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paration and consol"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Noncontrolling interest" sheetId="13" state="visible" r:id="rId13"/>
    <sheet xmlns:r="http://schemas.openxmlformats.org/officeDocument/2006/relationships" name="Derivative instruments" sheetId="14" state="visible" r:id="rId14"/>
    <sheet xmlns:r="http://schemas.openxmlformats.org/officeDocument/2006/relationships" name="Reserve for losses and loss exp" sheetId="15" state="visible" r:id="rId15"/>
    <sheet xmlns:r="http://schemas.openxmlformats.org/officeDocument/2006/relationships" name="Reinsurance" sheetId="16" state="visible" r:id="rId16"/>
    <sheet xmlns:r="http://schemas.openxmlformats.org/officeDocument/2006/relationships" name="Share capital" sheetId="17" state="visible" r:id="rId17"/>
    <sheet xmlns:r="http://schemas.openxmlformats.org/officeDocument/2006/relationships" name="Stock plans" sheetId="18" state="visible" r:id="rId18"/>
    <sheet xmlns:r="http://schemas.openxmlformats.org/officeDocument/2006/relationships" name="Debt and financing arrangement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Variable interest entities (Tab" sheetId="29" state="visible" r:id="rId29"/>
    <sheet xmlns:r="http://schemas.openxmlformats.org/officeDocument/2006/relationships" name="Noncontrolling interest (Tables" sheetId="30" state="visible" r:id="rId30"/>
    <sheet xmlns:r="http://schemas.openxmlformats.org/officeDocument/2006/relationships" name="Derivative instruments (Tables)" sheetId="31" state="visible" r:id="rId31"/>
    <sheet xmlns:r="http://schemas.openxmlformats.org/officeDocument/2006/relationships" name="Reserve for losses and loss e32" sheetId="32" state="visible" r:id="rId32"/>
    <sheet xmlns:r="http://schemas.openxmlformats.org/officeDocument/2006/relationships" name="Reinsurance (Tables)" sheetId="33" state="visible" r:id="rId33"/>
    <sheet xmlns:r="http://schemas.openxmlformats.org/officeDocument/2006/relationships" name="Share capital (Tables)" sheetId="34" state="visible" r:id="rId34"/>
    <sheet xmlns:r="http://schemas.openxmlformats.org/officeDocument/2006/relationships" name="Stock plans (Tables)" sheetId="35" state="visible" r:id="rId35"/>
    <sheet xmlns:r="http://schemas.openxmlformats.org/officeDocument/2006/relationships" name="Debt and financing arrangemen36" sheetId="36" state="visible" r:id="rId36"/>
    <sheet xmlns:r="http://schemas.openxmlformats.org/officeDocument/2006/relationships" name="Accumulated other comprehensi37"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Business combinations (Narrativ" sheetId="41" state="visible" r:id="rId41"/>
    <sheet xmlns:r="http://schemas.openxmlformats.org/officeDocument/2006/relationships" name="Investments (Amortized cost or " sheetId="42" state="visible" r:id="rId42"/>
    <sheet xmlns:r="http://schemas.openxmlformats.org/officeDocument/2006/relationships" name="Investments (Fixed maturities b" sheetId="43" state="visible" r:id="rId43"/>
    <sheet xmlns:r="http://schemas.openxmlformats.org/officeDocument/2006/relationships" name="Investments (Maturity profile o" sheetId="44" state="visible" r:id="rId44"/>
    <sheet xmlns:r="http://schemas.openxmlformats.org/officeDocument/2006/relationships" name="Investments (Other investments)" sheetId="45" state="visible" r:id="rId45"/>
    <sheet xmlns:r="http://schemas.openxmlformats.org/officeDocument/2006/relationships" name="Investments (Investment affilia" sheetId="46" state="visible" r:id="rId46"/>
    <sheet xmlns:r="http://schemas.openxmlformats.org/officeDocument/2006/relationships" name="Investments (Investment affil47" sheetId="47" state="visible" r:id="rId47"/>
    <sheet xmlns:r="http://schemas.openxmlformats.org/officeDocument/2006/relationships" name="Investments (Components of net " sheetId="48" state="visible" r:id="rId48"/>
    <sheet xmlns:r="http://schemas.openxmlformats.org/officeDocument/2006/relationships" name="Investments (Realized and unrea" sheetId="49" state="visible" r:id="rId49"/>
    <sheet xmlns:r="http://schemas.openxmlformats.org/officeDocument/2006/relationships" name="Investments (Narrative) (Detail" sheetId="50" state="visible" r:id="rId50"/>
    <sheet xmlns:r="http://schemas.openxmlformats.org/officeDocument/2006/relationships" name="Fair value measurements (Fair v" sheetId="51" state="visible" r:id="rId51"/>
    <sheet xmlns:r="http://schemas.openxmlformats.org/officeDocument/2006/relationships" name="Fair value measurements (Level " sheetId="52" state="visible" r:id="rId52"/>
    <sheet xmlns:r="http://schemas.openxmlformats.org/officeDocument/2006/relationships" name="Fair value measurements (Narrat" sheetId="53" state="visible" r:id="rId53"/>
    <sheet xmlns:r="http://schemas.openxmlformats.org/officeDocument/2006/relationships" name="Variable interest entities (Not" sheetId="54" state="visible" r:id="rId54"/>
    <sheet xmlns:r="http://schemas.openxmlformats.org/officeDocument/2006/relationships" name="Variable interest entities (Ass" sheetId="55" state="visible" r:id="rId55"/>
    <sheet xmlns:r="http://schemas.openxmlformats.org/officeDocument/2006/relationships" name="Variable interest entities (Nar" sheetId="56" state="visible" r:id="rId56"/>
    <sheet xmlns:r="http://schemas.openxmlformats.org/officeDocument/2006/relationships" name="Noncontrolling interest (Detail" sheetId="57" state="visible" r:id="rId57"/>
    <sheet xmlns:r="http://schemas.openxmlformats.org/officeDocument/2006/relationships" name="Derivative instruments (Amount " sheetId="58" state="visible" r:id="rId58"/>
    <sheet xmlns:r="http://schemas.openxmlformats.org/officeDocument/2006/relationships" name="Derivative instruments (Amoun59" sheetId="59" state="visible" r:id="rId59"/>
    <sheet xmlns:r="http://schemas.openxmlformats.org/officeDocument/2006/relationships" name="Reserve for losses and loss e60" sheetId="60" state="visible" r:id="rId60"/>
    <sheet xmlns:r="http://schemas.openxmlformats.org/officeDocument/2006/relationships" name="Reserve for losses and loss e61" sheetId="61" state="visible" r:id="rId61"/>
    <sheet xmlns:r="http://schemas.openxmlformats.org/officeDocument/2006/relationships" name="Reserve for losses and loss e62" sheetId="62" state="visible" r:id="rId62"/>
    <sheet xmlns:r="http://schemas.openxmlformats.org/officeDocument/2006/relationships" name="Reinsurance (Components of rein" sheetId="63" state="visible" r:id="rId63"/>
    <sheet xmlns:r="http://schemas.openxmlformats.org/officeDocument/2006/relationships" name="Reinsurance (Ceded credit risk)" sheetId="64" state="visible" r:id="rId64"/>
    <sheet xmlns:r="http://schemas.openxmlformats.org/officeDocument/2006/relationships" name="Share capital (Preferred stock)" sheetId="65" state="visible" r:id="rId65"/>
    <sheet xmlns:r="http://schemas.openxmlformats.org/officeDocument/2006/relationships" name="Share capital (Common stock) (D" sheetId="66" state="visible" r:id="rId66"/>
    <sheet xmlns:r="http://schemas.openxmlformats.org/officeDocument/2006/relationships" name="Share capital (Dividends) (Deta" sheetId="67" state="visible" r:id="rId67"/>
    <sheet xmlns:r="http://schemas.openxmlformats.org/officeDocument/2006/relationships" name="Stock plans (Options activity) " sheetId="68" state="visible" r:id="rId68"/>
    <sheet xmlns:r="http://schemas.openxmlformats.org/officeDocument/2006/relationships" name="Stock plans (Other awards activ" sheetId="69" state="visible" r:id="rId69"/>
    <sheet xmlns:r="http://schemas.openxmlformats.org/officeDocument/2006/relationships" name="Stock plans (Components of shar" sheetId="70" state="visible" r:id="rId70"/>
    <sheet xmlns:r="http://schemas.openxmlformats.org/officeDocument/2006/relationships" name="Stock plans (Narrative) (Detail" sheetId="71" state="visible" r:id="rId71"/>
    <sheet xmlns:r="http://schemas.openxmlformats.org/officeDocument/2006/relationships" name="Debt and financing arrangemen72" sheetId="72" state="visible" r:id="rId72"/>
    <sheet xmlns:r="http://schemas.openxmlformats.org/officeDocument/2006/relationships" name="Debt and financing arrangemen73" sheetId="73" state="visible" r:id="rId73"/>
    <sheet xmlns:r="http://schemas.openxmlformats.org/officeDocument/2006/relationships" name="Debt and financing arrangemen74" sheetId="74" state="visible" r:id="rId74"/>
    <sheet xmlns:r="http://schemas.openxmlformats.org/officeDocument/2006/relationships" name="Debt and financing arrangemen75" sheetId="75" state="visible" r:id="rId75"/>
    <sheet xmlns:r="http://schemas.openxmlformats.org/officeDocument/2006/relationships" name="Accumulated other comprehensi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Related party transactions (Det" sheetId="79" state="visible" r:id="rId79"/>
    <sheet xmlns:r="http://schemas.openxmlformats.org/officeDocument/2006/relationships" name="Earnings per share (Details)" sheetId="80" state="visible" r:id="rId80"/>
    <sheet xmlns:r="http://schemas.openxmlformats.org/officeDocument/2006/relationships" name="Segment information (Segment re" sheetId="81" state="visible" r:id="rId81"/>
    <sheet xmlns:r="http://schemas.openxmlformats.org/officeDocument/2006/relationships" name="Segment information (Segment 82" sheetId="82" state="visible" r:id="rId82"/>
    <sheet xmlns:r="http://schemas.openxmlformats.org/officeDocument/2006/relationships" name="Segment information (Segment 83" sheetId="83" state="visible" r:id="rId83"/>
    <sheet xmlns:r="http://schemas.openxmlformats.org/officeDocument/2006/relationships" name="Segment information (Segment co" sheetId="84" state="visible" r:id="rId84"/>
    <sheet xmlns:r="http://schemas.openxmlformats.org/officeDocument/2006/relationships" name="Segment information (Gross prem"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222">
  <si>
    <t>Document and Entity Information - shares</t>
  </si>
  <si>
    <t>6 Months Ended</t>
  </si>
  <si>
    <t>Jun. 30, 2018</t>
  </si>
  <si>
    <t>Jul. 26, 2018</t>
  </si>
  <si>
    <t>Document and Entity Information [Abstract]</t>
  </si>
  <si>
    <t>Entity Registrant Name</t>
  </si>
  <si>
    <t>VALIDUS HOLDINGS LTD</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 USD ($) $ in Thousands</t>
  </si>
  <si>
    <t>Dec. 31, 2017</t>
  </si>
  <si>
    <t>Assets</t>
  </si>
  <si>
    <t>Fixed maturity investments trading, at fair value (amortized cost: 2018—$5,651,953; 2017—$5,876,261)</t>
  </si>
  <si>
    <t>Short-term investments trading, at fair value (amortized cost: 2018—$3,728,930; 2017—$3,381,714)</t>
  </si>
  <si>
    <t>Other investments, at fair value (cost: 2018—$341,883; 2017—$330,416)</t>
  </si>
  <si>
    <t>Investments in investment affiliates, equity method (cost: 2018—$72,135; 2017—$61,944)</t>
  </si>
  <si>
    <t>Cash and cash equivalents</t>
  </si>
  <si>
    <t>Restricted cash</t>
  </si>
  <si>
    <t>Total investments and cash</t>
  </si>
  <si>
    <t>Premiums receivable</t>
  </si>
  <si>
    <t>Deferred acquisition costs</t>
  </si>
  <si>
    <t>Prepaid reinsurance premiums</t>
  </si>
  <si>
    <t>Securities lending collateral</t>
  </si>
  <si>
    <t>Loss reserves recoverable</t>
  </si>
  <si>
    <t>Paid losses recoverable</t>
  </si>
  <si>
    <t>Income taxes recoverable</t>
  </si>
  <si>
    <t>Deferred tax asset</t>
  </si>
  <si>
    <t>Receivable for investments sold</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Payable for investments purchased</t>
  </si>
  <si>
    <t>Accounts payable and accrued expenses</t>
  </si>
  <si>
    <t>Notes payable to AlphaCat investors</t>
  </si>
  <si>
    <t>Senior notes payable</t>
  </si>
  <si>
    <t>Debentures payable</t>
  </si>
  <si>
    <t>Total liabilities</t>
  </si>
  <si>
    <t>Commitments and contingent liabilities</t>
  </si>
  <si>
    <t xml:space="preserve"> </t>
  </si>
  <si>
    <t>Redeemable noncontrolling interests</t>
  </si>
  <si>
    <t>Shareholders' equity</t>
  </si>
  <si>
    <t>Preferred shares (Issued and Outstanding: 2018—16,000; 2017—16,000)</t>
  </si>
  <si>
    <t>Common shares (Issued: 2018—163,186,889; 2017—161,994,491; Outstanding: 2018—80,511,948; 2017—79,319,550)</t>
  </si>
  <si>
    <t>Treasury shares (2018—82,674,941; 2017—82,674,941)</t>
  </si>
  <si>
    <t>Additional paid-in capital</t>
  </si>
  <si>
    <t>Accumulated other comprehensive income (loss)</t>
  </si>
  <si>
    <t>Retained earnings</t>
  </si>
  <si>
    <t>Total shareholders' equity available to Validus</t>
  </si>
  <si>
    <t>Noncontrolling interests</t>
  </si>
  <si>
    <t>Total shareholders' equity</t>
  </si>
  <si>
    <t>Total liabilities, noncontrolling interests and shareholders’ equity</t>
  </si>
  <si>
    <t>Consolidated Balance Sheets (Parenthetical) - USD ($) $ in Thousands</t>
  </si>
  <si>
    <t>Jun. 30, 2017</t>
  </si>
  <si>
    <t>Dec. 31, 2016</t>
  </si>
  <si>
    <t>Fixed maturities, at amortized cost or cost</t>
  </si>
  <si>
    <t>Short-term investments, at amortized cost or cost</t>
  </si>
  <si>
    <t>Other investments, at amortized cost or cost</t>
  </si>
  <si>
    <t>Investments in investment affiliates, at cost</t>
  </si>
  <si>
    <t>Preferred shares - Shareholders' Equity</t>
  </si>
  <si>
    <t>Preferred shares, shares issued</t>
  </si>
  <si>
    <t>Preferred shares, shares outstanding</t>
  </si>
  <si>
    <t>Common Shares - Shareholders' Equity</t>
  </si>
  <si>
    <t>Common shares, shares issued</t>
  </si>
  <si>
    <t>Common shares, shares outstanding</t>
  </si>
  <si>
    <t>Treasury shares, common shares</t>
  </si>
  <si>
    <t>Consolidated Statements of Income and Comprehensive Income (Unaudited) - USD ($) $ in Thousands</t>
  </si>
  <si>
    <t>3 Months Ended</t>
  </si>
  <si>
    <t>Revenues</t>
  </si>
  <si>
    <t>Gross premiums written</t>
  </si>
  <si>
    <t>Reinsurance premiums ceded</t>
  </si>
  <si>
    <t>Net premiums written</t>
  </si>
  <si>
    <t>Change in unearned premiums</t>
  </si>
  <si>
    <t>Net premiums earned</t>
  </si>
  <si>
    <t>Net investment income</t>
  </si>
  <si>
    <t>Net realized (losses) gains on investments</t>
  </si>
  <si>
    <t>Change in net unrealized (losses) gains on investments</t>
  </si>
  <si>
    <t>Income from investment affiliates</t>
  </si>
  <si>
    <t>Other insurance related (loss) income and other (loss) income</t>
  </si>
  <si>
    <t>Foreign exchange losses</t>
  </si>
  <si>
    <t>Total revenues</t>
  </si>
  <si>
    <t>Expenses</t>
  </si>
  <si>
    <t>Losses and loss expenses</t>
  </si>
  <si>
    <t>Policy acquisition costs</t>
  </si>
  <si>
    <t>General and administrative expenses</t>
  </si>
  <si>
    <t>Share compensation expenses</t>
  </si>
  <si>
    <t>Finance expenses</t>
  </si>
  <si>
    <t>Transaction expenses</t>
  </si>
  <si>
    <t>Total expenses</t>
  </si>
  <si>
    <t>Income before taxes and (income) attributable to AlphaCat investors</t>
  </si>
  <si>
    <t>Tax benefit</t>
  </si>
  <si>
    <t>(Income) attributable to AlphaCat investors</t>
  </si>
  <si>
    <t>Net (loss) income</t>
  </si>
  <si>
    <t>Net (income) attributable to noncontrolling interests</t>
  </si>
  <si>
    <t>Net (loss) income (attributable) available to Validus</t>
  </si>
  <si>
    <t>Dividends on preferred shares</t>
  </si>
  <si>
    <t>Net (loss) income (attributable) available to Validus common shareholders</t>
  </si>
  <si>
    <t>Comprehensive (loss) income</t>
  </si>
  <si>
    <t>Other comprehensive income (loss), net of tax:</t>
  </si>
  <si>
    <t>Change in foreign currency translation adjustments</t>
  </si>
  <si>
    <t>Change in minimum pension liability</t>
  </si>
  <si>
    <t>Change in fair value of cash flow hedges</t>
  </si>
  <si>
    <t>Other comprehensive income, net of tax</t>
  </si>
  <si>
    <t>Comprehensive (income) attributable to noncontrolling interests</t>
  </si>
  <si>
    <t>Comprehensive (loss) income (attributable) available to Validus</t>
  </si>
  <si>
    <t>(Loss) earnings per common share</t>
  </si>
  <si>
    <t>Basic (loss) earnings per share (attributable) available to Validus common shareholders</t>
  </si>
  <si>
    <t>(Loss) earnings per diluted share (attributable) available to Validus common shareholders</t>
  </si>
  <si>
    <t>Cash dividends declared per common share</t>
  </si>
  <si>
    <t>Weighted average number of common shares and common share equivalents outstanding:</t>
  </si>
  <si>
    <t>Basic (in shares)</t>
  </si>
  <si>
    <t>Diluted (in shares)</t>
  </si>
  <si>
    <t>Consolidated Statements of Shareholders' Equity (Unaudited) - USD ($) $ in Thousands</t>
  </si>
  <si>
    <t>Total</t>
  </si>
  <si>
    <t>Preferred shares</t>
  </si>
  <si>
    <t>Common shares</t>
  </si>
  <si>
    <t>Treasury shares</t>
  </si>
  <si>
    <t>Accumulated other comprehensive loss</t>
  </si>
  <si>
    <t>Balance - Beginning of period at Dec. 31, 2016</t>
  </si>
  <si>
    <t>Preferred shares issued</t>
  </si>
  <si>
    <t>Common shares issued (redeemed), net</t>
  </si>
  <si>
    <t>Repurchase of common shares</t>
  </si>
  <si>
    <t>Offering expenses on preferred shares</t>
  </si>
  <si>
    <t>Other comprehensive (loss) income</t>
  </si>
  <si>
    <t>Amounts reclassified from accumulated other comprehensive income (loss)</t>
  </si>
  <si>
    <t>Dividends on common shares</t>
  </si>
  <si>
    <t>Balance - End of period at Jun. 30, 2017</t>
  </si>
  <si>
    <t>Noncontrolling interests at Jun. 30, 2017</t>
  </si>
  <si>
    <t>Total shareholders' equity at Jun. 30, 2017</t>
  </si>
  <si>
    <t>Balance - Beginning of period at Mar. 31, 2017</t>
  </si>
  <si>
    <t>Balance - Beginning of period at Dec. 31, 2017</t>
  </si>
  <si>
    <t>Balance - End of period at Jun. 30, 2018</t>
  </si>
  <si>
    <t>Noncontrolling interests at Jun. 30, 2018</t>
  </si>
  <si>
    <t>Total shareholders' equity at Jun. 30, 2018</t>
  </si>
  <si>
    <t>Balance - Beginning of period at Mar. 31, 2018</t>
  </si>
  <si>
    <t>Consolidated Statements of Cash Flows (Unaudited) - USD ($) $ in Thousands</t>
  </si>
  <si>
    <t>Cash flows provided by (used in) operating activities</t>
  </si>
  <si>
    <t>Net income</t>
  </si>
  <si>
    <t>Adjustments to reconcile net income to cash provided by operating activities:</t>
  </si>
  <si>
    <t>Loss on redemption of AlphaCat ILS fund</t>
  </si>
  <si>
    <t>Amortization of discount on Senior Notes</t>
  </si>
  <si>
    <t>(Income) from investment and operating affiliates</t>
  </si>
  <si>
    <t>Net realized and change in net unrealized losses (gains) on investments</t>
  </si>
  <si>
    <t>Amortization of intangible assets</t>
  </si>
  <si>
    <t>Foreign exchange losses (gains) included in net income</t>
  </si>
  <si>
    <t>Amortization of premium on fixed maturity investments</t>
  </si>
  <si>
    <t>Change in operational balance sheet items:</t>
  </si>
  <si>
    <t>Other operational balance sheet items, net</t>
  </si>
  <si>
    <t>Net cash provided by operating activities</t>
  </si>
  <si>
    <t>Cash flows provided by (used in) investing activities</t>
  </si>
  <si>
    <t>Proceeds on sales of fixed maturity investments</t>
  </si>
  <si>
    <t>Proceeds on maturities of fixed maturity investments</t>
  </si>
  <si>
    <t>Purchases of fixed maturity investments</t>
  </si>
  <si>
    <t>Purchases of short-term investments, net</t>
  </si>
  <si>
    <t>Purchases of other investments, net</t>
  </si>
  <si>
    <t>Decrease in securities lending collateral</t>
  </si>
  <si>
    <t>(Investments in) distributions from investment affiliates, net</t>
  </si>
  <si>
    <t>Purchase of subsidiary, net of cash</t>
  </si>
  <si>
    <t>Net cash used in investing activities</t>
  </si>
  <si>
    <t>Cash flows provided by (used in) financing activities</t>
  </si>
  <si>
    <t>Net proceeds on issuance of notes payable to AlphaCat investors</t>
  </si>
  <si>
    <t>Net proceeds on issuance of preferred shares</t>
  </si>
  <si>
    <t>Redemption of common shares, net</t>
  </si>
  <si>
    <t>Purchases of common shares under share repurchase program</t>
  </si>
  <si>
    <t>Dividends paid on preferred shares</t>
  </si>
  <si>
    <t>Dividends paid on common shares</t>
  </si>
  <si>
    <t>Decrease in securities lending payable</t>
  </si>
  <si>
    <t>Third party investments in redeemable noncontrolling interests</t>
  </si>
  <si>
    <t>Third party redemptions of redeemable noncontrolling interests</t>
  </si>
  <si>
    <t>Third party investments in noncontrolling interests</t>
  </si>
  <si>
    <t>Third party distributions of noncontrolling interests</t>
  </si>
  <si>
    <t>Third party subscriptions deployed on funds and sidecars, net</t>
  </si>
  <si>
    <t>Net cash (used in) provided by financing activities</t>
  </si>
  <si>
    <t>Effect of foreign currency rate changes on cash and cash equivalents and restricted cash</t>
  </si>
  <si>
    <t>Net (decrease) increase in cash and cash equivalents and restricted cash</t>
  </si>
  <si>
    <t>Cash and cash equivalents and restricted cash—beginning of period</t>
  </si>
  <si>
    <t>Cash and cash equivalents and restricted cash—end of period</t>
  </si>
  <si>
    <t>Supplemental disclosure of cash flow information:</t>
  </si>
  <si>
    <t>Taxes paid during the period</t>
  </si>
  <si>
    <t>Interest paid during the period</t>
  </si>
  <si>
    <t>Basis of preparation and consolidation</t>
  </si>
  <si>
    <t>Organization, Consolidation and Presentation of Financial Statements [Abstract]</t>
  </si>
  <si>
    <t>Basis of presentation and consolidation</t>
  </si>
  <si>
    <t>Basis of preparation and consolidation These unaudited Consolidated Financial Statements (the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Validus Holdings, Ltd.’s (the “Company”) Annual Report on Form 10-K for the year ended December 31, 2017 , as filed with the U.S. Securities and Exchange Commission (the “SEC”). During the fourth quarter of 2017, the Company changed its reportable segments to “Reinsurance,” “Insurance,” and “Asset Management.” The change in reportable segments and primary lines of business had no impact on the Company’s historical consolidated financial positions, results of operations or cash flows as previously reported. Where applicable, all prior periods presented have been reclassified to conform to this new presentation. The Company consolidates in these Consolidated Financial Statements the results of operations and financial position of every voting interest entity (“VOE”) in which the Company has a controlling financial interest and variable interest entity (“VIE”) in which the Company is considered to be the primary beneficiary. The consolidation assessment, including the determination as to whether an entity qualifies as a VIE or VOE, depends on the facts and circumstances surrounding each entity. In the opinion of management, these unaudited Consolidated Financial Statements reflect all adjustments (including normal recurring adjustments) considered necessary for a fair statement of the Company’s financial position and results of operations as at the end of and for the periods presented. All significant intercompany accounts and transactions have been eliminated. The results of operations for any interim period are not necessarily indicative of the results for a full year.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the amounts included in the Consolidated Financial Statements reflect management’s best estimates and assumptions, actual results could differ from those estimates. The Company’s principal estimates include: • the reserve for losses and loss expenses; • the premium written on a line slip or proportional basis; • the valuation of goodwill and intangible assets; • the loss reserves recoverable, including the provision for uncollectible amounts; and • the valuation of invested assets and other financial instruments. The term “ASC” used in these notes refers to Accounting Standard Codification issued by the United States Financial Accounting Standards Board (the “FASB”).</t>
  </si>
  <si>
    <t>Recent accounting pronouncements</t>
  </si>
  <si>
    <t>New Accounting Pronouncements and Changes in Accounting Principles [Abstract]</t>
  </si>
  <si>
    <t>Recent accounting pronouncements There have been no accounting pronouncements issued or adopted during the quarter ended June 30, 2018 that warrant disclosure in the Consolidated Financial Statements.</t>
  </si>
  <si>
    <t>Business combinations</t>
  </si>
  <si>
    <t>Business Combinations [Abstract]</t>
  </si>
  <si>
    <t>Business combination</t>
  </si>
  <si>
    <t>Business combinations American International Group, Inc. (“AIG”) On July 18, 2018, the Company completed its previously announced definitive agreement and plan of merger (the “Merger Agreement”) with American International Group, Inc. (“AIG”) in accordance with Section 105 of the Bermuda Companies Act 1981. Pursuant to the Merger Agreement the Company merged with an existing AIG subsidiary in accordance with the Bermuda Companies Act 1981 (the “Merger”), with the Company continuing as the surviving corporation and as a wholly-owned subsidiary of AIG. Pursuant to the Merger Agreement, each issued and outstanding common share, par value $0.175 per common share, of the Company, other than shares that were owned by the Company as treasury shares, owned by a subsidiary of the Company, owned by AIG or any of its subsidiaries or that were subject to any Company Award (as defined in the Merger Agreement), were converted into the right to receive $68.00 in cash, without interest and subject to any applicable tax withholdings. Each of the Company’s issued and outstanding Series A and Series B Preferred Shares remains issued and outstanding, and continues to be listed on the NYSE and registered under the Exchange Act. Also on July 18, 2018, in connection with the consummation of the Merger, the Company notified the New York Stock Exchange (“NYSE”) of the completion of the Merger and requested that trading in the Common Shares be withdrawn from listing on the NYSE. The NYSE filed a notification of removal from listing on Form 25 with the Securities and Exchange Commission (“SEC”) with respect to the Common Shares to report the delisting of the Common Shares from the NYSE and to suspend trading of the Common Shares on the NYSE prior to the opening of trading on July 18, 2018. On July 26, 2018 the Company filed with the SEC a certificate of notice of termination on Form 15 with respect to its Common Shares, requesting that the Common Shares be deregistered under the Securities Exchange Act of 1934, as amended (the “Exchange Act”), and that the reporting obligations of the Company with respect to the Common Shares under Sections 13 and 15(d) of the Exchange Act be suspended. Crop Risk Services (“CRS”) On May 1, 2017, Western World, a wholly–owned subsidiary of the Company acquired all of the outstanding capital stock of CRS for an aggregate purchase price of $185,576 in cash. CRS is a primary crop insurance managing general agent (“MGA”) based in Decatur, Illinois with 1,170 agents across 36 states. CRS does not have insurance licenses of its own, but acts solely as an MGA in that it can produce business for any properly licensed entity on a commission basis. Concurrent with closing of the transaction, Stratford, a wholly–owned subsidiary of Western World, was granted the required licenses to write crop insurance in the United States and executed several agreements to transfer the related agriculture book of business to Stratford. The CRS acquisition was undertaken to expand the Company’s presence in U.S. primary specialty lines. For segmental reporting purposes, the results of CRS’ operations, including the related agricultural book of business have been included within the Insurance segment in the Consolidated Financial Statements from the date of acquisition. For further information regarding the acquisition of CRS please refer to Note 5, “Business combinations,” included within the Company’s Annual Report on Form 10-K for the year ended December 31, 2017 .</t>
  </si>
  <si>
    <t>Investments</t>
  </si>
  <si>
    <t>Investments [Abstract]</t>
  </si>
  <si>
    <t>Investments Managed investments represent assets governed by the Company’s investment policy statement (“IPS”) whereas, non-managed investments represent assets held in support of consolidated AlphaCat VIEs which are not governed by the Company’s IPS. Refer to Note 6 , “Variable interest entities,” for further details. The amortized cost (or cost) and fair values of the Company’s investments as at June 30, 2018 and December 31, 2017 were as follows: June 30, 2018 December 31, 2017 Amortized Cost or Cost Fair Value Amortized Fair Value Managed investments U.S. government and government agency $ 613,130 $ 604,392 $ 733,510 $ 727,397 Non-U.S. government and government agency 285,514 282,263 310,845 312,239 U.S. states, municipalities and political subdivisions 191,065 189,437 201,347 201,303 Agency residential mortgage-backed securities 956,254 929,859 984,387 978,049 Non-agency residential mortgage-backed securities 48,061 47,600 40,264 40,373 U.S. corporate 1,459,190 1,436,885 1,531,498 1,533,395 Non-U.S. corporate 410,287 403,385 420,522 422,249 Bank loans 480,593 471,212 450,320 442,951 Asset-backed securities 719,803 714,434 657,234 658,303 Commercial mortgage-backed securities 309,080 301,544 315,002 312,395 Total fixed maturities 5,472,977 5,381,011 5,644,929 5,628,654 Short-term investments 218,071 218,035 229,968 230,011 Other investments Hedge funds 6,954 15,888 6,954 15,774 Private equity investments 64,921 79,185 63,684 78,407 Fixed income investment funds 208,400 209,503 203,167 204,426 Overseas deposits 61,608 61,608 56,611 56,611 Total other investments 341,883 366,184 330,416 355,218 Investments in investment affiliates (a) 72,135 127,247 61,944 100,137 Total managed investments $ 6,105,066 $ 6,092,477 $ 6,267,257 $ 6,314,020 Non-managed investments Catastrophe bonds $ 178,976 $ 178,942 $ 231,332 $ 229,694 Short-term investments 3,510,859 3,510,859 3,151,746 3,151,746 Total non-managed investments 3,689,835 3,689,801 3,383,078 3,381,440 Total investments $ 9,794,901 $ 9,782,278 $ 9,650,335 $ 9,695,460 (a) The Company’s investments in investment affiliates have been treated as equity method investments with the corresponding gains and losses recorded in income as “Income from investment affiliates.” (a) Fixed maturity investments The following table sets forth certain information regarding Standard &amp; Poor’s credit quality ratings (or an equivalent rating with another recognized rating agency) of the Company’s fixed maturity investments as at June 30, 2018 and December 31, 2017 : June 30, 2018 December 31, 2017 Fair Value % of Total Fair Value % of Total Managed fixed maturities AAA $ 2,560,857 46.2 % $ 2,715,074 46.4 % AA 417,814 7.5 % 442,397 7.6 % A 1,102,419 19.8 % 1,137,795 19.4 % BBB 797,698 14.3 % 828,392 14.1 % Total investment grade managed fixed maturities 4,878,788 87.8 % 5,123,658 87.5 % BB 157,241 2.8 % 168,967 2.9 % B 227,954 4.1 % 237,131 4.0 % CCC 20,219 0.4 % 18,217 0.3 % CC 564 — % — — % NR 96,245 1.7 % 80,681 1.4 % Total non-investment grade managed fixed maturities 502,223 9.0 % 504,996 8.6 % Total managed fixed maturities $ 5,381,011 96.8 % $ 5,628,654 96.1 % Non-managed catastrophe bonds AAA $ 250 — % $ — — % Total investment grade non-managed catastrophe bonds 250 — % — — % BB $ 6,632 0.2 % $ 22,110 0.3 % B 2,626 — % 3,265 0.1 % NR 169,434 3.0 % 204,319 3.5 % Total non-investment grade non-managed catastrophe bonds 178,692 3.2 % 229,694 3.9 % Total non-managed catastrophe bonds 178,942 3.2 % 229,694 3.9 % Total fixed maturities $ 5,559,953 100.0 % $ 5,858,348 100.0 % The amortized cost and fair values for the Company’s fixed maturity investments held at June 30, 2018 and December 31, 2017 are shown below by contractual maturity. Actual maturity may differ from contractual maturity due to prepayment rights associated with certain investments. June 30, 2018 December 31, 2017 Amortized Cost or Cost Fair Value Amortized Cost or Cost Fair Value Managed fixed maturities Due in one year or less $ 361,061 $ 359,094 $ 343,360 $ 343,541 Due after one year through five years 2,333,731 2,295,728 2,527,018 2,513,620 Due after five years through ten years 556,784 547,685 577,347 577,109 Due after ten years 188,203 185,067 200,317 205,264 3,439,779 3,387,574 3,648,042 3,639,534 Asset-backed and mortgage-backed securities 2,033,198 1,993,437 1,996,887 1,989,120 Total managed fixed maturities $ 5,472,977 $ 5,381,011 $ 5,644,929 $ 5,628,654 Non-managed catastrophe bonds Due in one year or less $ 47,918 $ 46,922 $ 88,797 $ 88,367 Due after one year through five years 130,433 131,395 140,035 138,844 Due after five years through ten years 625 625 2,500 2,483 Total non-managed catastrophe bonds 178,976 178,942 231,332 229,694 Total fixed maturities $ 5,651,953 $ 5,559,953 $ 5,876,261 $ 5,858,348 (b) Other investments The following tables set forth certain information regarding the Company’s other investment portfolio as at June 30, 2018 and December 31, 2017 : June 30, 2018 Fair Value Investments with redemption restrictions Investments without redemption restrictions Redemption frequency (a) Redemption notice period (a) Hedge funds $ 15,888 $ 15,888 $ — Private equity investments 79,185 79,185 — Fixed income investment funds 209,503 209,503 — Overseas deposits 61,608 61,608 — Total other investments $ 366,184 $ 366,184 $ — December 31, 2017 Fair Value Investments with redemption restrictions Investments without redemption restrictions Redemption frequency (a) Redemption notice period (a) Hedge funds 15,774 15,774 — Private equity investments 78,407 78,407 — Fixed income investment funds 204,426 200,532 3,894 Daily Daily to 2 days Overseas deposits 56,611 56,611 — Total other investments $ 355,218 $ 351,324 $ 3,894 (a) The redemption frequency and notice periods only apply to investments without redemption restrictions. Other investments include investments in various funds and pooled investment schemes. These alternative investments employ various investment strategies primarily involving, but not limited to, investments in collateralized obligations, fixed income securities, private equities, distressed debt and equity securities. Certain debt-like investments totaling $196,379 ( December 31, 2017 : $186,734 ) are either rated or consist of underlying securities or instruments which carry credit ratings issued by nationally recognized statistical rating organizations. Other equity-like investments totaling $169,805 ( December 31, 2017 : $168,484 ) are unrated given the nature of their underlying assets, such as private equity investments, and as such do not carry credit ratings. Certain securities included in other investments are subject to redemption restrictions. Distributions from these funds will be received as the underlying investments of the funds are liquidated. Currently, it is not known by the Company when these underlying assets will be sold by their investment managers; however, it is estimated that the majority of the underlying assets of the investments will liquidate over five to ten -year periods from inception of the funds. Furthermore, the underlying investments held in the overseas deposit funds are liquid and will generally trade freely in an open market. However, the Company’s ability to withdraw from the overseas deposit funds is restricted by annual and quarterly funding and release processes for Lloyd’s market participants. The Company’s maximum exposure to any of these alternative investments is limited to the invested amounts and any remaining capital commitments. Refer to Note 15 , “Commitments and contingencies,” for further details. As at June 30, 2018 , the Company does not have any plans to sell any of the other investments listed above. (c) Investments in investment affiliates Included in the Company’s managed investment portfolio as at June 30, 2018 are investments in Aquiline Financial Services Fund II L.P. (“Aquiline II”), Aquiline Financial Services Fund III L.P. (“Aquiline III”), Aquiline Technology Growth Fund L.P. (“Aquiline Tech”) and Aquiline Armour Co-Invest L.P. (“Aquiline Armour”) (collectively the “Aquiline partnerships”). For further information regarding the Company’s Aquiline partnerships refer to Note 7(c), “Investments in investment affiliates,” included within the Company’s Annual Report on Form 10-K for the year ended December 31, 2017 . The following table presents a reconciliation of the Company’s beginning and ending investments in investment affiliates for three and six months ended June 30, 2018 and 2017 : Three Months Ended June 30, Six Months Ended June 30, 2018 2017 2018 2017 Investment affiliates, beginning of period $ 113,471 $ 94,697 $ 100,137 $ 100,431 Net capital contributions (distributions) 11,598 (786 ) 11,864 (11,708 ) Income from investment affiliates 2,178 9,466 15,246 14,654 Investment affiliates, end of period $ 127,247 $ 103,377 $ 127,247 $ 103,377 As at June 30, 2018 , the Company’s total unfunded investment commitment to the Aquiline partnerships was $95,788 ( December 31, 2017 : $125,996 ). The following table presents the Company’s investments in the Aquiline partnerships as at June 30, 2018 and December 31, 2017 : June 30, 2018 Investment at cost Voting ownership % Equity ownership % Carrying value Aquiline II $ 28,529 — % 8.1 % $ 49,248 Aquiline III 25,501 — % 9.0 % 59,900 Aquiline Tech 4,406 — % 10.6 % 4,400 Aquiline Armour 13,699 — % 15.2 % 13,699 Total investments in investment affiliates $ 72,135 $ 127,247 December 31, 2017 Investment at cost Voting ownership % Equity ownership % Carrying value Aquiline II $ 33,349 — % 8.1 % $ 51,914 Aquiline III 24,737 — % 9.0 % 44,733 Aquiline Tech 3,858 — % 10.6 % 3,490 Total investments in investment affiliates $ 61,944 $ 100,137 (d) Net investment income Net investment income was derived from the following sources: Three Months Ended June 30, Six Months Ended June 30, 2018 2017 2018 2017 Managed investments Fixed maturities and short-term investments $ 39,224 $ 31,212 $ 76,993 $ 62,883 Other investments 4,846 7,571 9,069 14,441 Cash and cash equivalents and restricted cash 1,744 716 2,883 1,326 Securities lending income 4 7 7 20 Total gross investment income 45,818 39,506 88,952 78,670 Investment expenses (3,066 ) (1,443 ) (6,409 ) (4,415 ) Total managed net investment income $ 42,752 $ 38,063 $ 82,543 $ 74,255 Non managed investments Fixed maturities and short-term investments $ 5,842 $ 4,500 $ 9,990 $ 7,560 Cash and cash equivalents and restricted cash 8,966 1,678 17,099 2,640 Total non-managed net investment income 14,808 6,178 27,089 10,200 Total net investment income $ 57,560 $ 44,241 $ 109,632 $ 84,455 Net investment income from other investments includes distributed and undistributed net income from certain fixed income investment funds. (e) Net realized (losses) gains and change in net unrealized (losses) gains on investments The following table sets forth an analysis of net realized (losses) gains and the change in net unrealized gains and losses on investments: Three Months Ended June 30, Six Months Ended June 30, 2018 2017 2018 2017 Managed investments Gross realized gains $ 3,048 $ 5,175 $ 9,878 $ 7,865 Gross realized (losses) (10,480 ) (2,906 ) (16,168 ) (8,488 ) Net realized (losses) gains on investments (7,432 ) 2,269 (6,290 ) (623 ) Change in net unrealized (losses) gains on investments (11,392 ) 15,942 (68,169 ) 30,291 Total net realized and change in net unrealized (losses) gains on managed investments $ (18,824 ) $ 18,211 $ (74,459 ) $ 29,668 Non-managed investments Gross realized gains $ 175 $ 5 $ 1,410 $ 1,733 Gross realized (losses) (137 ) — (314 ) — Net realized gains on investments 38 5 1,096 1,733 Change in net unrealized gains (losses) on investments 662 379 58 (622 ) Total net realized and change in net unrealized gains on non-managed investments 700 384 1,154 1,111 Total net realized and change in net unrealized (losses) gains on total investments $ (18,124 ) $ 18,595 $ (73,305 ) $ 30,779 (f) Pledged investments and cash As at June 30, 2018 , the Company had $6,310,851 ( December 31, 2017 : $5,853,744 ) of cash and cash equivalents, restricted cash, short-term investments and fixed maturity investments that were pledged during the normal course of business. Of those, $6,282,368 were held in trust ( December 31, 2017 : $5,789,081 ). Pledged assets are generally for the benefit of the Company’s cedants and policyholders, to support AlphaCat’s fully collateralized reinsurance transactions, as collateral for derivative instruments and to facilitate the accreditation of Validus Reinsurance, Ltd. (“Validus Re”), Validus Reinsurance (Switzerland) Ltd. (“Validus Re Swiss”) and Lloyd’s Syndicate 1183 (the “Talbot Syndicate”) as alien (re)insurers by certain regulators. In addition, the Company has pledged cash and investments as collateral under the Company’s credit facilities in the amount of $539,627 ( December 31, 2017 : $576,864 ). For further details on the credit facilities, refer to Note 13 “Debt and financing arrangements.”</t>
  </si>
  <si>
    <t>Fair value measurements</t>
  </si>
  <si>
    <t>Fair Value Disclosures [Abstract]</t>
  </si>
  <si>
    <t>Fair value measurements (a) Classification within the fair value hierarchy 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three levels of the fair value hierarchy are described below: Level 1 - Fair values are measured based on unadjusted quoted prices in active markets for identical assets or liabilities that we have the ability to access. 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Level 3 - Fair values are measured based on unobservable inputs that reflect the Company’s own judgments about assumptions where there is little, if any, market activity for that asset or liability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the valuation technique (for example, from market to cash flow approach) or to use multiple valuation techniques to estimate the fair value of a financial instrument. These circumstances could cause an instrument to be reclassified between levels within the fair value hierarchy. At June 30, 2018 , the Company’s investments were allocated between Levels 1, 2 and 3 as follows: Level 1 Level 2 Level 3 Fair value based on NAV practical expedient (a) Total Managed investments U.S. government and government agency $ — $ 604,392 $ — $ — $ 604,392 Non-U.S. government and government agency — 282,263 — — 282,263 U.S. states, municipalities and political subdivisions — 189,437 — — 189,437 Agency residential mortgage-backed securities — 929,859 — — 929,859 Non-agency residential mortgage-backed securities — 47,600 — — 47,600 U.S. corporate — 1,436,885 — — 1,436,885 Non-U.S. corporate — 403,385 — — 403,385 Bank loans — 245,476 225,736 — 471,212 Asset-backed securities — 613,169 101,265 — 714,434 Commercial mortgage-backed securities — 301,544 — — 301,544 Total fixed maturities — 5,054,010 327,001 — 5,381,011 Short-term investments 187,231 30,804 — — 218,035 Other investments Hedge funds — — — 15,888 15,888 Private equity investments — — — 79,185 79,185 Fixed income investment funds — 9,576 18,807 181,120 209,503 Overseas deposits — — — 61,608 61,608 Total other investments — 9,576 18,807 337,801 366,184 Investments in investment affiliates (b) — — — — 127,247 Total managed investments $ 187,231 $ 5,094,390 $ 345,808 $ 337,801 $ 6,092,477 Non-managed investments Catastrophe bonds $ — $ 127,380 $ 51,562 $ — $ 178,942 Short-term investments 3,510,859 — — — 3,510,859 Total non-managed investments 3,510,859 127,380 51,562 — 3,689,801 Total investments $ 3,698,090 $ 5,221,770 $ 397,370 $ 337,801 $ 9,782,278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 At December 31, 2017 , the Company’s investments were allocated between Levels 1, 2 and 3 as follows: Level 1 Level 2 Level 3 Fair value based on NAV practical expedient (a) Total Managed investments U.S. government and government agency $ — $ 727,397 $ — $ — $ 727,397 Non-U.S. government and government agency — 312,239 — — 312,239 U.S. states, municipalities and political subdivisions — 201,303 — — 201,303 Agency residential mortgage-backed securities — 978,049 — — 978,049 Non-agency residential mortgage-backed securities — 40,373 — — 40,373 U.S. corporate — 1,533,395 — — 1,533,395 Non-U.S. corporate — 422,249 — — 422,249 Bank loans — 232,886 210,065 — 442,951 Asset-backed securities — 554,490 103,813 — 658,303 Commercial mortgage-backed securities — 312,395 — — 312,395 Total fixed maturities — 5,314,776 313,878 — 5,628,654 Short-term investments 198,054 31,957 — — 230,011 Other investments Hedge funds — — — 15,774 15,774 Private equity investments — — — 78,407 78,407 Fixed income investment funds — 13,351 17,404 173,671 204,426 Overseas deposits — — — 56,611 56,611 Total other investments — 13,351 17,404 324,463 355,218 Investments in investment affiliates (b) — — — — 100,137 Total managed investments $ 198,054 $ 5,360,084 $ 331,282 $ 324,463 $ 6,314,020 Non-managed investments Catastrophe bonds $ — $ 152,233 $ 77,461 $ — $ 229,694 Short-term investments 3,151,746 — — — 3,151,746 Total non-managed investments 3,151,746 152,233 77,461 — 3,381,440 Total investments $ 3,349,800 $ 5,512,317 $ 408,743 $ 324,463 $ 9,695,460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 At June 30, 2018 , managed Level 3 investments totaled $345,808 ( December 31, 2017 : $331,282 ), representing 5.7% ( December 31, 2017 : 5.2% ) of total managed investments. (b) Valuation techniques There have been no material changes in the Company’s valuation techniques during the periods presented in these Consolidated Financial Statements. The following methods and assumptions were used in estimating the fair value of each class of financial instrument recorded in the Consolidated Balance Sheets. Fixed maturity investments In general, valuation of the Company’s fixed maturity investment portfolio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Index providers generally utilize centralized trade reporting networks, available market makers and statistical techniques.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valuations to be Level 2 inputs as they are corroborated with other market observable inputs. The techniques generally used to determine the fair value of the Company’s fixed maturity investments are detailed below by asset clas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As the significant inputs used to price these securities are observable, the fair values of these investments are classified as Level 2.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s the significant inputs used to price these securities are observable, the fair values of these investments are classified as Level 2. U.S. states, municipalities and political subdivisions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As the significant inputs used to price these securities are observable, the fair values of these investments are classified as Level 2. Agency residential mortgage-backed securities The Company’s agency residential mortgage-backed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As the significant inputs used to price these securities are observable, the fair values of these investments are classified as Level 2. Non-agency residential mortgage-backed securities The Company’s non-agency mortgage-backed investments include non-agency prime residential mortgage-backed fixed maturity investments. The Company holds no sub-prime fixed maturity investments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As the significant inputs used to price these securities are observable, the fair values of these investments are classified as Level 2. U.S. corporate U.S.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s the significant inputs used to price these securities are observable, the fair values of these investments are classified as Level 2. Non-U.S. corporate 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s of these investments are classified as Level 2. Bank loans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s of these investments are classified as Level 2. Also, included in the bank loan portfolio is a collection of loan participations held through an intermediary. A third party pricing service provides monthly valuation reports for each loan and participation using a combination of quotations from loan pricing services, leveraged loan indices or market price quotes obtained directly from the intermediary. Significant unobservable inputs used to price these securities include credit spreads and default rates; therefore, the fair values of these investments are classified as Level 3. Asset-backed securities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s of the securities held in this sector. As the significant inputs used to price these securities are observable, the fair value of these investments are classified as Level 2. Where pricing is unavailable from pricing services, we obtain non-binding quotes from broker-dealers. This is generally the case when there is a low volume of trading activity and current transactions are not orderly. Broker-dealer quotes for which significant observable inputs are unable to be corroborated with market observable information are classified as Level 3. Commercial mortgage-backed securities 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s of these investments are classified as Level 2. Catastrophe bonds Catastrophe bonds are priced based on broker or underwriter bid indications. Level 2 catastrophe bonds are those traded over-the-counter; catastrophe bonds available only via private issuances are classified as Level 3. Short-term investments Short-term investments consist primarily of highly liquid securities, all with maturities of less than one year from the date of purchase. The fair value of the portfolio is generally determined using amortized cost which approximates fair value. As the highly liquid money market-type funds are actively traded, the fair value of these investments are classified as Level 1. To the extent that the remaining securities are not actively traded due to their approaching maturity, the fair values of these investments are classified as Level 2. Other investments Hedge funds The hedge fund’s administrator provides quarterly NAVs with a three month delay in valuation. The fair value of this investment is measured using the NAV practical expedient and therefore has not been categorized within the fair value hierarchy. Private equity investments The private equity funds provide quarterly or semi-annual partnership capital statements with a three or six month delay which are used as a basis for valuation. These private equity investments vary in investment strategies and are not actively traded in any open markets. The fair value of these investments are measured using the NAV practical expedient and therefore have not been categorized within the fair value hierarchy. Fixed income investment funds The Company’s investment funds classified as Level 2 consist of a pooled investment fund. The pooled investment is invested in fixed income securities with high credit ratings and is available only to Lloyd’s Trust Fund participants. The fair value of units in the investment fund is based on the NAV of the fund, which is traded on a daily basis. Included in investment funds is a residual equity tranche of a structured credit fund valued using a dynamic yield that calculates an income accrual based on an underlying valuation model with a typical cash flow waterfall structure. Significant unobservable inputs used to price this fund include default rates and prepayment rates; therefore, the fair value of the investment fund is classified as Level 3. The fair value of the Company’s remaining investment funds is based on the NAV of the fund as reported by the independent fund administrator. The fund’s administrators provide a monthly reported NAV with a one or three month delay in their valuation. The fair value of these investments is measured using the NAV practical expedient and therefore it has not been categorized within the fair value hierarchy. None of these investments are probable of being sold at amounts different than their NAVs. Overseas deposits The Company’s share of a portfolio of Lloyd’s overseas deposits is managed centrally by Lloyd’s and invested according to local regulatory requirements. The composition of the portfolio varies and the deposits are made across the market. The fair values of the deposits are based on the portfolio level reporting that is provided by Lloyd’s. The fair values of these investments are measured using the NAV practical expedient and therefore have not been categorized within the fair value hierarchy. (c) Level 3 investments The following table presents a reconciliation of the beginning and ending balances for all investments measured at fair value on a recurring basis using Level 3 inputs during the three and six months ended June 30, 2018 and 2017 : Three Months Ended June 30, 2018 Bank Loans Catastrophe Bonds Fixed Income Investment Funds Asset Backed Securities Total Level 3 investments, beginning of period $ 227,503 $ 65,697 $ 17,933 $ 101,816 $ 412,949 Purchases 14,422 — 874 — 15,296 Sales — — — (70 ) (70 ) Settlements (14,698 ) (15,001 ) — — (29,699 ) Change in net unrealized (losses) gains (1,491 ) 866 — (481 ) (1,106 ) Level 3 investments, end of period $ 225,736 $ 51,562 $ 18,807 $ 101,265 $ 397,370 Three Months Ended June 30, 2017 Bank Loans Catastrophe Bonds Fixed Income Investment Funds Asset Backed Securities Total Level 3 investments, beginning of period $ 236,694 $ 72,676 $ 12,560 $ 23,882 $ 345,812 Purchases 16,757 5,000 3,432 11,053 36,242 Sales — — — (53 ) (53 ) Settlements (28,893 ) (10,216 ) 408 — (38,701 ) Realized gains — 216 — — 216 Change in net unrealized (losses) gains (386 ) 349 — 1,039 1,002 Level 3 investments, end of period $ 224,172 $ 68,025 $ 16,400 $ 35,921 $ 344,518 Six Months Ended June 30, 2018 Bank Loans Catastrophe Bonds Fixed Income Investment Funds Asset Backed Securities Total Level 3 investments, beginning of period $ 210,065 $ 77,461 $ 17,404 $ 103,813 $ 408,743 Purchases 45,207 18,825 1,403 — 65,435 Sales — — — (140 ) (140 ) Settlements (28,540 ) (46,485 ) — — (75,025 ) Realized gains — 1,235 — — 1,235 Change in net unrealized (losses) gains (996 ) 526 — (2,408 ) (2,878 ) Level 3 investments, end of period $ 225,736 $ 51,562 $ 18,807 $ 101,265 $ 397,370 Six Months Ended June 30, 2017 Bank Loans Catastrophe Bonds Fixed Income Investment Funds Asset Backed Securities Total Level 3 investments, beginning of period $ 246,496 $ 48,375 $ 12,168 $ 23,931 $ 330,970 Purchases 39,933 66,091 3,432 11,053 120,509 Sales — — — (53 ) (53 ) Settlements (62,003 ) (48,996 ) 800 — (110,199 ) Realized gains — 3,350 — — 3,350 Change in net unrealized (losses) gains (254 ) (795 ) — 990 (59 ) Level 3 investments, end of period $ 224,172 $ 68,025 $ 16,400 $ 35,921 $ 344,518 There were no transfers into or out of Level 3 during the three and six months ended June 30, 2018 or 2017 . (d) Financial instruments not carried at fair value ASC Topic 825 “Financial Instruments” is also applicable to disclosures of financial instruments not carried at fair value, except for certain financial instruments, including insurance contracts and investments in affiliates. The carrying values of accrued investment income, other assets, net payable for investments purchased and accounts payable and accrued expenses approximated their fair values at June 30, 2018 , due to their respective short maturities. As these financial instruments are not actively traded, their respective fair values are classified within Level 2.</t>
  </si>
  <si>
    <t>Variable interest entities</t>
  </si>
  <si>
    <t>Variable Interest Entities Disclosure [Abstract]</t>
  </si>
  <si>
    <t>Variable interest entities The Company consolidates all VIEs in which it is considered to be the primary beneficiary. The Company’s VIEs are primarily entities in the AlphaCat segment. (a) Consolidated VIEs AlphaCat sidecars Beginning on May 25, 2011, the Company joined with other investors in capitalizing a series of reinsurance and investment entities, referred to as “sidecars,” for the purpose of investing in collateralized reinsurance and retrocessional contracts. Certain of these sidecars deployed their capital through transactions entered into by AlphaCat Reinsurance Ltd. (“AlphaCat Re”). Each of these entities returns capital once the risk period expires and all losses have been paid out. The AlphaCat sidecars are VIEs and are consolidated by the Company. The Company’s maximum exposure to any of these sidecars is the amount of capital invested at any given time. AlphaCat ILS funds The AlphaCat ILS funds received third party subscriptions beginning on December 17, 2012. The Company and third party investors invest in the AlphaCat ILS funds for the purpose of investing in instruments with returns linked to property catastrophe reinsurance, retrocession and ILS contracts. The AlphaCat ILS funds have varying risk profiles and are categorized by the maximum permitted portfolio expected loss of the fund. The permitted portfolio expected loss represents the average annual loss over the set of simulation scenarios divided by the total limit. Lower risk ILS funds are defined as having a maximum permitted portfolio expected loss of less than 7%, whereas higher risk ILS funds have a maximum permitted portfolio expected loss of 7% or greater. The AlphaCat ILS funds primarily deploy their capital through transactions entered into by AlphaCat Re and AlphaCat Master Fund Ltd. (“AlphaCat Master Fund”). All of the AlphaCat ILS funds are VIEs and were consolidated by the Company through May 31, 2017. However, on June 1, 2017, the Company redeemed its investment in one of the lower risk AlphaCat ILS funds. As a result, the Company was no longer deemed to be the primary beneficiary and therefore this fund was deconsolidated effective June 1, 2017. The Company’s maximum exposure to any of the AlphaCat ILS funds is the amount of capital invested at any given time and any remaining capital commitments. AlphaCat Re and AlphaCat Master Fund The Company utilizes AlphaCat Re and AlphaCat Master Fund (collectively the “Master Funds”), both market facing entities, for the purpose of writing collateralized reinsurance and investing in capital markets products, respectively, on behalf of certain entities within the Asset Management segment and direct third party investors. AlphaCat Re enters into transactions on behalf of the AlphaCat sidecars and ILS funds (collectively the “Feeder Funds”) and direct third party investors, whereas AlphaCat Master Fund only enters into transactions on behalf of certain AlphaCat ILS funds. All of the risks and rewards of the underlying transactions are allocated to the Feeder Funds and direct third party investors using variable funding notes. The Master Funds are VIEs and are consolidated by the Company. Notes Payable to AlphaCat Investors The Master Funds issue variable funding notes to the Feeder Funds, and direct to third party investors, in order to write collateralized reinsurance and invest in capital markets products on their behalf. The Company’s investments in the Feeder Funds, together with investments made by third parties in the Feeder Funds and on a direct basis, are provided as consideration for the notes to the Master Funds. The duration of the underlying collateralized reinsurance contracts and capital market products is typically twelve months ; however, the variable funding notes do not have a stated maturity date since repayment is dependent on the settlement and income or loss of the underlying transactions. Therefore, the notes are redeemed as the underlying transactions are settled. The income or loss generated by the underlying transactions is then transferred to the Feeder Funds and direct third party investors via the variable funding notes. Any notes issued by the Master Funds to the consolidated Feeder Funds are eliminated on consolidation and only variable funding notes issued by AlphaCat Re directly to third party investors and non-consolidated Feeder Funds remain on the Consolidated Balance Sheets as notes payable to AlphaCat investors with the related income or loss included in the Consolidated Statements of (Loss) Income and Comprehensive (Loss) Income as (income) attributable to AlphaCat investors. To the extent that the income has not been returned to the investors, it is included in accounts payable and accrued expenses in the Consolidated Balance Sheets. One of the AlphaCat ILS funds (the “Fund”) issued both common shares and structured notes to the Company and third party investors in order to capitalize the fund. The Fund deploys its capital through AlphaCat Re; therefore, the structured notes do not have a stated maturity date since repayment is dependent on the settlement and income or loss of the variable funding notes with AlphaCat Re. The structured notes rank senior to the common shares of the Fund and earn an interest rate of 6.5% ( 2017 : 7% ) per annum, payable on a cumulative basis in arrears. As the Fund is consolidated by the Company, the structured notes issued to the Company are eliminated on consolidation and only the structured notes issued to third party investors remain on the Consolidated Balance Sheets as notes payable to AlphaCat investors, with any related interest included in the Consolidated Statements of (Loss) Income and Comprehensive (Loss) Income as (income) attributable to AlphaCat investors. To the extent that the accrued interest on the structured notes has not been returned to the investors, it is included in accounts payable and accrued expenses in the Consolidated Balance Sheets. The following tables present reconciliations of the beginning and ending notes payable to AlphaCat investors during the three and six months ended June 30, 2018 and 2017 : Three Months Ended June 30, 2018 Variable Funding Notes Structured Notes Total Notes payable to AlphaCat investors, beginning of period $ 916,022 $ 352,172 $ 1,268,194 Issuance of notes payable to AlphaCat investors 305,039 280 305,319 Redemption of notes payable to AlphaCat investors (362,565 ) — (362,565 ) Foreign exchange gains (4,277 ) — (4,277 ) Notes payable to AlphaCat investors, end of period $ 854,219 $ 352,452 $ 1,206,671 Three Months Ended June 30, 2017 Variable Funding Notes Structured Notes Total Notes payable to AlphaCat investors, beginning of period $ 343,256 $ 103,320 $ 446,576 Notes payable to AlphaCat investors recognized on deconsolidation of AlphaCat ILS fund 423,269 — 423,269 Issuance of notes payable to AlphaCat investors 267,867 68,880 336,747 Redemption of notes payable to AlphaCat investors (140,150 ) — (140,150 ) Foreign exchange gains (283 ) — (283 ) Notes payable to AlphaCat investors, end of period $ 893,959 $ 172,200 $ 1,066,159 Six Months Ended June 30, 2018 Variable Funding Notes Structured Notes Total Notes payable to AlphaCat investors, beginning of period $ 936,164 $ 172,200 $ 1,108,364 Issuance of notes payable to AlphaCat investors 811,579 180,252 991,831 Redemption of notes payable to AlphaCat investors (893,111 ) — (893,111 ) Foreign exchange gains (413 ) — (413 ) Notes payable to AlphaCat investors, end of period $ 854,219 $ 352,452 $ 1,206,671 Six Months Ended June 30, 2017 Variable Funding Notes Structured Notes Total Notes payable to AlphaCat investors, beginning of period $ 278,202 $ — $ 278,202 Notes payable to AlphaCat investors recognized on deconsolidation of AlphaCat ILS fund 423,269 — 423,269 Issuance of notes payable to AlphaCat investors 541,877 172,200 714,077 Redemption of notes payable to AlphaCat investors (349,106 ) — (349,106 ) Foreign exchange gains (283 ) — (283 ) Notes payable to AlphaCat investors, end of period $ 893,959 $ 172,200 $ 1,066,159 The income attributable to AlphaCat investors for the three and six months ended June 30, 2018 was $29,849 and $40,711 , respectively ( 2017 : $11,830 and $19,333 ). As at June 30, 2018 , amounts due to AlphaCat investors totaling $66,259 ( December 31, 2017 : $18,054 ) were included in accounts payable and accrued expenses. BetaCat ILS funds The BetaCat ILS funds follow a passive buy-and-hold investment strategy, investing exclusively in catastrophe bonds (principal-at-risk variable rate notes and other event-linked securities, referred to collectively as “Cat Bonds”) focused on property and casualty risks and issued under Rule 144A of the Securities Act of 1933, as amended. Two of the three BetaCat ILS funds are VIEs, one of which is consolidated by the Company. The remaining fund is a VOE and is consolidated by the Company as it owns all of the fund’s voting equity interests. The Company’s maximum exposure to any of the funds is the amount of capital invested at any given time. The following table presents the total assets and total liabilities of the Company’s consolidated VIEs, excluding intercompany eliminations, as at June 30, 2018 and December 31, 2017 : June 30, 2018 December 31, 2017 Total Assets Total Liabilities Total Assets Total Liabilities AlphaCat sidecars $ 15,647 $ 3,102 $ 25,975 $ 3,267 AlphaCat ILS funds - Lower Risk 1,205,476 86,339 1,107,503 259,630 AlphaCat ILS funds - Higher Risk 1,162,492 383,231 1,310,071 912,341 AlphaCat Re and AlphaCat Master Fund 3,830,442 3,830,272 3,398,082 3,397,912 BetaCat ILS funds 89,161 210 77,221 261 Assets of consolidated VIEs can only be used to settle obligations and liabilities of the consolidated VIEs and do not have recourse to the general credit of the Company. Investments held by these entities are presented separately in Note 4 , “Investments,” as non-managed investments. (b) Non-Consolidated VIEs The Company invests in private equity and other investment vehicles as part of the Company’s investment portfolio. The activities of these VIEs are generally limited to holding investments and the Company’s involvement in these entities is passive in nature. The Company’s maximum exposure to the VIEs is the amount of capital invested at any given time, and the Company does not have the power to direct the activities which most significantly impact the VIEs economic performance. The Company is therefore not the primary beneficiary of these VIEs. Refer to Note 4 , “Investments,” for further details.</t>
  </si>
  <si>
    <t>Noncontrolling interest</t>
  </si>
  <si>
    <t>Noncontrolling Interest [Abstract]</t>
  </si>
  <si>
    <t>Noncontrolling interests Investors in certain of the AlphaCat and BetaCat ILS funds have rights that enable them, subject to certain limitations, to redeem their shares. Such investments held by third parties are therefore recorded in the Company’s Consolidated Balance Sheets as redeemable noncontrolling interests, a mezzanine item between liabilities and shareholders’ equity. If and when a redemption notice is received, the fair value of the redemption is reclassified to accounts payable and accrued expenses. The AlphaCat sidecars and one of the AlphaCat ILS funds have no shareholder redemption rights. Therefore, the third party equity is recorded in the Company’s Consolidated Balance Sheets as noncontrolling interests. The following tables present a reconciliation of the beginning and ending balances of redeemable noncontrolling interests and noncontrolling interests for the three and six months ended June 30, 2018 and 2017 : Redeemable Noncontrolling Interests Total Three Months Ended June 30, Three Months Ended June 30, Three Months Ended June 30, 2018 2017 2018 2017 2018 2017 Balance, beginning of period $ 1,423,110 $ 1,657,630 $ 334,357 $ 330,597 $ 1,757,467 $ 1,988,227 Issuance of shares 81,250 106,501 40,600 103,320 121,850 209,821 Adjustment to noncontrolling interests as a result of deconsolidation — (459,021 ) — — — (459,021 ) Income attributable to noncontrolling interests 19,255 28,555 16,256 15,095 35,511 43,650 Redemption of shares / Distributions (133,382 ) (82,005 ) (19,956 ) (33,354 ) (153,338 ) (115,359 ) Balance, end of period $ 1,390,233 $ 1,251,660 $ 371,257 $ 415,658 $ 1,761,490 $ 1,667,318 Redeemable Noncontrolling Interests Total Six Months Ended June 30, Six Months Ended June 30, Six Months Ended June 30, 2018 2017 2018 2017 2018 2017 Balance, beginning of period $ 1,004,094 $ 1,528,001 $ 16,718 $ 165,977 $ 1,020,812 $ 1,693,978 Issuance of shares 466,550 210,200 321,900 258,300 788,450 468,500 Adjustment to noncontrolling interests as a result of deconsolidation — (459,021 ) — — — (459,021 ) Income attributable to noncontrolling interests 47,628 54,485 52,595 31,737 100,223 86,222 Redemption of shares / Distributions (128,039 ) (82,005 ) (19,956 ) (40,356 ) (147,995 ) (122,361 ) Balance, end of period $ 1,390,233 $ 1,251,660 $ 371,257 $ 415,658 $ 1,761,490 $ 1,667,318 As at June 30, 2018 , redemptions payable of $80,315 ( December 31, 2017 : $180,104 ) relating to redeemable noncontrolling interests were included within accounts payable and accrued expenses in the Company’s Consolidated Balance Sheets.</t>
  </si>
  <si>
    <t>Derivative instruments</t>
  </si>
  <si>
    <t>Derivative Instruments and Hedging Activities Disclosure [Abstract]</t>
  </si>
  <si>
    <t xml:space="preserve"> Derivative instruments The Company enters into various derivative instruments in the form of foreign currency forward exchange contracts, interest rate swap contracts and weather derivative instruments. These derivative instruments are used to manage exposures to currency and interest rate risks, to enhance the efficiency of the Company’s investment portfolio and to provide protection against cedants’ financial exposure to variability in weather patterns. All of the Company’s outstanding derivative financial instruments are recognized in the Consolidated Balance Sheets at their fair values. The effect on earnings from recognizing the fair values of these derivative financial instruments depends on each instrument’s intended use, hedge designation, and effectiveness in offsetting the exposure it is intended to hedge. (a) Derivatives not designated as hedging instruments The following tables summarize information on the classification and amount of the fair value of derivatives not designated as hedging instruments within the Company’s Consolidated Balance Sheets as at June 30, 2018 and December 31, 2017 : June 30, 2018 December 31, 2017 Derivatives not designated as hedging instruments Notional Exposure Asset Derivative at Fair Value (a) Liability Derivative at Fair Value (a) Notional Exposure Asset Derivative at Fair Value (a) Liability Derivative at Fair Value (a) Foreign currency forward contracts $ 190,952 $ 3,880 $ 3,310 $ 283,765 $ 1,147 $ 906 Interest rate swap contracts $ 200,000 $ 10,306 $ — $ 200,000 $ 1,589 $ — Weather derivative contracts $ 4,825 $ 8,380 $ — $ 4,825 $ 853 $ — (a) Asset and liability derivative positions are classified within other assets and accounts payable and accrued expenses, respectively, within the Company’s Consolidated Balance Sheets. The foreign currency forward contracts and interest rate swap contracts are valued on the basis of standard industry valuation models. The inputs to these models are based on observable market inputs, and as such the fair values of these contracts are classified as Level 2. The weather derivative contracts are valued on the basis of modeled and other information provided by Validus’ counterparties. Validus reviews this information, which represents Level 3 inputs, as it is ultimately management’s responsibility to ensure that the fair values reflected in the Company’s financial statements are appropriate. The following table summarizes information on the classification and net impact on earnings recognized in the Company’s Consolidated Statements of (Loss) Income and Comprehensive (Loss) Income relating to derivatives that were not designated as hedging instruments during the three and six months ended June 30, 2018 and 2017 : Derivatives not designated as hedging instruments Classification of gains recognized in earnings Three Months Ended June 30, Six Months Ended June 30, 2018 2017 2018 2017 Foreign currency forward contracts Foreign exchange (losses) gains $ 4,843 $ (6,525 ) $ (358 ) $ (6,072 ) Foreign currency forward contracts Other insurance related income and other income $ — $ (874 ) $ — $ (979 ) Interest rate swap contracts Net realized gains on investments $ 2,123 $ (319 ) $ 8,067 $ (319 ) Weather derivative contracts Other insurance related income and other income $ (17,910 ) $ — $ 8,863 $ — (b) Derivatives designated as hedging instruments Derivative instruments designated as cash flow hedges During 2012 and 2013, the Company entered into several swap agreements with third parties in order to convert the floating interest rates associated with its Junior Subordinated Deferrable Debentures into fixed rates. See Note 13 , “ Debt and financing arrangements, ” for further details. The Company also designates certain foreign exchange contracts as cash flow hedges of anticipated foreign currency-denominated sales or purchases. The following table summarizes information on the classification and amount of the fair value of derivatives designated as hedging instruments on the Consolidated Balance Sheets as at June 30, 2018 and December 31, 2017 : June 30, 2018 December 31, 2017 Derivatives designated as hedging instruments Notional Exposure Asset Derivative at Fair Value (a) Liability Derivative at Fair Value (a) Notional Exposure Asset Derivative at Fair Value (a) Liability Derivative at Fair Value (a) Interest rate swap contracts $ 552,263 $ 28,982 $ 2,627 $ 552,263 $ 9,806 $ 18,840 Foreign currency forward contracts $ 64,405 $ — $ 546 $ 96,293 $ 1,891 $ — (a) Asset and liability derivative positions are classified within other assets and accounts payable and accrued expenses, respectively, within the Company’s Consolidated Balance Sheets. The interest rate swap contracts and foreign currency forward contracts are valued on the basis of Level 2 inputs. The following tables provide the total impact on other comprehensive income and earnings relating to the derivative instruments formally designated as cash flow hedges for the three and six months ended June 30, 2018 and 2017 : Three Months Ended June 30, Six Months Ended June 30, Interest rate swap contracts 2018 2017 2018 2017 Amount recognized in other comprehensive income $ 7,200 $ (144 ) $ 33,043 $ (46 ) Amount reclassified to finance expenses $ 698 $ — $ 2,041 $ — Three Months Ended June 30, Six Months Ended June 30, Foreign currency forward contracts 2018 2017 2018 2017 Amount recognized in other comprehensive income $ (4,165 ) $ — $ (1,245 ) $ — Amount reclassified to general and administrative expenses $ (884 ) $ — $ (1,192 ) $ — (c) Balance sheet offsetting There was no balance sheet offsetting activity as at June 30, 2018 or December 31, 2017 . The Company provides investments as collateral for interest rate swap contracts and weather derivative contracts. The Company does not provide collateral or financial instruments as security for foreign currency forward contracts. Our derivative instruments are generally traded under International Swaps and Derivatives Association master agreements, which establish terms that apply to all transactions. On a periodic basis, the amounts receivable from or payable to the counterparties are settled in cash. The Company has not elected to settle multiple transactions with an individual counterparty on a net basis.</t>
  </si>
  <si>
    <t>Liability for Future Policy Benefits and Unpaid Claims and Claims Adjustment Expense [Abstract]</t>
  </si>
  <si>
    <t>Reserve for losses and loss expenses The following table summarizes the Company’s reserve for losses and loss expenses as at June 30, 2018 and December 31, 2017 : June 30, 2018 December 31, 2017 Case reserves $ 1,836,130 $ 1,753,844 IBNR 2,863,469 3,077,546 Reserve for losses and loss expenses $ 4,699,599 $ 4,831,390 The following table represents an analysis of paid and unpaid losses and loss expenses incurred and a reconciliation of the beginning and ending unpaid losses and loss expenses for the three and six months ended June 30, 2018 and 2017 : Three Months Ended June 30, Six Months Ended June 30, 2018 2017 2018 2017 Reserve for losses and loss expenses, beginning of period $ 4,632,629 $ 3,052,745 $ 4,831,390 $ 2,995,195 Loss reserves recoverable (979,944 ) (451,856 ) (1,233,997 ) (430,421 ) Net reserves for losses and loss expenses, beginning of period 3,652,685 2,600,889 3,597,393 2,564,774 Net reserves acquired — 23,753 — 23,753 Increase (decrease) in net reserves for losses and loss expenses in respect of losses occurring in: Current year 489,181 339,439 818,296 670,255 Prior years (12,571 ) (43,290 ) (20,141 ) (104,521 ) Total incurred losses and loss expenses 476,610 296,149 798,155 565,734 Foreign exchange (gain) loss (30,348 ) 20,216 (14,721 ) 32,533 Less net losses and loss expenses paid in respect of losses occurring in: Current year (61,340 ) (42,758 ) (81,075 ) (50,456 ) Prior years (308,958 ) (193,265 ) (571,103 ) (431,354 ) Total net paid losses (370,298 ) (236,023 ) (652,178 ) (481,810 ) Net reserve for losses and loss expenses, end of period 3,728,649 2,704,984 3,728,649 2,704,984 Loss reserves recoverable 970,950 600,207 970,950 600,207 Reserve for losses and loss expenses, end of period $ 4,699,599 $ 3,305,191 $ 4,699,599 $ 3,305,191 Incurred losses and loss expenses comprise: Three Months Ended June 30, Six Months Ended June 30, 2018 2017 2018 2017 Gross losses and loss expenses $ 535,438 $ 410,421 $ 784,219 $ 746,863 Reinsurance recoveries (58,828 ) (114,272 ) 13,936 (181,129 ) Net incurred losses and loss expenses $ 476,610 $ 296,149 $ 798,155 $ 565,734 The net (favorable) adverse development on prior accident years by segment and line of business for the three and six months ended June 30, 2018 and 2017 was as follows: Three Months Ended June 30, 2018 Property Specialty - Short-tail Specialty - Other Total Reinsurance Segment $ (9,634 ) $ (10,273 ) $ 5,097 $ (14,810 ) Insurance Segment 4,792 4,986 (4,814 ) 4,964 Asset Management Segment (1,666 ) (1,059 ) — (2,725 ) Net (favorable) adverse development $ (6,508 ) $ (6,346 ) $ 283 $ (12,571 ) Three Months Ended June 30, 2017 Property Specialty - Short-tail Specialty - Other Total Reinsurance Segment $ (697 ) $ (14,344 ) $ (667 ) $ (15,708 ) Insurance Segment (5,347 ) (9,349 ) (9,034 ) (23,730 ) Asset Management Segment (3,097 ) (755 ) — (3,852 ) Net favorable development $ (9,141 ) $ (24,448 ) $ (9,701 ) $ (43,290 ) The net favorable development on prior accident years for the three months ended June 30, 2018 and 2017 was primarily driven by favorable development on attritional losses. Six Months Ended June 30, 2018 Property Specialty - Short-tail Specialty - Other Total Reinsurance Segment $ (14,456 ) $ (23,724 ) $ 5,532 $ (32,648 ) Insurance Segment 8,860 (7,215 ) (12,229 ) (10,584 ) Asset Management Segment 23,534 (443 ) — 23,091 Net adverse (favorable) development $ 17,938 $ (31,382 ) $ (6,697 ) $ (20,141 ) Six Months Ended June 30, 2017 Property Specialty - Short-tail Specialty - Other Total Reinsurance Segment $ (4,759 ) $ (41,092 ) $ (981 ) $ (46,832 ) Insurance Segment (14,013 ) (21,112 ) (15,294 ) (50,419 ) Asset Management Segment (7,492 ) 222 — (7,270 ) Net favorable development $ (26,264 ) $ (61,982 ) $ (16,275 ) $ (104,521 ) The net favorable development on prior accident years for the six months ended June 30, 2018 and 2017 was primarily driven by favorable development on attritional losses.</t>
  </si>
  <si>
    <t>Reinsurance</t>
  </si>
  <si>
    <t>Reinsurance Disclosures [Abstract]</t>
  </si>
  <si>
    <t xml:space="preserve"> Reinsurance The Company’s reinsurance balances recoverable at June 30, 2018 and December 31, 2017 were as follows: June 30, 2018 December 31, 2017 Loss reserves recoverable on unpaid: Case reserves $ 287,141 $ 275,450 IBNR 683,809 958,547 Total loss reserves recoverable 970,950 1,233,997 Paid losses recoverable 71,876 46,873 Total reinsurance recoverable $ 1,042,826 $ 1,280,870 (a) Credit risk The cession of reinsurance does not legally discharge the Company from its primary liability for the full amount of the (re)insurance policies it writes, and the Company is required to pay the loss and bear collection risk regarding reinsurers’ obligations under reinsurance and retrocession agreements. Validus records provisions for uncollectible reinsurance recoverable when collection becomes unlikely due to the reinsurer’s inability to pay. To the extent the creditworthiness of the Company’s reinsurers were to deteriorate due to adverse events affecting the reinsurance industry, such as a large number of major catastrophes, actual uncollectible amounts could be significantly greater than the Company’s provision. Amounts recoverable from reinsurers are estimated in a manner consistent with the underlying loss reserves. The Company evaluates the financial condition of its reinsurers and monitors concentration of credit risk arising from its exposure to individual reinsurers. The reinsurance program is generally placed with reinsurers whose rating, at the time of placement, is A- or better as rated by Standard &amp; Poor’s or the equivalent with other rating agencies. Exposure to a single reinsurer is also controlled with restrictions dependent on rating. As at June 30, 2018 , $1,033,890 or 99.1% ( December 31, 2017 : $1,270,503 or 99.2% ) of the Company’s reinsurance balances recoverable were either fully collateralized or recoverable from reinsurers rated A- or better. Information regarding the Company’s concentration of credit risk arising from its exposure to individual reinsurers as at June 30, 2018 and December 31, 2017 is as follows: June 30, 2018 December 31, 2017 Reinsurance Recoverable % of Total Reinsurance Recoverable % of Total Top 10 reinsurers $ 857,819 82.2 % $ 1,055,445 82.5 % Other reinsurers’ balances &gt; $1 million 176,212 17.0 % 218,226 17.0 % Other reinsurers’ balances &lt; $1 million 8,795 0.8 % 7,199 0.5 % Total $ 1,042,826 100.0 % $ 1,280,870 100.0 % June 30, 2018 Top 10 Reinsurers Rating Reinsurance Recoverable % of Total Fully collateralized reinsurers NR $ 400,415 38.4 % Everest Re A+ 120,146 11.5 % Lloyd's Syndicates A+ 75,841 7.3 % Swiss Re AA- 49,857 4.8 % Munich Re AA- 46,444 4.5 % Hannover Re AA- 46,353 4.4 % Transatlantic Re A+ 43,050 4.1 % Qatar Insurance Company A 31,107 3.0 % Partner Re A+ 23,283 2.2 % Markel A 21,323 2.0 % Total $ 857,819 82.2 % NR: Not rated December 31, 2017 Top 10 Reinsurers Rating Reinsurance Recoverable % of Total Fully collateralized reinsurers NR $ 459,339 35.9 % Everest Re A+ 128,206 10.0 % Munich Re AA- 94,180 7.4 % Lloyd's Syndicates A+ 74,277 5.8 % Federal Crop Insurance Corporation (a) 68,745 5.4 % Swiss Re AA- 65,218 5.1 % Hannover Re AA- 53,523 4.2 % Qatar Insurance Company A 50,160 3.9 % Transatlantic Re A+ 33,729 2.6 % Markel A 28,068 2.2 % Total $ 1,055,445 82.5 % NR: Not rated (a) The Company participates in a crop reinsurance program sponsored by the U.S. federal government. The Company remains obligated for amounts ceded in the event that its reinsurers or retrocessionaires do not meet their obligations, except for amounts ceded to the U.S. federal government in the Insurance segment agriculture line of business. At June 30, 2018 and December 31, 2017 , the provision for uncollectible reinsurance relating to reinsurance recoverables was $8,003 and $8,848 , respectively.</t>
  </si>
  <si>
    <t>Share capital</t>
  </si>
  <si>
    <t>Stockholders' Equity Note [Abstract]</t>
  </si>
  <si>
    <t>Share capital Prior to July 18, 2018, the Company’s share capital consisted of preferred shares and common shares, each with a par value of $0.175 per share. On July 18, 2018, in connection with the consummation of the Merger, the NYSE suspended trading of the Company’s common shares. The preferred shares will continue to be listed on the NYSE and registered under the Exchange Act. For further details on the Merger, please refer to Note 3, “Business combinations.” Holders of the Company’s preferred shares have no voting rights with respect to matters that generally require the approval of voting shareholders but are entitled to vote in certain extraordinary instances. Holders of common shares were entitled to one vote for each share held, subject to certain voting limitations. The Company is authorized to issue up to an aggregate of 80,000,000 common shares with a par value of $0.01 , and 16,000 preferred shares with a par value of $0.175 per share. (a) Preferred shares 5.875% Non-Cumulative Preferred Shares, Series A (the “Series A Preferred Shares”) On June 13, 2016, the Company issued 6,000 shares of its 5.875% Non-Cumulative Preferred Shares, Series A (the “Series A Preferred Shares”) (equivalent to 6,000,000 Depositary Shares, each of which represents a 1/1,000th interest in a Series A Preferred Share), $0.175 par value and $25,000 liquidation preference per share (equivalent to $25 per Depositary Share). The Series A Preferred Shares were registered and sold under the Securities Act of 1933, as amended, and were issued at a price to the public of $25,000 per share (equivalent to $25 per Depositary Share). After underwriting discounts and expenses, the Company received net proceeds of $144,852 which were used for general corporate purposes. The Depositary Shares, representing the Series A Preferred Shares, are traded on the New York Stock Exchange (“NYSE”) under the symbol “VRPRA.” Holders of the Series A Preferred Shares have no voting rights, except with respect to certain fundamental changes in the terms of the Series A Preferred Shares and in the case of certain dividend non-payments or as otherwise required by Bermuda law or the Company’s bye-laws. 5.800% Non-Cumulative Preferred Shares, Series B (the “Series B Preferred Shares”) On June 12, 2017, the Company issued 10,000 shares of its 5.800% Non-Cumulative Preferred Shares, Series B (the “Series B Preferred Shares”) (equivalent to 10,000,000 Depositary Shares, each of which represents a 1/1,000th interest in a Series B Preferred Share), $0.175 par value and $25,000 liquidation preference per share (equivalent to $25 per Depositary Share). The Series B Preferred Shares were registered and sold under the Securities Act of 1933, as amended, and were issued at a price to the public of $25,000 per share (equivalent to $25 per Depositary Share). After underwriting discounts and expenses, the Company received net proceeds of $241,686 which were used for general corporate purposes. The Depositary Shares, representing the Series B Preferred Shares, are traded on the New York Stock Exchange (“NYSE”) under the symbol “VRPRB.” Holders of the Series B Preferred Shares have no voting rights, except with respect to certain fundamental changes in the terms of the Series B Preferred Shares and in the case of certain dividend non-payments or as otherwise required by Bermuda law or the Company’s bye-laws. The Company had 6,000 Series A Preferred Shares and 10,000 Series B Preferred Shares issued and outstanding as at June 30, 2018 and December 31, 2017 . For further information regarding the Company’s preferred shares refer to Note 16(a), “Share capital,” included within the Company’s Annual Report on Form 10-K for the year ended December 31, 2017 . (b) Common shares The holders of common shares were entitled to receive dividends and are allocated one vote per share , provided that, if the controlled shares of any shareholder or group of related shareholders constituted more than 9.09 percent of the outstanding common shares of the Company, their voting power would be reduced to 9.09 percent. The Company has repurchased 81,035,969 common shares for an aggregate purchase price of $2,730,975 from the inception of its share repurchase program to June 30, 2018 . The Company had $293,426 remaining under its authorized share repurchase program as of June 30, 2018 . The following table is a summary of the common shares issued and outstanding during the six months ended June 30, 2018 and 2017 : Six Months Ended June 30, 2018 2017 Common shares issued, beginning of period 161,994,491 161,279,976 Restricted share awards vested, net of shares withheld 1,015,069 597,021 Restricted share units vested, net of shares withheld 63,702 14,948 Performance shares vested, net of shares withheld 113,627 42,410 Common shares issued, end of period 163,186,889 161,934,355 Treasury shares, end of period (82,674,941 ) (82,415,774 ) Common shares outstanding, end of period 80,511,948 79,518,581 (c) Dividends On May 4, 2018, the Company announced a quarterly cash dividend of $0.38 (2017: $0.38 ) per common share and cash dividends of $0.3671875 (2017: $0.3671875 ) and $0.3625000 per depository share on the outstanding Series A and Series B Preferred Shares, respectively. The common share dividend was paid on May 30, 2018 to holders of record on May 15, 2018 . The preferred share dividends were paid on June 15, 2018 to shareholders of record on June 1, 2018 . On February 7, 2018, the Company announced a quarterly cash dividend of $0.38 (2017: $0.38 ) per common share and cash dividends of $0.3671875 (2017: $0.3671875 ) and $0.3625000 per depository share on the outstanding Series A and Series B Preferred Shares, respectively. The common share dividend was paid on March 29, 2018 to holders of record on March 15, 2018 . The preferred share dividends were paid on March 15, 2018 to shareholders of record on March 1, 2018.</t>
  </si>
  <si>
    <t>Stock plans</t>
  </si>
  <si>
    <t>Disclosure of Compensation Related Costs, Share-based Payments [Abstract]</t>
  </si>
  <si>
    <t>Stock plans (a) Long Term Incentive Plan The Company’s Amended and Restated 2005 Long Term Incentive Plan (“LTIP”) provided for grants to employees of options, stock appreciation rights (“SARs”), restricted shares, restricted share units, performance shares, dividend equivalents or other share-based awards. As at June 30, 2018, the total number of shares reserved for issuance under the LTIP were 2,753,292 , of which 479,086 shares were remaining. The LTIP was administered by the Compensation Committee of the Board of Directors. No SARs were granted. The grant date fair value of each award was established at the fair market value of the Company’s common shares at the date of grant. (i) Options The Company did not grant any stock option awards after September 4, 2009. These stock option awards were fully amortized as at December 31, 2012, and the final options outstanding were exercised during the year ended December 31, 2017. While outstanding, the Company’s options could be exercised for voting common shares upon vesting and had a term of ten years. The fair value of the option awards at the date of grant was determined using the Black-Scholes option-pricing model. Expected volatility was based on the stock price volatility of comparable publicly-traded companies. The Company used the simplified method consistent with U.S. GAAP authoritative guidance on stock compensation expenses to estimate expected lives for options granted during the period. Activity with respect to options for the six months ended June 30, 2017 was as follows: Options Weighted Average Grant Date Fair Value Weighted Average Grant Date Exercise Price Options outstanding, beginning and end of period 26,136 $ 6.78 $ 23.48 (ii) Restricted share awards Restricted shares granted under the LTIP vested either pro rata or 100% at the end of the required service period and contained certain restrictions during the vesting period, relating to, among other things, forfeiture in the event of termination of employment, and transferability. The Company recognized share compensation expenses in respect of restricted share awards during the three and six months ended June 30, 2018 of $7,190 ( 2017 : $9,745 ) and $15,303 ( 2017 : $18,789 ), respectively. The expenses represent the proportionate accrual of the fair value of each grant based on the remaining vesting period. Activity with respect to unvested restricted share awards for the six months ended June 30, 2018 and 2017 was as follows: Six Months Ended June 30, 2018 2017 Restricted Share Awards Weighted Average Grant Date Fair Value Restricted Share Awards Weighted Average Grant Date Fair Value Restricted share awards outstanding, beginning of period 2,080,397 $ 43.66 2,469,982 $ 40.89 Restricted share awards granted 1,552 67.64 481,619 53.42 Restricted share awards vested (1,322,774 ) 40.13 (803,764 ) 41.31 Restricted share awards forfeited (15,985 ) 47.32 (39,617 ) 41.98 Restricted share awards outstanding, end of period 743,190 $ 49.92 2,108,220 $ 43.58 At June 30, 2018 , there were $33,551 ( December 31, 2017 : $48,907 ) of total unrecognized share compensation expenses in respect of restricted share awards that are expected to be recognized over a weighted-average period of 2.1 years ( December 31, 2017 : 2.3 years ). (iii) Restricted share units Restricted share units under the LTIP vested either ratably or 100% at the end of the required service period and contain certain restrictions during the vesting period, relating to, among other things, forfeiture in the event of termination of employment, and transferability. The Company recognized share compensation expenses in respect of restricted share units during the three and six months ended June 30, 2018 of $284 ( 2017 : $327 ) and $616 ( 2017 : $642 ), respectively. The expenses represent the proportionate accrual of the fair value of each grant based on the remaining vesting period. Activity with respect to unvested restricted share units for the six months ended June 30, 2018 and 2017 was as follows: Six Months Ended June 30, 2018 2017 Restricted Share Units Weighted Average Grant Date Fair Value Restricted Share Units Weighted Average Grant Date Fair Value Restricted share units outstanding, beginning of period 109,394 $ 42.20 112,808 $ 40.95 Restricted share units granted — — 12,236 53.40 Restricted share units vested (81,139 ) 39.27 (18,241 ) 41.66 Restricted share units issued in lieu of cash dividends 2,105 42.25 1,468 40.98 Restricted share units forfeited (17 ) 44.63 — — Restricted share units outstanding, end of period 30,343 $ 50.04 108,271 $ 42.24 At June 30, 2018 , there were $1,319 ( December 31, 2017 : $1,909 ) of total unrecognized share compensation expenses in respect of restricted share units that are expected to be recognized over a weighted-average period of 2.3 years ( December 31, 2017 : 2.4 years ). (iv) Performance share awards Performance share awards vested three years after the grant date, with the grant date fair value of each share awarded recognized evenly over this period. The number of performance shares initially granted was adjusted via “conversion adjustments” to reflect the compounded growth in the Dividend-Adjusted Book Value per Diluted Share over the three years as determined by the Company’s Compensation Committee. The cumulative compensation expense recognized and unrecognized as at any reporting period date represented the adjusted estimate of performance shares that would ultimately be awarded, valued at their original grant date fair values. The Company recognized share compensation expenses in respect of performance share awards during the three and six months ended June 30, 2018 of $8,566 ( 2017 : $1,074 ) and $9,850 ( 2017 : $1,206 ), respectively. The share compensation expenses represent the proportionate accrual of the fair value of each grant based on the remaining vesting period. Activity with respect to unvested performance share awards for the six months ended June 30, 2018 and 2017 was as follows: Six Months Ended June 30, 2018 2017 Performance Share Awards Weighted Average Grant Date Fair Value Performance Share Awards Weighted Average Grant Date Fair Value Performance share awards outstanding, beginning of period 314,068 $ 49.37 285,820 $ 44.53 Performance share awards granted — — 107,209 53.40 Performance share awards vested (142,749 ) 45.03 (52,639 ) 37.33 Performance share awards conversion adjustment 235,564 49.37 (26,322 ) 36.82 Performance share awards outstanding, end of period 406,883 $ 50.89 314,068 $ 49.37 At June 30, 2018 , there were $9,501 ( December 31, 2017 : $7,813 ) of total unrecognized share compensation expenses in respect of performance share awards that are expected to be recognized over a weighted-average period of 1.6 years ( December 31, 2017 : 1.9 years ). (b) Total share compensation expenses The breakdown of share compensation expenses by award type for the periods indicated was as follows: Three Months Ended June 30, Six Months Ended June 30, 2018 2017 2018 2017 Restricted share awards $ 7,190 $ 9,745 $ 15,303 $ 18,789 Restricted share units 284 327 616 642 Performance share awards 8,566 1,074 9,850 1,206 Total $ 16,040 $ 11,146 $ 25,769 $ 20,637</t>
  </si>
  <si>
    <t>Debt and financing arrangements</t>
  </si>
  <si>
    <t>Debt Disclosure [Abstract]</t>
  </si>
  <si>
    <t>Debt and financing arrangements The Company’s financing structure is composed of debentures and senior notes payable along with credit and other facilities. For further information regarding the Company’s financing structure refer to Note 19, “Debt and financing arrangements,” included within the Company’s Annual Report on Form 10-K for the year ended December 31, 2017 . (a) Senior Notes and Junior Subordinated Deferrable Debentures The Company’s outstanding debentures and senior notes payable as at June 30, 2018 and December 31, 2017 were as follows: June 30, 2018 December 31, 2017 Deferrable debentures 2006 Junior Subordinated $ 150,000 $ 150,000 2007 Junior Subordinated 139,800 139,800 Flagstone 2006 Junior Subordinated 135,201 135,608 Flagstone 2007 Junior Subordinated 113,750 113,750 Total debentures payable 538,751 539,158 2010 Senior Notes due 2040 250,000 250,000 Less: Unamortized debt issuance costs (4,336 ) (4,436 ) Total senior notes payable 245,664 245,564 Total debentures and senior notes payable $ 784,415 $ 784,722 The following table summarizes the key terms of the Company’s Senior Notes and Junior Subordinated deferrable debentures: Description Issuance date Issued Maturity date Interest Rate as at Interest payments due Issuance Date June 30, 2018 2006 Junior Subordinated Deferrable Debentures June 15, 2006 $ 150,000 June 15, 2036 9.069 % (a) 5.831 % (e) Quarterly Flagstone 2006 Junior Subordinated Deferrable Debentures August 23, 2006 $ 135,201 September 15, 2036 3.540 % (b) 6.463 % (e) Quarterly 2007 Junior Subordinated Deferrable Debentures June 21, 2007 $ 200,000 June 15, 2037 8.480 % (c) 5.180 % (e) Quarterly Flagstone 2007 Junior Subordinated Deferrable Debentures June 8, 2007 $ 100,00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b) Credit and other facilities The Company’s outstanding credit facilities as at June 30, 2018 and December 31, 2017 were as follows: June 30, 2018 Credit facility Commitment Outstanding (a) Drawn (b) Cash and investments pledged as collateral $85,000 syndicated unsecured letter of credit facility $ 85,000 $ — $ — $ — $300,000 syndicated secured letter of credit facility 300,000 98,267 — 123,632 $100,000 secured bi-lateral letter of credit facility 100,000 4,238 — 22,432 $25,000 IPC bi-lateral facility 25,000 7,702 — — $236,000 Flagstone bi-lateral facility 236,000 107,506 — 155,064 $65,000 unsecured revolving credit facility 65,000 — — — $100,000 unsecured revolving credit facility 100,000 — — — FHLB secured facility 548,898 206,000 206,000 238,499 Total credit facilities $ 1,459,898 $ 423,713 $ 206,000 $ 539,627 (a) Indicates utilization of commitment amount. (b) Represents drawn borrowings included in accounts payable and accrued expenses. December 31, 2017 Credit facility Commitment Outstanding (a) Drawn (b) Cash and investments pledged as collateral $85,000 syndicated unsecured letter of credit facility $ 85,000 $ — $ — $ — $300,000 syndicated secured letter of credit facility 300,000 92,979 — 118,188 $24,000 secured bi-lateral letter of credit facility 24,000 5,765 — 22,340 $25,000 IPC bi-lateral facility 25,000 7,754 — — $236,000 Flagstone bi-lateral facility 236,000 115,682 — 184,569 $65,000 unsecured revolving credit facility 65,000 — — — $100,000 unsecured revolving credit facility 100,000 — — — FHLB secured facility 484,096 206,000 206,000 251,767 Total credit facilities $ 1,319,096 $ 428,180 $ 206,000 $ 576,864 (a) Indicates utilization of commitment amount. (b) Represents drawn borrowings included in accounts payable and accrued expenses. On January 24, 2018, the Company increased the size of the secured bi-lateral letter of credit facility with Citibank Europe plc (the “Secured bi-lateral LOC facility”) from $24,000 to $100,000 . All covenants and restrictions under the Secured bi-lateral LOC facility remain unchanged. As of June 30, 2018 , $4,238 ( December 31, 2017 : $5,765 ) of letters of credit were outstanding under the Secured bi-lateral LOC facility. As of June 30, 2018 and December 31, 2017 , the Company was in compliance with all covenants and restrictions under its credit facilities. (c) Finance expenses Finance expenses consist of interest on the Junior Subordinated Deferrable Debentures and the 2010 Senior Notes, the amortization of debt offering costs, credit facility fees, bank and other charges and AlphaCat financing fees as follows: Three Months Ended June 30, Six Months Ended June 30, 2018 2017 2018 2017 2006 Junior Subordinated Deferrable Debentures $ 2,212 $ 2,211 $ 4,398 $ 4,398 2007 Junior Subordinated Deferrable Debentures 1,831 1,831 3,641 3,641 Flagstone 2006 Junior Subordinated Deferrable Debentures 2,246 2,248 4,473 4,469 Flagstone 2007 Junior Subordinated Deferrable Debentures 1,722 1,751 3,435 3,474 2010 Senior Notes 5,598 5,598 11,195 11,195 Credit facilities 464 403 880 621 Bank and other charges 207 131 470 282 AlphaCat fees (a) 30 36 81 72 Total finance expenses $ 14,310 $ 14,209 $ 28,573 $ 28,152 (a) Includes finance expenses incurred by AlphaCat Managers Ltd. in relation to fund raising for the AlphaCat sidecars, the AlphaCat ILS funds and AlphaCat direct.</t>
  </si>
  <si>
    <t>Accumulated Other Comprehensive Income (Loss), Net of Tax [Abstract]</t>
  </si>
  <si>
    <t>Accumulated other comprehensive income (loss) The changes in accumulated other comprehensive income (loss), by component for the three and six months ended June 30, 2018 and 2017 are as follows: Three Months Ended June 30, 2018 Foreign currency translation adjustment Minimum pension liability Cash flow hedge Total Balance, net of tax, beginning of period $ (16,380 ) $ 2,681 $ 23,104 $ 9,405 Other comprehensive (loss) income, net of tax (2,737 ) 342 3,035 640 Amounts reclassified from accumulated other comprehensive income (loss) — — (186 ) (186 ) Balance, net of tax, end of period $ (19,117 ) $ 3,023 $ 25,953 $ 9,859 Three Months Ended June 30, 2017 Foreign currency translation adjustment Minimum pension liability Cash flow hedge Total Balance, net of tax, beginning of period $ (21,677 ) $ (82 ) $ (694 ) $ (22,453 ) Other comprehensive income (loss), net of tax 1,489 1,184 (144 ) 2,529 Balance, net of tax, end of period $ (20,188 ) $ 1,102 $ (838 ) $ (19,924 ) Six Months Ended June 30, 2018 Foreign currency translation adjustment Minimum pension liability Cash flow hedge Total Balance, net of tax, beginning of period $ (18,217 ) $ 2,719 $ (6,694 ) $ (22,192 ) Other comprehensive (loss) income, net of tax (900 ) 304 31,798 31,202 Amounts reclassified from accumulated other comprehensive income (loss) — — 849 849 Balance, net of tax, end of period $ (19,117 ) $ 3,023 $ 25,953 $ 9,859 Six Months Ended June 30, 2017 Foreign currency translation adjustment Minimum pension liability Cash flow hedge Total Balance, net of tax, beginning of period $ (22,274 ) $ (150 ) $ (792 ) $ (23,216 ) Other comprehensive income (loss), net of tax 2,086 1,252 (46 ) 3,292 Balance, net of tax, end of period $ (20,188 ) $ 1,102 $ (838 ) $ (19,924 )</t>
  </si>
  <si>
    <t>Commitments and contingencies</t>
  </si>
  <si>
    <t>Commitments and Contingencies Disclosure [Abstract]</t>
  </si>
  <si>
    <t>Commitments and contingencies (a) Funds at Lloyd’s The Company operates in Lloyd’s through a corporate member, Talbot 2002 Underwriting Capital Ltd (“T02”), which is the sole participant in Lloyd’s Syndicate 1183 (the “Talbot Syndicate”). Lloyd’s sets T02’s Economic Capital Assessment (“ECA”) annually based on the Talbot Syndicate’s business plan, rating environment and reserving environment together with input arising from Lloyd’s discussions with regulatory and rating agencies, and other parties. This ECA is satisfied by syndicate net assets determined on a basis consistent with Solvency II, an EU directive covering capital adequacy, risk management and regulatory reporting for insurers. Any syndicate net liabilities on a Solvency II basis are required to be funded in addition to the ECA. Such additional funds, known as Funds at Lloyd’s (“FAL”), comprises cash and investments. The Company provided FAL in the amount of $661,600 during the fourth quarter of 2017 ( 2016 : $583,600 ). The amounts which are provided as FAL are not available for distribution to the Company for the payment of dividends. T02 may also be required to maintain funds under the control of Lloyd’s in excess of its capital requirement and such funds also may not be available for distribution to the Company for the payment of dividends. (b) Lloyd’s Central Fund Whenever a member of Lloyd’s is unable to pay its debts to policyholders, such debts may be payable by the Lloyd’s Central Fund. If Lloyd’s determines that the Central Fund needs to be increased, it has the power to assess premium levies on current Lloyd’s members up to 3% of a member’s underwriting capacity in any one year. The Company does not believe that any assessment is likely in the foreseeable future and has not provided any allowance for such an assessment. However, based on the Company’s 2018 estimated premium income at Lloyd’s of £650,000 , at June 30, 2018 using an exchange rate of £1 equals $1.32 and assuming the maximum 3% assessment, the Company would be assessed approximately $25,740 ( December 31, 2017 : $26,325 ). (c) Unfunded investment commitments As at June 30, 2018 and December 31, 2017 , the Company had total unfunded investment commitments related to the following: Unfunded investment commitments June 30, 2018 December 31, 2017 Fixed maturity investments (a) $ 26,477 $ 22,082 Other investments (b) 83,894 86,697 Investments in investment affiliates (c) 95,788 125,996 Total unfunded investment commitments $ 206,159 $ 234,775 (a) The Company has an outstanding commitment to participate in certain secured loan facilities through participation agreements with an established loan originator. (b) The Company’s total capital commitments related to other investments as at June 30, 2018 was $268,000 ( December 31, 2017 : $268,000 ). (c) Refer to Note 4 (c), “Investments in investment affiliates.”</t>
  </si>
  <si>
    <t>Related party transactions</t>
  </si>
  <si>
    <t>Related Party Transactions [Abstract]</t>
  </si>
  <si>
    <t xml:space="preserve"> Related party transactions The transactions listed below are classified as related party transactions as principals and/or directors of each counterparty were members of the Company’s board of directors as at June 30, 2018. (a) Aquiline Capital Partners LLC (“Aquiline Capital”) Wellington Aquiline Capital are shareholders of Wellington Insurance Company (“Wellington”) and Christopher E. Watson serves as a director of Wellington. Pursuant to reinsurance agreements with a subsidiary of Wellington, the Company recognized gross premiums written during the three and six months ended June 30, 2018 of $16 and $798 ( 2017 : $1,144 and $4,118 ) with $542 included in premiums receivable at June 30, 2018 ( December 31, 2017 : $211 ). The Company also recognized premium adjustments during the three and six months ended June 30, 2018 of $(282) and $496 ( 2017 : $1,676 and $2,537 ). Aquiline II, Aquiline III, Aquiline Tech and Aquiline Armour Jeffrey W. Greenberg and Christopher E. Watson, directors of the Company as at June 30, 2018, serve as managing principal and senior principal, respectively, of Aquiline Capital. Additional information related to the Company’s investments in Aquiline II, III, Tech and Armour is disclosed in Note 4 (c), “Investments in investment affiliates.” The Company had, as of June 30, 2018 and December 31, 2017 , investments in Aquiline II, III, Tech and Armour with a total value of $127,247 and $100,137 and outstanding unfunded commitments of $95,788 and $125,996 , respectively. For the three and six months ended June 30, 2018 , the Company incurred $3,767 and $3,899 ( 2017 : $130 and $486 ), respectively, in partnership fees associated with these investments. (b) Other Certain shareholders of the Company and their affiliates, as well as employees of entities associated with directors and officers may have purchased insurance and/or reinsurance from the Company in the ordinary course of business. The Company does not believe these transactions to be material.</t>
  </si>
  <si>
    <t>Earnings per share</t>
  </si>
  <si>
    <t>Earnings Per Share [Abstract]</t>
  </si>
  <si>
    <t>Earnings per common share</t>
  </si>
  <si>
    <t>Earnings per common share The following table sets forth the computation of basic (loss) earnings per common share and (loss) earnings per diluted common share available to Validus common shareholders for the three and six months ended June 30, 2018 and 2017 : Three Months Ended June 30, Six Months Ended June 30, 2018 2017 2018 2017 Basic (loss) earnings per common share Net (loss) income (attributable) available to Validus common shareholders (52,898 ) 101,095 (56,976 ) 195,656 Weighted average number of common shares outstanding 79,650,474 79,270,561 79,488,081 79,202,116 Basic (loss) earnings per share (attributable) available to Validus common shareholders $ (0.66 ) $ 1.28 $ (0.72 ) $ 2.47 (Loss) earnings per diluted common share Net (loss) income (attributable) available to Validus common shareholders $ (52,898 ) $ 101,095 $ (56,976 ) $ 195,656 Weighted average number of common shares outstanding 79,650,474 79,270,561 79,488,081 79,202,116 Share equivalents: Stock options — 14,739 — 15,059 Unvested restricted shares — 1,587,151 — 1,644,823 Weighted average number of diluted common shares outstanding 79,650,474 80,872,451 79,488,081 80,861,998 (Loss) earnings per diluted common share (attributable) available to Validus common shareholders $ (0.66 ) $ 1.25 $ (0.72 ) $ 2.42 Earnings per diluted common share assumes the exercise of all dilutive stock options and restricted stock grants. Due to the net loss incurred during the three and six months ended June 30, 2018 , share equivalents were not included in the computation of loss per diluted share due to their anti-dilutive effect. Share equivalents that would result in the issuance of common shares of 412,603 and 207,054 were outstanding for the three and six months ended June 30, 2017 , respectively, but were not included in the computation of earnings per diluted share because the effect would be anti-dilutive.</t>
  </si>
  <si>
    <t>Segment information</t>
  </si>
  <si>
    <t>Segment Reporting [Abstract]</t>
  </si>
  <si>
    <t>Segment information The Company conducts its operations worldwide through three reportable segments, which have been determined under ASC Topic 280 “Segment Reporting” to be Reinsurance, Insurance and Asset Management. The Company’s reportable segments are strategic business units that offer different products and services. They are managed and have capital allocated separately because each segment undertakes different strategies. A description of each of the Company’s reportable segments and its Corporate and Investments function is as follows: Reinsurance Segment The Reinsurance segment operates globally and is primarily focused on treaty reinsurance within the following lines and classes of business: • Property: catastrophe excess of loss, per risk excess of loss, proportional and treaty; • Specialty - Short-tail: aerospace and aviation, agriculture, composite, marine, other specialty (including contingency, crisis management and life and accident &amp; health), technical lines, terrorism, trade credit and workers’ compensation; and • Specialty - Other: casualty and financial lines of business. Insurance Segment The Insurance segment operates globally and focuses on specialty insurance within both the Lloyd’s and the U.S. commercial insurance markets and is focused on a wide range of insurance products within the following lines and classes of business: • Property: direct property and downstream energy and power; • Specialty - Short-tail: accident &amp; health, agriculture, aviation, contingency, marine, and political lines (including war and political violence); and • Specialty - Other: financial, liability (including general liability, professional liability, products liability and miscellaneous malpractice), marine and energy, political risk and products and airports. Asset Management Segment The Asset Management segment leverages the Company’s underwriting and analytical expertise and earns management and performance fees primarily through the management of ILS funds and sidecars. Corporate and Investments The Company’s Corporate and Investments function, which includes the activities of the parent company, carries out certain functions for the group, including investment management. Corporate and Investments includes investment income on a managed basis and other non-segment expenses, predominantly general and administrative, stock compensation, finance and transaction expenses. Transaction expenses are primarily composed of legal and financial advisory services incurred in connection with the Company’s Merger with AIG in 2018, and the acquisition of CRS in 2017. Corporate and Investments also includes the activities of certain key executives such as the Chief Executive Officer and Chief Financial Officer. For reporting purposes, Corporate and Investments is reflected separately; however, it is not considered a reportable segment under these circumstances. Other reconciling items include, but are not limited to, the elimination of certain inter segment revenues and expenses and other items that are not allocated to the reportable segments. The following tables summarize the results of our reportable segments and “Corporate and Investments” function: Three Months Ended June 30, Six Months Ended June 30, Reinsurance Segment Information 2018 2017 2018 2017 Underwriting revenues Gross premiums written $ 360,588 $ 330,534 $ 1,126,161 $ 973,675 Reinsurance premiums ceded (16,368 ) (10,278 ) (206,562 ) (124,724 ) Net premiums written 344,220 320,256 919,599 848,951 Change in unearned premiums (106,697 ) (61,948 ) (457,324 ) (358,988 ) Net premiums earned 237,523 258,308 462,275 489,963 Other insurance related income — 1 2 3 Total underwriting revenues 237,523 258,309 462,277 489,966 Underwriting deductions Losses and loss expenses 117,338 114,341 220,811 195,222 Policy acquisition costs 52,157 49,966 100,497 93,501 General and administrative expenses 26,522 22,204 55,437 42,173 Share compensation expenses 3,972 2,725 6,635 5,348 Total underwriting deductions 199,989 189,236 383,380 336,244 Underwriting income $ 37,534 $ 69,073 $ 78,897 $ 153,722 Selected ratios: Ratio of net to gross premiums written 95.5 % 96.9 % 81.7 % 87.2 % Losses and loss expense ratio 49.4 % 44.3 % 47.8 % 39.8 % Policy acquisition cost ratio 22.0 % 19.3 % 21.7 % 19.1 % General and administrative expense ratio 12.8 % 9.7 % 13.4 % 9.7 % Expense ratio 34.8 % 29.0 % 35.1 % 28.8 % Combined ratio 84.2 % 73.3 % 82.9 % 68.6 % Three Months Ended June 30, Six Months Ended June 30, Insurance Segment Information 2018 2017 2018 2017 Underwriting revenues Gross premiums written $ 384,240 $ 360,057 $ 1,170,035 $ 742,847 Reinsurance premiums ceded (81,887 ) (49,315 ) (273,524 ) (128,315 ) Net premiums written 302,353 310,742 896,511 614,532 Change in unearned premiums 97,446 (5,875 ) (197,174 ) (30,571 ) Net premiums earned 399,799 304,867 699,337 583,961 Other insurance related income 35 728 2,205 1,724 Total underwriting revenues 399,834 305,595 701,542 585,685 Underwriting deductions Losses and loss expenses 342,854 180,741 526,243 367,351 Policy acquisition costs 57,650 60,137 117,707 121,329 General and administrative expenses 75,110 53,596 143,160 98,872 Share compensation expenses 4,242 3,702 7,231 7,075 Total underwriting deductions 479,856 298,176 794,341 594,627 Underwriting (loss) income $ (80,022 ) $ 7,419 $ (92,799 ) $ (8,942 ) Selected ratios: Ratio of net to gross premiums written 78.7 % 86.3 % 76.6 % 82.7 % Losses and loss expense ratio 85.8 % 59.3 % 75.2 % 62.9 % Policy acquisition cost ratio 14.4 % 19.7 % 16.8 % 20.8 % General and administrative expense ratio 19.8 % 18.8 % 21.5 % 18.1 % Expense ratio 34.2 % 38.5 % 38.3 % 38.9 % Combined ratio 120.0 % 97.8 % 113.5 % 101.8 % Three Months Ended June 30, Six Months Ended June 30, Asset Management Segment Information 2018 2017 2018 2017 Fee revenues Third party $ 5,685 $ 5,549 $ 11,894 $ 10,193 Related party 436 644 879 1,275 Total fee revenues 6,121 6,193 12,773 11,468 Expenses General and administrative expenses 4,835 3,549 9,382 7,393 Share compensation expenses 30 83 71 165 Finance expenses 18 44 96 75 Tax expense (benefit) 2 135 (5 ) 134 Foreign exchange losses — 1 1 — Total expenses 4,885 3,812 9,545 7,767 Income before investment income from funds and sidecars 1,236 2,381 3,228 3,701 Investment income (loss) from funds and sidecars (a) AlphaCat Sidecars 102 (21 ) 134 (133 ) AlphaCat ILS Funds - Lower Risk (b) 1,773 1,301 3,007 3,490 AlphaCat ILS Funds - Higher Risk (b) (796 ) 2,600 3,024 4,967 BetaCat ILS Funds 363 263 549 631 Validus' share of investment income from funds and sidecars 1,442 4,143 6,714 8,955 Asset Management segment income $ 2,678 $ 6,524 $ 9,942 $ 12,656 Gross premiums written AlphaCat Sidecars $ 9 $ — $ (134 ) $ 66 AlphaCat ILS Funds - Lower Risk (b) 62,577 53,632 172,527 106,540 AlphaCat ILS Funds - Higher Risk (b) 37,514 43,672 203,410 137,208 AlphaCat Direct (c) 2,278 8,378 13,200 26,794 Total $ 102,378 $ 105,682 $ 389,003 $ 270,608 (a) The investment income (loss) from funds and sidecars is based on equity accounting. (b) Lower risk AlphaCat ILS funds have a maximum permitted portfolio expected loss of less than 7%, whereas higher risk AlphaCat ILS funds have a maximum permitted portfolio expected loss of 7% or greater. The portfolio expected loss represents the average annual loss over the set of simulation scenarios divided by the total limit. (c) AlphaCat Direct includes direct investments from a third party investor in AlphaCat Re. Three Months Ended June 30, Six Months Ended June 30, Corporate and Investments 2018 2017 2018 2017 Managed investments Managed net investment income (a) $ 42,752 $ 38,063 $ 82,543 $ 74,255 Net realized (losses) gains on managed investments (a) (7,432 ) 2,269 (6,290 ) (623 ) Change in net unrealized (losses) gains on managed investments (a) (11,392 ) 15,942 (68,169 ) 30,291 Income from investment affiliates 2,178 9,466 15,246 14,654 Total managed investment return $ 26,106 $ 65,740 $ 23,330 $ 118,577 Corporate expenses General and administrative expenses $ 13,523 $ 16,219 $ 25,832 $ 34,180 Share compensation expenses 7,796 4,636 11,832 8,049 Finance expenses (a) 14,249 14,149 28,339 28,013 Dividends on preferred shares 5,828 2,203 11,656 4,406 Tax (benefit) (a) (7,153 ) (1,122 ) (13,979 ) (4,670 ) Total Corporate expenses $ 34,243 $ 36,085 $ 63,680 $ 69,978 Other items Foreign exchange losses (a) (1,652 ) (7,323 ) (1,655 ) (6,220 ) Other income 538 174 582 268 Transaction expenses (3,837 ) (4,427 ) (11,593 ) (4,427 ) Total other items $ (4,951 ) $ (11,576 ) $ (12,666 ) $ (10,379 ) Total Corporate and Investments $ (13,088 ) $ 18,079 $ (53,016 ) $ 38,220 (a) These items exclude the components which are included in the Asset Management segment income (loss) and amounts which are consolidated from VIEs. The following tables reconcile the results of our reportable segments and “Corporate &amp; Investments” function to the Consolidated results of the Company for the periods indicated: Three Months Ended June 30, 2018 Reinsurance Segment Insurance Segment Asset Management Segment and Consolidated VIEs Corporate &amp; Investments Eliminations Total Underwriting revenues Gross premiums written $ 360,588 $ 384,240 $ 102,378 $ — $ — $ 847,206 Reinsurance premiums ceded (16,368 ) (81,887 ) (9,312 ) — — (107,567 ) Net premiums written 344,220 302,353 93,066 — — 739,639 Change in unearned premiums (106,697 ) 97,446 6,219 — — (3,032 ) Net premiums earned 237,523 399,799 99,285 — — 736,607 Other insurance related income (loss) — 35 (12,261 ) — (4,428 ) (16,654 ) Total underwriting revenues 237,523 399,834 87,024 — (4,428 ) 719,953 Underwriting deductions Losses and loss expenses 117,338 342,854 16,418 — — 476,610 Policy acquisition costs 52,157 57,650 8,974 — — 118,781 General and administrative expenses 26,522 75,110 10,135 13,523 (4,428 ) 120,862 Share compensation expenses 3,972 4,242 30 7,796 — 16,040 Total underwriting deductions 199,989 479,856 35,557 21,319 (4,428 ) 732,293 Underwriting income (loss) $ 37,534 $ (80,022 ) $ 51,467 $ (21,319 ) $ — $ (12,340 ) Net investment return (a) — — 15,508 26,106 — 41,614 Other items (b) — — 1,063 (17,875 ) — (16,812 ) (Income) attributable to AlphaCat investors — — (29,849 ) — — (29,849 ) Net (income) attributable to noncontrolling interests — — (35,511 ) — — (35,511 ) Net income (loss) available (attributable) to Validus common shareholders $ 37,534 $ (80,022 ) $ 2,678 $ (13,088 ) $ — $ (52,898 )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Three Months Ended June 30, 2017 Reinsurance Segment Insurance Segment Asset Management Segment and Consolidated VIEs Corporate &amp; Investments Eliminations Total Underwriting revenues Gross premiums written $ 330,534 $ 360,057 $ 105,682 $ — $ (3,371 ) $ 792,902 Reinsurance premiums ceded (10,278 ) (49,315 ) — — 3,371 (56,222 ) Net premiums written 320,256 310,742 105,682 — — 736,680 Change in unearned premiums (61,948 ) (5,875 ) (37,830 ) — — (105,653 ) Net premiums earned 258,308 304,867 67,852 — — 631,027 Other insurance related income 1 728 5,874 — (5,438 ) 1,165 Total underwriting revenues 258,309 305,595 73,726 — (5,438 ) 632,192 Underwriting deductions Losses and loss expenses 114,341 180,741 1,067 — — 296,149 Policy acquisition costs 49,966 60,137 7,165 — — 117,268 General and administrative expenses 22,204 53,596 9,768 16,219 (5,438 ) 96,349 Share compensation expenses 2,725 3,702 83 4,636 — 11,146 Total underwriting deductions 189,236 298,176 18,083 20,855 (5,438 ) 520,912 Underwriting income (loss) $ 69,073 $ 7,419 $ 55,643 $ (20,855 ) $ — $ 111,280 Net investment return (a) — — 6,562 65,740 — 72,302 Other items (b) — — (201 ) (26,806 ) — (27,007 ) (Income) attributable to AlphaCat investors — — (11,830 ) — — (11,830 ) Net (income) attributable to noncontrolling interests — — (43,650 ) — — (43,650 ) Net income available to Validus common shareholders $ 69,073 $ 7,419 $ 6,524 $ 18,079 $ — $ 101,095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Six Months Ended June 30, 2018 Reinsurance Segment Insurance Segment Asset Management Segment and Consolidated VIEs Corporate &amp; Investments Eliminations Total Underwriting revenues Gross premiums written $ 1,126,161 $ 1,170,035 $ 389,003 $ — $ (5,537 ) $ 2,679,662 Reinsurance premiums ceded (206,562 ) (273,524 ) (9,312 ) — 5,537 (483,861 ) Net premiums written 919,599 896,511 379,691 — — 2,195,801 Change in unearned premiums (457,324 ) (197,174 ) (185,754 ) — — (840,252 ) Net premiums earned 462,275 699,337 193,937 — — 1,355,549 Other insurance related income 2 2,205 15,819 — (9,184 ) 8,842 Total underwriting revenues 462,277 701,542 209,756 — (9,184 ) 1,364,391 Underwriting deductions Losses and loss expenses 220,811 526,243 51,101 — — 798,155 Policy acquisition costs 100,497 117,707 17,033 — — 235,237 General and administrative expenses 55,437 143,160 20,343 25,832 (9,184 ) 235,588 Share compensation expenses 6,635 7,231 71 11,832 — 25,769 Total underwriting deductions 383,380 794,341 88,548 37,664 (9,184 ) 1,294,749 Underwriting income (loss) $ 78,897 $ (92,799 ) $ 121,208 $ (37,664 ) $ — $ 69,642 Net investment return (a) — — 28,243 23,330 — 51,573 Other items (b) — — 1,425 (38,682 ) — (37,257 ) (Income) attributable to AlphaCat investors — — (40,711 ) — — (40,711 ) Net (income) attributable to noncontrolling interests — — (100,223 ) — — (100,223 ) Net income (loss) available (attributable) to Validus common shareholders $ 78,897 $ (92,799 ) $ 9,942 $ (53,016 ) $ — $ (56,976 )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Six Months Ended June 30, 2017 Reinsurance Segment Insurance Segment Asset Management Segment and Consolidated VIEs Corporate &amp; Investments Eliminations Total Underwriting revenues Gross premiums written $ 973,675 $ 742,847 $ 270,608 $ — $ (3,371 ) $ 1,983,759 Reinsurance premiums ceded (124,724 ) (128,315 ) (6,660 ) — 3,371 (256,328 ) Net premiums written 848,951 614,532 263,948 — — 1,727,431 Change in unearned premiums (358,988 ) (30,571 ) (131,469 ) — — (521,028 ) Net premiums earned 489,963 583,961 132,479 — — 1,206,403 Other insurance related income 3 1,724 11,035 — (10,361 ) 2,401 Total underwriting revenues 489,966 585,685 143,514 — (10,361 ) 1,208,804 Underwriting deductions Losses and loss expenses 195,222 367,351 3,161 — — 565,734 Policy acquisition costs 93,501 121,329 14,066 — — 228,896 General and administrative expenses 42,173 98,872 19,409 34,180 (10,361 ) 184,273 Share compensation expenses 5,348 7,075 165 8,049 — 20,637 Total underwriting deductions 336,244 594,627 36,801 42,229 (10,361 ) 999,540 Underwriting income (loss) $ 153,722 $ (8,942 ) $ 106,713 $ (42,229 ) $ — $ 209,264 Net investment return (a) — — 11,311 118,577 — 129,888 Other items (b) — — 187 (38,128 ) — (37,941 ) (Income) attributable to AlphaCat investors — — (19,333 ) — — (19,333 ) Net (income) attributable to noncontrolling interests — — (86,222 ) — — (86,222 ) Net income (loss) available (attributable) to Validus common shareholders $ 153,722 $ (8,942 ) $ 12,656 $ 38,220 $ — $ 195,656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The Company’s exposures are generally diversified across geographic zones. The following tables set forth the gross premiums written allocated to the territory of coverage exposure for the periods indicated: Gross Premiums Written Three Months Ended June 30, 2018 Reinsurance Segment Insurance Segment Asset Management Segment Eliminations Total % United States $ 149,298 $ 188,253 $ 70,762 $ — $ 408,313 48.2 % Worldwide excluding United States (a) 12,962 41,430 (102 ) — 54,290 6.4 % Australia and New Zealand 33 (2,992 ) — — (2,959 ) (0.3 )% Europe 3,091 7,048 — — 10,139 1.2 % Latin America and Caribbean 10,581 25,429 — — 36,010 4.3 % Japan 43,467 2,213 1,833 — 47,513 5.6 % Canada 4,955 931 359 — 6,245 0.7 % Rest of the world (b) 5,971 24,559 — — 30,530 3.6 % Sub-total, non United States 81,060 98,618 2,090 — 181,768 21.5 % Worldwide including United States (a) 59,259 30,789 29,526 — 119,574 14.1 % Other locations non-specific (c) 70,971 66,580 — — 137,551 16.2 % Total $ 360,588 $ 384,240 $ 102,378 $ — $ 847,206 100.0 % Gross Premiums Written Three Months Ended June 30, 2017 Reinsurance Segment Insurance Segment Asset Management Segment Eliminations Total % United States $ 108,727 $ 157,048 $ 70,048 $ (3,371 ) $ 332,452 41.9 % Worldwide excluding United States (a) 5,378 37,295 870 — 43,543 5.5 % Australia and New Zealand 3,388 1,764 2,003 — 7,155 0.9 % Europe 1,168 5,711 (15 ) — 6,864 0.9 % Latin America and Caribbean 11,320 24,092 46 — 35,458 4.5 % Japan 40,832 1,848 2,662 — 45,342 5.7 % Canada 3,267 995 130 — 4,392 0.6 % Rest of the world (b) 5,062 22,940 — — 28,002 3.5 % Sub-total, non United States 70,415 94,645 5,696 — 170,756 21.6 % Worldwide including United States (a) 56,169 24,005 29,937 — 110,111 13.9 % Other locations non-specific (c) 95,223 84,359 1 — 179,583 22.6 % Total $ 330,534 $ 360,057 $ 105,682 $ (3,371 ) $ 792,902 100.0 % Gross Premiums Written Six Months Ended June 30, 2018 Reinsurance Segment Insurance Segment Asset Management Segment Eliminations Total % United States $ 349,472 $ 748,975 $ 101,785 $ (1,525 ) $ 1,198,707 44.7 % Worldwide excluding United States (a) 52,287 93,662 2,777 — 148,726 5.6 % Australia and New Zealand 1,169 5,185 — — 6,354 0.2 % Europe 41,073 12,608 338 — 54,019 2.0 % Latin America and Caribbean 17,120 43,874 — — 60,994 2.3 % Japan 45,567 3,129 2,264 — 50,960 1.9 % Canada 8,690 1,864 359 — 10,913 0.4 % Rest of the world (b) 24,269 51,779 — — 76,048 2.9 % Sub-total, non United States 190,175 212,101 5,738 — 408,014 15.3 % Worldwide including United States (a) 178,068 57,444 277,640 (4,012 ) 509,140 19.0 % Other locations non-specific (c) 408,446 151,515 3,840 — 563,801 21.0 % Total $ 1,126,161 $ 1,170,035 $ 389,003 $ (5,537 ) $ 2,679,662 100.0 % Gross Premiums Written Six Months Ended June 30, 2017 Reinsurance Segment Insurance Segment Asset Management Segment Eliminations Total % United States $ 332,655 $ 347,236 $ 98,251 $ (3,371 ) $ 774,771 39.1 % Worldwide excluding United States (a) 40,586 69,833 7,905 — 118,324 5.9 % Australia and New Zealand 4,177 4,938 2,003 — 11,118 0.6 % Europe 33,113 14,392 451 — 47,956 2.4 % Latin America and Caribbean 21,280 44,779 46 — 66,105 3.3 % Japan 42,783 2,853 3,855 — 49,491 2.5 % Canada 5,625 1,444 130 — 7,199 0.4 % Rest of the world (b) 20,165 43,332 — — 63,497 3.2 % Sub-total, non United States 167,729 181,571 14,390 — 363,690 18.3 % Worldwide including United States (a) 151,970 51,192 153,246 — 356,408 18.0 % Other locations non-specific (c) 321,321 162,848 4,721 — 488,890 24.6 % Total $ 973,675 $ 742,847 $ 270,608 $ (3,371 ) $ 1,983,759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t>
  </si>
  <si>
    <t>Subsequent events</t>
  </si>
  <si>
    <t>Subsequent Events [Abstract]</t>
  </si>
  <si>
    <t>Subsequent events On July 18, 2018, the Company completed its previously announced Merger with AIG. Refer to Note 3 , “Business combinations,” for further details. On July 26, 2018, AIG executed a guarantee (the “Preference Shares Guarantee”) with respect to the Series A Preferred Shares and the Series B Preferred Shares of the Company. Under the terms of the Preference Shares Guarantee, AIG provided a full and unconditional guarantee of the Company’s obligations under the certificates of designation governing the Series A Preferred Shares and the Series B Preferred Shares, as applicable. Additionally on July 26, 2018, AIG executed a guarantee with respect to the Company’s aggregate outstanding 8.875% Senior Notes due 2040, pursuant to which AIG provided a full and unconditional guarantee of the Company’s obligations under the related indentures.</t>
  </si>
  <si>
    <t>Significant accounting policies (Policies)</t>
  </si>
  <si>
    <t>Accounting Policies [Abstract]</t>
  </si>
  <si>
    <t>Basis of preparation</t>
  </si>
  <si>
    <t>These unaudited Consolidated Financial Statements (the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Validus Holdings, Ltd.’s (the “Company”) Annual Report on Form 10-K for the year ended December 31, 2017 , as filed with the U.S. Securities and Exchange Commission (the “SEC”). In the opinion of management, these unaudited Consolidated Financial Statements reflect all adjustments (including normal recurring adjustments) considered necessary for a fair statement of the Company’s financial position and results of operations as at the end of and for the periods presented. All significant intercompany accounts and transactions have been eliminated. The results of operations for any interim period are not necessarily indicative of the results for a full year.</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the amounts included in the Consolidated Financial Statements reflect management’s best estimates and assumptions, actual results could differ from those estimates. The Company’s principal estimates include: • the reserve for losses and loss expenses; • the premium written on a line slip or proportional basis; • the valuation of goodwill and intangible assets; • the loss reserves recoverable, including the provision for uncollectible amounts; and • the valuation of invested assets and other financial instruments.</t>
  </si>
  <si>
    <t>Consolidating voting interest entities and variable interest entities</t>
  </si>
  <si>
    <t>The Company consolidates in these Consolidated Financial Statements the results of operations and financial position of every voting interest entity (“VOE”) in which the Company has a controlling financial interest and variable interest entity (“VIE”) in which the Company is considered to be the primary beneficiary. The consolidation assessment, including the determination as to whether an entity qualifies as a VIE or VOE, depends on the facts and circumstances surrounding each entity.</t>
  </si>
  <si>
    <t>Investments (Tables)</t>
  </si>
  <si>
    <t>Amortized cost (or cost), gross unrealized gains and (losses) and fair value of investments</t>
  </si>
  <si>
    <t>The amortized cost (or cost) and fair values of the Company’s investments as at June 30, 2018 and December 31, 2017 were as follows: June 30, 2018 December 31, 2017 Amortized Cost or Cost Fair Value Amortized Fair Value Managed investments U.S. government and government agency $ 613,130 $ 604,392 $ 733,510 $ 727,397 Non-U.S. government and government agency 285,514 282,263 310,845 312,239 U.S. states, municipalities and political subdivisions 191,065 189,437 201,347 201,303 Agency residential mortgage-backed securities 956,254 929,859 984,387 978,049 Non-agency residential mortgage-backed securities 48,061 47,600 40,264 40,373 U.S. corporate 1,459,190 1,436,885 1,531,498 1,533,395 Non-U.S. corporate 410,287 403,385 420,522 422,249 Bank loans 480,593 471,212 450,320 442,951 Asset-backed securities 719,803 714,434 657,234 658,303 Commercial mortgage-backed securities 309,080 301,544 315,002 312,395 Total fixed maturities 5,472,977 5,381,011 5,644,929 5,628,654 Short-term investments 218,071 218,035 229,968 230,011 Other investments Hedge funds 6,954 15,888 6,954 15,774 Private equity investments 64,921 79,185 63,684 78,407 Fixed income investment funds 208,400 209,503 203,167 204,426 Overseas deposits 61,608 61,608 56,611 56,611 Total other investments 341,883 366,184 330,416 355,218 Investments in investment affiliates (a) 72,135 127,247 61,944 100,137 Total managed investments $ 6,105,066 $ 6,092,477 $ 6,267,257 $ 6,314,020 Non-managed investments Catastrophe bonds $ 178,976 $ 178,942 $ 231,332 $ 229,694 Short-term investments 3,510,859 3,510,859 3,151,746 3,151,746 Total non-managed investments 3,689,835 3,689,801 3,383,078 3,381,440 Total investments $ 9,794,901 $ 9,782,278 $ 9,650,335 $ 9,695,460 (a) The Company’s investments in investment affiliates have been treated as equity method investments with the corresponding gains and losses recorded in income as “Income from investment affiliates.”</t>
  </si>
  <si>
    <t>Investment ratings on fixed maturities</t>
  </si>
  <si>
    <t>The following table sets forth certain information regarding Standard &amp; Poor’s credit quality ratings (or an equivalent rating with another recognized rating agency) of the Company’s fixed maturity investments as at June 30, 2018 and December 31, 2017 : June 30, 2018 December 31, 2017 Fair Value % of Total Fair Value % of Total Managed fixed maturities AAA $ 2,560,857 46.2 % $ 2,715,074 46.4 % AA 417,814 7.5 % 442,397 7.6 % A 1,102,419 19.8 % 1,137,795 19.4 % BBB 797,698 14.3 % 828,392 14.1 % Total investment grade managed fixed maturities 4,878,788 87.8 % 5,123,658 87.5 % BB 157,241 2.8 % 168,967 2.9 % B 227,954 4.1 % 237,131 4.0 % CCC 20,219 0.4 % 18,217 0.3 % CC 564 — % — — % NR 96,245 1.7 % 80,681 1.4 % Total non-investment grade managed fixed maturities 502,223 9.0 % 504,996 8.6 % Total managed fixed maturities $ 5,381,011 96.8 % $ 5,628,654 96.1 % Non-managed catastrophe bonds AAA $ 250 — % $ — — % Total investment grade non-managed catastrophe bonds 250 — % — — % BB $ 6,632 0.2 % $ 22,110 0.3 % B 2,626 — % 3,265 0.1 % NR 169,434 3.0 % 204,319 3.5 % Total non-investment grade non-managed catastrophe bonds 178,692 3.2 % 229,694 3.9 % Total non-managed catastrophe bonds 178,942 3.2 % 229,694 3.9 % Total fixed maturities $ 5,559,953 100.0 % $ 5,858,348 100.0 %</t>
  </si>
  <si>
    <t>Fixed maturities investments by contractual maturity</t>
  </si>
  <si>
    <t>The amortized cost and fair values for the Company’s fixed maturity investments held at June 30, 2018 and December 31, 2017 are shown below by contractual maturity. Actual maturity may differ from contractual maturity due to prepayment rights associated with certain investments. June 30, 2018 December 31, 2017 Amortized Cost or Cost Fair Value Amortized Cost or Cost Fair Value Managed fixed maturities Due in one year or less $ 361,061 $ 359,094 $ 343,360 $ 343,541 Due after one year through five years 2,333,731 2,295,728 2,527,018 2,513,620 Due after five years through ten years 556,784 547,685 577,347 577,109 Due after ten years 188,203 185,067 200,317 205,264 3,439,779 3,387,574 3,648,042 3,639,534 Asset-backed and mortgage-backed securities 2,033,198 1,993,437 1,996,887 1,989,120 Total managed fixed maturities $ 5,472,977 $ 5,381,011 $ 5,644,929 $ 5,628,654 Non-managed catastrophe bonds Due in one year or less $ 47,918 $ 46,922 $ 88,797 $ 88,367 Due after one year through five years 130,433 131,395 140,035 138,844 Due after five years through ten years 625 625 2,500 2,483 Total non-managed catastrophe bonds 178,976 178,942 231,332 229,694 Total fixed maturities $ 5,651,953 $ 5,559,953 $ 5,876,261 $ 5,858,348</t>
  </si>
  <si>
    <t>Other investments</t>
  </si>
  <si>
    <t>The following tables set forth certain information regarding the Company’s other investment portfolio as at June 30, 2018 and December 31, 2017 : June 30, 2018 Fair Value Investments with redemption restrictions Investments without redemption restrictions Redemption frequency (a) Redemption notice period (a) Hedge funds $ 15,888 $ 15,888 $ — Private equity investments 79,185 79,185 — Fixed income investment funds 209,503 209,503 — Overseas deposits 61,608 61,608 — Total other investments $ 366,184 $ 366,184 $ — December 31, 2017 Fair Value Investments with redemption restrictions Investments without redemption restrictions Redemption frequency (a) Redemption notice period (a) Hedge funds 15,774 15,774 — Private equity investments 78,407 78,407 — Fixed income investment funds 204,426 200,532 3,894 Daily Daily to 2 days Overseas deposits 56,611 56,611 — Total other investments $ 355,218 $ 351,324 $ 3,894 (a) The redemption frequency and notice periods only apply to investments without redemption restrictions.</t>
  </si>
  <si>
    <t>Reconciliation of beginning and ending investment in affiliate balances</t>
  </si>
  <si>
    <t>The following table presents a reconciliation of the Company’s beginning and ending investments in investment affiliates for three and six months ended June 30, 2018 and 2017 : Three Months Ended June 30, Six Months Ended June 30, 2018 2017 2018 2017 Investment affiliates, beginning of period $ 113,471 $ 94,697 $ 100,137 $ 100,431 Net capital contributions (distributions) 11,598 (786 ) 11,864 (11,708 ) Income from investment affiliates 2,178 9,466 15,246 14,654 Investment affiliates, end of period $ 127,247 $ 103,377 $ 127,247 $ 103,377</t>
  </si>
  <si>
    <t>Schedule of equity method investments</t>
  </si>
  <si>
    <t>The following table presents the Company’s investments in the Aquiline partnerships as at June 30, 2018 and December 31, 2017 : June 30, 2018 Investment at cost Voting ownership % Equity ownership % Carrying value Aquiline II $ 28,529 — % 8.1 % $ 49,248 Aquiline III 25,501 — % 9.0 % 59,900 Aquiline Tech 4,406 — % 10.6 % 4,400 Aquiline Armour 13,699 — % 15.2 % 13,699 Total investments in investment affiliates $ 72,135 $ 127,247 December 31, 2017 Investment at cost Voting ownership % Equity ownership % Carrying value Aquiline II $ 33,349 — % 8.1 % $ 51,914 Aquiline III 24,737 — % 9.0 % 44,733 Aquiline Tech 3,858 — % 10.6 % 3,490 Total investments in investment affiliates $ 61,944 $ 100,137</t>
  </si>
  <si>
    <t>Net investment income was derived from the following sources: Three Months Ended June 30, Six Months Ended June 30, 2018 2017 2018 2017 Managed investments Fixed maturities and short-term investments $ 39,224 $ 31,212 $ 76,993 $ 62,883 Other investments 4,846 7,571 9,069 14,441 Cash and cash equivalents and restricted cash 1,744 716 2,883 1,326 Securities lending income 4 7 7 20 Total gross investment income 45,818 39,506 88,952 78,670 Investment expenses (3,066 ) (1,443 ) (6,409 ) (4,415 ) Total managed net investment income $ 42,752 $ 38,063 $ 82,543 $ 74,255 Non managed investments Fixed maturities and short-term investments $ 5,842 $ 4,500 $ 9,990 $ 7,560 Cash and cash equivalents and restricted cash 8,966 1,678 17,099 2,640 Total non-managed net investment income 14,808 6,178 27,089 10,200 Total net investment income $ 57,560 $ 44,241 $ 109,632 $ 84,455</t>
  </si>
  <si>
    <t>Analysis of net realized gains and the change in net unrealized gains (losses) on investments</t>
  </si>
  <si>
    <t>The following table sets forth an analysis of net realized (losses) gains and the change in net unrealized gains and losses on investments: Three Months Ended June 30, Six Months Ended June 30, 2018 2017 2018 2017 Managed investments Gross realized gains $ 3,048 $ 5,175 $ 9,878 $ 7,865 Gross realized (losses) (10,480 ) (2,906 ) (16,168 ) (8,488 ) Net realized (losses) gains on investments (7,432 ) 2,269 (6,290 ) (623 ) Change in net unrealized (losses) gains on investments (11,392 ) 15,942 (68,169 ) 30,291 Total net realized and change in net unrealized (losses) gains on managed investments $ (18,824 ) $ 18,211 $ (74,459 ) $ 29,668 Non-managed investments Gross realized gains $ 175 $ 5 $ 1,410 $ 1,733 Gross realized (losses) (137 ) — (314 ) — Net realized gains on investments 38 5 1,096 1,733 Change in net unrealized gains (losses) on investments 662 379 58 (622 ) Total net realized and change in net unrealized gains on non-managed investments 700 384 1,154 1,111 Total net realized and change in net unrealized (losses) gains on total investments $ (18,124 ) $ 18,595 $ (73,305 ) $ 30,779</t>
  </si>
  <si>
    <t>Fair value measurements (Tables)</t>
  </si>
  <si>
    <t>Fair value hierarchy - allocation of investments</t>
  </si>
  <si>
    <t>At June 30, 2018 , the Company’s investments were allocated between Levels 1, 2 and 3 as follows: Level 1 Level 2 Level 3 Fair value based on NAV practical expedient (a) Total Managed investments U.S. government and government agency $ — $ 604,392 $ — $ — $ 604,392 Non-U.S. government and government agency — 282,263 — — 282,263 U.S. states, municipalities and political subdivisions — 189,437 — — 189,437 Agency residential mortgage-backed securities — 929,859 — — 929,859 Non-agency residential mortgage-backed securities — 47,600 — — 47,600 U.S. corporate — 1,436,885 — — 1,436,885 Non-U.S. corporate — 403,385 — — 403,385 Bank loans — 245,476 225,736 — 471,212 Asset-backed securities — 613,169 101,265 — 714,434 Commercial mortgage-backed securities — 301,544 — — 301,544 Total fixed maturities — 5,054,010 327,001 — 5,381,011 Short-term investments 187,231 30,804 — — 218,035 Other investments Hedge funds — — — 15,888 15,888 Private equity investments — — — 79,185 79,185 Fixed income investment funds — 9,576 18,807 181,120 209,503 Overseas deposits — — — 61,608 61,608 Total other investments — 9,576 18,807 337,801 366,184 Investments in investment affiliates (b) — — — — 127,247 Total managed investments $ 187,231 $ 5,094,390 $ 345,808 $ 337,801 $ 6,092,477 Non-managed investments Catastrophe bonds $ — $ 127,380 $ 51,562 $ — $ 178,942 Short-term investments 3,510,859 — — — 3,510,859 Total non-managed investments 3,510,859 127,380 51,562 — 3,689,801 Total investments $ 3,698,090 $ 5,221,770 $ 397,370 $ 337,801 $ 9,782,278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 At December 31, 2017 , the Company’s investments were allocated between Levels 1, 2 and 3 as follows: Level 1 Level 2 Level 3 Fair value based on NAV practical expedient (a) Total Managed investments U.S. government and government agency $ — $ 727,397 $ — $ — $ 727,397 Non-U.S. government and government agency — 312,239 — — 312,239 U.S. states, municipalities and political subdivisions — 201,303 — — 201,303 Agency residential mortgage-backed securities — 978,049 — — 978,049 Non-agency residential mortgage-backed securities — 40,373 — — 40,373 U.S. corporate — 1,533,395 — — 1,533,395 Non-U.S. corporate — 422,249 — — 422,249 Bank loans — 232,886 210,065 — 442,951 Asset-backed securities — 554,490 103,813 — 658,303 Commercial mortgage-backed securities — 312,395 — — 312,395 Total fixed maturities — 5,314,776 313,878 — 5,628,654 Short-term investments 198,054 31,957 — — 230,011 Other investments Hedge funds — — — 15,774 15,774 Private equity investments — — — 78,407 78,407 Fixed income investment funds — 13,351 17,404 173,671 204,426 Overseas deposits — — — 56,611 56,611 Total other investments — 13,351 17,404 324,463 355,218 Investments in investment affiliates (b) — — — — 100,137 Total managed investments $ 198,054 $ 5,360,084 $ 331,282 $ 324,463 $ 6,314,020 Non-managed investments Catastrophe bonds $ — $ 152,233 $ 77,461 $ — $ 229,694 Short-term investments 3,151,746 — — — 3,151,746 Total non-managed investments 3,151,746 152,233 77,461 — 3,381,440 Total investments $ 3,349,800 $ 5,512,317 $ 408,743 $ 324,463 $ 9,695,460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t>
  </si>
  <si>
    <t>Reconciliation of beginning and ending balances for all Level 3 investments measured at fair value on recurring basis</t>
  </si>
  <si>
    <t>The following table presents a reconciliation of the beginning and ending balances for all investments measured at fair value on a recurring basis using Level 3 inputs during the three and six months ended June 30, 2018 and 2017 : Three Months Ended June 30, 2018 Bank Loans Catastrophe Bonds Fixed Income Investment Funds Asset Backed Securities Total Level 3 investments, beginning of period $ 227,503 $ 65,697 $ 17,933 $ 101,816 $ 412,949 Purchases 14,422 — 874 — 15,296 Sales — — — (70 ) (70 ) Settlements (14,698 ) (15,001 ) — — (29,699 ) Change in net unrealized (losses) gains (1,491 ) 866 — (481 ) (1,106 ) Level 3 investments, end of period $ 225,736 $ 51,562 $ 18,807 $ 101,265 $ 397,370 Three Months Ended June 30, 2017 Bank Loans Catastrophe Bonds Fixed Income Investment Funds Asset Backed Securities Total Level 3 investments, beginning of period $ 236,694 $ 72,676 $ 12,560 $ 23,882 $ 345,812 Purchases 16,757 5,000 3,432 11,053 36,242 Sales — — — (53 ) (53 ) Settlements (28,893 ) (10,216 ) 408 — (38,701 ) Realized gains — 216 — — 216 Change in net unrealized (losses) gains (386 ) 349 — 1,039 1,002 Level 3 investments, end of period $ 224,172 $ 68,025 $ 16,400 $ 35,921 $ 344,518 Six Months Ended June 30, 2018 Bank Loans Catastrophe Bonds Fixed Income Investment Funds Asset Backed Securities Total Level 3 investments, beginning of period $ 210,065 $ 77,461 $ 17,404 $ 103,813 $ 408,743 Purchases 45,207 18,825 1,403 — 65,435 Sales — — — (140 ) (140 ) Settlements (28,540 ) (46,485 ) — — (75,025 ) Realized gains — 1,235 — — 1,235 Change in net unrealized (losses) gains (996 ) 526 — (2,408 ) (2,878 ) Level 3 investments, end of period $ 225,736 $ 51,562 $ 18,807 $ 101,265 $ 397,370 Six Months Ended June 30, 2017 Bank Loans Catastrophe Bonds Fixed Income Investment Funds Asset Backed Securities Total Level 3 investments, beginning of period $ 246,496 $ 48,375 $ 12,168 $ 23,931 $ 330,970 Purchases 39,933 66,091 3,432 11,053 120,509 Sales — — — (53 ) (53 ) Settlements (62,003 ) (48,996 ) 800 — (110,199 ) Realized gains — 3,350 — — 3,350 Change in net unrealized (losses) gains (254 ) (795 ) — 990 (59 ) Level 3 investments, end of period $ 224,172 $ 68,025 $ 16,400 $ 35,921 $ 344,518</t>
  </si>
  <si>
    <t>Variable interest entities (Tables)</t>
  </si>
  <si>
    <t>Summary of notes payable to variable interest entities</t>
  </si>
  <si>
    <t>The following tables present reconciliations of the beginning and ending notes payable to AlphaCat investors during the three and six months ended June 30, 2018 and 2017 : Three Months Ended June 30, 2018 Variable Funding Notes Structured Notes Total Notes payable to AlphaCat investors, beginning of period $ 916,022 $ 352,172 $ 1,268,194 Issuance of notes payable to AlphaCat investors 305,039 280 305,319 Redemption of notes payable to AlphaCat investors (362,565 ) — (362,565 ) Foreign exchange gains (4,277 ) — (4,277 ) Notes payable to AlphaCat investors, end of period $ 854,219 $ 352,452 $ 1,206,671 Three Months Ended June 30, 2017 Variable Funding Notes Structured Notes Total Notes payable to AlphaCat investors, beginning of period $ 343,256 $ 103,320 $ 446,576 Notes payable to AlphaCat investors recognized on deconsolidation of AlphaCat ILS fund 423,269 — 423,269 Issuance of notes payable to AlphaCat investors 267,867 68,880 336,747 Redemption of notes payable to AlphaCat investors (140,150 ) — (140,150 ) Foreign exchange gains (283 ) — (283 ) Notes payable to AlphaCat investors, end of period $ 893,959 $ 172,200 $ 1,066,159 Six Months Ended June 30, 2018 Variable Funding Notes Structured Notes Total Notes payable to AlphaCat investors, beginning of period $ 936,164 $ 172,200 $ 1,108,364 Issuance of notes payable to AlphaCat investors 811,579 180,252 991,831 Redemption of notes payable to AlphaCat investors (893,111 ) — (893,111 ) Foreign exchange gains (413 ) — (413 ) Notes payable to AlphaCat investors, end of period $ 854,219 $ 352,452 $ 1,206,671 Six Months Ended June 30, 2017 Variable Funding Notes Structured Notes Total Notes payable to AlphaCat investors, beginning of period $ 278,202 $ — $ 278,202 Notes payable to AlphaCat investors recognized on deconsolidation of AlphaCat ILS fund 423,269 — 423,269 Issuance of notes payable to AlphaCat investors 541,877 172,200 714,077 Redemption of notes payable to AlphaCat investors (349,106 ) — (349,106 ) Foreign exchange gains (283 ) — (283 ) Notes payable to AlphaCat investors, end of period $ 893,959 $ 172,200 $ 1,066,159</t>
  </si>
  <si>
    <t>Total assets and liabilities of the Company's consolidated VIEs</t>
  </si>
  <si>
    <t>The following table presents the total assets and total liabilities of the Company’s consolidated VIEs, excluding intercompany eliminations, as at June 30, 2018 and December 31, 2017 : June 30, 2018 December 31, 2017 Total Assets Total Liabilities Total Assets Total Liabilities AlphaCat sidecars $ 15,647 $ 3,102 $ 25,975 $ 3,267 AlphaCat ILS funds - Lower Risk 1,205,476 86,339 1,107,503 259,630 AlphaCat ILS funds - Higher Risk 1,162,492 383,231 1,310,071 912,341 AlphaCat Re and AlphaCat Master Fund 3,830,442 3,830,272 3,398,082 3,397,912 BetaCat ILS funds 89,161 210 77,221 261</t>
  </si>
  <si>
    <t>Noncontrolling interest (Tables)</t>
  </si>
  <si>
    <t>Reconciliation of beginning and ending balances of noncontrolling interest and redeemable noncontrolling interest</t>
  </si>
  <si>
    <t>The following tables present a reconciliation of the beginning and ending balances of redeemable noncontrolling interests and noncontrolling interests for the three and six months ended June 30, 2018 and 2017 : Redeemable Noncontrolling Interests Total Three Months Ended June 30, Three Months Ended June 30, Three Months Ended June 30, 2018 2017 2018 2017 2018 2017 Balance, beginning of period $ 1,423,110 $ 1,657,630 $ 334,357 $ 330,597 $ 1,757,467 $ 1,988,227 Issuance of shares 81,250 106,501 40,600 103,320 121,850 209,821 Adjustment to noncontrolling interests as a result of deconsolidation — (459,021 ) — — — (459,021 ) Income attributable to noncontrolling interests 19,255 28,555 16,256 15,095 35,511 43,650 Redemption of shares / Distributions (133,382 ) (82,005 ) (19,956 ) (33,354 ) (153,338 ) (115,359 ) Balance, end of period $ 1,390,233 $ 1,251,660 $ 371,257 $ 415,658 $ 1,761,490 $ 1,667,318 Redeemable Noncontrolling Interests Total Six Months Ended June 30, Six Months Ended June 30, Six Months Ended June 30, 2018 2017 2018 2017 2018 2017 Balance, beginning of period $ 1,004,094 $ 1,528,001 $ 16,718 $ 165,977 $ 1,020,812 $ 1,693,978 Issuance of shares 466,550 210,200 321,900 258,300 788,450 468,500 Adjustment to noncontrolling interests as a result of deconsolidation — (459,021 ) — — — (459,021 ) Income attributable to noncontrolling interests 47,628 54,485 52,595 31,737 100,223 86,222 Redemption of shares / Distributions (128,039 ) (82,005 ) (19,956 ) (40,356 ) (147,995 ) (122,361 ) Balance, end of period $ 1,390,233 $ 1,251,660 $ 371,257 $ 415,658 $ 1,761,490 $ 1,667,318</t>
  </si>
  <si>
    <t>Derivative instruments (Tables)</t>
  </si>
  <si>
    <t>Not designated as hedging instruments</t>
  </si>
  <si>
    <t>Derivative [Line Items]</t>
  </si>
  <si>
    <t>Location and fair value amount of derivative instruments reported on the balance sheet</t>
  </si>
  <si>
    <t xml:space="preserve">The following tables summarize information on the classification and amount of the fair value of derivatives not designated as hedging instruments within the Company’s Consolidated Balance Sheets as at June 30, 2018 and December 31, 2017 : June 30, 2018 December 31, 2017 Derivatives not designated as hedging instruments Notional Exposure Asset Derivative at Fair Value (a) Liability Derivative at Fair Value (a) Notional Exposure Asset Derivative at Fair Value (a) Liability Derivative at Fair Value (a) Foreign currency forward contracts $ 190,952 $ 3,880 $ 3,310 $ 283,765 $ 1,147 $ 906 Interest rate swap contracts $ 200,000 $ 10,306 $ — $ 200,000 $ 1,589 $ — Weather derivative contracts $ 4,825 $ 8,380 $ — $ 4,825 $ 853 $ — (a) Asset and liability derivative positions are classified within other assets and accounts payable and accrued expenses, respectively, within the Company’s Consolidated Balance Sheets. </t>
  </si>
  <si>
    <t>Location and amount of gains and losses related to derivative instruments reported on in the income statement</t>
  </si>
  <si>
    <t>The following table summarizes information on the classification and net impact on earnings recognized in the Company’s Consolidated Statements of (Loss) Income and Comprehensive (Loss) Income relating to derivatives that were not designated as hedging instruments during the three and six months ended June 30, 2018 and 2017 : Derivatives not designated as hedging instruments Classification of gains recognized in earnings Three Months Ended June 30, Six Months Ended June 30, 2018 2017 2018 2017 Foreign currency forward contracts Foreign exchange (losses) gains $ 4,843 $ (6,525 ) $ (358 ) $ (6,072 ) Foreign currency forward contracts Other insurance related income and other income $ — $ (874 ) $ — $ (979 ) Interest rate swap contracts Net realized gains on investments $ 2,123 $ (319 ) $ 8,067 $ (319 ) Weather derivative contracts Other insurance related income and other income $ (17,910 ) $ — $ 8,863 $ —</t>
  </si>
  <si>
    <t>Designated as hedging instruments</t>
  </si>
  <si>
    <t>The following table summarizes information on the classification and amount of the fair value of derivatives designated as hedging instruments on the Consolidated Balance Sheets as at June 30, 2018 and December 31, 2017 : June 30, 2018 December 31, 2017 Derivatives designated as hedging instruments Notional Exposure Asset Derivative at Fair Value (a) Liability Derivative at Fair Value (a) Notional Exposure Asset Derivative at Fair Value (a) Liability Derivative at Fair Value (a) Interest rate swap contracts $ 552,263 $ 28,982 $ 2,627 $ 552,263 $ 9,806 $ 18,840 Foreign currency forward contracts $ 64,405 $ — $ 546 $ 96,293 $ 1,891 $ — (a) Asset and liability derivative positions are classified within other assets and accounts payable and accrued expenses, respectively, within the Company’s Consolidated Balance Sheets</t>
  </si>
  <si>
    <t>The following tables provide the total impact on other comprehensive income and earnings relating to the derivative instruments formally designated as cash flow hedges for the three and six months ended June 30, 2018 and 2017 : Three Months Ended June 30, Six Months Ended June 30, Interest rate swap contracts 2018 2017 2018 2017 Amount recognized in other comprehensive income $ 7,200 $ (144 ) $ 33,043 $ (46 ) Amount reclassified to finance expenses $ 698 $ — $ 2,041 $ — Three Months Ended June 30, Six Months Ended June 30, Foreign currency forward contracts 2018 2017 2018 2017 Amount recognized in other comprehensive income $ (4,165 ) $ — $ (1,245 ) $ — Amount reclassified to general and administrative expenses $ (884 ) $ — $ (1,192 ) $ —</t>
  </si>
  <si>
    <t>Reserve for losses and loss expenses (Tables)</t>
  </si>
  <si>
    <t>Summary of reserve for losses and loss expenses</t>
  </si>
  <si>
    <t>The following table summarizes the Company’s reserve for losses and loss expenses as at June 30, 2018 and December 31, 2017 : June 30, 2018 December 31, 2017 Case reserves $ 1,836,130 $ 1,753,844 IBNR 2,863,469 3,077,546 Reserve for losses and loss expenses $ 4,699,599 $ 4,831,390</t>
  </si>
  <si>
    <t>The following table represents an analysis of paid and unpaid losses and loss expenses incurred and a reconciliation of the beginning and ending unpaid losses and loss expenses for the three and six months ended June 30, 2018 and 2017 : Three Months Ended June 30, Six Months Ended June 30, 2018 2017 2018 2017 Reserve for losses and loss expenses, beginning of period $ 4,632,629 $ 3,052,745 $ 4,831,390 $ 2,995,195 Loss reserves recoverable (979,944 ) (451,856 ) (1,233,997 ) (430,421 ) Net reserves for losses and loss expenses, beginning of period 3,652,685 2,600,889 3,597,393 2,564,774 Net reserves acquired — 23,753 — 23,753 Increase (decrease) in net reserves for losses and loss expenses in respect of losses occurring in: Current year 489,181 339,439 818,296 670,255 Prior years (12,571 ) (43,290 ) (20,141 ) (104,521 ) Total incurred losses and loss expenses 476,610 296,149 798,155 565,734 Foreign exchange (gain) loss (30,348 ) 20,216 (14,721 ) 32,533 Less net losses and loss expenses paid in respect of losses occurring in: Current year (61,340 ) (42,758 ) (81,075 ) (50,456 ) Prior years (308,958 ) (193,265 ) (571,103 ) (431,354 ) Total net paid losses (370,298 ) (236,023 ) (652,178 ) (481,810 ) Net reserve for losses and loss expenses, end of period 3,728,649 2,704,984 3,728,649 2,704,984 Loss reserves recoverable 970,950 600,207 970,950 600,207 Reserve for losses and loss expenses, end of period $ 4,699,599 $ 3,305,191 $ 4,699,599 $ 3,305,191 Incurred losses and loss expenses comprise: Three Months Ended June 30, Six Months Ended June 30, 2018 2017 2018 2017 Gross losses and loss expenses $ 535,438 $ 410,421 $ 784,219 $ 746,863 Reinsurance recoveries (58,828 ) (114,272 ) 13,936 (181,129 ) Net incurred losses and loss expenses $ 476,610 $ 296,149 $ 798,155 $ 565,734</t>
  </si>
  <si>
    <t>Prior year development by segment and line of business</t>
  </si>
  <si>
    <t>The net (favorable) adverse development on prior accident years by segment and line of business for the three and six months ended June 30, 2018 and 2017 was as follows: Three Months Ended June 30, 2018 Property Specialty - Short-tail Specialty - Other Total Reinsurance Segment $ (9,634 ) $ (10,273 ) $ 5,097 $ (14,810 ) Insurance Segment 4,792 4,986 (4,814 ) 4,964 Asset Management Segment (1,666 ) (1,059 ) — (2,725 ) Net (favorable) adverse development $ (6,508 ) $ (6,346 ) $ 283 $ (12,571 ) Three Months Ended June 30, 2017 Property Specialty - Short-tail Specialty - Other Total Reinsurance Segment $ (697 ) $ (14,344 ) $ (667 ) $ (15,708 ) Insurance Segment (5,347 ) (9,349 ) (9,034 ) (23,730 ) Asset Management Segment (3,097 ) (755 ) — (3,852 ) Net favorable development $ (9,141 ) $ (24,448 ) $ (9,701 ) $ (43,290 ) The net favorable development on prior accident years for the three months ended June 30, 2018 and 2017 was primarily driven by favorable development on attritional losses. Six Months Ended June 30, 2018 Property Specialty - Short-tail Specialty - Other Total Reinsurance Segment $ (14,456 ) $ (23,724 ) $ 5,532 $ (32,648 ) Insurance Segment 8,860 (7,215 ) (12,229 ) (10,584 ) Asset Management Segment 23,534 (443 ) — 23,091 Net adverse (favorable) development $ 17,938 $ (31,382 ) $ (6,697 ) $ (20,141 ) Six Months Ended June 30, 2017 Property Specialty - Short-tail Specialty - Other Total Reinsurance Segment $ (4,759 ) $ (41,092 ) $ (981 ) $ (46,832 ) Insurance Segment (14,013 ) (21,112 ) (15,294 ) (50,419 ) Asset Management Segment (7,492 ) 222 — (7,270 ) Net favorable development $ (26,264 ) $ (61,982 ) $ (16,275 ) $ (104,521 ) The net favorable development on prior accident years for the six months ended June 30, 2018 and 2017 was primarily driven by favorable development on attritional losses.</t>
  </si>
  <si>
    <t>Reinsurance (Tables)</t>
  </si>
  <si>
    <t>Schedule of reinsurance recoverable</t>
  </si>
  <si>
    <t>The Company’s reinsurance balances recoverable at June 30, 2018 and December 31, 2017 were as follows: June 30, 2018 December 31, 2017 Loss reserves recoverable on unpaid: Case reserves $ 287,141 $ 275,450 IBNR 683,809 958,547 Total loss reserves recoverable 970,950 1,233,997 Paid losses recoverable 71,876 46,873 Total reinsurance recoverable $ 1,042,826 $ 1,280,870</t>
  </si>
  <si>
    <t>Reinsurance recoverables by reinsurer</t>
  </si>
  <si>
    <t>Information regarding the Company’s concentration of credit risk arising from its exposure to individual reinsurers as at June 30, 2018 and December 31, 2017 is as follows: June 30, 2018 December 31, 2017 Reinsurance Recoverable % of Total Reinsurance Recoverable % of Total Top 10 reinsurers $ 857,819 82.2 % $ 1,055,445 82.5 % Other reinsurers’ balances &gt; $1 million 176,212 17.0 % 218,226 17.0 % Other reinsurers’ balances &lt; $1 million 8,795 0.8 % 7,199 0.5 % Total $ 1,042,826 100.0 % $ 1,280,870 100.0 % June 30, 2018 Top 10 Reinsurers Rating Reinsurance Recoverable % of Total Fully collateralized reinsurers NR $ 400,415 38.4 % Everest Re A+ 120,146 11.5 % Lloyd's Syndicates A+ 75,841 7.3 % Swiss Re AA- 49,857 4.8 % Munich Re AA- 46,444 4.5 % Hannover Re AA- 46,353 4.4 % Transatlantic Re A+ 43,050 4.1 % Qatar Insurance Company A 31,107 3.0 % Partner Re A+ 23,283 2.2 % Markel A 21,323 2.0 % Total $ 857,819 82.2 % NR: Not rated December 31, 2017 Top 10 Reinsurers Rating Reinsurance Recoverable % of Total Fully collateralized reinsurers NR $ 459,339 35.9 % Everest Re A+ 128,206 10.0 % Munich Re AA- 94,180 7.4 % Lloyd's Syndicates A+ 74,277 5.8 % Federal Crop Insurance Corporation (a) 68,745 5.4 % Swiss Re AA- 65,218 5.1 % Hannover Re AA- 53,523 4.2 % Qatar Insurance Company A 50,160 3.9 % Transatlantic Re A+ 33,729 2.6 % Markel A 28,068 2.2 % Total $ 1,055,445 82.5 % NR: Not rated (a) The Company participates in a crop reinsurance program sponsored by the U.S. federal government. The Company remains obligated for amounts ceded in the event that its reinsurers or retrocessionaires do not meet their obligations, except for amounts ceded to the U.S. federal government in the Insurance segment agriculture line of business.</t>
  </si>
  <si>
    <t>Share capital (Tables)</t>
  </si>
  <si>
    <t>Summary of common shares issued and outstanding</t>
  </si>
  <si>
    <t>The following table is a summary of the common shares issued and outstanding during the six months ended June 30, 2018 and 2017 : Six Months Ended June 30, 2018 2017 Common shares issued, beginning of period 161,994,491 161,279,976 Restricted share awards vested, net of shares withheld 1,015,069 597,021 Restricted share units vested, net of shares withheld 63,702 14,948 Performance shares vested, net of shares withheld 113,627 42,410 Common shares issued, end of period 163,186,889 161,934,355 Treasury shares, end of period (82,674,941 ) (82,415,774 ) Common shares outstanding, end of period 80,511,948 79,518,581</t>
  </si>
  <si>
    <t>Stock plans (Tables)</t>
  </si>
  <si>
    <t>Options, activity during the period</t>
  </si>
  <si>
    <t>Activity with respect to options for the six months ended June 30, 2017 was as follows: Options Weighted Average Grant Date Fair Value Weighted Average Grant Date Exercise Price Options outstanding, beginning and end of period 26,136 $ 6.78 $ 23.48</t>
  </si>
  <si>
    <t>Restricted shares awards, activity during the period</t>
  </si>
  <si>
    <t>Activity with respect to unvested restricted share awards for the six months ended June 30, 2018 and 2017 was as follows: Six Months Ended June 30, 2018 2017 Restricted Share Awards Weighted Average Grant Date Fair Value Restricted Share Awards Weighted Average Grant Date Fair Value Restricted share awards outstanding, beginning of period 2,080,397 $ 43.66 2,469,982 $ 40.89 Restricted share awards granted 1,552 67.64 481,619 53.42 Restricted share awards vested (1,322,774 ) 40.13 (803,764 ) 41.31 Restricted share awards forfeited (15,985 ) 47.32 (39,617 ) 41.98 Restricted share awards outstanding, end of period 743,190 $ 49.92 2,108,220 $ 43.58</t>
  </si>
  <si>
    <t>Restricted share units, activity during the period</t>
  </si>
  <si>
    <t>Activity with respect to unvested restricted share units for the six months ended June 30, 2018 and 2017 was as follows: Six Months Ended June 30, 2018 2017 Restricted Share Units Weighted Average Grant Date Fair Value Restricted Share Units Weighted Average Grant Date Fair Value Restricted share units outstanding, beginning of period 109,394 $ 42.20 112,808 $ 40.95 Restricted share units granted — — 12,236 53.40 Restricted share units vested (81,139 ) 39.27 (18,241 ) 41.66 Restricted share units issued in lieu of cash dividends 2,105 42.25 1,468 40.98 Restricted share units forfeited (17 ) 44.63 — — Restricted share units outstanding, end of period 30,343 $ 50.04 108,271 $ 42.24</t>
  </si>
  <si>
    <t>Performance share awards, activity during the period</t>
  </si>
  <si>
    <t>Activity with respect to unvested performance share awards for the six months ended June 30, 2018 and 2017 was as follows: Six Months Ended June 30, 2018 2017 Performance Share Awards Weighted Average Grant Date Fair Value Performance Share Awards Weighted Average Grant Date Fair Value Performance share awards outstanding, beginning of period 314,068 $ 49.37 285,820 $ 44.53 Performance share awards granted — — 107,209 53.40 Performance share awards vested (142,749 ) 45.03 (52,639 ) 37.33 Performance share awards conversion adjustment 235,564 49.37 (26,322 ) 36.82 Performance share awards outstanding, end of period 406,883 $ 50.89 314,068 $ 49.37</t>
  </si>
  <si>
    <t>Total share compensation expenses</t>
  </si>
  <si>
    <t>The breakdown of share compensation expenses by award type for the periods indicated was as follows: Three Months Ended June 30, Six Months Ended June 30, 2018 2017 2018 2017 Restricted share awards $ 7,190 $ 9,745 $ 15,303 $ 18,789 Restricted share units 284 327 616 642 Performance share awards 8,566 1,074 9,850 1,206 Total $ 16,040 $ 11,146 $ 25,769 $ 20,637</t>
  </si>
  <si>
    <t>Debt and financing arrangements (Tables)</t>
  </si>
  <si>
    <t>Summary of outstanding debentures and senior notes payable</t>
  </si>
  <si>
    <t>The Company’s outstanding debentures and senior notes payable as at June 30, 2018 and December 31, 2017 were as follows: June 30, 2018 December 31, 2017 Deferrable debentures 2006 Junior Subordinated $ 150,000 $ 150,000 2007 Junior Subordinated 139,800 139,800 Flagstone 2006 Junior Subordinated 135,201 135,608 Flagstone 2007 Junior Subordinated 113,750 113,750 Total debentures payable 538,751 539,158 2010 Senior Notes due 2040 250,000 250,000 Less: Unamortized debt issuance costs (4,336 ) (4,436 ) Total senior notes payable 245,664 245,564 Total debentures and senior notes payable $ 784,415 $ 784,722</t>
  </si>
  <si>
    <t>Summary of key terms of debentures and senior notes</t>
  </si>
  <si>
    <t xml:space="preserve">The following table summarizes the key terms of the Company’s Senior Notes and Junior Subordinated deferrable debentures: Description Issuance date Issued Maturity date Interest Rate as at Interest payments due Issuance Date June 30, 2018 2006 Junior Subordinated Deferrable Debentures June 15, 2006 $ 150,000 June 15, 2036 9.069 % (a) 5.831 % (e) Quarterly Flagstone 2006 Junior Subordinated Deferrable Debentures August 23, 2006 $ 135,201 September 15, 2036 3.540 % (b) 6.463 % (e) Quarterly 2007 Junior Subordinated Deferrable Debentures June 21, 2007 $ 200,000 June 15, 2037 8.480 % (c) 5.180 % (e) Quarterly Flagstone 2007 Junior Subordinated Deferrable Debentures June 8, 2007 $ 100,00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t>
  </si>
  <si>
    <t>Summary of outstanding credit and other facilities</t>
  </si>
  <si>
    <t>The Company’s outstanding credit facilities as at June 30, 2018 and December 31, 2017 were as follows: June 30, 2018 Credit facility Commitment Outstanding (a) Drawn (b) Cash and investments pledged as collateral $85,000 syndicated unsecured letter of credit facility $ 85,000 $ — $ — $ — $300,000 syndicated secured letter of credit facility 300,000 98,267 — 123,632 $100,000 secured bi-lateral letter of credit facility 100,000 4,238 — 22,432 $25,000 IPC bi-lateral facility 25,000 7,702 — — $236,000 Flagstone bi-lateral facility 236,000 107,506 — 155,064 $65,000 unsecured revolving credit facility 65,000 — — — $100,000 unsecured revolving credit facility 100,000 — — — FHLB secured facility 548,898 206,000 206,000 238,499 Total credit facilities $ 1,459,898 $ 423,713 $ 206,000 $ 539,627 (a) Indicates utilization of commitment amount. (b) Represents drawn borrowings included in accounts payable and accrued expenses. December 31, 2017 Credit facility Commitment Outstanding (a) Drawn (b) Cash and investments pledged as collateral $85,000 syndicated unsecured letter of credit facility $ 85,000 $ — $ — $ — $300,000 syndicated secured letter of credit facility 300,000 92,979 — 118,188 $24,000 secured bi-lateral letter of credit facility 24,000 5,765 — 22,340 $25,000 IPC bi-lateral facility 25,000 7,754 — — $236,000 Flagstone bi-lateral facility 236,000 115,682 — 184,569 $65,000 unsecured revolving credit facility 65,000 — — — $100,000 unsecured revolving credit facility 100,000 — — — FHLB secured facility 484,096 206,000 206,000 251,767 Total credit facilities $ 1,319,096 $ 428,180 $ 206,000 $ 576,864 (a) Indicates utilization of commitment amount. (b) Represents drawn borrowings included in accounts payable and accrued expenses.</t>
  </si>
  <si>
    <t>Components of finance expenses</t>
  </si>
  <si>
    <t>Finance expenses consist of interest on the Junior Subordinated Deferrable Debentures and the 2010 Senior Notes, the amortization of debt offering costs, credit facility fees, bank and other charges and AlphaCat financing fees as follows: Three Months Ended June 30, Six Months Ended June 30, 2018 2017 2018 2017 2006 Junior Subordinated Deferrable Debentures $ 2,212 $ 2,211 $ 4,398 $ 4,398 2007 Junior Subordinated Deferrable Debentures 1,831 1,831 3,641 3,641 Flagstone 2006 Junior Subordinated Deferrable Debentures 2,246 2,248 4,473 4,469 Flagstone 2007 Junior Subordinated Deferrable Debentures 1,722 1,751 3,435 3,474 2010 Senior Notes 5,598 5,598 11,195 11,195 Credit facilities 464 403 880 621 Bank and other charges 207 131 470 282 AlphaCat fees (a) 30 36 81 72 Total finance expenses $ 14,310 $ 14,209 $ 28,573 $ 28,152 (a) Includes finance expenses incurred by AlphaCat Managers Ltd. in relation to fund raising for the AlphaCat sidecars, the AlphaCat ILS funds and AlphaCat direct.</t>
  </si>
  <si>
    <t>Accumulated other comprehensive loss (Tables)</t>
  </si>
  <si>
    <t>Schedule of changes in accumulated other comprehensive loss</t>
  </si>
  <si>
    <t>The changes in accumulated other comprehensive income (loss), by component for the three and six months ended June 30, 2018 and 2017 are as follows: Three Months Ended June 30, 2018 Foreign currency translation adjustment Minimum pension liability Cash flow hedge Total Balance, net of tax, beginning of period $ (16,380 ) $ 2,681 $ 23,104 $ 9,405 Other comprehensive (loss) income, net of tax (2,737 ) 342 3,035 640 Amounts reclassified from accumulated other comprehensive income (loss) — — (186 ) (186 ) Balance, net of tax, end of period $ (19,117 ) $ 3,023 $ 25,953 $ 9,859 Three Months Ended June 30, 2017 Foreign currency translation adjustment Minimum pension liability Cash flow hedge Total Balance, net of tax, beginning of period $ (21,677 ) $ (82 ) $ (694 ) $ (22,453 ) Other comprehensive income (loss), net of tax 1,489 1,184 (144 ) 2,529 Balance, net of tax, end of period $ (20,188 ) $ 1,102 $ (838 ) $ (19,924 ) Six Months Ended June 30, 2018 Foreign currency translation adjustment Minimum pension liability Cash flow hedge Total Balance, net of tax, beginning of period $ (18,217 ) $ 2,719 $ (6,694 ) $ (22,192 ) Other comprehensive (loss) income, net of tax (900 ) 304 31,798 31,202 Amounts reclassified from accumulated other comprehensive income (loss) — — 849 849 Balance, net of tax, end of period $ (19,117 ) $ 3,023 $ 25,953 $ 9,859 Six Months Ended June 30, 2017 Foreign currency translation adjustment Minimum pension liability Cash flow hedge Total Balance, net of tax, beginning of period $ (22,274 ) $ (150 ) $ (792 ) $ (23,216 ) Other comprehensive income (loss), net of tax 2,086 1,252 (46 ) 3,292 Balance, net of tax, end of period $ (20,188 ) $ 1,102 $ (838 ) $ (19,924 )</t>
  </si>
  <si>
    <t>Commitments and contingencies (Tables)</t>
  </si>
  <si>
    <t>Unfunded investment commitments</t>
  </si>
  <si>
    <t>As at June 30, 2018 and December 31, 2017 , the Company had total unfunded investment commitments related to the following: Unfunded investment commitments June 30, 2018 December 31, 2017 Fixed maturity investments (a) $ 26,477 $ 22,082 Other investments (b) 83,894 86,697 Investments in investment affiliates (c) 95,788 125,996 Total unfunded investment commitments $ 206,159 $ 234,775 (a) The Company has an outstanding commitment to participate in certain secured loan facilities through participation agreements with an established loan originator. (b) The Company’s total capital commitments related to other investments as at June 30, 2018 was $268,000 ( December 31, 2017 : $268,000 ). (c) Refer to Note 4 (c), “Investments in investment affiliates.”</t>
  </si>
  <si>
    <t>Earnings per share (Tables)</t>
  </si>
  <si>
    <t>Computation of basic and diluted earnings per share</t>
  </si>
  <si>
    <t>The following table sets forth the computation of basic (loss) earnings per common share and (loss) earnings per diluted common share available to Validus common shareholders for the three and six months ended June 30, 2018 and 2017 : Three Months Ended June 30, Six Months Ended June 30, 2018 2017 2018 2017 Basic (loss) earnings per common share Net (loss) income (attributable) available to Validus common shareholders (52,898 ) 101,095 (56,976 ) 195,656 Weighted average number of common shares outstanding 79,650,474 79,270,561 79,488,081 79,202,116 Basic (loss) earnings per share (attributable) available to Validus common shareholders $ (0.66 ) $ 1.28 $ (0.72 ) $ 2.47 (Loss) earnings per diluted common share Net (loss) income (attributable) available to Validus common shareholders $ (52,898 ) $ 101,095 $ (56,976 ) $ 195,656 Weighted average number of common shares outstanding 79,650,474 79,270,561 79,488,081 79,202,116 Share equivalents: Stock options — 14,739 — 15,059 Unvested restricted shares — 1,587,151 — 1,644,823 Weighted average number of diluted common shares outstanding 79,650,474 80,872,451 79,488,081 80,861,998 (Loss) earnings per diluted common share (attributable) available to Validus common shareholders $ (0.66 ) $ 1.25 $ (0.72 ) $ 2.42</t>
  </si>
  <si>
    <t>Segment information (Tables)</t>
  </si>
  <si>
    <t>Summary of results of operating segments and Corporate and Investments</t>
  </si>
  <si>
    <t>The following tables summarize the results of our reportable segments and “Corporate and Investments” function: Three Months Ended June 30, Six Months Ended June 30, Reinsurance Segment Information 2018 2017 2018 2017 Underwriting revenues Gross premiums written $ 360,588 $ 330,534 $ 1,126,161 $ 973,675 Reinsurance premiums ceded (16,368 ) (10,278 ) (206,562 ) (124,724 ) Net premiums written 344,220 320,256 919,599 848,951 Change in unearned premiums (106,697 ) (61,948 ) (457,324 ) (358,988 ) Net premiums earned 237,523 258,308 462,275 489,963 Other insurance related income — 1 2 3 Total underwriting revenues 237,523 258,309 462,277 489,966 Underwriting deductions Losses and loss expenses 117,338 114,341 220,811 195,222 Policy acquisition costs 52,157 49,966 100,497 93,501 General and administrative expenses 26,522 22,204 55,437 42,173 Share compensation expenses 3,972 2,725 6,635 5,348 Total underwriting deductions 199,989 189,236 383,380 336,244 Underwriting income $ 37,534 $ 69,073 $ 78,897 $ 153,722 Selected ratios: Ratio of net to gross premiums written 95.5 % 96.9 % 81.7 % 87.2 % Losses and loss expense ratio 49.4 % 44.3 % 47.8 % 39.8 % Policy acquisition cost ratio 22.0 % 19.3 % 21.7 % 19.1 % General and administrative expense ratio 12.8 % 9.7 % 13.4 % 9.7 % Expense ratio 34.8 % 29.0 % 35.1 % 28.8 % Combined ratio 84.2 % 73.3 % 82.9 % 68.6 % Three Months Ended June 30, Six Months Ended June 30, Insurance Segment Information 2018 2017 2018 2017 Underwriting revenues Gross premiums written $ 384,240 $ 360,057 $ 1,170,035 $ 742,847 Reinsurance premiums ceded (81,887 ) (49,315 ) (273,524 ) (128,315 ) Net premiums written 302,353 310,742 896,511 614,532 Change in unearned premiums 97,446 (5,875 ) (197,174 ) (30,571 ) Net premiums earned 399,799 304,867 699,337 583,961 Other insurance related income 35 728 2,205 1,724 Total underwriting revenues 399,834 305,595 701,542 585,685 Underwriting deductions Losses and loss expenses 342,854 180,741 526,243 367,351 Policy acquisition costs 57,650 60,137 117,707 121,329 General and administrative expenses 75,110 53,596 143,160 98,872 Share compensation expenses 4,242 3,702 7,231 7,075 Total underwriting deductions 479,856 298,176 794,341 594,627 Underwriting (loss) income $ (80,022 ) $ 7,419 $ (92,799 ) $ (8,942 ) Selected ratios: Ratio of net to gross premiums written 78.7 % 86.3 % 76.6 % 82.7 % Losses and loss expense ratio 85.8 % 59.3 % 75.2 % 62.9 % Policy acquisition cost ratio 14.4 % 19.7 % 16.8 % 20.8 % General and administrative expense ratio 19.8 % 18.8 % 21.5 % 18.1 % Expense ratio 34.2 % 38.5 % 38.3 % 38.9 % Combined ratio 120.0 % 97.8 % 113.5 % 101.8 % Three Months Ended June 30, Six Months Ended June 30, Asset Management Segment Information 2018 2017 2018 2017 Fee revenues Third party $ 5,685 $ 5,549 $ 11,894 $ 10,193 Related party 436 644 879 1,275 Total fee revenues 6,121 6,193 12,773 11,468 Expenses General and administrative expenses 4,835 3,549 9,382 7,393 Share compensation expenses 30 83 71 165 Finance expenses 18 44 96 75 Tax expense (benefit) 2 135 (5 ) 134 Foreign exchange losses — 1 1 — Total expenses 4,885 3,812 9,545 7,767 Income before investment income from funds and sidecars 1,236 2,381 3,228 3,701 Investment income (loss) from funds and sidecars (a) AlphaCat Sidecars 102 (21 ) 134 (133 ) AlphaCat ILS Funds - Lower Risk (b) 1,773 1,301 3,007 3,490 AlphaCat ILS Funds - Higher Risk (b) (796 ) 2,600 3,024 4,967 BetaCat ILS Funds 363 263 549 631 Validus' share of investment income from funds and sidecars 1,442 4,143 6,714 8,955 Asset Management segment income $ 2,678 $ 6,524 $ 9,942 $ 12,656 Gross premiums written AlphaCat Sidecars $ 9 $ — $ (134 ) $ 66 AlphaCat ILS Funds - Lower Risk (b) 62,577 53,632 172,527 106,540 AlphaCat ILS Funds - Higher Risk (b) 37,514 43,672 203,410 137,208 AlphaCat Direct (c) 2,278 8,378 13,200 26,794 Total $ 102,378 $ 105,682 $ 389,003 $ 270,608 (a) The investment income (loss) from funds and sidecars is based on equity accounting. (b) Lower risk AlphaCat ILS funds have a maximum permitted portfolio expected loss of less than 7%, whereas higher risk AlphaCat ILS funds have a maximum permitted portfolio expected loss of 7% or greater. The portfolio expected loss represents the average annual loss over the set of simulation scenarios divided by the total limit. (c) AlphaCat Direct includes direct investments from a third party investor in AlphaCat Re. Three Months Ended June 30, Six Months Ended June 30, Corporate and Investments 2018 2017 2018 2017 Managed investments Managed net investment income (a) $ 42,752 $ 38,063 $ 82,543 $ 74,255 Net realized (losses) gains on managed investments (a) (7,432 ) 2,269 (6,290 ) (623 ) Change in net unrealized (losses) gains on managed investments (a) (11,392 ) 15,942 (68,169 ) 30,291 Income from investment affiliates 2,178 9,466 15,246 14,654 Total managed investment return $ 26,106 $ 65,740 $ 23,330 $ 118,577 Corporate expenses General and administrative expenses $ 13,523 $ 16,219 $ 25,832 $ 34,180 Share compensation expenses 7,796 4,636 11,832 8,049 Finance expenses (a) 14,249 14,149 28,339 28,013 Dividends on preferred shares 5,828 2,203 11,656 4,406 Tax (benefit) (a) (7,153 ) (1,122 ) (13,979 ) (4,670 ) Total Corporate expenses $ 34,243 $ 36,085 $ 63,680 $ 69,978 Other items Foreign exchange losses (a) (1,652 ) (7,323 ) (1,655 ) (6,220 ) Other income 538 174 582 268 Transaction expenses (3,837 ) (4,427 ) (11,593 ) (4,427 ) Total other items $ (4,951 ) $ (11,576 ) $ (12,666 ) $ (10,379 ) Total Corporate and Investments $ (13,088 ) $ 18,079 $ (53,016 ) $ 38,220 (a) These items exclude the components which are included in the Asset Management segment income (loss) and amounts which are consolidated from VIEs. The following tables reconcile the results of our reportable segments and “Corporate &amp; Investments” function to the Consolidated results of the Company for the periods indicated: Three Months Ended June 30, 2018 Reinsurance Segment Insurance Segment Asset Management Segment and Consolidated VIEs Corporate &amp; Investments Eliminations Total Underwriting revenues Gross premiums written $ 360,588 $ 384,240 $ 102,378 $ — $ — $ 847,206 Reinsurance premiums ceded (16,368 ) (81,887 ) (9,312 ) — — (107,567 ) Net premiums written 344,220 302,353 93,066 — — 739,639 Change in unearned premiums (106,697 ) 97,446 6,219 — — (3,032 ) Net premiums earned 237,523 399,799 99,285 — — 736,607 Other insurance related income (loss) — 35 (12,261 ) — (4,428 ) (16,654 ) Total underwriting revenues 237,523 399,834 87,024 — (4,428 ) 719,953 Underwriting deductions Losses and loss expenses 117,338 342,854 16,418 — — 476,610 Policy acquisition costs 52,157 57,650 8,974 — — 118,781 General and administrative expenses 26,522 75,110 10,135 13,523 (4,428 ) 120,862 Share compensation expenses 3,972 4,242 30 7,796 — 16,040 Total underwriting deductions 199,989 479,856 35,557 21,319 (4,428 ) 732,293 Underwriting income (loss) $ 37,534 $ (80,022 ) $ 51,467 $ (21,319 ) $ — $ (12,340 ) Net investment return (a) — — 15,508 26,106 — 41,614 Other items (b) — — 1,063 (17,875 ) — (16,812 ) (Income) attributable to AlphaCat investors — — (29,849 ) — — (29,849 ) Net (income) attributable to noncontrolling interests — — (35,511 ) — — (35,511 ) Net income (loss) available (attributable) to Validus common shareholders $ 37,534 $ (80,022 ) $ 2,678 $ (13,088 ) $ — $ (52,898 )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Three Months Ended June 30, 2017 Reinsurance Segment Insurance Segment Asset Management Segment and Consolidated VIEs Corporate &amp; Investments Eliminations Total Underwriting revenues Gross premiums written $ 330,534 $ 360,057 $ 105,682 $ — $ (3,371 ) $ 792,902 Reinsurance premiums ceded (10,278 ) (49,315 ) — — 3,371 (56,222 ) Net premiums written 320,256 310,742 105,682 — — 736,680 Change in unearned premiums (61,948 ) (5,875 ) (37,830 ) — — (105,653 ) Net premiums earned 258,308 304,867 67,852 — — 631,027 Other insurance related income 1 728 5,874 — (5,438 ) 1,165 Total underwriting revenues 258,309 305,595 73,726 — (5,438 ) 632,192 Underwriting deductions Losses and loss expenses 114,341 180,741 1,067 — — 296,149 Policy acquisition costs 49,966 60,137 7,165 — — 117,268 General and administrative expenses 22,204 53,596 9,768 16,219 (5,438 ) 96,349 Share compensation expenses 2,725 3,702 83 4,636 — 11,146 Total underwriting deductions 189,236 298,176 18,083 20,855 (5,438 ) 520,912 Underwriting income (loss) $ 69,073 $ 7,419 $ 55,643 $ (20,855 ) $ — $ 111,280 Net investment return (a) — — 6,562 65,740 — 72,302 Other items (b) — — (201 ) (26,806 ) — (27,007 ) (Income) attributable to AlphaCat investors — — (11,830 ) — — (11,830 ) Net (income) attributable to noncontrolling interests — — (43,650 ) — — (43,650 ) Net income available to Validus common shareholders $ 69,073 $ 7,419 $ 6,524 $ 18,079 $ — $ 101,095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Six Months Ended June 30, 2018 Reinsurance Segment Insurance Segment Asset Management Segment and Consolidated VIEs Corporate &amp; Investments Eliminations Total Underwriting revenues Gross premiums written $ 1,126,161 $ 1,170,035 $ 389,003 $ — $ (5,537 ) $ 2,679,662 Reinsurance premiums ceded (206,562 ) (273,524 ) (9,312 ) — 5,537 (483,861 ) Net premiums written 919,599 896,511 379,691 — — 2,195,801 Change in unearned premiums (457,324 ) (197,174 ) (185,754 ) — — (840,252 ) Net premiums earned 462,275 699,337 193,937 — — 1,355,549 Other insurance related income 2 2,205 15,819 — (9,184 ) 8,842 Total underwriting revenues 462,277 701,542 209,756 — (9,184 ) 1,364,391 Underwriting deductions Losses and loss expenses 220,811 526,243 51,101 — — 798,155 Policy acquisition costs 100,497 117,707 17,033 — — 235,237 General and administrative expenses 55,437 143,160 20,343 25,832 (9,184 ) 235,588 Share compensation expenses 6,635 7,231 71 11,832 — 25,769 Total underwriting deductions 383,380 794,341 88,548 37,664 (9,184 ) 1,294,749 Underwriting income (loss) $ 78,897 $ (92,799 ) $ 121,208 $ (37,664 ) $ — $ 69,642 Net investment return (a) — — 28,243 23,330 — 51,573 Other items (b) — — 1,425 (38,682 ) — (37,257 ) (Income) attributable to AlphaCat investors — — (40,711 ) — — (40,711 ) Net (income) attributable to noncontrolling interests — — (100,223 ) — — (100,223 ) Net income (loss) available (attributable) to Validus common shareholders $ 78,897 $ (92,799 ) $ 9,942 $ (53,016 ) $ — $ (56,976 )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 Six Months Ended June 30, 2017 Reinsurance Segment Insurance Segment Asset Management Segment and Consolidated VIEs Corporate &amp; Investments Eliminations Total Underwriting revenues Gross premiums written $ 973,675 $ 742,847 $ 270,608 $ — $ (3,371 ) $ 1,983,759 Reinsurance premiums ceded (124,724 ) (128,315 ) (6,660 ) — 3,371 (256,328 ) Net premiums written 848,951 614,532 263,948 — — 1,727,431 Change in unearned premiums (358,988 ) (30,571 ) (131,469 ) — — (521,028 ) Net premiums earned 489,963 583,961 132,479 — — 1,206,403 Other insurance related income 3 1,724 11,035 — (10,361 ) 2,401 Total underwriting revenues 489,966 585,685 143,514 — (10,361 ) 1,208,804 Underwriting deductions Losses and loss expenses 195,222 367,351 3,161 — — 565,734 Policy acquisition costs 93,501 121,329 14,066 — — 228,896 General and administrative expenses 42,173 98,872 19,409 34,180 (10,361 ) 184,273 Share compensation expenses 5,348 7,075 165 8,049 — 20,637 Total underwriting deductions 336,244 594,627 36,801 42,229 (10,361 ) 999,540 Underwriting income (loss) $ 153,722 $ (8,942 ) $ 106,713 $ (42,229 ) $ — $ 209,264 Net investment return (a) — — 11,311 118,577 — 129,888 Other items (b) — — 187 (38,128 ) — (37,941 ) (Income) attributable to AlphaCat investors — — (19,333 ) — — (19,333 ) Net (income) attributable to noncontrolling interests — — (86,222 ) — — (86,222 ) Net income (loss) available (attributable) to Validus common shareholders $ 153,722 $ (8,942 ) $ 12,656 $ 38,220 $ — $ 195,656 (a) Net investment return includes net investment income, net realized and change in net unrealized gains (losses) on investments and income (loss) from investment affiliates. (b) Other items includes finance expenses, transaction expenses, dividends on preferred shares, tax benefit (expense), foreign exchange gains (losses), income (loss) from operating affiliate and other income (loss).</t>
  </si>
  <si>
    <t>Gross premiums written allocated to the territory of coverage exposure</t>
  </si>
  <si>
    <t>The Company’s exposures are generally diversified across geographic zones. The following tables set forth the gross premiums written allocated to the territory of coverage exposure for the periods indicated: Gross Premiums Written Three Months Ended June 30, 2018 Reinsurance Segment Insurance Segment Asset Management Segment Eliminations Total % United States $ 149,298 $ 188,253 $ 70,762 $ — $ 408,313 48.2 % Worldwide excluding United States (a) 12,962 41,430 (102 ) — 54,290 6.4 % Australia and New Zealand 33 (2,992 ) — — (2,959 ) (0.3 )% Europe 3,091 7,048 — — 10,139 1.2 % Latin America and Caribbean 10,581 25,429 — — 36,010 4.3 % Japan 43,467 2,213 1,833 — 47,513 5.6 % Canada 4,955 931 359 — 6,245 0.7 % Rest of the world (b) 5,971 24,559 — — 30,530 3.6 % Sub-total, non United States 81,060 98,618 2,090 — 181,768 21.5 % Worldwide including United States (a) 59,259 30,789 29,526 — 119,574 14.1 % Other locations non-specific (c) 70,971 66,580 — — 137,551 16.2 % Total $ 360,588 $ 384,240 $ 102,378 $ — $ 847,206 100.0 % Gross Premiums Written Three Months Ended June 30, 2017 Reinsurance Segment Insurance Segment Asset Management Segment Eliminations Total % United States $ 108,727 $ 157,048 $ 70,048 $ (3,371 ) $ 332,452 41.9 % Worldwide excluding United States (a) 5,378 37,295 870 — 43,543 5.5 % Australia and New Zealand 3,388 1,764 2,003 — 7,155 0.9 % Europe 1,168 5,711 (15 ) — 6,864 0.9 % Latin America and Caribbean 11,320 24,092 46 — 35,458 4.5 % Japan 40,832 1,848 2,662 — 45,342 5.7 % Canada 3,267 995 130 — 4,392 0.6 % Rest of the world (b) 5,062 22,940 — — 28,002 3.5 % Sub-total, non United States 70,415 94,645 5,696 — 170,756 21.6 % Worldwide including United States (a) 56,169 24,005 29,937 — 110,111 13.9 % Other locations non-specific (c) 95,223 84,359 1 — 179,583 22.6 % Total $ 330,534 $ 360,057 $ 105,682 $ (3,371 ) $ 792,902 100.0 % Gross Premiums Written Six Months Ended June 30, 2018 Reinsurance Segment Insurance Segment Asset Management Segment Eliminations Total % United States $ 349,472 $ 748,975 $ 101,785 $ (1,525 ) $ 1,198,707 44.7 % Worldwide excluding United States (a) 52,287 93,662 2,777 — 148,726 5.6 % Australia and New Zealand 1,169 5,185 — — 6,354 0.2 % Europe 41,073 12,608 338 — 54,019 2.0 % Latin America and Caribbean 17,120 43,874 — — 60,994 2.3 % Japan 45,567 3,129 2,264 — 50,960 1.9 % Canada 8,690 1,864 359 — 10,913 0.4 % Rest of the world (b) 24,269 51,779 — — 76,048 2.9 % Sub-total, non United States 190,175 212,101 5,738 — 408,014 15.3 % Worldwide including United States (a) 178,068 57,444 277,640 (4,012 ) 509,140 19.0 % Other locations non-specific (c) 408,446 151,515 3,840 — 563,801 21.0 % Total $ 1,126,161 $ 1,170,035 $ 389,003 $ (5,537 ) $ 2,679,662 100.0 % Gross Premiums Written Six Months Ended June 30, 2017 Reinsurance Segment Insurance Segment Asset Management Segment Eliminations Total % United States $ 332,655 $ 347,236 $ 98,251 $ (3,371 ) $ 774,771 39.1 % Worldwide excluding United States (a) 40,586 69,833 7,905 — 118,324 5.9 % Australia and New Zealand 4,177 4,938 2,003 — 11,118 0.6 % Europe 33,113 14,392 451 — 47,956 2.4 % Latin America and Caribbean 21,280 44,779 46 — 66,105 3.3 % Japan 42,783 2,853 3,855 — 49,491 2.5 % Canada 5,625 1,444 130 — 7,199 0.4 % Rest of the world (b) 20,165 43,332 — — 63,497 3.2 % Sub-total, non United States 167,729 181,571 14,390 — 363,690 18.3 % Worldwide including United States (a) 151,970 51,192 153,246 — 356,408 18.0 % Other locations non-specific (c) 321,321 162,848 4,721 — 488,890 24.6 % Total $ 973,675 $ 742,847 $ 270,608 $ (3,371 ) $ 1,983,759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t>
  </si>
  <si>
    <t>Business combinations (Narrative) (Details) $ / shares in Units, $ in Thousands</t>
  </si>
  <si>
    <t>May 01, 2017USD ($)StatesAgent</t>
  </si>
  <si>
    <t>Jul. 18, 2018$ / shares</t>
  </si>
  <si>
    <t>Jun. 30, 2018$ / shares</t>
  </si>
  <si>
    <t>Business Acquisition [Line Items]</t>
  </si>
  <si>
    <t>Common shares, par value</t>
  </si>
  <si>
    <t>Crop Risk Services</t>
  </si>
  <si>
    <t>Total purchase price | $</t>
  </si>
  <si>
    <t>Number of agents | Agent</t>
  </si>
  <si>
    <t>Number of states | States</t>
  </si>
  <si>
    <t>Subsequent Event [Member]</t>
  </si>
  <si>
    <t>Subsequent Event [Member] | American International Group, Inc.</t>
  </si>
  <si>
    <t>Share price</t>
  </si>
  <si>
    <t>Investments (Amortized cost or cost and fair value of investments) (Details) - USD ($) $ in Thousands</t>
  </si>
  <si>
    <t>Mar. 31, 2018</t>
  </si>
  <si>
    <t>Mar. 31, 2017</t>
  </si>
  <si>
    <t>Amortized cost (or cost) and estimated fair value of investments</t>
  </si>
  <si>
    <t>Total investments</t>
  </si>
  <si>
    <t>Fixed maturities, at fair value</t>
  </si>
  <si>
    <t>Short-term investments, at fair value</t>
  </si>
  <si>
    <t>Other investments, at fair value</t>
  </si>
  <si>
    <t>Investments in investment affiliates, at fair value</t>
  </si>
  <si>
    <t>Managed investments</t>
  </si>
  <si>
    <t>Managed investments | U.S. government and government agency</t>
  </si>
  <si>
    <t>Managed investments | Non-U.S. government and government agency</t>
  </si>
  <si>
    <t>Managed investments | U.S. states, municipalities and political subdivisions</t>
  </si>
  <si>
    <t>Managed investments | Agency residential mortgage-backed securities</t>
  </si>
  <si>
    <t>Managed investments | Non-agency residential mortgage-backed securities</t>
  </si>
  <si>
    <t>Managed investments | U.S. corporate</t>
  </si>
  <si>
    <t>Managed investments | Non-U.S. corporate</t>
  </si>
  <si>
    <t>Managed investments | Bank loans</t>
  </si>
  <si>
    <t>Managed investments | Asset-backed securities</t>
  </si>
  <si>
    <t>Managed investments | Commercial mortgage-backed securities</t>
  </si>
  <si>
    <t>Managed investments | Hedge funds</t>
  </si>
  <si>
    <t>Managed investments | Private equity investments</t>
  </si>
  <si>
    <t>Managed investments | Fixed income investment funds</t>
  </si>
  <si>
    <t>Managed investments | Overseas deposits</t>
  </si>
  <si>
    <t>Non-managed investments</t>
  </si>
  <si>
    <t>Non-managed investments | Catastrophe bonds</t>
  </si>
  <si>
    <t>Investment affiliate</t>
  </si>
  <si>
    <t>[1]</t>
  </si>
  <si>
    <t>The Company’s investments in investment affiliates have been treated as equity method investments with the corresponding gains and losses recorded in income as “Income from investment affiliates.”</t>
  </si>
  <si>
    <t>Investments (Fixed maturities by investment rating) (Details) - USD ($) $ in Thousands</t>
  </si>
  <si>
    <t>Fixed Maturities</t>
  </si>
  <si>
    <t>Fair value</t>
  </si>
  <si>
    <t>Percentage of total</t>
  </si>
  <si>
    <t>100.00%</t>
  </si>
  <si>
    <t>96.80%</t>
  </si>
  <si>
    <t>96.10%</t>
  </si>
  <si>
    <t>Managed investments | Total investment grade fixed maturities</t>
  </si>
  <si>
    <t>87.80%</t>
  </si>
  <si>
    <t>87.50%</t>
  </si>
  <si>
    <t>Managed investments | Total investment grade fixed maturities | AAA</t>
  </si>
  <si>
    <t>46.20%</t>
  </si>
  <si>
    <t>46.40%</t>
  </si>
  <si>
    <t>Managed investments | Total investment grade fixed maturities | AA</t>
  </si>
  <si>
    <t>7.50%</t>
  </si>
  <si>
    <t>7.60%</t>
  </si>
  <si>
    <t>Managed investments | Total investment grade fixed maturities | A rating</t>
  </si>
  <si>
    <t>19.80%</t>
  </si>
  <si>
    <t>19.40%</t>
  </si>
  <si>
    <t>Managed investments | Total investment grade fixed maturities | BBB</t>
  </si>
  <si>
    <t>14.30%</t>
  </si>
  <si>
    <t>14.10%</t>
  </si>
  <si>
    <t>Managed investments | Total non-investment grade fixed maturities</t>
  </si>
  <si>
    <t>9.00%</t>
  </si>
  <si>
    <t>8.60%</t>
  </si>
  <si>
    <t>Managed investments | Total non-investment grade fixed maturities | BB</t>
  </si>
  <si>
    <t>2.80%</t>
  </si>
  <si>
    <t>2.90%</t>
  </si>
  <si>
    <t>Managed investments | Total non-investment grade fixed maturities | B</t>
  </si>
  <si>
    <t>4.10%</t>
  </si>
  <si>
    <t>4.00%</t>
  </si>
  <si>
    <t>Managed investments | Total non-investment grade fixed maturities | CCC</t>
  </si>
  <si>
    <t>0.40%</t>
  </si>
  <si>
    <t>0.30%</t>
  </si>
  <si>
    <t>Managed investments | Total non-investment grade fixed maturities | CC</t>
  </si>
  <si>
    <t>0.00%</t>
  </si>
  <si>
    <t>Managed investments | Total non-investment grade fixed maturities | NR</t>
  </si>
  <si>
    <t>1.70%</t>
  </si>
  <si>
    <t>1.40%</t>
  </si>
  <si>
    <t>3.20%</t>
  </si>
  <si>
    <t>3.90%</t>
  </si>
  <si>
    <t>Non-managed investments | Total investment grade fixed maturities</t>
  </si>
  <si>
    <t>Non-managed investments | Total investment grade fixed maturities | AAA</t>
  </si>
  <si>
    <t>Non-managed investments | Total non-investment grade fixed maturities</t>
  </si>
  <si>
    <t>Non-managed investments | Total non-investment grade fixed maturities | BB</t>
  </si>
  <si>
    <t>0.20%</t>
  </si>
  <si>
    <t>Non-managed investments | Total non-investment grade fixed maturities | B</t>
  </si>
  <si>
    <t>0.10%</t>
  </si>
  <si>
    <t>Non-managed investments | Total non-investment grade fixed maturities | NR</t>
  </si>
  <si>
    <t>3.00%</t>
  </si>
  <si>
    <t>3.50%</t>
  </si>
  <si>
    <t>Investments (Maturity profile of fixed maturity investments) (Details) - USD ($) $ in Thousands</t>
  </si>
  <si>
    <t>Maturity profile</t>
  </si>
  <si>
    <t>Amortized cost</t>
  </si>
  <si>
    <t>Managed investments | Asset backed and mortgaged backed securities</t>
  </si>
  <si>
    <t>Managed investments | Fixed maturities trading securities allocated to contractual maturity</t>
  </si>
  <si>
    <t>Managed investments | Fixed maturities trading securities allocated to contractual maturity | Due in one year or less</t>
  </si>
  <si>
    <t>Managed investments | Fixed maturities trading securities allocated to contractual maturity | Due after one year through five years</t>
  </si>
  <si>
    <t>Managed investments | Fixed maturities trading securities allocated to contractual maturity | Due after five years through ten years</t>
  </si>
  <si>
    <t>Managed investments | Fixed maturities trading securities allocated to contractual maturity | Due after ten years</t>
  </si>
  <si>
    <t>Non-managed investments | Due in one year or less</t>
  </si>
  <si>
    <t>Non-managed investments | Due after one year through five years</t>
  </si>
  <si>
    <t>Non-managed investments | Due after five years through ten years</t>
  </si>
  <si>
    <t>Investments (Other investments) (Details) - USD ($) $ in Thousands</t>
  </si>
  <si>
    <t>12 Months Ended</t>
  </si>
  <si>
    <t>Investment [Line Items]</t>
  </si>
  <si>
    <t>Managed investments | Subject to redemption restriction</t>
  </si>
  <si>
    <t>Managed investments | Subject to redemption restriction | Hedge funds</t>
  </si>
  <si>
    <t>Managed investments | Subject to redemption restriction | Private equity investments</t>
  </si>
  <si>
    <t>Managed investments | Subject to redemption restriction | Fixed income investment funds</t>
  </si>
  <si>
    <t>Managed investments | Subject to redemption restriction | Overseas deposits</t>
  </si>
  <si>
    <t>Managed investments | Not subject to redemption restriction</t>
  </si>
  <si>
    <t>Managed investments | Not subject to redemption restriction | Hedge funds</t>
  </si>
  <si>
    <t>Managed investments | Not subject to redemption restriction | Private equity investments</t>
  </si>
  <si>
    <t>Managed investments | Not subject to redemption restriction | Fixed income investment funds</t>
  </si>
  <si>
    <t>Redemption frequency</t>
  </si>
  <si>
    <t>Daily</t>
  </si>
  <si>
    <t>Managed investments | Not subject to redemption restriction | Fixed income investment funds | Minimum</t>
  </si>
  <si>
    <t>Redemption notice period</t>
  </si>
  <si>
    <t>1 day</t>
  </si>
  <si>
    <t>Managed investments | Not subject to redemption restriction | Fixed income investment funds | Maximum</t>
  </si>
  <si>
    <t>2 days</t>
  </si>
  <si>
    <t>Managed investments | Not subject to redemption restriction | Overseas deposits</t>
  </si>
  <si>
    <t>The redemption frequency and notice periods only apply to investments without redemption restrictions.</t>
  </si>
  <si>
    <t>Investments (Investment affiliate rollforward) (Details) - USD ($) $ in Thousands</t>
  </si>
  <si>
    <t>Schedule of Equity Method Investments [Line Items]</t>
  </si>
  <si>
    <t>Investments in affiliates, beginning of period</t>
  </si>
  <si>
    <t>Investments in affiliates, end of period</t>
  </si>
  <si>
    <t>Investments (Investment affiliate details) (Details) - USD ($) $ in Thousands</t>
  </si>
  <si>
    <t>Remaining commitment</t>
  </si>
  <si>
    <t>Investments in affiliates</t>
  </si>
  <si>
    <t>Investment affiliate | Aquiline Financial Services Fund II LP</t>
  </si>
  <si>
    <t>Voting ownership %</t>
  </si>
  <si>
    <t>Equity ownership %</t>
  </si>
  <si>
    <t>8.10%</t>
  </si>
  <si>
    <t>Investment affiliate | Aquiline Financial Services Fund III LP</t>
  </si>
  <si>
    <t>Investment affiliate | Aquiline Tech</t>
  </si>
  <si>
    <t>10.60%</t>
  </si>
  <si>
    <t>Investment affiliate | Aquiline Armour</t>
  </si>
  <si>
    <t>15.20%</t>
  </si>
  <si>
    <t>Investments (Components of net investment income) (Details) - USD ($) $ in Thousands</t>
  </si>
  <si>
    <t>Total gross investment income</t>
  </si>
  <si>
    <t>Investment expenses</t>
  </si>
  <si>
    <t>Managed investments | Fixed maturities and short term investments</t>
  </si>
  <si>
    <t>Managed investments | Other investments</t>
  </si>
  <si>
    <t>Managed investments | Restricted cash, cash and cash equivalents</t>
  </si>
  <si>
    <t>Managed investments | Securities lending income</t>
  </si>
  <si>
    <t>Non-managed investments | Fixed maturities and short term investments</t>
  </si>
  <si>
    <t>Non-managed investments | Restricted cash, cash and cash equivalents</t>
  </si>
  <si>
    <t>Investments (Realized and unrealized gains) (Details) - USD ($) $ in Thousands</t>
  </si>
  <si>
    <t>Fixed Maturities Short Term And Other Investments And Cash Equivalents [Abstract]</t>
  </si>
  <si>
    <t>Net realized gains (losses) on investments</t>
  </si>
  <si>
    <t>Total net realized and change in net unrealized gains (losses) on investments</t>
  </si>
  <si>
    <t>Gross realized gains</t>
  </si>
  <si>
    <t>Gross realized (losses)</t>
  </si>
  <si>
    <t>Investments (Narrative) (Details) - USD ($) $ in Thousands</t>
  </si>
  <si>
    <t>Schedule of Trading Securities and Other Trading Assets [Line Items]</t>
  </si>
  <si>
    <t>Cash, cash equivalents, restricted cash and investments pledged as collateral</t>
  </si>
  <si>
    <t>Investments held in trust</t>
  </si>
  <si>
    <t>Investments and cash pledged as collateral</t>
  </si>
  <si>
    <t>Managed investments | Minimum | Subject to redemption restriction</t>
  </si>
  <si>
    <t>Redemption restriction period</t>
  </si>
  <si>
    <t>5 years</t>
  </si>
  <si>
    <t>Managed investments | Maximum | Subject to redemption restriction</t>
  </si>
  <si>
    <t>10 years</t>
  </si>
  <si>
    <t>Rated or consist of externally rated securities | Managed investments</t>
  </si>
  <si>
    <t>Not externally rated | Managed investments</t>
  </si>
  <si>
    <t>Fair value measurements (Fair value hierarchy) (Details) - USD ($) $ in Thousands</t>
  </si>
  <si>
    <t>Fair Value, Assets and Liabilities Measured on Recurring and Nonrecurring Basis [Line Items]</t>
  </si>
  <si>
    <t>Managed investments | Non-US government and government agency</t>
  </si>
  <si>
    <t>Managed investments | Non-Agency residential mortgage-backed securities</t>
  </si>
  <si>
    <t>Recurring</t>
  </si>
  <si>
    <t>Recurring | Fair value based on NAV practical expedient</t>
  </si>
  <si>
    <t>Recurring | Level 1</t>
  </si>
  <si>
    <t>Recurring | Level 2</t>
  </si>
  <si>
    <t>Recurring | Level 3</t>
  </si>
  <si>
    <t>Recurring | Managed investments</t>
  </si>
  <si>
    <t>Recurring | Managed investments | U.S. government and government agency</t>
  </si>
  <si>
    <t>Recurring | Managed investments | Non-US government and government agency</t>
  </si>
  <si>
    <t>Recurring | Managed investments | U.S. states, municipalities and political subdivisions</t>
  </si>
  <si>
    <t>Recurring | Managed investments | Agency residential mortgage-backed securities</t>
  </si>
  <si>
    <t>Recurring | Managed investments | Non-Agency residential mortgage-backed securities</t>
  </si>
  <si>
    <t>Recurring | Managed investments | U.S. corporate</t>
  </si>
  <si>
    <t>Recurring | Managed investments | Non-U.S. corporate</t>
  </si>
  <si>
    <t>Recurring | Managed investments | Bank loans</t>
  </si>
  <si>
    <t>Recurring | Managed investments | Asset-backed securities</t>
  </si>
  <si>
    <t>Recurring | Managed investments | Commercial mortgage-backed securities</t>
  </si>
  <si>
    <t>Recurring | Managed investments | Hedge funds</t>
  </si>
  <si>
    <t>Recurring | Managed investments | Private equity investments</t>
  </si>
  <si>
    <t>Recurring | Managed investments | Fixed income investment funds</t>
  </si>
  <si>
    <t>Recurring | Managed investments | Overseas deposits</t>
  </si>
  <si>
    <t>Recurring | Managed investments | Fair value based on NAV practical expedient</t>
  </si>
  <si>
    <t>Recurring | Managed investments | Fair value based on NAV practical expedient | U.S. government and government agency</t>
  </si>
  <si>
    <t>Recurring | Managed investments | Fair value based on NAV practical expedient | Non-US government and government agency</t>
  </si>
  <si>
    <t>Recurring | Managed investments | Fair value based on NAV practical expedient | U.S. states, municipalities and political subdivisions</t>
  </si>
  <si>
    <t>Recurring | Managed investments | Fair value based on NAV practical expedient | Agency residential mortgage-backed securities</t>
  </si>
  <si>
    <t>Recurring | Managed investments | Fair value based on NAV practical expedient | Non-Agency residential mortgage-backed securities</t>
  </si>
  <si>
    <t>Recurring | Managed investments | Fair value based on NAV practical expedient | U.S. corporate</t>
  </si>
  <si>
    <t>Recurring | Managed investments | Fair value based on NAV practical expedient | Non-U.S. corporate</t>
  </si>
  <si>
    <t>Recurring | Managed investments | Fair value based on NAV practical expedient | Bank loans</t>
  </si>
  <si>
    <t>Recurring | Managed investments | Fair value based on NAV practical expedient | Asset-backed securities</t>
  </si>
  <si>
    <t>Recurring | Managed investments | Fair value based on NAV practical expedient | Commercial mortgage-backed securities</t>
  </si>
  <si>
    <t>Recurring | Managed investments | Fair value based on NAV practical expedient | Hedge funds</t>
  </si>
  <si>
    <t>Recurring | Managed investments | Fair value based on NAV practical expedient | Private equity investments</t>
  </si>
  <si>
    <t>Recurring | Managed investments | Fair value based on NAV practical expedient | Fixed income investment funds</t>
  </si>
  <si>
    <t>Recurring | Managed investments | Fair value based on NAV practical expedient | Overseas deposits</t>
  </si>
  <si>
    <t>Recurring | Managed investments | Level 1</t>
  </si>
  <si>
    <t>Recurring | Managed investments | Level 1 | U.S. government and government agency</t>
  </si>
  <si>
    <t>Recurring | Managed investments | Level 1 | Non-US government and government agency</t>
  </si>
  <si>
    <t>Recurring | Managed investments | Level 1 | U.S. states, municipalities and political subdivisions</t>
  </si>
  <si>
    <t>Recurring | Managed investments | Level 1 | Agency residential mortgage-backed securities</t>
  </si>
  <si>
    <t>Recurring | Managed investments | Level 1 | Non-Agency residential mortgage-backed securities</t>
  </si>
  <si>
    <t>Recurring | Managed investments | Level 1 | U.S. corporate</t>
  </si>
  <si>
    <t>Recurring | Managed investments | Level 1 | Non-U.S. corporate</t>
  </si>
  <si>
    <t>Recurring | Managed investments | Level 1 | Bank loans</t>
  </si>
  <si>
    <t>Recurring | Managed investments | Level 1 | Asset-backed securities</t>
  </si>
  <si>
    <t>Recurring | Managed investments | Level 1 | Commercial mortgage-backed securities</t>
  </si>
  <si>
    <t>Recurring | Managed investments | Level 1 | Hedge funds</t>
  </si>
  <si>
    <t>Recurring | Managed investments | Level 1 | Private equity investments</t>
  </si>
  <si>
    <t>Recurring | Managed investments | Level 1 | Fixed income investment funds</t>
  </si>
  <si>
    <t>Recurring | Managed investments | Level 1 | Overseas deposits</t>
  </si>
  <si>
    <t>Recurring | Managed investments | Level 2</t>
  </si>
  <si>
    <t>Recurring | Managed investments | Level 2 | U.S. government and government agency</t>
  </si>
  <si>
    <t>Recurring | Managed investments | Level 2 | Non-US government and government agency</t>
  </si>
  <si>
    <t>Recurring | Managed investments | Level 2 | U.S. states, municipalities and political subdivisions</t>
  </si>
  <si>
    <t>Recurring | Managed investments | Level 2 | Agency residential mortgage-backed securities</t>
  </si>
  <si>
    <t>Recurring | Managed investments | Level 2 | Non-Agency residential mortgage-backed securities</t>
  </si>
  <si>
    <t>Recurring | Managed investments | Level 2 | U.S. corporate</t>
  </si>
  <si>
    <t>Recurring | Managed investments | Level 2 | Non-U.S. corporate</t>
  </si>
  <si>
    <t>Recurring | Managed investments | Level 2 | Bank loans</t>
  </si>
  <si>
    <t>Recurring | Managed investments | Level 2 | Asset-backed securities</t>
  </si>
  <si>
    <t>Recurring | Managed investments | Level 2 | Commercial mortgage-backed securities</t>
  </si>
  <si>
    <t>Recurring | Managed investments | Level 2 | Hedge funds</t>
  </si>
  <si>
    <t>Recurring | Managed investments | Level 2 | Private equity investments</t>
  </si>
  <si>
    <t>Recurring | Managed investments | Level 2 | Fixed income investment funds</t>
  </si>
  <si>
    <t>Recurring | Managed investments | Level 2 | Overseas deposits</t>
  </si>
  <si>
    <t>Recurring | Managed investments | Level 3</t>
  </si>
  <si>
    <t>Recurring | Managed investments | Level 3 | U.S. government and government agency</t>
  </si>
  <si>
    <t>Recurring | Managed investments | Level 3 | Non-US government and government agency</t>
  </si>
  <si>
    <t>Recurring | Managed investments | Level 3 | U.S. states, municipalities and political subdivisions</t>
  </si>
  <si>
    <t>Recurring | Managed investments | Level 3 | Agency residential mortgage-backed securities</t>
  </si>
  <si>
    <t>Recurring | Managed investments | Level 3 | Non-Agency residential mortgage-backed securities</t>
  </si>
  <si>
    <t>Recurring | Managed investments | Level 3 | U.S. corporate</t>
  </si>
  <si>
    <t>Recurring | Managed investments | Level 3 | Non-U.S. corporate</t>
  </si>
  <si>
    <t>Recurring | Managed investments | Level 3 | Bank loans</t>
  </si>
  <si>
    <t>Recurring | Managed investments | Level 3 | Asset-backed securities</t>
  </si>
  <si>
    <t>Recurring | Managed investments | Level 3 | Commercial mortgage-backed securities</t>
  </si>
  <si>
    <t>Recurring | Managed investments | Level 3 | Hedge funds</t>
  </si>
  <si>
    <t>Recurring | Managed investments | Level 3 | Private equity investments</t>
  </si>
  <si>
    <t>Recurring | Managed investments | Level 3 | Fixed income investment funds</t>
  </si>
  <si>
    <t>Recurring | Managed investments | Level 3 | Overseas deposits</t>
  </si>
  <si>
    <t>Recurring | Non-managed investments</t>
  </si>
  <si>
    <t>Recurring | Non-managed investments | Catastrophe bonds</t>
  </si>
  <si>
    <t>Recurring | Non-managed investments | Fair value based on NAV practical expedient</t>
  </si>
  <si>
    <t>Recurring | Non-managed investments | Fair value based on NAV practical expedient | Catastrophe bonds</t>
  </si>
  <si>
    <t>Recurring | Non-managed investments | Level 1</t>
  </si>
  <si>
    <t>Recurring | Non-managed investments | Level 1 | Catastrophe bonds</t>
  </si>
  <si>
    <t>Recurring | Non-managed investments | Level 2</t>
  </si>
  <si>
    <t>Recurring | Non-managed investments | Level 2 | Catastrophe bonds</t>
  </si>
  <si>
    <t>Recurring | Non-managed investments | Level 3</t>
  </si>
  <si>
    <t>Recurring | Non-managed investments | Level 3 | Catastrophe bonds</t>
  </si>
  <si>
    <t>In accordance with ASC Topic 820 “Fair Value Measurements,” investments measured at fair value using the net asset value (“NAV”) per share (or its equivalent) practical expedient have not been classified in the fair value hierarchy.</t>
  </si>
  <si>
    <t>Fair value measurements (Level 3 rollforward) (Details) - Recurring - Level 3 - USD ($) $ in Thousands</t>
  </si>
  <si>
    <t>Reconciliation of beginning and ending balances for all investments measured at fair value on recurring basis</t>
  </si>
  <si>
    <t>Level 3 investments - beginning of period</t>
  </si>
  <si>
    <t>Purchases</t>
  </si>
  <si>
    <t>Sales</t>
  </si>
  <si>
    <t>Settlements</t>
  </si>
  <si>
    <t>Realized gains</t>
  </si>
  <si>
    <t>Change in net unrealized (losses) gains</t>
  </si>
  <si>
    <t>Level 3 investments - end of period</t>
  </si>
  <si>
    <t>Transfers Into (Out of) Level 3</t>
  </si>
  <si>
    <t>Bank loan portfolio</t>
  </si>
  <si>
    <t>Catastrophe bonds</t>
  </si>
  <si>
    <t>Fixed income investment funds</t>
  </si>
  <si>
    <t>Asset-backed securities</t>
  </si>
  <si>
    <t>Fair value measurements (Narrative) (Details) - USD ($) $ in Thousands</t>
  </si>
  <si>
    <t>Fair Value Measurements, Recurring and Nonrecurring, Valuation Techniques [Line Items]</t>
  </si>
  <si>
    <t>Trading Securities</t>
  </si>
  <si>
    <t>Recurring | Hedge funds</t>
  </si>
  <si>
    <t>Investment Time Lag Reporting</t>
  </si>
  <si>
    <t>3 months</t>
  </si>
  <si>
    <t>Recurring | Minimum | Private equity investments</t>
  </si>
  <si>
    <t>Recurring | Minimum | Fixed income investment funds</t>
  </si>
  <si>
    <t>1 month</t>
  </si>
  <si>
    <t>Recurring | Maximum | Private equity investments</t>
  </si>
  <si>
    <t>6 months</t>
  </si>
  <si>
    <t>Recurring | Maximum | Fixed income investment funds</t>
  </si>
  <si>
    <t>Recurring | Level 3 | Managed investments</t>
  </si>
  <si>
    <t>Ratio of Level 3 investments to total investments (percent)</t>
  </si>
  <si>
    <t>5.70%</t>
  </si>
  <si>
    <t>5.20%</t>
  </si>
  <si>
    <t>Variable interest entities (Notes payable to AlphaCat investors) (Details) - Variable interest entities, primary beneficiary - AlphaCat ILS funds - USD ($) $ in Thousands</t>
  </si>
  <si>
    <t>Variable Interest Entity [Line Items]</t>
  </si>
  <si>
    <t>Notes payable to AlphaCat investors, beginning of period</t>
  </si>
  <si>
    <t>Notes payable to AlphaCat investors recognized on deconsolidation of AlphaCat ILS fund</t>
  </si>
  <si>
    <t>Issuance of notes payable to AlphaCat investors</t>
  </si>
  <si>
    <t>Redemption of notes payable to AlphaCat investors</t>
  </si>
  <si>
    <t>Notes payable to AlphaCat investors, end of period</t>
  </si>
  <si>
    <t>Variable Funding Notes</t>
  </si>
  <si>
    <t>Structured Notes</t>
  </si>
  <si>
    <t>Variable interest entities (Assets and liabilities of consolidated VIEs) (Details) - Variable interest entities, primary beneficiary - USD ($) $ in Thousands</t>
  </si>
  <si>
    <t>AlphaCat sidecars</t>
  </si>
  <si>
    <t>AlphaCat ILS funds - Lower Risk</t>
  </si>
  <si>
    <t>AlphaCat ILS funds - Higher Risk</t>
  </si>
  <si>
    <t>AlphaCat Re and AlphaCat Master Fund</t>
  </si>
  <si>
    <t>BetaCat ILS funds</t>
  </si>
  <si>
    <t>Variable interest entities (Narrative) (Details) $ in Thousands</t>
  </si>
  <si>
    <t>Jun. 30, 2018USD ($)funds</t>
  </si>
  <si>
    <t>Jun. 30, 2017USD ($)</t>
  </si>
  <si>
    <t>Risk profile percentage</t>
  </si>
  <si>
    <t>7.00%</t>
  </si>
  <si>
    <t>Variable funding notes, typical minimum duration</t>
  </si>
  <si>
    <t>12 months</t>
  </si>
  <si>
    <t>AlphaCat ILS funds | Variable interest entities, primary beneficiary</t>
  </si>
  <si>
    <t>Variable Interest Entity Redemption Of Notes Payable To AlphaCat Investors</t>
  </si>
  <si>
    <t>ILS fund issuing structured notes</t>
  </si>
  <si>
    <t>Structured notes interest rate percentage</t>
  </si>
  <si>
    <t>6.50%</t>
  </si>
  <si>
    <t>Number of BetaCat ILS funds | funds</t>
  </si>
  <si>
    <t>BetaCat ILS funds | Variable interest entities, primary beneficiary</t>
  </si>
  <si>
    <t>Noncontrolling interest (Details) - USD ($) $ in Thousands</t>
  </si>
  <si>
    <t>Noncontrolling Interest [Line Items]</t>
  </si>
  <si>
    <t>Balance, beginning of period</t>
  </si>
  <si>
    <t>Issuance of shares</t>
  </si>
  <si>
    <t>Adjustment to noncontrolling interests as a result of deconsolidation</t>
  </si>
  <si>
    <t>Income attributable to noncontrolling interests</t>
  </si>
  <si>
    <t>Redemption of shares / Distributions</t>
  </si>
  <si>
    <t>Balance, end of period</t>
  </si>
  <si>
    <t>Redeemable noncontrolling interest</t>
  </si>
  <si>
    <t>Redemption of shares</t>
  </si>
  <si>
    <t>Balances payable to noncontrolling interests</t>
  </si>
  <si>
    <t>Distributions</t>
  </si>
  <si>
    <t>Derivative instruments (Amount and balance sheet location) (Details) - USD ($) $ in Thousands</t>
  </si>
  <si>
    <t>Not designated as hedging instruments | Foreign currency forward contracts</t>
  </si>
  <si>
    <t>Summary of derivatives</t>
  </si>
  <si>
    <t>Net Notional Exposure</t>
  </si>
  <si>
    <t>Not designated as hedging instruments | Foreign currency forward contracts | Other assets</t>
  </si>
  <si>
    <t>Fair value, derivative assets</t>
  </si>
  <si>
    <t>Not designated as hedging instruments | Foreign currency forward contracts | Accounts payable and accrued expenses</t>
  </si>
  <si>
    <t>Fair value, derivative liabilities</t>
  </si>
  <si>
    <t>Not designated as hedging instruments | Interest rate swap contracts</t>
  </si>
  <si>
    <t>Not designated as hedging instruments | Interest rate swap contracts | Other assets</t>
  </si>
  <si>
    <t>Not designated as hedging instruments | Interest rate swap contracts | Accounts payable and accrued expenses</t>
  </si>
  <si>
    <t>Not designated as hedging instruments | Weather derivative contracts</t>
  </si>
  <si>
    <t>Not designated as hedging instruments | Weather derivative contracts | Other assets</t>
  </si>
  <si>
    <t>Not designated as hedging instruments | Weather derivative contracts | Accounts payable and accrued expenses</t>
  </si>
  <si>
    <t>Designated as hedging instruments | Foreign currency forward contracts</t>
  </si>
  <si>
    <t>Designated as hedging instruments | Foreign currency forward contracts | Other assets</t>
  </si>
  <si>
    <t>Designated as hedging instruments | Foreign currency forward contracts | Accounts payable and accrued expenses</t>
  </si>
  <si>
    <t>Designated as hedging instruments | Interest rate swap contracts</t>
  </si>
  <si>
    <t>Designated as hedging instruments | Interest rate swap contracts | Other assets</t>
  </si>
  <si>
    <t>Designated as hedging instruments | Interest rate swap contracts | Accounts payable and accrued expenses</t>
  </si>
  <si>
    <t>Derivative instruments (Amount included in statement of operations) (Details) - USD ($) $ in Thousands</t>
  </si>
  <si>
    <t>Not designated as hedging instruments | Foreign currency forward contracts | Foreign exchange gains (losses)</t>
  </si>
  <si>
    <t>Derivative Instruments, Gain (Loss) [Line Items]</t>
  </si>
  <si>
    <t>Derivative gains (losses) recognized in earnings</t>
  </si>
  <si>
    <t>Not designated as hedging instruments | Foreign currency forward contracts | Other insurance related income and other income</t>
  </si>
  <si>
    <t>Not designated as hedging instruments | Interest rate swap contracts | Net realized gains on investments</t>
  </si>
  <si>
    <t>Not designated as hedging instruments | Weather derivative contracts | Other insurance related income and other income</t>
  </si>
  <si>
    <t>Designated as hedging instruments | Cash flow hedge | Foreign currency forward contracts | Other comprehensive income</t>
  </si>
  <si>
    <t>Derivative instruments designated as a cash flow hedge</t>
  </si>
  <si>
    <t>Amount of effective portion recognized in other comprehensive income</t>
  </si>
  <si>
    <t>Designated as hedging instruments | Cash flow hedge | Foreign currency forward contracts | General and administrative expense</t>
  </si>
  <si>
    <t>Amount of effective portion subsequently reclassified to earnings</t>
  </si>
  <si>
    <t>Designated as hedging instruments | Cash flow hedge | Interest rate swap contracts | Other comprehensive income</t>
  </si>
  <si>
    <t>Designated as hedging instruments | Cash flow hedge | Interest rate swap contracts | Finance expenses</t>
  </si>
  <si>
    <t>Reserve for losses and loss expenses (Components of reserves for losses and loss expenses) (Details) - USD ($) $ in Thousands</t>
  </si>
  <si>
    <t>Insurance Loss Reserves [Abstract]</t>
  </si>
  <si>
    <t>Case reserves</t>
  </si>
  <si>
    <t>IBNR</t>
  </si>
  <si>
    <t>Reserve for losses and loss expenses (Reserve rollforward) (Details) - USD ($) $ in Thousands</t>
  </si>
  <si>
    <t>Reserve for paid losses and unpaid loss expenses</t>
  </si>
  <si>
    <t>Reserve for losses and loss expenses, beginning of period</t>
  </si>
  <si>
    <t>Loss reserves recoverable, beginning of period</t>
  </si>
  <si>
    <t>Net reserves for losses and loss expenses, beginning of period</t>
  </si>
  <si>
    <t>Net reserves acquired</t>
  </si>
  <si>
    <t>Increase (decrease) in net losses and loss expenses incurred in respect of losses occurring in:</t>
  </si>
  <si>
    <t>Current year</t>
  </si>
  <si>
    <t>Prior years</t>
  </si>
  <si>
    <t>Total incurred losses and loss expenses</t>
  </si>
  <si>
    <t>Foreign exchange losses (gains)</t>
  </si>
  <si>
    <t>Less net losses and loss expenses paid in respect of losses occurring in:</t>
  </si>
  <si>
    <t>Total net paid losses</t>
  </si>
  <si>
    <t>Net reserve for losses and loss expenses, end of period</t>
  </si>
  <si>
    <t>Loss reserves recoverable, end of period</t>
  </si>
  <si>
    <t>Reserve for losses and loss expenses, end of period</t>
  </si>
  <si>
    <t>Components of incurred losses and loss expenses</t>
  </si>
  <si>
    <t>Gross losses and loss expenses</t>
  </si>
  <si>
    <t>Reinsurance recoverable</t>
  </si>
  <si>
    <t>Net incurred losses and loss expenses</t>
  </si>
  <si>
    <t>Reserve for losses and loss expenses (Prior year development) (Details) - USD ($) $ in Thousands</t>
  </si>
  <si>
    <t>Increase (decrease) in net reserves for losses and loss expenses in respect of losses occurring in:</t>
  </si>
  <si>
    <t>Net (favorable) adverse development on prior years</t>
  </si>
  <si>
    <t>Operating Segments</t>
  </si>
  <si>
    <t>Operating Segments | Reinsurance segment</t>
  </si>
  <si>
    <t>Operating Segments | Insurance segment</t>
  </si>
  <si>
    <t>Operating Segments | Asset management segment</t>
  </si>
  <si>
    <t>Operating Segments | Property Line of Business [Member]</t>
  </si>
  <si>
    <t>Operating Segments | Property Line of Business [Member] | Reinsurance segment</t>
  </si>
  <si>
    <t>Operating Segments | Property Line of Business [Member] | Insurance segment</t>
  </si>
  <si>
    <t>Operating Segments | Property Line of Business [Member] | Asset management segment</t>
  </si>
  <si>
    <t>Operating Segments | Specialty Short Tail Line of Business [Member]</t>
  </si>
  <si>
    <t>Operating Segments | Specialty Short Tail Line of Business [Member] | Reinsurance segment</t>
  </si>
  <si>
    <t>Operating Segments | Specialty Short Tail Line of Business [Member] | Insurance segment</t>
  </si>
  <si>
    <t>Operating Segments | Specialty Short Tail Line of Business [Member] | Asset management segment</t>
  </si>
  <si>
    <t>Operating Segments | Specialty Other Line of Business [Member]</t>
  </si>
  <si>
    <t>Operating Segments | Specialty Other Line of Business [Member] | Reinsurance segment</t>
  </si>
  <si>
    <t>Operating Segments | Specialty Other Line of Business [Member] | Insurance segment</t>
  </si>
  <si>
    <t>Operating Segments | Specialty Other Line of Business [Member] | Asset management segment</t>
  </si>
  <si>
    <t>Reinsurance (Components of reinsurance) (Details) - USD ($) $ in Thousands</t>
  </si>
  <si>
    <t>Outstanding losses</t>
  </si>
  <si>
    <t>Total loss reserves recoverable</t>
  </si>
  <si>
    <t>Total reinsurance balances recoverable</t>
  </si>
  <si>
    <t>Reinsurance (Ceded credit risk) (Details) - USD ($) $ in Thousands</t>
  </si>
  <si>
    <t>Ceded Credit Risk [Line Items]</t>
  </si>
  <si>
    <t>Provision for uncollectible reinsurance relating to losses recoverable</t>
  </si>
  <si>
    <t>Reinsurance Recoverable</t>
  </si>
  <si>
    <t>Reinsurance Recoverable | A- or better</t>
  </si>
  <si>
    <t>99.10%</t>
  </si>
  <si>
    <t>99.20%</t>
  </si>
  <si>
    <t>Reinsurance Recoverable | Top 10 reinsurers</t>
  </si>
  <si>
    <t>82.20%</t>
  </si>
  <si>
    <t>82.50%</t>
  </si>
  <si>
    <t>Reinsurance Recoverable | Top 10 reinsurers | Fully collateralized reinsurers | NR</t>
  </si>
  <si>
    <t>38.40%</t>
  </si>
  <si>
    <t>35.90%</t>
  </si>
  <si>
    <t>Reinsurance Recoverable | Top 10 reinsurers | Everest Re | A plus</t>
  </si>
  <si>
    <t>11.50%</t>
  </si>
  <si>
    <t>10.00%</t>
  </si>
  <si>
    <t>Reinsurance Recoverable | Top 10 reinsurers | Lloyds Syndicates | A plus</t>
  </si>
  <si>
    <t>7.30%</t>
  </si>
  <si>
    <t>5.80%</t>
  </si>
  <si>
    <t>Reinsurance Recoverable | Top 10 reinsurers | Swiss Re | AA- rating</t>
  </si>
  <si>
    <t>4.80%</t>
  </si>
  <si>
    <t>5.10%</t>
  </si>
  <si>
    <t>Reinsurance Recoverable | Top 10 reinsurers | Munich Re | AA- rating</t>
  </si>
  <si>
    <t>4.50%</t>
  </si>
  <si>
    <t>7.40%</t>
  </si>
  <si>
    <t>Reinsurance Recoverable | Top 10 reinsurers | Hannover Re | AA- rating</t>
  </si>
  <si>
    <t>4.40%</t>
  </si>
  <si>
    <t>4.20%</t>
  </si>
  <si>
    <t>Reinsurance Recoverable | Top 10 reinsurers | Transatlantic Re | A plus</t>
  </si>
  <si>
    <t>2.60%</t>
  </si>
  <si>
    <t>Reinsurance Recoverable | Top 10 reinsurers | Qatar Insurance Company | A rating</t>
  </si>
  <si>
    <t>Reinsurance Recoverable | Top 10 reinsurers | Exor | BBB plus</t>
  </si>
  <si>
    <t>2.20%</t>
  </si>
  <si>
    <t>Reinsurance Recoverable | Top 10 reinsurers | Markel | A rating</t>
  </si>
  <si>
    <t>2.00%</t>
  </si>
  <si>
    <t>Reinsurance Recoverable | Top 10 reinsurers | Federal Crop Insurance Corporation</t>
  </si>
  <si>
    <t>5.40%</t>
  </si>
  <si>
    <t>Reinsurance Recoverable | Other reinsurers' balances greater than $1 million</t>
  </si>
  <si>
    <t>17.00%</t>
  </si>
  <si>
    <t>Reinsurance Recoverable | Other reinsurers' balances less than $1 million</t>
  </si>
  <si>
    <t>0.80%</t>
  </si>
  <si>
    <t>0.50%</t>
  </si>
  <si>
    <t>The Company participates in a crop reinsurance program sponsored by the U.S. federal government. The Company remains obligated for amounts ceded in the event that its reinsurers or retrocessionaires do not meet their obligations, except for amounts ceded to the U.S. federal government in the Insurance segment agriculture line of business.</t>
  </si>
  <si>
    <t>Share capital (Preferred stock) (Details) $ / shares in Units, $ in Thousands</t>
  </si>
  <si>
    <t>Jun. 12, 2017USD ($)$ / sharesshares</t>
  </si>
  <si>
    <t>Jun. 13, 2016USD ($)$ / sharesshares</t>
  </si>
  <si>
    <t>Jun. 30, 2018USD ($)shares</t>
  </si>
  <si>
    <t>Dec. 31, 2017shares</t>
  </si>
  <si>
    <t>Preferred shares, shares issued | shares</t>
  </si>
  <si>
    <t>Preferred shares, shares outstanding | shares</t>
  </si>
  <si>
    <t>Net proceeds on issuance of preferred shares | $</t>
  </si>
  <si>
    <t>Series A preferred shares</t>
  </si>
  <si>
    <t>Preferred shares, dividend rate, percentage</t>
  </si>
  <si>
    <t>5.875%</t>
  </si>
  <si>
    <t>Preferred stock, par or stated value per share</t>
  </si>
  <si>
    <t>Preferred stock, liquidation preference, per share</t>
  </si>
  <si>
    <t>Preferred stock, issue price per share</t>
  </si>
  <si>
    <t>Series A depositary share equivalent</t>
  </si>
  <si>
    <t>Preferred shares equivalent depositary shares number | shares</t>
  </si>
  <si>
    <t>Proportionate interest of preferred shares, per depositary share</t>
  </si>
  <si>
    <t>Series B preferred shares</t>
  </si>
  <si>
    <t>Series B depositary share equivalent</t>
  </si>
  <si>
    <t>Share capital (Common stock) (Details) - USD ($) $ / shares in Units, $ in Thousands</t>
  </si>
  <si>
    <t>Jul. 18, 2018</t>
  </si>
  <si>
    <t>Share Capital (Narrative)</t>
  </si>
  <si>
    <t>Common stock voting rights</t>
  </si>
  <si>
    <t>one vote per share</t>
  </si>
  <si>
    <t>Maximum voting percent</t>
  </si>
  <si>
    <t>9.09%</t>
  </si>
  <si>
    <t>Share repurchases</t>
  </si>
  <si>
    <t>Share repurchase program, cumulative shares repurchased</t>
  </si>
  <si>
    <t>Shares repurchased, cumulative</t>
  </si>
  <si>
    <t>Remaining share repurchase authorization amount</t>
  </si>
  <si>
    <t>Common shares issued, beginning balance</t>
  </si>
  <si>
    <t>Common shares issued, ending balance</t>
  </si>
  <si>
    <t>Treasury shares, end of period</t>
  </si>
  <si>
    <t>Common shares outstanding, ending balance</t>
  </si>
  <si>
    <t>Restricted share awards</t>
  </si>
  <si>
    <t>Vested, net of shares withheld</t>
  </si>
  <si>
    <t>Restricted share units</t>
  </si>
  <si>
    <t>Performance shares</t>
  </si>
  <si>
    <t>Number of common shares authorized</t>
  </si>
  <si>
    <t>Number of preferred shares authorized</t>
  </si>
  <si>
    <t>Share capital (Dividends) (Details) - $ / shares</t>
  </si>
  <si>
    <t>Class of Stock [Line Items]</t>
  </si>
  <si>
    <t>Cash dividends declared per share - common shares</t>
  </si>
  <si>
    <t>Cash dividends declared per share - preferred shares</t>
  </si>
  <si>
    <t>Stock plans (Options activity) (Details)</t>
  </si>
  <si>
    <t>Jun. 30, 2017$ / sharesshares</t>
  </si>
  <si>
    <t>Options activities:</t>
  </si>
  <si>
    <t>Options outstanding, beginning balance (in shares) | shares</t>
  </si>
  <si>
    <t>Options outstanding, ending balance (in shares) | shares</t>
  </si>
  <si>
    <t>Weighted Average Grant Date Fair Value</t>
  </si>
  <si>
    <t>Weighted average grant date fair value, beginning balance (in dollars per share)</t>
  </si>
  <si>
    <t>Weighted average grant date fair value, ending balance (in dollars per share)</t>
  </si>
  <si>
    <t>Weighted Average Grant Date Exercise Price</t>
  </si>
  <si>
    <t>Weighted average grant date exercise price, beginning balance (in dollars per share)</t>
  </si>
  <si>
    <t>Weighted average grant date exercise price, ending balance (in dollars per share)</t>
  </si>
  <si>
    <t>Stock plans (Other awards activity) (Details) - $ / shares</t>
  </si>
  <si>
    <t>Activities</t>
  </si>
  <si>
    <t>Beginning balance (in shares)</t>
  </si>
  <si>
    <t>Granted (in shares)</t>
  </si>
  <si>
    <t>Vested (in shares)</t>
  </si>
  <si>
    <t>Forfeited (in shares)</t>
  </si>
  <si>
    <t>Ending balance (in shares)</t>
  </si>
  <si>
    <t>Weighted average grant date fair value</t>
  </si>
  <si>
    <t>Weighted average grant date fair value, granted (in dollars per share)</t>
  </si>
  <si>
    <t>Weighted average grant date fair value, vested (in dollars per share)</t>
  </si>
  <si>
    <t>Weighted average grant date fair value, forfeited (in dollars per share)</t>
  </si>
  <si>
    <t>Issued in lieu of cash dividends (in shares)</t>
  </si>
  <si>
    <t>Weighted average grant date fair value, issued in lieu of cash dividends (in dollars per share)</t>
  </si>
  <si>
    <t>Conversion adjustment (in shares)</t>
  </si>
  <si>
    <t>Weighted average grant date fair value, conversion adjustment (in dollars per share)</t>
  </si>
  <si>
    <t>Stock plans (Components of share compensation expenses) (Details) - USD ($) $ in Thousands</t>
  </si>
  <si>
    <t>Stock plans (Narrative) (Details) - USD ($) $ in Thousands</t>
  </si>
  <si>
    <t>Stock plans (other details)</t>
  </si>
  <si>
    <t>Number of shares reserved for issuance under the LTIP and STIP</t>
  </si>
  <si>
    <t>Remaining number of shares reserved for issuance</t>
  </si>
  <si>
    <t>Options</t>
  </si>
  <si>
    <t>Life of options</t>
  </si>
  <si>
    <t>Unrecognized share compensation expenses</t>
  </si>
  <si>
    <t>Weighted average period of recognizing share based compensation expenses</t>
  </si>
  <si>
    <t>2 years 1 month 9 days</t>
  </si>
  <si>
    <t>2 years 3 months 18 days</t>
  </si>
  <si>
    <t>2 years 3 months 10 days</t>
  </si>
  <si>
    <t>2 years 4 months 17 days</t>
  </si>
  <si>
    <t>1 year 7 months 2 days</t>
  </si>
  <si>
    <t>1 year 11 months 4 days</t>
  </si>
  <si>
    <t>Performance share awards performance period</t>
  </si>
  <si>
    <t>3 years</t>
  </si>
  <si>
    <t>Debt and financing arrangements (Summary of outstanding debentures and senior notes payable) (Details) - USD ($) $ in Thousands</t>
  </si>
  <si>
    <t>Debt Instruments [Line Items]</t>
  </si>
  <si>
    <t>Face amount</t>
  </si>
  <si>
    <t>Less: Unamortized debt issuance costs</t>
  </si>
  <si>
    <t>Total senior notes payable</t>
  </si>
  <si>
    <t>2006 Junior Subordinated</t>
  </si>
  <si>
    <t>2007 Junior Subordinated</t>
  </si>
  <si>
    <t>Flagstone 2006 Junior Subordinated</t>
  </si>
  <si>
    <t>Flagstone 2007 Due July 30 2037</t>
  </si>
  <si>
    <t>Debt and financing arrangements (Summary of key terms of senior notes and debentures) (Details) - USD ($) $ in Thousands</t>
  </si>
  <si>
    <t>Commitment</t>
  </si>
  <si>
    <t>Issuance date</t>
  </si>
  <si>
    <t>Jun. 15,
		2006</t>
  </si>
  <si>
    <t>Maturity date</t>
  </si>
  <si>
    <t>Jun. 15,
		2036</t>
  </si>
  <si>
    <t>Interest payments due</t>
  </si>
  <si>
    <t>Quarterly</t>
  </si>
  <si>
    <t>Interest rate term</t>
  </si>
  <si>
    <t>2006 Junior Subordinated | Three month LIBOR</t>
  </si>
  <si>
    <t>Spread on variable rate (in percent)</t>
  </si>
  <si>
    <t>3.55%</t>
  </si>
  <si>
    <t>Aug. 23,
		2006</t>
  </si>
  <si>
    <t>Sep. 15,
		2036</t>
  </si>
  <si>
    <t>Jun. 21,
		2007</t>
  </si>
  <si>
    <t>Jun. 15,
		2037</t>
  </si>
  <si>
    <t>2007 Junior Subordinated | Three month LIBOR</t>
  </si>
  <si>
    <t>2.95%</t>
  </si>
  <si>
    <t>Jun. 8,
		2007</t>
  </si>
  <si>
    <t>Jul. 30,
		2037</t>
  </si>
  <si>
    <t>Flagstone 2007 Due September 15 2037</t>
  </si>
  <si>
    <t>Sep. 20,
		2007</t>
  </si>
  <si>
    <t>Sep. 15,
		2037</t>
  </si>
  <si>
    <t>2010 Senior Notes Due 2040</t>
  </si>
  <si>
    <t>Jan. 26,
		2010</t>
  </si>
  <si>
    <t>Jan. 26,
		2040</t>
  </si>
  <si>
    <t>Fixed interest rate (in percent)</t>
  </si>
  <si>
    <t>8.875%</t>
  </si>
  <si>
    <t>Semi-annually in arrears</t>
  </si>
  <si>
    <t>At Issuance | 2006 Junior Subordinated</t>
  </si>
  <si>
    <t>[2]</t>
  </si>
  <si>
    <t>9.069%</t>
  </si>
  <si>
    <t>At Issuance | Flagstone 2006 Junior Subordinated | Three month LIBOR</t>
  </si>
  <si>
    <t>[3]</t>
  </si>
  <si>
    <t>3.54%</t>
  </si>
  <si>
    <t>At Issuance | 2007 Junior Subordinated</t>
  </si>
  <si>
    <t>[4]</t>
  </si>
  <si>
    <t>8.48%</t>
  </si>
  <si>
    <t>At Issuance | Flagstone 2007 Due July 30 2037 | Three month LIBOR</t>
  </si>
  <si>
    <t>At Issuance | Flagstone 2007 Due September 15 2037 | Three month LIBOR</t>
  </si>
  <si>
    <t>3.10%</t>
  </si>
  <si>
    <t>At Issuance | 2010 Senior Notes Due 2040</t>
  </si>
  <si>
    <t>Outstanding | 2006 Junior Subordinated</t>
  </si>
  <si>
    <t>Effective percentage</t>
  </si>
  <si>
    <t>[5]</t>
  </si>
  <si>
    <t>5.831%</t>
  </si>
  <si>
    <t>Outstanding | Flagstone 2006 Junior Subordinated</t>
  </si>
  <si>
    <t>6.463%</t>
  </si>
  <si>
    <t>Outstanding | 2007 Junior Subordinated</t>
  </si>
  <si>
    <t>5.18%</t>
  </si>
  <si>
    <t>Outstanding | Flagstone 2007 Due July 30 2037</t>
  </si>
  <si>
    <t>5.90%</t>
  </si>
  <si>
    <t>Outstanding | Flagstone 2007 Due September 15 2037</t>
  </si>
  <si>
    <t>5.983%</t>
  </si>
  <si>
    <t>Outstanding | 2010 Senior Notes Due 2040</t>
  </si>
  <si>
    <t>Fixed interest rate.</t>
  </si>
  <si>
    <t>Fixed interest rate for 5 years, floating interest rate of three-month LIBOR plus 3.550% thereafter, reset quarterly.</t>
  </si>
  <si>
    <t>Floating interest rate of three-month LIBOR plus amount stated, reset quarterly</t>
  </si>
  <si>
    <t>Fixed interest rate for 5 years, floating interest rate of three-month LIBOR plus 2.950% thereafter, reset quarterly.</t>
  </si>
  <si>
    <t>Fixed interest rate as a result of interest rate swap contracts entered into by the Company.</t>
  </si>
  <si>
    <t>Debt and financing arrangements (Credit facilities outstanding) (Details) - USD ($) $ in Thousands</t>
  </si>
  <si>
    <t>Line of Credit Facility [Line Items]</t>
  </si>
  <si>
    <t>Outstanding</t>
  </si>
  <si>
    <t>Drawn</t>
  </si>
  <si>
    <t>Cash and investments pledged as collateral</t>
  </si>
  <si>
    <t>$85,000 syndicated unsecured letter of credit facility</t>
  </si>
  <si>
    <t>$300,000 syndicated secured letter of credit facility</t>
  </si>
  <si>
    <t>$100,000 secured bi-lateral letter of credit facility</t>
  </si>
  <si>
    <t>$25,000 IPC bi-lateral facility</t>
  </si>
  <si>
    <t>$236,000 Flagstone bi-lateral facility</t>
  </si>
  <si>
    <t>$65,000 unsecured revolving credit facility</t>
  </si>
  <si>
    <t>$100,000 unsecured revolving credit facility</t>
  </si>
  <si>
    <t>FHLB secured facility</t>
  </si>
  <si>
    <t>Indicates utilization of commitment amount.</t>
  </si>
  <si>
    <t>Represents drawn borrowings included in accounts payable and accrued expenses.</t>
  </si>
  <si>
    <t>Debt and financing arrangements (Components of finance expenses) (Details) - USD ($) $ in Thousands</t>
  </si>
  <si>
    <t>Flagstone 2007 Junior Subordinated</t>
  </si>
  <si>
    <t>Credit facilities</t>
  </si>
  <si>
    <t>Bank and other charges</t>
  </si>
  <si>
    <t>AlphaCat fees</t>
  </si>
  <si>
    <t>Includes finance expenses incurred by AlphaCat Managers Ltd. in relation to fund raising for the AlphaCat sidecars, the AlphaCat ILS funds and AlphaCat direct.</t>
  </si>
  <si>
    <t>Accumulated other comprehensive loss (Details) - USD ($) $ in Thousands</t>
  </si>
  <si>
    <t>Accumulated Other Comprehensive Income (Loss) [Line Items]</t>
  </si>
  <si>
    <t>Balance - Beginning of period</t>
  </si>
  <si>
    <t>Balance - End of period</t>
  </si>
  <si>
    <t>Other comprehensive income (loss), net of tax</t>
  </si>
  <si>
    <t>Foreign currency translation adjustment</t>
  </si>
  <si>
    <t>Minimum pension liability</t>
  </si>
  <si>
    <t>Cash flow hedge</t>
  </si>
  <si>
    <t>Commitments and contingencies (Lloyd's syndicate) (Details) - Lloyd's Syndicate 1183 £ in Thousands, $ in Thousands</t>
  </si>
  <si>
    <t>Jun. 30, 2018USD ($)</t>
  </si>
  <si>
    <t>Jun. 30, 2018GBP (£)</t>
  </si>
  <si>
    <t>Dec. 31, 2017USD ($)</t>
  </si>
  <si>
    <t>Funds at Lloyd's and Lloyd's Central Fund</t>
  </si>
  <si>
    <t>Maximum premium levies assessable, percent</t>
  </si>
  <si>
    <t>Estimated underwriting capacity | £</t>
  </si>
  <si>
    <t>Exchange rate</t>
  </si>
  <si>
    <t>£1 equals $1.32</t>
  </si>
  <si>
    <t>Maximum premium levies assessable, amount</t>
  </si>
  <si>
    <t>2018 Underwriting Year</t>
  </si>
  <si>
    <t>Loss Contingencies [Line Items]</t>
  </si>
  <si>
    <t>Components of required capital</t>
  </si>
  <si>
    <t>2017 Underwriting Year</t>
  </si>
  <si>
    <t>Commitments and contingencies (Other commitments) (Details) - USD ($) $ in Thousands</t>
  </si>
  <si>
    <t>Other Commitments [Line Items]</t>
  </si>
  <si>
    <t>Capital commitment</t>
  </si>
  <si>
    <t>Fixed maturity investments</t>
  </si>
  <si>
    <t>The Company has an outstanding commitment to participate in certain secured loan facilities through participation agreements with an established loan originator</t>
  </si>
  <si>
    <t>The Company’s total capital commitments related to other investments as at June 30, 2018 was $268,000 (December 31, 2017: $268,000).</t>
  </si>
  <si>
    <t>Related party transactions (Details) - USD ($) $ in Thousands</t>
  </si>
  <si>
    <t>Related Party Transaction [Line Items]</t>
  </si>
  <si>
    <t>Wellington Insurance Company</t>
  </si>
  <si>
    <t>Earned premium adjustments</t>
  </si>
  <si>
    <t>Partnership fees incurred</t>
  </si>
  <si>
    <t>Earnings per share (Details) - USD ($) $ / shares in Units, $ in Thousands</t>
  </si>
  <si>
    <t>Basic earnings per share</t>
  </si>
  <si>
    <t>Weighted average number of common shares outstanding</t>
  </si>
  <si>
    <t>Basic earnings per share available to common shareholders</t>
  </si>
  <si>
    <t>Earnings per diluted share</t>
  </si>
  <si>
    <t>Weighted average number of diluted common shares outstanding</t>
  </si>
  <si>
    <t>Earnings per diluted share available to common shareholders</t>
  </si>
  <si>
    <t>Other details:</t>
  </si>
  <si>
    <t>Anti-dilutive securities excluded from the calculation of diluted earnings per share</t>
  </si>
  <si>
    <t>Stock options</t>
  </si>
  <si>
    <t>Share equivalents</t>
  </si>
  <si>
    <t>Unvested restricted shares</t>
  </si>
  <si>
    <t>Segment information (Segment reporting by segment - Underwriting activities) (Details) - USD ($) $ in Thousands</t>
  </si>
  <si>
    <t>Segment Reporting Information [Line Items]</t>
  </si>
  <si>
    <t>Other insurance related income</t>
  </si>
  <si>
    <t>Total underwriting revenues</t>
  </si>
  <si>
    <t>Total underwriting deductions</t>
  </si>
  <si>
    <t>Underwriting income</t>
  </si>
  <si>
    <t>Net premiums written / Gross premiums written</t>
  </si>
  <si>
    <t>95.50%</t>
  </si>
  <si>
    <t>96.90%</t>
  </si>
  <si>
    <t>81.70%</t>
  </si>
  <si>
    <t>87.20%</t>
  </si>
  <si>
    <t>Loss and loss expense ratio</t>
  </si>
  <si>
    <t>49.40%</t>
  </si>
  <si>
    <t>44.30%</t>
  </si>
  <si>
    <t>47.80%</t>
  </si>
  <si>
    <t>39.80%</t>
  </si>
  <si>
    <t>Policy acquisition cost ratio</t>
  </si>
  <si>
    <t>22.00%</t>
  </si>
  <si>
    <t>19.30%</t>
  </si>
  <si>
    <t>21.70%</t>
  </si>
  <si>
    <t>19.10%</t>
  </si>
  <si>
    <t>12.80%</t>
  </si>
  <si>
    <t>9.70%</t>
  </si>
  <si>
    <t>13.40%</t>
  </si>
  <si>
    <t>Expense ratio</t>
  </si>
  <si>
    <t>34.80%</t>
  </si>
  <si>
    <t>29.00%</t>
  </si>
  <si>
    <t>35.10%</t>
  </si>
  <si>
    <t>28.80%</t>
  </si>
  <si>
    <t>Combined ratio</t>
  </si>
  <si>
    <t>84.20%</t>
  </si>
  <si>
    <t>73.30%</t>
  </si>
  <si>
    <t>82.90%</t>
  </si>
  <si>
    <t>68.60%</t>
  </si>
  <si>
    <t>78.70%</t>
  </si>
  <si>
    <t>86.30%</t>
  </si>
  <si>
    <t>76.60%</t>
  </si>
  <si>
    <t>82.70%</t>
  </si>
  <si>
    <t>85.80%</t>
  </si>
  <si>
    <t>59.30%</t>
  </si>
  <si>
    <t>75.20%</t>
  </si>
  <si>
    <t>62.90%</t>
  </si>
  <si>
    <t>14.40%</t>
  </si>
  <si>
    <t>19.70%</t>
  </si>
  <si>
    <t>16.80%</t>
  </si>
  <si>
    <t>20.80%</t>
  </si>
  <si>
    <t>18.80%</t>
  </si>
  <si>
    <t>21.50%</t>
  </si>
  <si>
    <t>18.10%</t>
  </si>
  <si>
    <t>34.20%</t>
  </si>
  <si>
    <t>38.50%</t>
  </si>
  <si>
    <t>38.30%</t>
  </si>
  <si>
    <t>38.90%</t>
  </si>
  <si>
    <t>120.00%</t>
  </si>
  <si>
    <t>97.80%</t>
  </si>
  <si>
    <t>113.50%</t>
  </si>
  <si>
    <t>101.80%</t>
  </si>
  <si>
    <t>Segment information (Segment reporting by segment - Asset management activities (Details) - USD ($) $ in Thousands</t>
  </si>
  <si>
    <t>Tax (benefit)</t>
  </si>
  <si>
    <t>Third party management fees</t>
  </si>
  <si>
    <t>Related party management fees</t>
  </si>
  <si>
    <t>Total fee revenue</t>
  </si>
  <si>
    <t>General and administrative expense</t>
  </si>
  <si>
    <t>Income before investment income from funds and sidecars</t>
  </si>
  <si>
    <t>Asset Management segment income</t>
  </si>
  <si>
    <t>AlphaCat sidecars | Operating Segments | Asset management segment</t>
  </si>
  <si>
    <t>AlphaCat ILS funds - Lower Risk | Operating Segments | Asset management segment</t>
  </si>
  <si>
    <t>[1],[2]</t>
  </si>
  <si>
    <t>AlphaCat ILS funds - Higher Risk | Operating Segments | Asset management segment</t>
  </si>
  <si>
    <t>BetaCat ILS funds | Operating Segments | Asset management segment</t>
  </si>
  <si>
    <t>AlphaCat direct | Operating Segments | Asset management segment</t>
  </si>
  <si>
    <t>The investment income (loss) from funds and sidecars is based on equity accounting.</t>
  </si>
  <si>
    <t>Lower risk AlphaCat ILS funds have a maximum permitted portfolio expected loss of less than 7%, whereas higher risk AlphaCat ILS funds have a maximum permitted portfolio expected loss of 7% or greater. The portfolio expected loss represents the average annual loss over the set of simulation scenarios divided by the total limit.</t>
  </si>
  <si>
    <t>AlphaCat Direct includes direct investments from a third party investor in AlphaCat Re.</t>
  </si>
  <si>
    <t>Segment information (Segment reporting by segment - Corporate and investments) (Details) - USD ($) $ in Thousands</t>
  </si>
  <si>
    <t>Managed investment return</t>
  </si>
  <si>
    <t>Corporate &amp; Investments</t>
  </si>
  <si>
    <t>Other income</t>
  </si>
  <si>
    <t>Total other items</t>
  </si>
  <si>
    <t>Net investment return includes net investment income, net realized and change in net unrealized gains (losses) on investments and income (loss) from investment affiliates.</t>
  </si>
  <si>
    <t>These items exclude the components which are included in the Asset Management segment income (loss) and amounts which are consolidated from VIEs.</t>
  </si>
  <si>
    <t>Segment information (Segment consolidation) (Details) $ in Thousands</t>
  </si>
  <si>
    <t>Jun. 30, 2018USD ($)segments</t>
  </si>
  <si>
    <t>Number of operating segments | segments</t>
  </si>
  <si>
    <t>Underwriting revenues</t>
  </si>
  <si>
    <t>Other insurance related income (loss)</t>
  </si>
  <si>
    <t>Underwriting deductions</t>
  </si>
  <si>
    <t>Underwriting income (loss)</t>
  </si>
  <si>
    <t>Net investment return</t>
  </si>
  <si>
    <t>Other items</t>
  </si>
  <si>
    <t>Eliminations</t>
  </si>
  <si>
    <t>Other items includes finance expenses, transaction expenses, dividends on preferred shares, tax benefit (expense), foreign exchange gains (losses), income (loss) from operating affiliate and other income (loss).</t>
  </si>
  <si>
    <t>Segment information (Gross premiums written by geographic location and segment) (Details) - USD ($) $ in Thousands</t>
  </si>
  <si>
    <t>Percent of gross premiums written</t>
  </si>
  <si>
    <t>United States</t>
  </si>
  <si>
    <t>48.20%</t>
  </si>
  <si>
    <t>41.90%</t>
  </si>
  <si>
    <t>44.70%</t>
  </si>
  <si>
    <t>39.10%</t>
  </si>
  <si>
    <t>Worldwide excluding United States</t>
  </si>
  <si>
    <t>6.40%</t>
  </si>
  <si>
    <t>5.50%</t>
  </si>
  <si>
    <t>5.60%</t>
  </si>
  <si>
    <t>Australia and New Zealand</t>
  </si>
  <si>
    <t>(0.30%)</t>
  </si>
  <si>
    <t>0.90%</t>
  </si>
  <si>
    <t>0.60%</t>
  </si>
  <si>
    <t>Europe</t>
  </si>
  <si>
    <t>1.20%</t>
  </si>
  <si>
    <t>2.40%</t>
  </si>
  <si>
    <t>Latin America and Caribbean</t>
  </si>
  <si>
    <t>4.30%</t>
  </si>
  <si>
    <t>2.30%</t>
  </si>
  <si>
    <t>3.30%</t>
  </si>
  <si>
    <t>Japan</t>
  </si>
  <si>
    <t>1.90%</t>
  </si>
  <si>
    <t>2.50%</t>
  </si>
  <si>
    <t>Canada</t>
  </si>
  <si>
    <t>0.70%</t>
  </si>
  <si>
    <t>Rest of the world</t>
  </si>
  <si>
    <t>3.60%</t>
  </si>
  <si>
    <t>Sub-total, non United States</t>
  </si>
  <si>
    <t>21.60%</t>
  </si>
  <si>
    <t>15.30%</t>
  </si>
  <si>
    <t>18.30%</t>
  </si>
  <si>
    <t>Worldwide including United States</t>
  </si>
  <si>
    <t>13.90%</t>
  </si>
  <si>
    <t>19.00%</t>
  </si>
  <si>
    <t>18.00%</t>
  </si>
  <si>
    <t>Other location non-specific</t>
  </si>
  <si>
    <t>16.20%</t>
  </si>
  <si>
    <t>22.60%</t>
  </si>
  <si>
    <t>21.00%</t>
  </si>
  <si>
    <t>24.60%</t>
  </si>
  <si>
    <t>Operating Segments | Reinsurance segment | United States</t>
  </si>
  <si>
    <t>Operating Segments | Reinsurance segment | Worldwide excluding United States</t>
  </si>
  <si>
    <t>Operating Segments | Reinsurance segment | Australia and New Zealand</t>
  </si>
  <si>
    <t>Operating Segments | Reinsurance segment | Europe</t>
  </si>
  <si>
    <t>Operating Segments | Reinsurance segment | Latin America and Caribbean</t>
  </si>
  <si>
    <t>Operating Segments | Reinsurance segment | Japan</t>
  </si>
  <si>
    <t>Operating Segments | Reinsurance segment | Canada</t>
  </si>
  <si>
    <t>Operating Segments | Reinsurance segment | Rest of the world</t>
  </si>
  <si>
    <t>Operating Segments | Reinsurance segment | Sub-total, non United States</t>
  </si>
  <si>
    <t>Operating Segments | Reinsurance segment | Worldwide including United States</t>
  </si>
  <si>
    <t>Operating Segments | Reinsurance segment | Other location non-specific</t>
  </si>
  <si>
    <t>Operating Segments | Insurance segment | United States</t>
  </si>
  <si>
    <t>Operating Segments | Insurance segment | Worldwide excluding United States</t>
  </si>
  <si>
    <t>Operating Segments | Insurance segment | Australia and New Zealand</t>
  </si>
  <si>
    <t>Operating Segments | Insurance segment | Europe</t>
  </si>
  <si>
    <t>Operating Segments | Insurance segment | Latin America and Caribbean</t>
  </si>
  <si>
    <t>Operating Segments | Insurance segment | Japan</t>
  </si>
  <si>
    <t>Operating Segments | Insurance segment | Canada</t>
  </si>
  <si>
    <t>Operating Segments | Insurance segment | Rest of the world</t>
  </si>
  <si>
    <t>Operating Segments | Insurance segment | Sub-total, non United States</t>
  </si>
  <si>
    <t>Operating Segments | Insurance segment | Worldwide including United States</t>
  </si>
  <si>
    <t>Operating Segments | Insurance segment | Other location non-specific</t>
  </si>
  <si>
    <t>Operating Segments | Asset management segment | United States</t>
  </si>
  <si>
    <t>Operating Segments | Asset management segment | Worldwide excluding United States</t>
  </si>
  <si>
    <t>Operating Segments | Asset management segment | Australia and New Zealand</t>
  </si>
  <si>
    <t>Operating Segments | Asset management segment | Europe</t>
  </si>
  <si>
    <t>Operating Segments | Asset management segment | Latin America and Caribbean</t>
  </si>
  <si>
    <t>Operating Segments | Asset management segment | Japan</t>
  </si>
  <si>
    <t>Operating Segments | Asset management segment | Canada</t>
  </si>
  <si>
    <t>Operating Segments | Asset management segment | Rest of the world</t>
  </si>
  <si>
    <t>Operating Segments | Asset management segment | Sub-total, non United States</t>
  </si>
  <si>
    <t>Operating Segments | Asset management segment | Worldwide including United States</t>
  </si>
  <si>
    <t>Operating Segments | Asset management segment | Other location non-specific</t>
  </si>
  <si>
    <t>Eliminations | United States</t>
  </si>
  <si>
    <t>Eliminations | Worldwide excluding United States</t>
  </si>
  <si>
    <t>Eliminations | Australia and New Zealand</t>
  </si>
  <si>
    <t>Eliminations | Europe</t>
  </si>
  <si>
    <t>Eliminations | Latin America and Caribbean</t>
  </si>
  <si>
    <t>Eliminations | Japan</t>
  </si>
  <si>
    <t>Eliminations | Canada</t>
  </si>
  <si>
    <t>Eliminations | Rest of the world</t>
  </si>
  <si>
    <t>Eliminations | Sub-total, non United States</t>
  </si>
  <si>
    <t>Eliminations | Worldwide including United States</t>
  </si>
  <si>
    <t>Eliminations | Other location non-specific</t>
  </si>
  <si>
    <t>Represents risks in two or more geographic zones.</t>
  </si>
  <si>
    <t>Represents risks in one geographic zone.</t>
  </si>
  <si>
    <t>The other locations non-specific category refers to business for which an analysis of exposure by geographic zone is not applicable since these exposures can span multiple geographic areas and, in some instances, are not fixed locations.</t>
  </si>
  <si>
    <t>Subsequent events (Details)</t>
  </si>
  <si>
    <t>Subsequent Event [Line Item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0.0000000_);(#,##0.0000000)" numFmtId="168"/>
    <numFmt formatCode="_(&quot;$ &quot;#,##0.0000000_);_(&quot;$ &quot;(#,##0.0000000)" numFmtId="169"/>
    <numFmt formatCode="_(&quot;$ &quot;#,##0.0000_);_(&quot;$ &quot;(#,##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825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79329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v>
      </c>
      <c r="B1" s="2" t="s">
        <v>1</v>
      </c>
    </row>
    <row r="2" spans="1:2">
      <c r="B2" s="2" t="s">
        <v>2</v>
      </c>
    </row>
    <row r="3" spans="1:2">
      <c r="A3" s="3" t="s">
        <v>231</v>
      </c>
    </row>
    <row r="4" spans="1:2">
      <c r="A4" s="4" t="s">
        <v>52</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59953</v>
      </c>
      <c r="C3" s="7" t="n">
        <v>5858348</v>
      </c>
    </row>
    <row r="4" spans="1:3">
      <c r="A4" s="4" t="s">
        <v>31</v>
      </c>
      <c r="B4" s="5" t="n">
        <v>3728894</v>
      </c>
      <c r="C4" s="5" t="n">
        <v>3381757</v>
      </c>
    </row>
    <row r="5" spans="1:3">
      <c r="A5" s="4" t="s">
        <v>32</v>
      </c>
      <c r="B5" s="5" t="n">
        <v>366184</v>
      </c>
      <c r="C5" s="5" t="n">
        <v>355218</v>
      </c>
    </row>
    <row r="6" spans="1:3">
      <c r="A6" s="4" t="s">
        <v>33</v>
      </c>
      <c r="B6" s="5" t="n">
        <v>127247</v>
      </c>
      <c r="C6" s="5" t="n">
        <v>100137</v>
      </c>
    </row>
    <row r="7" spans="1:3">
      <c r="A7" s="4" t="s">
        <v>34</v>
      </c>
      <c r="B7" s="5" t="n">
        <v>719219</v>
      </c>
      <c r="C7" s="5" t="n">
        <v>754990</v>
      </c>
    </row>
    <row r="8" spans="1:3">
      <c r="A8" s="4" t="s">
        <v>35</v>
      </c>
      <c r="B8" s="5" t="n">
        <v>286279</v>
      </c>
      <c r="C8" s="5" t="n">
        <v>394663</v>
      </c>
    </row>
    <row r="9" spans="1:3">
      <c r="A9" s="4" t="s">
        <v>36</v>
      </c>
      <c r="B9" s="5" t="n">
        <v>10787776</v>
      </c>
      <c r="C9" s="5" t="n">
        <v>10845113</v>
      </c>
    </row>
    <row r="10" spans="1:3">
      <c r="A10" s="4" t="s">
        <v>37</v>
      </c>
      <c r="B10" s="5" t="n">
        <v>1947462</v>
      </c>
      <c r="C10" s="5" t="n">
        <v>939487</v>
      </c>
    </row>
    <row r="11" spans="1:3">
      <c r="A11" s="4" t="s">
        <v>38</v>
      </c>
      <c r="B11" s="5" t="n">
        <v>317834</v>
      </c>
      <c r="C11" s="5" t="n">
        <v>213816</v>
      </c>
    </row>
    <row r="12" spans="1:3">
      <c r="A12" s="4" t="s">
        <v>39</v>
      </c>
      <c r="B12" s="5" t="n">
        <v>336384</v>
      </c>
      <c r="C12" s="5" t="n">
        <v>132938</v>
      </c>
    </row>
    <row r="13" spans="1:3">
      <c r="A13" s="4" t="s">
        <v>40</v>
      </c>
      <c r="B13" s="5" t="n">
        <v>2117</v>
      </c>
      <c r="C13" s="5" t="n">
        <v>2717</v>
      </c>
    </row>
    <row r="14" spans="1:3">
      <c r="A14" s="4" t="s">
        <v>41</v>
      </c>
      <c r="B14" s="5" t="n">
        <v>970950</v>
      </c>
      <c r="C14" s="5" t="n">
        <v>1233997</v>
      </c>
    </row>
    <row r="15" spans="1:3">
      <c r="A15" s="4" t="s">
        <v>42</v>
      </c>
      <c r="B15" s="5" t="n">
        <v>71876</v>
      </c>
      <c r="C15" s="5" t="n">
        <v>46873</v>
      </c>
    </row>
    <row r="16" spans="1:3">
      <c r="A16" s="4" t="s">
        <v>43</v>
      </c>
      <c r="B16" s="5" t="n">
        <v>11023</v>
      </c>
      <c r="C16" s="5" t="n">
        <v>9044</v>
      </c>
    </row>
    <row r="17" spans="1:3">
      <c r="A17" s="4" t="s">
        <v>44</v>
      </c>
      <c r="B17" s="5" t="n">
        <v>60438</v>
      </c>
      <c r="C17" s="5" t="n">
        <v>52467</v>
      </c>
    </row>
    <row r="18" spans="1:3">
      <c r="A18" s="4" t="s">
        <v>45</v>
      </c>
      <c r="B18" s="5" t="n">
        <v>15662</v>
      </c>
      <c r="C18" s="5" t="n">
        <v>12182</v>
      </c>
    </row>
    <row r="19" spans="1:3">
      <c r="A19" s="4" t="s">
        <v>46</v>
      </c>
      <c r="B19" s="5" t="n">
        <v>167052</v>
      </c>
      <c r="C19" s="5" t="n">
        <v>171411</v>
      </c>
    </row>
    <row r="20" spans="1:3">
      <c r="A20" s="4" t="s">
        <v>47</v>
      </c>
      <c r="B20" s="5" t="n">
        <v>229573</v>
      </c>
      <c r="C20" s="5" t="n">
        <v>229573</v>
      </c>
    </row>
    <row r="21" spans="1:3">
      <c r="A21" s="4" t="s">
        <v>48</v>
      </c>
      <c r="B21" s="5" t="n">
        <v>31082</v>
      </c>
      <c r="C21" s="5" t="n">
        <v>29096</v>
      </c>
    </row>
    <row r="22" spans="1:3">
      <c r="A22" s="4" t="s">
        <v>49</v>
      </c>
      <c r="B22" s="5" t="n">
        <v>549841</v>
      </c>
      <c r="C22" s="5" t="n">
        <v>508165</v>
      </c>
    </row>
    <row r="23" spans="1:3">
      <c r="A23" s="4" t="s">
        <v>50</v>
      </c>
      <c r="B23" s="5" t="n">
        <v>15499070</v>
      </c>
      <c r="C23" s="5" t="n">
        <v>14426879</v>
      </c>
    </row>
    <row r="24" spans="1:3">
      <c r="A24" s="3" t="s">
        <v>51</v>
      </c>
    </row>
    <row r="25" spans="1:3">
      <c r="A25" s="4" t="s">
        <v>52</v>
      </c>
      <c r="B25" s="5" t="n">
        <v>4699599</v>
      </c>
      <c r="C25" s="5" t="n">
        <v>4831390</v>
      </c>
    </row>
    <row r="26" spans="1:3">
      <c r="A26" s="4" t="s">
        <v>53</v>
      </c>
      <c r="B26" s="5" t="n">
        <v>2190884</v>
      </c>
      <c r="C26" s="5" t="n">
        <v>1147186</v>
      </c>
    </row>
    <row r="27" spans="1:3">
      <c r="A27" s="4" t="s">
        <v>54</v>
      </c>
      <c r="B27" s="5" t="n">
        <v>406081</v>
      </c>
      <c r="C27" s="5" t="n">
        <v>331645</v>
      </c>
    </row>
    <row r="28" spans="1:3">
      <c r="A28" s="4" t="s">
        <v>55</v>
      </c>
      <c r="B28" s="5" t="n">
        <v>2117</v>
      </c>
      <c r="C28" s="5" t="n">
        <v>2717</v>
      </c>
    </row>
    <row r="29" spans="1:3">
      <c r="A29" s="4" t="s">
        <v>56</v>
      </c>
      <c r="B29" s="5" t="n">
        <v>2142</v>
      </c>
      <c r="C29" s="5" t="n">
        <v>4600</v>
      </c>
    </row>
    <row r="30" spans="1:3">
      <c r="A30" s="4" t="s">
        <v>57</v>
      </c>
      <c r="B30" s="5" t="n">
        <v>60275</v>
      </c>
      <c r="C30" s="5" t="n">
        <v>74496</v>
      </c>
    </row>
    <row r="31" spans="1:3">
      <c r="A31" s="4" t="s">
        <v>58</v>
      </c>
      <c r="B31" s="5" t="n">
        <v>576260</v>
      </c>
      <c r="C31" s="5" t="n">
        <v>1225875</v>
      </c>
    </row>
    <row r="32" spans="1:3">
      <c r="A32" s="4" t="s">
        <v>59</v>
      </c>
      <c r="B32" s="5" t="n">
        <v>1206671</v>
      </c>
      <c r="C32" s="5" t="n">
        <v>1108364</v>
      </c>
    </row>
    <row r="33" spans="1:3">
      <c r="A33" s="4" t="s">
        <v>60</v>
      </c>
      <c r="B33" s="5" t="n">
        <v>245664</v>
      </c>
      <c r="C33" s="5" t="n">
        <v>245564</v>
      </c>
    </row>
    <row r="34" spans="1:3">
      <c r="A34" s="4" t="s">
        <v>61</v>
      </c>
      <c r="B34" s="5" t="n">
        <v>538751</v>
      </c>
      <c r="C34" s="5" t="n">
        <v>539158</v>
      </c>
    </row>
    <row r="35" spans="1:3">
      <c r="A35" s="4" t="s">
        <v>62</v>
      </c>
      <c r="B35" s="5" t="n">
        <v>9928444</v>
      </c>
      <c r="C35" s="5" t="n">
        <v>9510995</v>
      </c>
    </row>
    <row r="36" spans="1:3">
      <c r="A36" s="4" t="s">
        <v>63</v>
      </c>
      <c r="B36" s="4" t="s">
        <v>64</v>
      </c>
      <c r="C36" s="4" t="s">
        <v>64</v>
      </c>
    </row>
    <row r="37" spans="1:3">
      <c r="A37" s="4" t="s">
        <v>65</v>
      </c>
      <c r="B37" s="5" t="n">
        <v>1390233</v>
      </c>
      <c r="C37" s="5" t="n">
        <v>1004094</v>
      </c>
    </row>
    <row r="38" spans="1:3">
      <c r="A38" s="3" t="s">
        <v>66</v>
      </c>
    </row>
    <row r="39" spans="1:3">
      <c r="A39" s="4" t="s">
        <v>67</v>
      </c>
      <c r="B39" s="5" t="n">
        <v>400000</v>
      </c>
      <c r="C39" s="5" t="n">
        <v>400000</v>
      </c>
    </row>
    <row r="40" spans="1:3">
      <c r="A40" s="4" t="s">
        <v>68</v>
      </c>
      <c r="B40" s="5" t="n">
        <v>28558</v>
      </c>
      <c r="C40" s="5" t="n">
        <v>28349</v>
      </c>
    </row>
    <row r="41" spans="1:3">
      <c r="A41" s="4" t="s">
        <v>69</v>
      </c>
      <c r="B41" s="5" t="n">
        <v>-14468</v>
      </c>
      <c r="C41" s="5" t="n">
        <v>-14468</v>
      </c>
    </row>
    <row r="42" spans="1:3">
      <c r="A42" s="4" t="s">
        <v>70</v>
      </c>
      <c r="B42" s="5" t="n">
        <v>816282</v>
      </c>
      <c r="C42" s="5" t="n">
        <v>814641</v>
      </c>
    </row>
    <row r="43" spans="1:3">
      <c r="A43" s="4" t="s">
        <v>71</v>
      </c>
      <c r="B43" s="5" t="n">
        <v>9859</v>
      </c>
      <c r="C43" s="5" t="n">
        <v>-22192</v>
      </c>
    </row>
    <row r="44" spans="1:3">
      <c r="A44" s="4" t="s">
        <v>72</v>
      </c>
      <c r="B44" s="5" t="n">
        <v>2568905</v>
      </c>
      <c r="C44" s="5" t="n">
        <v>2688742</v>
      </c>
    </row>
    <row r="45" spans="1:3">
      <c r="A45" s="4" t="s">
        <v>73</v>
      </c>
      <c r="B45" s="5" t="n">
        <v>3809136</v>
      </c>
      <c r="C45" s="5" t="n">
        <v>3895072</v>
      </c>
    </row>
    <row r="46" spans="1:3">
      <c r="A46" s="4" t="s">
        <v>74</v>
      </c>
      <c r="B46" s="5" t="n">
        <v>371257</v>
      </c>
      <c r="C46" s="5" t="n">
        <v>16718</v>
      </c>
    </row>
    <row r="47" spans="1:3">
      <c r="A47" s="4" t="s">
        <v>75</v>
      </c>
      <c r="B47" s="5" t="n">
        <v>4180393</v>
      </c>
      <c r="C47" s="5" t="n">
        <v>3911790</v>
      </c>
    </row>
    <row r="48" spans="1:3">
      <c r="A48" s="4" t="s">
        <v>76</v>
      </c>
      <c r="B48" s="7" t="n">
        <v>15499070</v>
      </c>
      <c r="C48" s="7" t="n">
        <v>14426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245</v>
      </c>
    </row>
    <row r="4" spans="1:2">
      <c r="A4" s="4" t="s">
        <v>142</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99</v>
      </c>
      <c r="B10" s="4" t="s">
        <v>284</v>
      </c>
    </row>
    <row r="11" spans="1:2">
      <c r="A11" s="4" t="s">
        <v>285</v>
      </c>
      <c r="B11"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7</v>
      </c>
      <c r="B1" s="2" t="s">
        <v>2</v>
      </c>
      <c r="C1" s="2" t="s">
        <v>28</v>
      </c>
      <c r="D1" s="2" t="s">
        <v>78</v>
      </c>
      <c r="E1" s="2" t="s">
        <v>79</v>
      </c>
    </row>
    <row r="2" spans="1:5">
      <c r="A2" s="3" t="s">
        <v>29</v>
      </c>
    </row>
    <row r="3" spans="1:5">
      <c r="A3" s="4" t="s">
        <v>80</v>
      </c>
      <c r="B3" s="7" t="n">
        <v>5651953</v>
      </c>
      <c r="C3" s="7" t="n">
        <v>5876261</v>
      </c>
    </row>
    <row r="4" spans="1:5">
      <c r="A4" s="4" t="s">
        <v>81</v>
      </c>
      <c r="B4" s="5" t="n">
        <v>3728930</v>
      </c>
      <c r="C4" s="5" t="n">
        <v>3381714</v>
      </c>
    </row>
    <row r="5" spans="1:5">
      <c r="A5" s="4" t="s">
        <v>82</v>
      </c>
      <c r="B5" s="5" t="n">
        <v>341883</v>
      </c>
      <c r="C5" s="5" t="n">
        <v>330416</v>
      </c>
    </row>
    <row r="6" spans="1:5">
      <c r="A6" s="4" t="s">
        <v>83</v>
      </c>
      <c r="B6" s="7" t="n">
        <v>72135</v>
      </c>
      <c r="C6" s="7" t="n">
        <v>61944</v>
      </c>
    </row>
    <row r="7" spans="1:5">
      <c r="A7" s="3" t="s">
        <v>84</v>
      </c>
    </row>
    <row r="8" spans="1:5">
      <c r="A8" s="4" t="s">
        <v>85</v>
      </c>
      <c r="B8" s="5" t="n">
        <v>16000</v>
      </c>
      <c r="C8" s="5" t="n">
        <v>16000</v>
      </c>
    </row>
    <row r="9" spans="1:5">
      <c r="A9" s="4" t="s">
        <v>86</v>
      </c>
      <c r="B9" s="5" t="n">
        <v>16000</v>
      </c>
      <c r="C9" s="5" t="n">
        <v>16000</v>
      </c>
    </row>
    <row r="10" spans="1:5">
      <c r="A10" s="3" t="s">
        <v>87</v>
      </c>
    </row>
    <row r="11" spans="1:5">
      <c r="A11" s="4" t="s">
        <v>88</v>
      </c>
      <c r="B11" s="5" t="n">
        <v>163186889</v>
      </c>
      <c r="C11" s="5" t="n">
        <v>161994491</v>
      </c>
      <c r="D11" s="5" t="n">
        <v>161934355</v>
      </c>
      <c r="E11" s="5" t="n">
        <v>161279976</v>
      </c>
    </row>
    <row r="12" spans="1:5">
      <c r="A12" s="4" t="s">
        <v>89</v>
      </c>
      <c r="B12" s="5" t="n">
        <v>80511948</v>
      </c>
      <c r="C12" s="5" t="n">
        <v>79319550</v>
      </c>
      <c r="D12" s="5" t="n">
        <v>79518581</v>
      </c>
    </row>
    <row r="13" spans="1:5">
      <c r="A13" s="4" t="s">
        <v>90</v>
      </c>
      <c r="B13" s="5" t="n">
        <v>82674941</v>
      </c>
      <c r="C13" s="5" t="n">
        <v>82674941</v>
      </c>
      <c r="D13" s="5" t="n">
        <v>82415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c r="B6" s="4" t="s">
        <v>306</v>
      </c>
    </row>
    <row r="7" spans="1:2">
      <c r="A7" s="4" t="s">
        <v>307</v>
      </c>
    </row>
    <row r="8" spans="1:2">
      <c r="A8" s="3" t="s">
        <v>302</v>
      </c>
    </row>
    <row r="9" spans="1:2">
      <c r="A9" s="4" t="s">
        <v>303</v>
      </c>
      <c r="B9" s="4" t="s">
        <v>308</v>
      </c>
    </row>
    <row r="10" spans="1:2">
      <c r="A10" s="4" t="s">
        <v>305</v>
      </c>
      <c r="B10"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1</v>
      </c>
    </row>
    <row r="4" spans="1:2">
      <c r="A4" s="4" t="s">
        <v>311</v>
      </c>
      <c r="B4" s="4" t="s">
        <v>312</v>
      </c>
    </row>
    <row r="5" spans="1:2">
      <c r="A5" s="4" t="s">
        <v>5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37</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4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45</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48</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54</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78</v>
      </c>
      <c r="D2" s="2" t="s">
        <v>2</v>
      </c>
      <c r="E2" s="2" t="s">
        <v>78</v>
      </c>
    </row>
    <row r="3" spans="1:5">
      <c r="A3" s="3" t="s">
        <v>93</v>
      </c>
    </row>
    <row r="4" spans="1:5">
      <c r="A4" s="4" t="s">
        <v>94</v>
      </c>
      <c r="B4" s="7" t="n">
        <v>847206</v>
      </c>
      <c r="C4" s="7" t="n">
        <v>792902</v>
      </c>
      <c r="D4" s="7" t="n">
        <v>2679662</v>
      </c>
      <c r="E4" s="7" t="n">
        <v>1983759</v>
      </c>
    </row>
    <row r="5" spans="1:5">
      <c r="A5" s="4" t="s">
        <v>95</v>
      </c>
      <c r="B5" s="5" t="n">
        <v>-107567</v>
      </c>
      <c r="C5" s="5" t="n">
        <v>-56222</v>
      </c>
      <c r="D5" s="5" t="n">
        <v>-483861</v>
      </c>
      <c r="E5" s="5" t="n">
        <v>-256328</v>
      </c>
    </row>
    <row r="6" spans="1:5">
      <c r="A6" s="4" t="s">
        <v>96</v>
      </c>
      <c r="B6" s="5" t="n">
        <v>739639</v>
      </c>
      <c r="C6" s="5" t="n">
        <v>736680</v>
      </c>
      <c r="D6" s="5" t="n">
        <v>2195801</v>
      </c>
      <c r="E6" s="5" t="n">
        <v>1727431</v>
      </c>
    </row>
    <row r="7" spans="1:5">
      <c r="A7" s="4" t="s">
        <v>97</v>
      </c>
      <c r="B7" s="5" t="n">
        <v>-3032</v>
      </c>
      <c r="C7" s="5" t="n">
        <v>-105653</v>
      </c>
      <c r="D7" s="5" t="n">
        <v>-840252</v>
      </c>
      <c r="E7" s="5" t="n">
        <v>-521028</v>
      </c>
    </row>
    <row r="8" spans="1:5">
      <c r="A8" s="4" t="s">
        <v>98</v>
      </c>
      <c r="B8" s="5" t="n">
        <v>736607</v>
      </c>
      <c r="C8" s="5" t="n">
        <v>631027</v>
      </c>
      <c r="D8" s="5" t="n">
        <v>1355549</v>
      </c>
      <c r="E8" s="5" t="n">
        <v>1206403</v>
      </c>
    </row>
    <row r="9" spans="1:5">
      <c r="A9" s="4" t="s">
        <v>99</v>
      </c>
      <c r="B9" s="5" t="n">
        <v>57560</v>
      </c>
      <c r="C9" s="5" t="n">
        <v>44241</v>
      </c>
      <c r="D9" s="5" t="n">
        <v>109632</v>
      </c>
      <c r="E9" s="5" t="n">
        <v>84455</v>
      </c>
    </row>
    <row r="10" spans="1:5">
      <c r="A10" s="4" t="s">
        <v>100</v>
      </c>
      <c r="B10" s="5" t="n">
        <v>-7394</v>
      </c>
      <c r="C10" s="5" t="n">
        <v>2274</v>
      </c>
      <c r="D10" s="5" t="n">
        <v>-5194</v>
      </c>
      <c r="E10" s="5" t="n">
        <v>1110</v>
      </c>
    </row>
    <row r="11" spans="1:5">
      <c r="A11" s="4" t="s">
        <v>101</v>
      </c>
      <c r="B11" s="5" t="n">
        <v>-10730</v>
      </c>
      <c r="C11" s="5" t="n">
        <v>16321</v>
      </c>
      <c r="D11" s="5" t="n">
        <v>-68111</v>
      </c>
      <c r="E11" s="5" t="n">
        <v>29669</v>
      </c>
    </row>
    <row r="12" spans="1:5">
      <c r="A12" s="4" t="s">
        <v>102</v>
      </c>
      <c r="B12" s="5" t="n">
        <v>2178</v>
      </c>
      <c r="C12" s="5" t="n">
        <v>9466</v>
      </c>
      <c r="D12" s="5" t="n">
        <v>15246</v>
      </c>
      <c r="E12" s="5" t="n">
        <v>14654</v>
      </c>
    </row>
    <row r="13" spans="1:5">
      <c r="A13" s="4" t="s">
        <v>103</v>
      </c>
      <c r="B13" s="5" t="n">
        <v>-16116</v>
      </c>
      <c r="C13" s="5" t="n">
        <v>1339</v>
      </c>
      <c r="D13" s="5" t="n">
        <v>9424</v>
      </c>
      <c r="E13" s="5" t="n">
        <v>2669</v>
      </c>
    </row>
    <row r="14" spans="1:5">
      <c r="A14" s="4" t="s">
        <v>104</v>
      </c>
      <c r="B14" s="5" t="n">
        <v>-526</v>
      </c>
      <c r="C14" s="5" t="n">
        <v>-7329</v>
      </c>
      <c r="D14" s="5" t="n">
        <v>-1</v>
      </c>
      <c r="E14" s="5" t="n">
        <v>-5760</v>
      </c>
    </row>
    <row r="15" spans="1:5">
      <c r="A15" s="4" t="s">
        <v>105</v>
      </c>
      <c r="B15" s="5" t="n">
        <v>761579</v>
      </c>
      <c r="C15" s="5" t="n">
        <v>697339</v>
      </c>
      <c r="D15" s="5" t="n">
        <v>1416545</v>
      </c>
      <c r="E15" s="5" t="n">
        <v>1333200</v>
      </c>
    </row>
    <row r="16" spans="1:5">
      <c r="A16" s="3" t="s">
        <v>106</v>
      </c>
    </row>
    <row r="17" spans="1:5">
      <c r="A17" s="4" t="s">
        <v>107</v>
      </c>
      <c r="B17" s="5" t="n">
        <v>476610</v>
      </c>
      <c r="C17" s="5" t="n">
        <v>296149</v>
      </c>
      <c r="D17" s="5" t="n">
        <v>798155</v>
      </c>
      <c r="E17" s="5" t="n">
        <v>565734</v>
      </c>
    </row>
    <row r="18" spans="1:5">
      <c r="A18" s="4" t="s">
        <v>108</v>
      </c>
      <c r="B18" s="5" t="n">
        <v>118781</v>
      </c>
      <c r="C18" s="5" t="n">
        <v>117268</v>
      </c>
      <c r="D18" s="5" t="n">
        <v>235237</v>
      </c>
      <c r="E18" s="5" t="n">
        <v>228896</v>
      </c>
    </row>
    <row r="19" spans="1:5">
      <c r="A19" s="4" t="s">
        <v>109</v>
      </c>
      <c r="B19" s="5" t="n">
        <v>120862</v>
      </c>
      <c r="C19" s="5" t="n">
        <v>96349</v>
      </c>
      <c r="D19" s="5" t="n">
        <v>235588</v>
      </c>
      <c r="E19" s="5" t="n">
        <v>184273</v>
      </c>
    </row>
    <row r="20" spans="1:5">
      <c r="A20" s="4" t="s">
        <v>110</v>
      </c>
      <c r="B20" s="5" t="n">
        <v>16040</v>
      </c>
      <c r="C20" s="5" t="n">
        <v>11146</v>
      </c>
      <c r="D20" s="5" t="n">
        <v>25769</v>
      </c>
      <c r="E20" s="5" t="n">
        <v>20637</v>
      </c>
    </row>
    <row r="21" spans="1:5">
      <c r="A21" s="4" t="s">
        <v>111</v>
      </c>
      <c r="B21" s="5" t="n">
        <v>14310</v>
      </c>
      <c r="C21" s="5" t="n">
        <v>14209</v>
      </c>
      <c r="D21" s="5" t="n">
        <v>28573</v>
      </c>
      <c r="E21" s="5" t="n">
        <v>28152</v>
      </c>
    </row>
    <row r="22" spans="1:5">
      <c r="A22" s="4" t="s">
        <v>112</v>
      </c>
      <c r="B22" s="5" t="n">
        <v>3837</v>
      </c>
      <c r="C22" s="5" t="n">
        <v>4427</v>
      </c>
      <c r="D22" s="5" t="n">
        <v>11593</v>
      </c>
      <c r="E22" s="5" t="n">
        <v>4427</v>
      </c>
    </row>
    <row r="23" spans="1:5">
      <c r="A23" s="4" t="s">
        <v>113</v>
      </c>
      <c r="B23" s="5" t="n">
        <v>750440</v>
      </c>
      <c r="C23" s="5" t="n">
        <v>539548</v>
      </c>
      <c r="D23" s="5" t="n">
        <v>1334915</v>
      </c>
      <c r="E23" s="5" t="n">
        <v>1032119</v>
      </c>
    </row>
    <row r="24" spans="1:5">
      <c r="A24" s="4" t="s">
        <v>114</v>
      </c>
      <c r="B24" s="5" t="n">
        <v>11139</v>
      </c>
      <c r="C24" s="5" t="n">
        <v>157791</v>
      </c>
      <c r="D24" s="5" t="n">
        <v>81630</v>
      </c>
      <c r="E24" s="5" t="n">
        <v>301081</v>
      </c>
    </row>
    <row r="25" spans="1:5">
      <c r="A25" s="4" t="s">
        <v>115</v>
      </c>
      <c r="B25" s="5" t="n">
        <v>7151</v>
      </c>
      <c r="C25" s="5" t="n">
        <v>987</v>
      </c>
      <c r="D25" s="5" t="n">
        <v>13984</v>
      </c>
      <c r="E25" s="5" t="n">
        <v>4536</v>
      </c>
    </row>
    <row r="26" spans="1:5">
      <c r="A26" s="4" t="s">
        <v>116</v>
      </c>
      <c r="B26" s="5" t="n">
        <v>-29849</v>
      </c>
      <c r="C26" s="5" t="n">
        <v>-11830</v>
      </c>
      <c r="D26" s="5" t="n">
        <v>-40711</v>
      </c>
      <c r="E26" s="5" t="n">
        <v>-19333</v>
      </c>
    </row>
    <row r="27" spans="1:5">
      <c r="A27" s="4" t="s">
        <v>117</v>
      </c>
      <c r="B27" s="5" t="n">
        <v>-11559</v>
      </c>
      <c r="C27" s="5" t="n">
        <v>146948</v>
      </c>
      <c r="D27" s="5" t="n">
        <v>54903</v>
      </c>
      <c r="E27" s="5" t="n">
        <v>286284</v>
      </c>
    </row>
    <row r="28" spans="1:5">
      <c r="A28" s="4" t="s">
        <v>118</v>
      </c>
      <c r="B28" s="5" t="n">
        <v>-35511</v>
      </c>
      <c r="C28" s="5" t="n">
        <v>-43650</v>
      </c>
      <c r="D28" s="5" t="n">
        <v>-100223</v>
      </c>
      <c r="E28" s="5" t="n">
        <v>-86222</v>
      </c>
    </row>
    <row r="29" spans="1:5">
      <c r="A29" s="4" t="s">
        <v>119</v>
      </c>
      <c r="B29" s="5" t="n">
        <v>-47070</v>
      </c>
      <c r="C29" s="5" t="n">
        <v>103298</v>
      </c>
      <c r="D29" s="5" t="n">
        <v>-45320</v>
      </c>
      <c r="E29" s="5" t="n">
        <v>200062</v>
      </c>
    </row>
    <row r="30" spans="1:5">
      <c r="A30" s="4" t="s">
        <v>120</v>
      </c>
      <c r="B30" s="5" t="n">
        <v>-5828</v>
      </c>
      <c r="C30" s="5" t="n">
        <v>-2203</v>
      </c>
      <c r="D30" s="5" t="n">
        <v>-11656</v>
      </c>
      <c r="E30" s="5" t="n">
        <v>-4406</v>
      </c>
    </row>
    <row r="31" spans="1:5">
      <c r="A31" s="4" t="s">
        <v>121</v>
      </c>
      <c r="B31" s="5" t="n">
        <v>-52898</v>
      </c>
      <c r="C31" s="5" t="n">
        <v>101095</v>
      </c>
      <c r="D31" s="5" t="n">
        <v>-56976</v>
      </c>
      <c r="E31" s="5" t="n">
        <v>195656</v>
      </c>
    </row>
    <row r="32" spans="1:5">
      <c r="A32" s="3" t="s">
        <v>122</v>
      </c>
    </row>
    <row r="33" spans="1:5">
      <c r="A33" s="4" t="s">
        <v>117</v>
      </c>
      <c r="B33" s="5" t="n">
        <v>-11559</v>
      </c>
      <c r="C33" s="5" t="n">
        <v>146948</v>
      </c>
      <c r="D33" s="5" t="n">
        <v>54903</v>
      </c>
      <c r="E33" s="5" t="n">
        <v>286284</v>
      </c>
    </row>
    <row r="34" spans="1:5">
      <c r="A34" s="3" t="s">
        <v>123</v>
      </c>
    </row>
    <row r="35" spans="1:5">
      <c r="A35" s="4" t="s">
        <v>124</v>
      </c>
      <c r="B35" s="5" t="n">
        <v>-2737</v>
      </c>
      <c r="C35" s="5" t="n">
        <v>1489</v>
      </c>
      <c r="D35" s="5" t="n">
        <v>-900</v>
      </c>
      <c r="E35" s="5" t="n">
        <v>2086</v>
      </c>
    </row>
    <row r="36" spans="1:5">
      <c r="A36" s="4" t="s">
        <v>125</v>
      </c>
      <c r="B36" s="5" t="n">
        <v>342</v>
      </c>
      <c r="C36" s="5" t="n">
        <v>1184</v>
      </c>
      <c r="D36" s="5" t="n">
        <v>304</v>
      </c>
      <c r="E36" s="5" t="n">
        <v>1252</v>
      </c>
    </row>
    <row r="37" spans="1:5">
      <c r="A37" s="4" t="s">
        <v>126</v>
      </c>
      <c r="B37" s="5" t="n">
        <v>3035</v>
      </c>
      <c r="C37" s="5" t="n">
        <v>-144</v>
      </c>
      <c r="D37" s="5" t="n">
        <v>31798</v>
      </c>
      <c r="E37" s="5" t="n">
        <v>-46</v>
      </c>
    </row>
    <row r="38" spans="1:5">
      <c r="A38" s="4" t="s">
        <v>127</v>
      </c>
      <c r="B38" s="5" t="n">
        <v>640</v>
      </c>
      <c r="C38" s="5" t="n">
        <v>2529</v>
      </c>
      <c r="D38" s="5" t="n">
        <v>31202</v>
      </c>
      <c r="E38" s="5" t="n">
        <v>3292</v>
      </c>
    </row>
    <row r="39" spans="1:5">
      <c r="A39" s="4" t="s">
        <v>128</v>
      </c>
      <c r="B39" s="5" t="n">
        <v>-35511</v>
      </c>
      <c r="C39" s="5" t="n">
        <v>-43650</v>
      </c>
      <c r="D39" s="5" t="n">
        <v>-100223</v>
      </c>
      <c r="E39" s="5" t="n">
        <v>-86222</v>
      </c>
    </row>
    <row r="40" spans="1:5">
      <c r="A40" s="4" t="s">
        <v>129</v>
      </c>
      <c r="B40" s="7" t="n">
        <v>-46430</v>
      </c>
      <c r="C40" s="7" t="n">
        <v>105827</v>
      </c>
      <c r="D40" s="7" t="n">
        <v>-14118</v>
      </c>
      <c r="E40" s="7" t="n">
        <v>203354</v>
      </c>
    </row>
    <row r="41" spans="1:5">
      <c r="A41" s="3" t="s">
        <v>130</v>
      </c>
    </row>
    <row r="42" spans="1:5">
      <c r="A42" s="4" t="s">
        <v>131</v>
      </c>
      <c r="B42" s="8" t="n">
        <v>-0.66</v>
      </c>
      <c r="C42" s="8" t="n">
        <v>1.28</v>
      </c>
      <c r="D42" s="8" t="n">
        <v>-0.72</v>
      </c>
      <c r="E42" s="8" t="n">
        <v>2.47</v>
      </c>
    </row>
    <row r="43" spans="1:5">
      <c r="A43" s="4" t="s">
        <v>132</v>
      </c>
      <c r="B43" s="9" t="n">
        <v>-0.66</v>
      </c>
      <c r="C43" s="9" t="n">
        <v>1.25</v>
      </c>
      <c r="D43" s="9" t="n">
        <v>-0.72</v>
      </c>
      <c r="E43" s="9" t="n">
        <v>2.42</v>
      </c>
    </row>
    <row r="44" spans="1:5">
      <c r="A44" s="4" t="s">
        <v>133</v>
      </c>
      <c r="B44" s="8" t="n">
        <v>0.38</v>
      </c>
      <c r="C44" s="8" t="n">
        <v>0.38</v>
      </c>
      <c r="D44" s="8" t="n">
        <v>0.76</v>
      </c>
      <c r="E44" s="8" t="n">
        <v>0.76</v>
      </c>
    </row>
    <row r="45" spans="1:5">
      <c r="A45" s="3" t="s">
        <v>134</v>
      </c>
    </row>
    <row r="46" spans="1:5">
      <c r="A46" s="4" t="s">
        <v>135</v>
      </c>
      <c r="B46" s="5" t="n">
        <v>79650474</v>
      </c>
      <c r="C46" s="5" t="n">
        <v>79270561</v>
      </c>
      <c r="D46" s="5" t="n">
        <v>79488081</v>
      </c>
      <c r="E46" s="5" t="n">
        <v>79202116</v>
      </c>
    </row>
    <row r="47" spans="1:5">
      <c r="A47" s="4" t="s">
        <v>136</v>
      </c>
      <c r="B47" s="5" t="n">
        <v>79650474</v>
      </c>
      <c r="C47" s="5" t="n">
        <v>80872451</v>
      </c>
      <c r="D47" s="5" t="n">
        <v>79488081</v>
      </c>
      <c r="E47" s="5" t="n">
        <v>80861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25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s>
  <sheetData>
    <row r="1" spans="1:4">
      <c r="A1" s="1" t="s">
        <v>358</v>
      </c>
      <c r="B1" s="2" t="s">
        <v>359</v>
      </c>
      <c r="C1" s="2" t="s">
        <v>360</v>
      </c>
      <c r="D1" s="2" t="s">
        <v>361</v>
      </c>
    </row>
    <row r="2" spans="1:4">
      <c r="A2" s="3" t="s">
        <v>362</v>
      </c>
    </row>
    <row r="3" spans="1:4">
      <c r="A3" s="4" t="s">
        <v>363</v>
      </c>
      <c r="D3" s="10" t="n">
        <v>0.175</v>
      </c>
    </row>
    <row r="4" spans="1:4">
      <c r="A4" s="4" t="s">
        <v>364</v>
      </c>
    </row>
    <row r="5" spans="1:4">
      <c r="A5" s="3" t="s">
        <v>362</v>
      </c>
    </row>
    <row r="6" spans="1:4">
      <c r="A6" s="4" t="s">
        <v>365</v>
      </c>
      <c r="B6" s="7" t="n">
        <v>185576</v>
      </c>
    </row>
    <row r="7" spans="1:4">
      <c r="A7" s="4" t="s">
        <v>366</v>
      </c>
      <c r="B7" s="5" t="n">
        <v>1170</v>
      </c>
    </row>
    <row r="8" spans="1:4">
      <c r="A8" s="4" t="s">
        <v>367</v>
      </c>
      <c r="B8" s="5" t="n">
        <v>36</v>
      </c>
    </row>
    <row r="9" spans="1:4">
      <c r="A9" s="4" t="s">
        <v>368</v>
      </c>
    </row>
    <row r="10" spans="1:4">
      <c r="A10" s="3" t="s">
        <v>362</v>
      </c>
    </row>
    <row r="11" spans="1:4">
      <c r="A11" s="4" t="s">
        <v>363</v>
      </c>
      <c r="C11" s="8" t="n">
        <v>0.01</v>
      </c>
    </row>
    <row r="12" spans="1:4">
      <c r="A12" s="4" t="s">
        <v>369</v>
      </c>
    </row>
    <row r="13" spans="1:4">
      <c r="A13" s="3" t="s">
        <v>362</v>
      </c>
    </row>
    <row r="14" spans="1:4">
      <c r="A14" s="4" t="s">
        <v>370</v>
      </c>
      <c r="C14" s="7" t="n">
        <v>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71</v>
      </c>
      <c r="C1" s="2" t="s">
        <v>2</v>
      </c>
      <c r="D1" s="2" t="s">
        <v>372</v>
      </c>
      <c r="E1" s="2" t="s">
        <v>28</v>
      </c>
      <c r="F1" s="2" t="s">
        <v>78</v>
      </c>
      <c r="G1" s="2" t="s">
        <v>373</v>
      </c>
      <c r="H1" s="2" t="s">
        <v>79</v>
      </c>
    </row>
    <row r="2" spans="1:8">
      <c r="A2" s="3" t="s">
        <v>374</v>
      </c>
    </row>
    <row r="3" spans="1:8">
      <c r="A3" s="4" t="s">
        <v>80</v>
      </c>
      <c r="C3" s="7" t="n">
        <v>5651953</v>
      </c>
      <c r="E3" s="7" t="n">
        <v>5876261</v>
      </c>
    </row>
    <row r="4" spans="1:8">
      <c r="A4" s="4" t="s">
        <v>81</v>
      </c>
      <c r="C4" s="5" t="n">
        <v>3728930</v>
      </c>
      <c r="E4" s="5" t="n">
        <v>3381714</v>
      </c>
    </row>
    <row r="5" spans="1:8">
      <c r="A5" s="4" t="s">
        <v>82</v>
      </c>
      <c r="C5" s="5" t="n">
        <v>341883</v>
      </c>
      <c r="E5" s="5" t="n">
        <v>330416</v>
      </c>
    </row>
    <row r="6" spans="1:8">
      <c r="A6" s="4" t="s">
        <v>83</v>
      </c>
      <c r="C6" s="5" t="n">
        <v>72135</v>
      </c>
      <c r="E6" s="5" t="n">
        <v>61944</v>
      </c>
    </row>
    <row r="7" spans="1:8">
      <c r="A7" s="4" t="s">
        <v>375</v>
      </c>
      <c r="C7" s="5" t="n">
        <v>9794901</v>
      </c>
      <c r="E7" s="5" t="n">
        <v>9650335</v>
      </c>
    </row>
    <row r="8" spans="1:8">
      <c r="A8" s="4" t="s">
        <v>376</v>
      </c>
      <c r="C8" s="5" t="n">
        <v>5559953</v>
      </c>
      <c r="E8" s="5" t="n">
        <v>5858348</v>
      </c>
    </row>
    <row r="9" spans="1:8">
      <c r="A9" s="4" t="s">
        <v>377</v>
      </c>
      <c r="C9" s="5" t="n">
        <v>3728894</v>
      </c>
      <c r="E9" s="5" t="n">
        <v>3381757</v>
      </c>
    </row>
    <row r="10" spans="1:8">
      <c r="A10" s="4" t="s">
        <v>378</v>
      </c>
      <c r="C10" s="5" t="n">
        <v>366184</v>
      </c>
      <c r="E10" s="5" t="n">
        <v>355218</v>
      </c>
    </row>
    <row r="11" spans="1:8">
      <c r="A11" s="4" t="s">
        <v>379</v>
      </c>
      <c r="C11" s="5" t="n">
        <v>127247</v>
      </c>
      <c r="E11" s="5" t="n">
        <v>100137</v>
      </c>
    </row>
    <row r="12" spans="1:8">
      <c r="A12" s="4" t="s">
        <v>375</v>
      </c>
      <c r="C12" s="5" t="n">
        <v>9782278</v>
      </c>
      <c r="E12" s="5" t="n">
        <v>9695460</v>
      </c>
    </row>
    <row r="13" spans="1:8">
      <c r="A13" s="4" t="s">
        <v>380</v>
      </c>
    </row>
    <row r="14" spans="1:8">
      <c r="A14" s="3" t="s">
        <v>374</v>
      </c>
    </row>
    <row r="15" spans="1:8">
      <c r="A15" s="4" t="s">
        <v>80</v>
      </c>
      <c r="C15" s="5" t="n">
        <v>5472977</v>
      </c>
      <c r="E15" s="5" t="n">
        <v>5644929</v>
      </c>
    </row>
    <row r="16" spans="1:8">
      <c r="A16" s="4" t="s">
        <v>81</v>
      </c>
      <c r="C16" s="5" t="n">
        <v>218071</v>
      </c>
      <c r="E16" s="5" t="n">
        <v>229968</v>
      </c>
    </row>
    <row r="17" spans="1:8">
      <c r="A17" s="4" t="s">
        <v>82</v>
      </c>
      <c r="C17" s="5" t="n">
        <v>341883</v>
      </c>
      <c r="E17" s="5" t="n">
        <v>330416</v>
      </c>
    </row>
    <row r="18" spans="1:8">
      <c r="A18" s="4" t="s">
        <v>375</v>
      </c>
      <c r="C18" s="5" t="n">
        <v>6105066</v>
      </c>
      <c r="E18" s="5" t="n">
        <v>6267257</v>
      </c>
    </row>
    <row r="19" spans="1:8">
      <c r="A19" s="4" t="s">
        <v>376</v>
      </c>
      <c r="C19" s="5" t="n">
        <v>5381011</v>
      </c>
      <c r="E19" s="5" t="n">
        <v>5628654</v>
      </c>
    </row>
    <row r="20" spans="1:8">
      <c r="A20" s="4" t="s">
        <v>377</v>
      </c>
      <c r="C20" s="5" t="n">
        <v>218035</v>
      </c>
      <c r="E20" s="5" t="n">
        <v>230011</v>
      </c>
    </row>
    <row r="21" spans="1:8">
      <c r="A21" s="4" t="s">
        <v>378</v>
      </c>
      <c r="C21" s="5" t="n">
        <v>366184</v>
      </c>
      <c r="E21" s="5" t="n">
        <v>355218</v>
      </c>
    </row>
    <row r="22" spans="1:8">
      <c r="A22" s="4" t="s">
        <v>375</v>
      </c>
      <c r="C22" s="5" t="n">
        <v>6092477</v>
      </c>
      <c r="E22" s="5" t="n">
        <v>6314020</v>
      </c>
    </row>
    <row r="23" spans="1:8">
      <c r="A23" s="4" t="s">
        <v>381</v>
      </c>
    </row>
    <row r="24" spans="1:8">
      <c r="A24" s="3" t="s">
        <v>374</v>
      </c>
    </row>
    <row r="25" spans="1:8">
      <c r="A25" s="4" t="s">
        <v>80</v>
      </c>
      <c r="C25" s="5" t="n">
        <v>613130</v>
      </c>
      <c r="E25" s="5" t="n">
        <v>733510</v>
      </c>
    </row>
    <row r="26" spans="1:8">
      <c r="A26" s="4" t="s">
        <v>376</v>
      </c>
      <c r="C26" s="5" t="n">
        <v>604392</v>
      </c>
      <c r="E26" s="5" t="n">
        <v>727397</v>
      </c>
    </row>
    <row r="27" spans="1:8">
      <c r="A27" s="4" t="s">
        <v>382</v>
      </c>
    </row>
    <row r="28" spans="1:8">
      <c r="A28" s="3" t="s">
        <v>374</v>
      </c>
    </row>
    <row r="29" spans="1:8">
      <c r="A29" s="4" t="s">
        <v>80</v>
      </c>
      <c r="C29" s="5" t="n">
        <v>285514</v>
      </c>
      <c r="E29" s="5" t="n">
        <v>310845</v>
      </c>
    </row>
    <row r="30" spans="1:8">
      <c r="A30" s="4" t="s">
        <v>376</v>
      </c>
      <c r="C30" s="5" t="n">
        <v>282263</v>
      </c>
      <c r="E30" s="5" t="n">
        <v>312239</v>
      </c>
    </row>
    <row r="31" spans="1:8">
      <c r="A31" s="4" t="s">
        <v>383</v>
      </c>
    </row>
    <row r="32" spans="1:8">
      <c r="A32" s="3" t="s">
        <v>374</v>
      </c>
    </row>
    <row r="33" spans="1:8">
      <c r="A33" s="4" t="s">
        <v>80</v>
      </c>
      <c r="C33" s="5" t="n">
        <v>191065</v>
      </c>
      <c r="E33" s="5" t="n">
        <v>201347</v>
      </c>
    </row>
    <row r="34" spans="1:8">
      <c r="A34" s="4" t="s">
        <v>376</v>
      </c>
      <c r="C34" s="5" t="n">
        <v>189437</v>
      </c>
      <c r="E34" s="5" t="n">
        <v>201303</v>
      </c>
    </row>
    <row r="35" spans="1:8">
      <c r="A35" s="4" t="s">
        <v>384</v>
      </c>
    </row>
    <row r="36" spans="1:8">
      <c r="A36" s="3" t="s">
        <v>374</v>
      </c>
    </row>
    <row r="37" spans="1:8">
      <c r="A37" s="4" t="s">
        <v>80</v>
      </c>
      <c r="C37" s="5" t="n">
        <v>956254</v>
      </c>
      <c r="E37" s="5" t="n">
        <v>984387</v>
      </c>
    </row>
    <row r="38" spans="1:8">
      <c r="A38" s="4" t="s">
        <v>376</v>
      </c>
      <c r="C38" s="5" t="n">
        <v>929859</v>
      </c>
      <c r="E38" s="5" t="n">
        <v>978049</v>
      </c>
    </row>
    <row r="39" spans="1:8">
      <c r="A39" s="4" t="s">
        <v>385</v>
      </c>
    </row>
    <row r="40" spans="1:8">
      <c r="A40" s="3" t="s">
        <v>374</v>
      </c>
    </row>
    <row r="41" spans="1:8">
      <c r="A41" s="4" t="s">
        <v>80</v>
      </c>
      <c r="C41" s="5" t="n">
        <v>48061</v>
      </c>
      <c r="E41" s="5" t="n">
        <v>40264</v>
      </c>
    </row>
    <row r="42" spans="1:8">
      <c r="A42" s="4" t="s">
        <v>376</v>
      </c>
      <c r="C42" s="5" t="n">
        <v>47600</v>
      </c>
      <c r="E42" s="5" t="n">
        <v>40373</v>
      </c>
    </row>
    <row r="43" spans="1:8">
      <c r="A43" s="4" t="s">
        <v>386</v>
      </c>
    </row>
    <row r="44" spans="1:8">
      <c r="A44" s="3" t="s">
        <v>374</v>
      </c>
    </row>
    <row r="45" spans="1:8">
      <c r="A45" s="4" t="s">
        <v>80</v>
      </c>
      <c r="C45" s="5" t="n">
        <v>1459190</v>
      </c>
      <c r="E45" s="5" t="n">
        <v>1531498</v>
      </c>
    </row>
    <row r="46" spans="1:8">
      <c r="A46" s="4" t="s">
        <v>376</v>
      </c>
      <c r="C46" s="5" t="n">
        <v>1436885</v>
      </c>
      <c r="E46" s="5" t="n">
        <v>1533395</v>
      </c>
    </row>
    <row r="47" spans="1:8">
      <c r="A47" s="4" t="s">
        <v>387</v>
      </c>
    </row>
    <row r="48" spans="1:8">
      <c r="A48" s="3" t="s">
        <v>374</v>
      </c>
    </row>
    <row r="49" spans="1:8">
      <c r="A49" s="4" t="s">
        <v>80</v>
      </c>
      <c r="C49" s="5" t="n">
        <v>410287</v>
      </c>
      <c r="E49" s="5" t="n">
        <v>420522</v>
      </c>
    </row>
    <row r="50" spans="1:8">
      <c r="A50" s="4" t="s">
        <v>376</v>
      </c>
      <c r="C50" s="5" t="n">
        <v>403385</v>
      </c>
      <c r="E50" s="5" t="n">
        <v>422249</v>
      </c>
    </row>
    <row r="51" spans="1:8">
      <c r="A51" s="4" t="s">
        <v>388</v>
      </c>
    </row>
    <row r="52" spans="1:8">
      <c r="A52" s="3" t="s">
        <v>374</v>
      </c>
    </row>
    <row r="53" spans="1:8">
      <c r="A53" s="4" t="s">
        <v>80</v>
      </c>
      <c r="C53" s="5" t="n">
        <v>480593</v>
      </c>
      <c r="E53" s="5" t="n">
        <v>450320</v>
      </c>
    </row>
    <row r="54" spans="1:8">
      <c r="A54" s="4" t="s">
        <v>376</v>
      </c>
      <c r="C54" s="5" t="n">
        <v>471212</v>
      </c>
      <c r="E54" s="5" t="n">
        <v>442951</v>
      </c>
    </row>
    <row r="55" spans="1:8">
      <c r="A55" s="4" t="s">
        <v>389</v>
      </c>
    </row>
    <row r="56" spans="1:8">
      <c r="A56" s="3" t="s">
        <v>374</v>
      </c>
    </row>
    <row r="57" spans="1:8">
      <c r="A57" s="4" t="s">
        <v>80</v>
      </c>
      <c r="C57" s="5" t="n">
        <v>719803</v>
      </c>
      <c r="E57" s="5" t="n">
        <v>657234</v>
      </c>
    </row>
    <row r="58" spans="1:8">
      <c r="A58" s="4" t="s">
        <v>376</v>
      </c>
      <c r="C58" s="5" t="n">
        <v>714434</v>
      </c>
      <c r="E58" s="5" t="n">
        <v>658303</v>
      </c>
    </row>
    <row r="59" spans="1:8">
      <c r="A59" s="4" t="s">
        <v>390</v>
      </c>
    </row>
    <row r="60" spans="1:8">
      <c r="A60" s="3" t="s">
        <v>374</v>
      </c>
    </row>
    <row r="61" spans="1:8">
      <c r="A61" s="4" t="s">
        <v>80</v>
      </c>
      <c r="C61" s="5" t="n">
        <v>309080</v>
      </c>
      <c r="E61" s="5" t="n">
        <v>315002</v>
      </c>
    </row>
    <row r="62" spans="1:8">
      <c r="A62" s="4" t="s">
        <v>376</v>
      </c>
      <c r="C62" s="5" t="n">
        <v>301544</v>
      </c>
      <c r="E62" s="5" t="n">
        <v>312395</v>
      </c>
    </row>
    <row r="63" spans="1:8">
      <c r="A63" s="4" t="s">
        <v>391</v>
      </c>
    </row>
    <row r="64" spans="1:8">
      <c r="A64" s="3" t="s">
        <v>374</v>
      </c>
    </row>
    <row r="65" spans="1:8">
      <c r="A65" s="4" t="s">
        <v>82</v>
      </c>
      <c r="C65" s="5" t="n">
        <v>6954</v>
      </c>
      <c r="E65" s="5" t="n">
        <v>6954</v>
      </c>
    </row>
    <row r="66" spans="1:8">
      <c r="A66" s="4" t="s">
        <v>378</v>
      </c>
      <c r="C66" s="5" t="n">
        <v>15888</v>
      </c>
      <c r="E66" s="5" t="n">
        <v>15774</v>
      </c>
    </row>
    <row r="67" spans="1:8">
      <c r="A67" s="4" t="s">
        <v>392</v>
      </c>
    </row>
    <row r="68" spans="1:8">
      <c r="A68" s="3" t="s">
        <v>374</v>
      </c>
    </row>
    <row r="69" spans="1:8">
      <c r="A69" s="4" t="s">
        <v>82</v>
      </c>
      <c r="C69" s="5" t="n">
        <v>64921</v>
      </c>
      <c r="E69" s="5" t="n">
        <v>63684</v>
      </c>
    </row>
    <row r="70" spans="1:8">
      <c r="A70" s="4" t="s">
        <v>378</v>
      </c>
      <c r="C70" s="5" t="n">
        <v>79185</v>
      </c>
      <c r="E70" s="5" t="n">
        <v>78407</v>
      </c>
    </row>
    <row r="71" spans="1:8">
      <c r="A71" s="4" t="s">
        <v>393</v>
      </c>
    </row>
    <row r="72" spans="1:8">
      <c r="A72" s="3" t="s">
        <v>374</v>
      </c>
    </row>
    <row r="73" spans="1:8">
      <c r="A73" s="4" t="s">
        <v>82</v>
      </c>
      <c r="C73" s="5" t="n">
        <v>208400</v>
      </c>
      <c r="E73" s="5" t="n">
        <v>203167</v>
      </c>
    </row>
    <row r="74" spans="1:8">
      <c r="A74" s="4" t="s">
        <v>378</v>
      </c>
      <c r="C74" s="5" t="n">
        <v>209503</v>
      </c>
      <c r="E74" s="5" t="n">
        <v>204426</v>
      </c>
    </row>
    <row r="75" spans="1:8">
      <c r="A75" s="4" t="s">
        <v>394</v>
      </c>
    </row>
    <row r="76" spans="1:8">
      <c r="A76" s="3" t="s">
        <v>374</v>
      </c>
    </row>
    <row r="77" spans="1:8">
      <c r="A77" s="4" t="s">
        <v>82</v>
      </c>
      <c r="C77" s="5" t="n">
        <v>61608</v>
      </c>
      <c r="E77" s="5" t="n">
        <v>56611</v>
      </c>
    </row>
    <row r="78" spans="1:8">
      <c r="A78" s="4" t="s">
        <v>378</v>
      </c>
      <c r="C78" s="5" t="n">
        <v>61608</v>
      </c>
      <c r="E78" s="5" t="n">
        <v>56611</v>
      </c>
    </row>
    <row r="79" spans="1:8">
      <c r="A79" s="4" t="s">
        <v>395</v>
      </c>
    </row>
    <row r="80" spans="1:8">
      <c r="A80" s="3" t="s">
        <v>374</v>
      </c>
    </row>
    <row r="81" spans="1:8">
      <c r="A81" s="4" t="s">
        <v>80</v>
      </c>
      <c r="C81" s="5" t="n">
        <v>178976</v>
      </c>
      <c r="E81" s="5" t="n">
        <v>231332</v>
      </c>
    </row>
    <row r="82" spans="1:8">
      <c r="A82" s="4" t="s">
        <v>81</v>
      </c>
      <c r="C82" s="5" t="n">
        <v>3510859</v>
      </c>
      <c r="E82" s="5" t="n">
        <v>3151746</v>
      </c>
    </row>
    <row r="83" spans="1:8">
      <c r="A83" s="4" t="s">
        <v>375</v>
      </c>
      <c r="C83" s="5" t="n">
        <v>3689835</v>
      </c>
      <c r="E83" s="5" t="n">
        <v>3383078</v>
      </c>
    </row>
    <row r="84" spans="1:8">
      <c r="A84" s="4" t="s">
        <v>376</v>
      </c>
      <c r="C84" s="5" t="n">
        <v>178942</v>
      </c>
      <c r="E84" s="5" t="n">
        <v>229694</v>
      </c>
    </row>
    <row r="85" spans="1:8">
      <c r="A85" s="4" t="s">
        <v>377</v>
      </c>
      <c r="C85" s="5" t="n">
        <v>3510859</v>
      </c>
      <c r="E85" s="5" t="n">
        <v>3151746</v>
      </c>
    </row>
    <row r="86" spans="1:8">
      <c r="A86" s="4" t="s">
        <v>375</v>
      </c>
      <c r="C86" s="5" t="n">
        <v>3689801</v>
      </c>
      <c r="E86" s="5" t="n">
        <v>3381440</v>
      </c>
    </row>
    <row r="87" spans="1:8">
      <c r="A87" s="4" t="s">
        <v>396</v>
      </c>
    </row>
    <row r="88" spans="1:8">
      <c r="A88" s="3" t="s">
        <v>374</v>
      </c>
    </row>
    <row r="89" spans="1:8">
      <c r="A89" s="4" t="s">
        <v>80</v>
      </c>
      <c r="C89" s="5" t="n">
        <v>178976</v>
      </c>
      <c r="E89" s="5" t="n">
        <v>231332</v>
      </c>
    </row>
    <row r="90" spans="1:8">
      <c r="A90" s="4" t="s">
        <v>376</v>
      </c>
      <c r="C90" s="5" t="n">
        <v>178942</v>
      </c>
      <c r="E90" s="5" t="n">
        <v>229694</v>
      </c>
    </row>
    <row r="91" spans="1:8">
      <c r="A91" s="4" t="s">
        <v>397</v>
      </c>
    </row>
    <row r="92" spans="1:8">
      <c r="A92" s="3" t="s">
        <v>374</v>
      </c>
    </row>
    <row r="93" spans="1:8">
      <c r="A93" s="4" t="s">
        <v>83</v>
      </c>
      <c r="B93" s="4" t="s">
        <v>398</v>
      </c>
      <c r="C93" s="5" t="n">
        <v>72135</v>
      </c>
      <c r="E93" s="5" t="n">
        <v>61944</v>
      </c>
    </row>
    <row r="94" spans="1:8">
      <c r="A94" s="4" t="s">
        <v>379</v>
      </c>
      <c r="C94" s="7" t="n">
        <v>127247</v>
      </c>
      <c r="D94" s="7" t="n">
        <v>113471</v>
      </c>
      <c r="E94" s="7" t="n">
        <v>100137</v>
      </c>
      <c r="F94" s="7" t="n">
        <v>103377</v>
      </c>
      <c r="G94" s="7" t="n">
        <v>94697</v>
      </c>
      <c r="H94" s="7" t="n">
        <v>100431</v>
      </c>
    </row>
    <row r="95" spans="1:8"/>
    <row r="96" spans="1:8">
      <c r="A96" s="4" t="s">
        <v>398</v>
      </c>
      <c r="B96" s="4" t="s">
        <v>399</v>
      </c>
    </row>
  </sheetData>
  <mergeCells count="3">
    <mergeCell ref="A1:B1"/>
    <mergeCell ref="A95:G95"/>
    <mergeCell ref="B96:G9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8</v>
      </c>
    </row>
    <row r="2" spans="1:3">
      <c r="A2" s="3" t="s">
        <v>401</v>
      </c>
    </row>
    <row r="3" spans="1:3">
      <c r="A3" s="4" t="s">
        <v>402</v>
      </c>
      <c r="B3" s="7" t="n">
        <v>5559953</v>
      </c>
      <c r="C3" s="7" t="n">
        <v>5858348</v>
      </c>
    </row>
    <row r="4" spans="1:3">
      <c r="A4" s="4" t="s">
        <v>403</v>
      </c>
      <c r="B4" s="4" t="s">
        <v>404</v>
      </c>
      <c r="C4" s="4" t="s">
        <v>404</v>
      </c>
    </row>
    <row r="5" spans="1:3">
      <c r="A5" s="4" t="s">
        <v>380</v>
      </c>
    </row>
    <row r="6" spans="1:3">
      <c r="A6" s="3" t="s">
        <v>401</v>
      </c>
    </row>
    <row r="7" spans="1:3">
      <c r="A7" s="4" t="s">
        <v>402</v>
      </c>
      <c r="B7" s="7" t="n">
        <v>5381011</v>
      </c>
      <c r="C7" s="7" t="n">
        <v>5628654</v>
      </c>
    </row>
    <row r="8" spans="1:3">
      <c r="A8" s="4" t="s">
        <v>403</v>
      </c>
      <c r="B8" s="4" t="s">
        <v>405</v>
      </c>
      <c r="C8" s="4" t="s">
        <v>406</v>
      </c>
    </row>
    <row r="9" spans="1:3">
      <c r="A9" s="4" t="s">
        <v>407</v>
      </c>
    </row>
    <row r="10" spans="1:3">
      <c r="A10" s="3" t="s">
        <v>401</v>
      </c>
    </row>
    <row r="11" spans="1:3">
      <c r="A11" s="4" t="s">
        <v>402</v>
      </c>
      <c r="B11" s="7" t="n">
        <v>4878788</v>
      </c>
      <c r="C11" s="7" t="n">
        <v>5123658</v>
      </c>
    </row>
    <row r="12" spans="1:3">
      <c r="A12" s="4" t="s">
        <v>403</v>
      </c>
      <c r="B12" s="4" t="s">
        <v>408</v>
      </c>
      <c r="C12" s="4" t="s">
        <v>409</v>
      </c>
    </row>
    <row r="13" spans="1:3">
      <c r="A13" s="4" t="s">
        <v>410</v>
      </c>
    </row>
    <row r="14" spans="1:3">
      <c r="A14" s="3" t="s">
        <v>401</v>
      </c>
    </row>
    <row r="15" spans="1:3">
      <c r="A15" s="4" t="s">
        <v>402</v>
      </c>
      <c r="B15" s="7" t="n">
        <v>2560857</v>
      </c>
      <c r="C15" s="7" t="n">
        <v>2715074</v>
      </c>
    </row>
    <row r="16" spans="1:3">
      <c r="A16" s="4" t="s">
        <v>403</v>
      </c>
      <c r="B16" s="4" t="s">
        <v>411</v>
      </c>
      <c r="C16" s="4" t="s">
        <v>412</v>
      </c>
    </row>
    <row r="17" spans="1:3">
      <c r="A17" s="4" t="s">
        <v>413</v>
      </c>
    </row>
    <row r="18" spans="1:3">
      <c r="A18" s="3" t="s">
        <v>401</v>
      </c>
    </row>
    <row r="19" spans="1:3">
      <c r="A19" s="4" t="s">
        <v>402</v>
      </c>
      <c r="B19" s="7" t="n">
        <v>417814</v>
      </c>
      <c r="C19" s="7" t="n">
        <v>442397</v>
      </c>
    </row>
    <row r="20" spans="1:3">
      <c r="A20" s="4" t="s">
        <v>403</v>
      </c>
      <c r="B20" s="4" t="s">
        <v>414</v>
      </c>
      <c r="C20" s="4" t="s">
        <v>415</v>
      </c>
    </row>
    <row r="21" spans="1:3">
      <c r="A21" s="4" t="s">
        <v>416</v>
      </c>
    </row>
    <row r="22" spans="1:3">
      <c r="A22" s="3" t="s">
        <v>401</v>
      </c>
    </row>
    <row r="23" spans="1:3">
      <c r="A23" s="4" t="s">
        <v>402</v>
      </c>
      <c r="B23" s="7" t="n">
        <v>1102419</v>
      </c>
      <c r="C23" s="7" t="n">
        <v>1137795</v>
      </c>
    </row>
    <row r="24" spans="1:3">
      <c r="A24" s="4" t="s">
        <v>403</v>
      </c>
      <c r="B24" s="4" t="s">
        <v>417</v>
      </c>
      <c r="C24" s="4" t="s">
        <v>418</v>
      </c>
    </row>
    <row r="25" spans="1:3">
      <c r="A25" s="4" t="s">
        <v>419</v>
      </c>
    </row>
    <row r="26" spans="1:3">
      <c r="A26" s="3" t="s">
        <v>401</v>
      </c>
    </row>
    <row r="27" spans="1:3">
      <c r="A27" s="4" t="s">
        <v>402</v>
      </c>
      <c r="B27" s="7" t="n">
        <v>797698</v>
      </c>
      <c r="C27" s="7" t="n">
        <v>828392</v>
      </c>
    </row>
    <row r="28" spans="1:3">
      <c r="A28" s="4" t="s">
        <v>403</v>
      </c>
      <c r="B28" s="4" t="s">
        <v>420</v>
      </c>
      <c r="C28" s="4" t="s">
        <v>421</v>
      </c>
    </row>
    <row r="29" spans="1:3">
      <c r="A29" s="4" t="s">
        <v>422</v>
      </c>
    </row>
    <row r="30" spans="1:3">
      <c r="A30" s="3" t="s">
        <v>401</v>
      </c>
    </row>
    <row r="31" spans="1:3">
      <c r="A31" s="4" t="s">
        <v>402</v>
      </c>
      <c r="B31" s="7" t="n">
        <v>502223</v>
      </c>
      <c r="C31" s="7" t="n">
        <v>504996</v>
      </c>
    </row>
    <row r="32" spans="1:3">
      <c r="A32" s="4" t="s">
        <v>403</v>
      </c>
      <c r="B32" s="4" t="s">
        <v>423</v>
      </c>
      <c r="C32" s="4" t="s">
        <v>424</v>
      </c>
    </row>
    <row r="33" spans="1:3">
      <c r="A33" s="4" t="s">
        <v>425</v>
      </c>
    </row>
    <row r="34" spans="1:3">
      <c r="A34" s="3" t="s">
        <v>401</v>
      </c>
    </row>
    <row r="35" spans="1:3">
      <c r="A35" s="4" t="s">
        <v>402</v>
      </c>
      <c r="B35" s="7" t="n">
        <v>157241</v>
      </c>
      <c r="C35" s="7" t="n">
        <v>168967</v>
      </c>
    </row>
    <row r="36" spans="1:3">
      <c r="A36" s="4" t="s">
        <v>403</v>
      </c>
      <c r="B36" s="4" t="s">
        <v>426</v>
      </c>
      <c r="C36" s="4" t="s">
        <v>427</v>
      </c>
    </row>
    <row r="37" spans="1:3">
      <c r="A37" s="4" t="s">
        <v>428</v>
      </c>
    </row>
    <row r="38" spans="1:3">
      <c r="A38" s="3" t="s">
        <v>401</v>
      </c>
    </row>
    <row r="39" spans="1:3">
      <c r="A39" s="4" t="s">
        <v>402</v>
      </c>
      <c r="B39" s="7" t="n">
        <v>227954</v>
      </c>
      <c r="C39" s="7" t="n">
        <v>237131</v>
      </c>
    </row>
    <row r="40" spans="1:3">
      <c r="A40" s="4" t="s">
        <v>403</v>
      </c>
      <c r="B40" s="4" t="s">
        <v>429</v>
      </c>
      <c r="C40" s="4" t="s">
        <v>430</v>
      </c>
    </row>
    <row r="41" spans="1:3">
      <c r="A41" s="4" t="s">
        <v>431</v>
      </c>
    </row>
    <row r="42" spans="1:3">
      <c r="A42" s="3" t="s">
        <v>401</v>
      </c>
    </row>
    <row r="43" spans="1:3">
      <c r="A43" s="4" t="s">
        <v>402</v>
      </c>
      <c r="B43" s="7" t="n">
        <v>20219</v>
      </c>
      <c r="C43" s="7" t="n">
        <v>18217</v>
      </c>
    </row>
    <row r="44" spans="1:3">
      <c r="A44" s="4" t="s">
        <v>403</v>
      </c>
      <c r="B44" s="4" t="s">
        <v>432</v>
      </c>
      <c r="C44" s="4" t="s">
        <v>433</v>
      </c>
    </row>
    <row r="45" spans="1:3">
      <c r="A45" s="4" t="s">
        <v>434</v>
      </c>
    </row>
    <row r="46" spans="1:3">
      <c r="A46" s="3" t="s">
        <v>401</v>
      </c>
    </row>
    <row r="47" spans="1:3">
      <c r="A47" s="4" t="s">
        <v>402</v>
      </c>
      <c r="B47" s="7" t="n">
        <v>564</v>
      </c>
      <c r="C47" s="7" t="n">
        <v>0</v>
      </c>
    </row>
    <row r="48" spans="1:3">
      <c r="A48" s="4" t="s">
        <v>403</v>
      </c>
      <c r="B48" s="4" t="s">
        <v>435</v>
      </c>
      <c r="C48" s="4" t="s">
        <v>435</v>
      </c>
    </row>
    <row r="49" spans="1:3">
      <c r="A49" s="4" t="s">
        <v>436</v>
      </c>
    </row>
    <row r="50" spans="1:3">
      <c r="A50" s="3" t="s">
        <v>401</v>
      </c>
    </row>
    <row r="51" spans="1:3">
      <c r="A51" s="4" t="s">
        <v>402</v>
      </c>
      <c r="B51" s="7" t="n">
        <v>96245</v>
      </c>
      <c r="C51" s="7" t="n">
        <v>80681</v>
      </c>
    </row>
    <row r="52" spans="1:3">
      <c r="A52" s="4" t="s">
        <v>403</v>
      </c>
      <c r="B52" s="4" t="s">
        <v>437</v>
      </c>
      <c r="C52" s="4" t="s">
        <v>438</v>
      </c>
    </row>
    <row r="53" spans="1:3">
      <c r="A53" s="4" t="s">
        <v>395</v>
      </c>
    </row>
    <row r="54" spans="1:3">
      <c r="A54" s="3" t="s">
        <v>401</v>
      </c>
    </row>
    <row r="55" spans="1:3">
      <c r="A55" s="4" t="s">
        <v>402</v>
      </c>
      <c r="B55" s="7" t="n">
        <v>178942</v>
      </c>
      <c r="C55" s="7" t="n">
        <v>229694</v>
      </c>
    </row>
    <row r="56" spans="1:3">
      <c r="A56" s="4" t="s">
        <v>403</v>
      </c>
      <c r="B56" s="4" t="s">
        <v>439</v>
      </c>
      <c r="C56" s="4" t="s">
        <v>440</v>
      </c>
    </row>
    <row r="57" spans="1:3">
      <c r="A57" s="4" t="s">
        <v>441</v>
      </c>
    </row>
    <row r="58" spans="1:3">
      <c r="A58" s="3" t="s">
        <v>401</v>
      </c>
    </row>
    <row r="59" spans="1:3">
      <c r="A59" s="4" t="s">
        <v>402</v>
      </c>
      <c r="B59" s="7" t="n">
        <v>250</v>
      </c>
      <c r="C59" s="7" t="n">
        <v>0</v>
      </c>
    </row>
    <row r="60" spans="1:3">
      <c r="A60" s="4" t="s">
        <v>403</v>
      </c>
      <c r="B60" s="4" t="s">
        <v>435</v>
      </c>
      <c r="C60" s="4" t="s">
        <v>435</v>
      </c>
    </row>
    <row r="61" spans="1:3">
      <c r="A61" s="4" t="s">
        <v>442</v>
      </c>
    </row>
    <row r="62" spans="1:3">
      <c r="A62" s="3" t="s">
        <v>401</v>
      </c>
    </row>
    <row r="63" spans="1:3">
      <c r="A63" s="4" t="s">
        <v>402</v>
      </c>
      <c r="B63" s="7" t="n">
        <v>250</v>
      </c>
      <c r="C63" s="7" t="n">
        <v>0</v>
      </c>
    </row>
    <row r="64" spans="1:3">
      <c r="A64" s="4" t="s">
        <v>403</v>
      </c>
      <c r="B64" s="4" t="s">
        <v>435</v>
      </c>
      <c r="C64" s="4" t="s">
        <v>435</v>
      </c>
    </row>
    <row r="65" spans="1:3">
      <c r="A65" s="4" t="s">
        <v>443</v>
      </c>
    </row>
    <row r="66" spans="1:3">
      <c r="A66" s="3" t="s">
        <v>401</v>
      </c>
    </row>
    <row r="67" spans="1:3">
      <c r="A67" s="4" t="s">
        <v>402</v>
      </c>
      <c r="B67" s="7" t="n">
        <v>178692</v>
      </c>
      <c r="C67" s="7" t="n">
        <v>229694</v>
      </c>
    </row>
    <row r="68" spans="1:3">
      <c r="A68" s="4" t="s">
        <v>403</v>
      </c>
      <c r="B68" s="4" t="s">
        <v>439</v>
      </c>
      <c r="C68" s="4" t="s">
        <v>440</v>
      </c>
    </row>
    <row r="69" spans="1:3">
      <c r="A69" s="4" t="s">
        <v>444</v>
      </c>
    </row>
    <row r="70" spans="1:3">
      <c r="A70" s="3" t="s">
        <v>401</v>
      </c>
    </row>
    <row r="71" spans="1:3">
      <c r="A71" s="4" t="s">
        <v>402</v>
      </c>
      <c r="B71" s="7" t="n">
        <v>6632</v>
      </c>
      <c r="C71" s="7" t="n">
        <v>22110</v>
      </c>
    </row>
    <row r="72" spans="1:3">
      <c r="A72" s="4" t="s">
        <v>403</v>
      </c>
      <c r="B72" s="4" t="s">
        <v>445</v>
      </c>
      <c r="C72" s="4" t="s">
        <v>433</v>
      </c>
    </row>
    <row r="73" spans="1:3">
      <c r="A73" s="4" t="s">
        <v>446</v>
      </c>
    </row>
    <row r="74" spans="1:3">
      <c r="A74" s="3" t="s">
        <v>401</v>
      </c>
    </row>
    <row r="75" spans="1:3">
      <c r="A75" s="4" t="s">
        <v>402</v>
      </c>
      <c r="B75" s="7" t="n">
        <v>2626</v>
      </c>
      <c r="C75" s="7" t="n">
        <v>3265</v>
      </c>
    </row>
    <row r="76" spans="1:3">
      <c r="A76" s="4" t="s">
        <v>403</v>
      </c>
      <c r="B76" s="4" t="s">
        <v>435</v>
      </c>
      <c r="C76" s="4" t="s">
        <v>447</v>
      </c>
    </row>
    <row r="77" spans="1:3">
      <c r="A77" s="4" t="s">
        <v>448</v>
      </c>
    </row>
    <row r="78" spans="1:3">
      <c r="A78" s="3" t="s">
        <v>401</v>
      </c>
    </row>
    <row r="79" spans="1:3">
      <c r="A79" s="4" t="s">
        <v>402</v>
      </c>
      <c r="B79" s="7" t="n">
        <v>169434</v>
      </c>
      <c r="C79" s="7" t="n">
        <v>204319</v>
      </c>
    </row>
    <row r="80" spans="1:3">
      <c r="A80" s="4" t="s">
        <v>403</v>
      </c>
      <c r="B80" s="4" t="s">
        <v>449</v>
      </c>
      <c r="C80" s="4" t="s">
        <v>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8</v>
      </c>
    </row>
    <row r="2" spans="1:3">
      <c r="A2" s="3" t="s">
        <v>452</v>
      </c>
    </row>
    <row r="3" spans="1:3">
      <c r="A3" s="4" t="s">
        <v>453</v>
      </c>
      <c r="B3" s="7" t="n">
        <v>5651953</v>
      </c>
      <c r="C3" s="7" t="n">
        <v>5876261</v>
      </c>
    </row>
    <row r="4" spans="1:3">
      <c r="A4" s="4" t="s">
        <v>402</v>
      </c>
      <c r="B4" s="5" t="n">
        <v>5559953</v>
      </c>
      <c r="C4" s="5" t="n">
        <v>5858348</v>
      </c>
    </row>
    <row r="5" spans="1:3">
      <c r="A5" s="4" t="s">
        <v>380</v>
      </c>
    </row>
    <row r="6" spans="1:3">
      <c r="A6" s="3" t="s">
        <v>452</v>
      </c>
    </row>
    <row r="7" spans="1:3">
      <c r="A7" s="4" t="s">
        <v>453</v>
      </c>
      <c r="B7" s="5" t="n">
        <v>5472977</v>
      </c>
      <c r="C7" s="5" t="n">
        <v>5644929</v>
      </c>
    </row>
    <row r="8" spans="1:3">
      <c r="A8" s="4" t="s">
        <v>402</v>
      </c>
      <c r="B8" s="5" t="n">
        <v>5381011</v>
      </c>
      <c r="C8" s="5" t="n">
        <v>5628654</v>
      </c>
    </row>
    <row r="9" spans="1:3">
      <c r="A9" s="4" t="s">
        <v>454</v>
      </c>
    </row>
    <row r="10" spans="1:3">
      <c r="A10" s="3" t="s">
        <v>452</v>
      </c>
    </row>
    <row r="11" spans="1:3">
      <c r="A11" s="4" t="s">
        <v>453</v>
      </c>
      <c r="B11" s="5" t="n">
        <v>2033198</v>
      </c>
      <c r="C11" s="5" t="n">
        <v>1996887</v>
      </c>
    </row>
    <row r="12" spans="1:3">
      <c r="A12" s="4" t="s">
        <v>402</v>
      </c>
      <c r="B12" s="5" t="n">
        <v>1993437</v>
      </c>
      <c r="C12" s="5" t="n">
        <v>1989120</v>
      </c>
    </row>
    <row r="13" spans="1:3">
      <c r="A13" s="4" t="s">
        <v>455</v>
      </c>
    </row>
    <row r="14" spans="1:3">
      <c r="A14" s="3" t="s">
        <v>452</v>
      </c>
    </row>
    <row r="15" spans="1:3">
      <c r="A15" s="4" t="s">
        <v>453</v>
      </c>
      <c r="B15" s="5" t="n">
        <v>3439779</v>
      </c>
      <c r="C15" s="5" t="n">
        <v>3648042</v>
      </c>
    </row>
    <row r="16" spans="1:3">
      <c r="A16" s="4" t="s">
        <v>402</v>
      </c>
      <c r="B16" s="5" t="n">
        <v>3387574</v>
      </c>
      <c r="C16" s="5" t="n">
        <v>3639534</v>
      </c>
    </row>
    <row r="17" spans="1:3">
      <c r="A17" s="4" t="s">
        <v>456</v>
      </c>
    </row>
    <row r="18" spans="1:3">
      <c r="A18" s="3" t="s">
        <v>452</v>
      </c>
    </row>
    <row r="19" spans="1:3">
      <c r="A19" s="4" t="s">
        <v>453</v>
      </c>
      <c r="B19" s="5" t="n">
        <v>361061</v>
      </c>
      <c r="C19" s="5" t="n">
        <v>343360</v>
      </c>
    </row>
    <row r="20" spans="1:3">
      <c r="A20" s="4" t="s">
        <v>402</v>
      </c>
      <c r="B20" s="5" t="n">
        <v>359094</v>
      </c>
      <c r="C20" s="5" t="n">
        <v>343541</v>
      </c>
    </row>
    <row r="21" spans="1:3">
      <c r="A21" s="4" t="s">
        <v>457</v>
      </c>
    </row>
    <row r="22" spans="1:3">
      <c r="A22" s="3" t="s">
        <v>452</v>
      </c>
    </row>
    <row r="23" spans="1:3">
      <c r="A23" s="4" t="s">
        <v>453</v>
      </c>
      <c r="B23" s="5" t="n">
        <v>2333731</v>
      </c>
      <c r="C23" s="5" t="n">
        <v>2527018</v>
      </c>
    </row>
    <row r="24" spans="1:3">
      <c r="A24" s="4" t="s">
        <v>402</v>
      </c>
      <c r="B24" s="5" t="n">
        <v>2295728</v>
      </c>
      <c r="C24" s="5" t="n">
        <v>2513620</v>
      </c>
    </row>
    <row r="25" spans="1:3">
      <c r="A25" s="4" t="s">
        <v>458</v>
      </c>
    </row>
    <row r="26" spans="1:3">
      <c r="A26" s="3" t="s">
        <v>452</v>
      </c>
    </row>
    <row r="27" spans="1:3">
      <c r="A27" s="4" t="s">
        <v>453</v>
      </c>
      <c r="B27" s="5" t="n">
        <v>556784</v>
      </c>
      <c r="C27" s="5" t="n">
        <v>577347</v>
      </c>
    </row>
    <row r="28" spans="1:3">
      <c r="A28" s="4" t="s">
        <v>402</v>
      </c>
      <c r="B28" s="5" t="n">
        <v>547685</v>
      </c>
      <c r="C28" s="5" t="n">
        <v>577109</v>
      </c>
    </row>
    <row r="29" spans="1:3">
      <c r="A29" s="4" t="s">
        <v>459</v>
      </c>
    </row>
    <row r="30" spans="1:3">
      <c r="A30" s="3" t="s">
        <v>452</v>
      </c>
    </row>
    <row r="31" spans="1:3">
      <c r="A31" s="4" t="s">
        <v>453</v>
      </c>
      <c r="B31" s="5" t="n">
        <v>188203</v>
      </c>
      <c r="C31" s="5" t="n">
        <v>200317</v>
      </c>
    </row>
    <row r="32" spans="1:3">
      <c r="A32" s="4" t="s">
        <v>402</v>
      </c>
      <c r="B32" s="5" t="n">
        <v>185067</v>
      </c>
      <c r="C32" s="5" t="n">
        <v>205264</v>
      </c>
    </row>
    <row r="33" spans="1:3">
      <c r="A33" s="4" t="s">
        <v>395</v>
      </c>
    </row>
    <row r="34" spans="1:3">
      <c r="A34" s="3" t="s">
        <v>452</v>
      </c>
    </row>
    <row r="35" spans="1:3">
      <c r="A35" s="4" t="s">
        <v>453</v>
      </c>
      <c r="B35" s="5" t="n">
        <v>178976</v>
      </c>
      <c r="C35" s="5" t="n">
        <v>231332</v>
      </c>
    </row>
    <row r="36" spans="1:3">
      <c r="A36" s="4" t="s">
        <v>402</v>
      </c>
      <c r="B36" s="5" t="n">
        <v>178942</v>
      </c>
      <c r="C36" s="5" t="n">
        <v>229694</v>
      </c>
    </row>
    <row r="37" spans="1:3">
      <c r="A37" s="4" t="s">
        <v>460</v>
      </c>
    </row>
    <row r="38" spans="1:3">
      <c r="A38" s="3" t="s">
        <v>452</v>
      </c>
    </row>
    <row r="39" spans="1:3">
      <c r="A39" s="4" t="s">
        <v>453</v>
      </c>
      <c r="B39" s="5" t="n">
        <v>47918</v>
      </c>
      <c r="C39" s="5" t="n">
        <v>88797</v>
      </c>
    </row>
    <row r="40" spans="1:3">
      <c r="A40" s="4" t="s">
        <v>402</v>
      </c>
      <c r="B40" s="5" t="n">
        <v>46922</v>
      </c>
      <c r="C40" s="5" t="n">
        <v>88367</v>
      </c>
    </row>
    <row r="41" spans="1:3">
      <c r="A41" s="4" t="s">
        <v>461</v>
      </c>
    </row>
    <row r="42" spans="1:3">
      <c r="A42" s="3" t="s">
        <v>452</v>
      </c>
    </row>
    <row r="43" spans="1:3">
      <c r="A43" s="4" t="s">
        <v>453</v>
      </c>
      <c r="B43" s="5" t="n">
        <v>130433</v>
      </c>
      <c r="C43" s="5" t="n">
        <v>140035</v>
      </c>
    </row>
    <row r="44" spans="1:3">
      <c r="A44" s="4" t="s">
        <v>402</v>
      </c>
      <c r="B44" s="5" t="n">
        <v>131395</v>
      </c>
      <c r="C44" s="5" t="n">
        <v>138844</v>
      </c>
    </row>
    <row r="45" spans="1:3">
      <c r="A45" s="4" t="s">
        <v>462</v>
      </c>
    </row>
    <row r="46" spans="1:3">
      <c r="A46" s="3" t="s">
        <v>452</v>
      </c>
    </row>
    <row r="47" spans="1:3">
      <c r="A47" s="4" t="s">
        <v>453</v>
      </c>
      <c r="B47" s="5" t="n">
        <v>625</v>
      </c>
      <c r="C47" s="5" t="n">
        <v>2500</v>
      </c>
    </row>
    <row r="48" spans="1:3">
      <c r="A48" s="4" t="s">
        <v>402</v>
      </c>
      <c r="B48" s="7" t="n">
        <v>625</v>
      </c>
      <c r="C48" s="7" t="n">
        <v>2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3</v>
      </c>
      <c r="C1" s="2" t="s">
        <v>464</v>
      </c>
    </row>
    <row r="2" spans="1:4">
      <c r="C2" s="2" t="s">
        <v>28</v>
      </c>
      <c r="D2" s="2" t="s">
        <v>2</v>
      </c>
    </row>
    <row r="3" spans="1:4">
      <c r="A3" s="3" t="s">
        <v>465</v>
      </c>
    </row>
    <row r="4" spans="1:4">
      <c r="A4" s="4" t="s">
        <v>378</v>
      </c>
      <c r="C4" s="7" t="n">
        <v>355218</v>
      </c>
      <c r="D4" s="7" t="n">
        <v>366184</v>
      </c>
    </row>
    <row r="5" spans="1:4">
      <c r="A5" s="4" t="s">
        <v>380</v>
      </c>
    </row>
    <row r="6" spans="1:4">
      <c r="A6" s="3" t="s">
        <v>465</v>
      </c>
    </row>
    <row r="7" spans="1:4">
      <c r="A7" s="4" t="s">
        <v>378</v>
      </c>
      <c r="C7" s="5" t="n">
        <v>355218</v>
      </c>
      <c r="D7" s="5" t="n">
        <v>366184</v>
      </c>
    </row>
    <row r="8" spans="1:4">
      <c r="A8" s="4" t="s">
        <v>391</v>
      </c>
    </row>
    <row r="9" spans="1:4">
      <c r="A9" s="3" t="s">
        <v>465</v>
      </c>
    </row>
    <row r="10" spans="1:4">
      <c r="A10" s="4" t="s">
        <v>378</v>
      </c>
      <c r="C10" s="5" t="n">
        <v>15774</v>
      </c>
      <c r="D10" s="5" t="n">
        <v>15888</v>
      </c>
    </row>
    <row r="11" spans="1:4">
      <c r="A11" s="4" t="s">
        <v>392</v>
      </c>
    </row>
    <row r="12" spans="1:4">
      <c r="A12" s="3" t="s">
        <v>465</v>
      </c>
    </row>
    <row r="13" spans="1:4">
      <c r="A13" s="4" t="s">
        <v>378</v>
      </c>
      <c r="C13" s="5" t="n">
        <v>78407</v>
      </c>
      <c r="D13" s="5" t="n">
        <v>79185</v>
      </c>
    </row>
    <row r="14" spans="1:4">
      <c r="A14" s="4" t="s">
        <v>393</v>
      </c>
    </row>
    <row r="15" spans="1:4">
      <c r="A15" s="3" t="s">
        <v>465</v>
      </c>
    </row>
    <row r="16" spans="1:4">
      <c r="A16" s="4" t="s">
        <v>378</v>
      </c>
      <c r="C16" s="5" t="n">
        <v>204426</v>
      </c>
      <c r="D16" s="5" t="n">
        <v>209503</v>
      </c>
    </row>
    <row r="17" spans="1:4">
      <c r="A17" s="4" t="s">
        <v>394</v>
      </c>
    </row>
    <row r="18" spans="1:4">
      <c r="A18" s="3" t="s">
        <v>465</v>
      </c>
    </row>
    <row r="19" spans="1:4">
      <c r="A19" s="4" t="s">
        <v>378</v>
      </c>
      <c r="C19" s="5" t="n">
        <v>56611</v>
      </c>
      <c r="D19" s="5" t="n">
        <v>61608</v>
      </c>
    </row>
    <row r="20" spans="1:4">
      <c r="A20" s="4" t="s">
        <v>466</v>
      </c>
    </row>
    <row r="21" spans="1:4">
      <c r="A21" s="3" t="s">
        <v>465</v>
      </c>
    </row>
    <row r="22" spans="1:4">
      <c r="A22" s="4" t="s">
        <v>378</v>
      </c>
      <c r="C22" s="5" t="n">
        <v>351324</v>
      </c>
      <c r="D22" s="5" t="n">
        <v>366184</v>
      </c>
    </row>
    <row r="23" spans="1:4">
      <c r="A23" s="4" t="s">
        <v>467</v>
      </c>
    </row>
    <row r="24" spans="1:4">
      <c r="A24" s="3" t="s">
        <v>465</v>
      </c>
    </row>
    <row r="25" spans="1:4">
      <c r="A25" s="4" t="s">
        <v>378</v>
      </c>
      <c r="C25" s="5" t="n">
        <v>15774</v>
      </c>
      <c r="D25" s="5" t="n">
        <v>15888</v>
      </c>
    </row>
    <row r="26" spans="1:4">
      <c r="A26" s="4" t="s">
        <v>468</v>
      </c>
    </row>
    <row r="27" spans="1:4">
      <c r="A27" s="3" t="s">
        <v>465</v>
      </c>
    </row>
    <row r="28" spans="1:4">
      <c r="A28" s="4" t="s">
        <v>378</v>
      </c>
      <c r="C28" s="5" t="n">
        <v>78407</v>
      </c>
      <c r="D28" s="5" t="n">
        <v>79185</v>
      </c>
    </row>
    <row r="29" spans="1:4">
      <c r="A29" s="4" t="s">
        <v>469</v>
      </c>
    </row>
    <row r="30" spans="1:4">
      <c r="A30" s="3" t="s">
        <v>465</v>
      </c>
    </row>
    <row r="31" spans="1:4">
      <c r="A31" s="4" t="s">
        <v>378</v>
      </c>
      <c r="C31" s="5" t="n">
        <v>200532</v>
      </c>
      <c r="D31" s="5" t="n">
        <v>209503</v>
      </c>
    </row>
    <row r="32" spans="1:4">
      <c r="A32" s="4" t="s">
        <v>470</v>
      </c>
    </row>
    <row r="33" spans="1:4">
      <c r="A33" s="3" t="s">
        <v>465</v>
      </c>
    </row>
    <row r="34" spans="1:4">
      <c r="A34" s="4" t="s">
        <v>378</v>
      </c>
      <c r="C34" s="5" t="n">
        <v>56611</v>
      </c>
      <c r="D34" s="5" t="n">
        <v>61608</v>
      </c>
    </row>
    <row r="35" spans="1:4">
      <c r="A35" s="4" t="s">
        <v>471</v>
      </c>
    </row>
    <row r="36" spans="1:4">
      <c r="A36" s="3" t="s">
        <v>465</v>
      </c>
    </row>
    <row r="37" spans="1:4">
      <c r="A37" s="4" t="s">
        <v>378</v>
      </c>
      <c r="C37" s="5" t="n">
        <v>3894</v>
      </c>
      <c r="D37" s="5" t="n">
        <v>0</v>
      </c>
    </row>
    <row r="38" spans="1:4">
      <c r="A38" s="4" t="s">
        <v>472</v>
      </c>
    </row>
    <row r="39" spans="1:4">
      <c r="A39" s="3" t="s">
        <v>465</v>
      </c>
    </row>
    <row r="40" spans="1:4">
      <c r="A40" s="4" t="s">
        <v>378</v>
      </c>
      <c r="C40" s="5" t="n">
        <v>0</v>
      </c>
      <c r="D40" s="5" t="n">
        <v>0</v>
      </c>
    </row>
    <row r="41" spans="1:4">
      <c r="A41" s="4" t="s">
        <v>473</v>
      </c>
    </row>
    <row r="42" spans="1:4">
      <c r="A42" s="3" t="s">
        <v>465</v>
      </c>
    </row>
    <row r="43" spans="1:4">
      <c r="A43" s="4" t="s">
        <v>378</v>
      </c>
      <c r="C43" s="5" t="n">
        <v>0</v>
      </c>
      <c r="D43" s="5" t="n">
        <v>0</v>
      </c>
    </row>
    <row r="44" spans="1:4">
      <c r="A44" s="4" t="s">
        <v>474</v>
      </c>
    </row>
    <row r="45" spans="1:4">
      <c r="A45" s="3" t="s">
        <v>465</v>
      </c>
    </row>
    <row r="46" spans="1:4">
      <c r="A46" s="4" t="s">
        <v>378</v>
      </c>
      <c r="C46" s="7" t="n">
        <v>3894</v>
      </c>
      <c r="D46" s="5" t="n">
        <v>0</v>
      </c>
    </row>
    <row r="47" spans="1:4">
      <c r="A47" s="4" t="s">
        <v>475</v>
      </c>
      <c r="B47" s="4" t="s">
        <v>398</v>
      </c>
      <c r="C47" s="4" t="s">
        <v>476</v>
      </c>
    </row>
    <row r="48" spans="1:4">
      <c r="A48" s="4" t="s">
        <v>477</v>
      </c>
    </row>
    <row r="49" spans="1:4">
      <c r="A49" s="3" t="s">
        <v>465</v>
      </c>
    </row>
    <row r="50" spans="1:4">
      <c r="A50" s="4" t="s">
        <v>478</v>
      </c>
      <c r="C50" s="4" t="s">
        <v>479</v>
      </c>
    </row>
    <row r="51" spans="1:4">
      <c r="A51" s="4" t="s">
        <v>480</v>
      </c>
    </row>
    <row r="52" spans="1:4">
      <c r="A52" s="3" t="s">
        <v>465</v>
      </c>
    </row>
    <row r="53" spans="1:4">
      <c r="A53" s="4" t="s">
        <v>478</v>
      </c>
      <c r="C53" s="4" t="s">
        <v>481</v>
      </c>
    </row>
    <row r="54" spans="1:4">
      <c r="A54" s="4" t="s">
        <v>482</v>
      </c>
    </row>
    <row r="55" spans="1:4">
      <c r="A55" s="3" t="s">
        <v>465</v>
      </c>
    </row>
    <row r="56" spans="1:4">
      <c r="A56" s="4" t="s">
        <v>378</v>
      </c>
      <c r="C56" s="7" t="n">
        <v>0</v>
      </c>
      <c r="D56" s="7" t="n">
        <v>0</v>
      </c>
    </row>
    <row r="57" spans="1:4"/>
    <row r="58" spans="1:4">
      <c r="A58" s="4" t="s">
        <v>398</v>
      </c>
      <c r="B58" s="4" t="s">
        <v>483</v>
      </c>
    </row>
  </sheetData>
  <mergeCells count="3">
    <mergeCell ref="A1:B2"/>
    <mergeCell ref="A57:C57"/>
    <mergeCell ref="B58:C5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92</v>
      </c>
      <c r="D1" s="2" t="s">
        <v>1</v>
      </c>
    </row>
    <row r="2" spans="1:5">
      <c r="B2" s="2" t="s">
        <v>2</v>
      </c>
      <c r="C2" s="2" t="s">
        <v>78</v>
      </c>
      <c r="D2" s="2" t="s">
        <v>2</v>
      </c>
      <c r="E2" s="2" t="s">
        <v>78</v>
      </c>
    </row>
    <row r="3" spans="1:5">
      <c r="A3" s="3" t="s">
        <v>485</v>
      </c>
    </row>
    <row r="4" spans="1:5">
      <c r="A4" s="4" t="s">
        <v>486</v>
      </c>
      <c r="D4" s="7" t="n">
        <v>100137</v>
      </c>
    </row>
    <row r="5" spans="1:5">
      <c r="A5" s="4" t="s">
        <v>102</v>
      </c>
      <c r="B5" s="7" t="n">
        <v>2178</v>
      </c>
      <c r="C5" s="7" t="n">
        <v>9466</v>
      </c>
      <c r="D5" s="5" t="n">
        <v>15246</v>
      </c>
      <c r="E5" s="7" t="n">
        <v>14654</v>
      </c>
    </row>
    <row r="6" spans="1:5">
      <c r="A6" s="4" t="s">
        <v>487</v>
      </c>
      <c r="B6" s="5" t="n">
        <v>127247</v>
      </c>
      <c r="D6" s="5" t="n">
        <v>127247</v>
      </c>
    </row>
    <row r="7" spans="1:5">
      <c r="A7" s="4" t="s">
        <v>397</v>
      </c>
    </row>
    <row r="8" spans="1:5">
      <c r="A8" s="3" t="s">
        <v>485</v>
      </c>
    </row>
    <row r="9" spans="1:5">
      <c r="A9" s="4" t="s">
        <v>486</v>
      </c>
      <c r="B9" s="5" t="n">
        <v>113471</v>
      </c>
      <c r="C9" s="5" t="n">
        <v>94697</v>
      </c>
      <c r="D9" s="5" t="n">
        <v>100137</v>
      </c>
      <c r="E9" s="5" t="n">
        <v>100431</v>
      </c>
    </row>
    <row r="10" spans="1:5">
      <c r="A10" s="4" t="s">
        <v>102</v>
      </c>
      <c r="B10" s="5" t="n">
        <v>11598</v>
      </c>
      <c r="C10" s="5" t="n">
        <v>-786</v>
      </c>
      <c r="D10" s="5" t="n">
        <v>11864</v>
      </c>
      <c r="E10" s="5" t="n">
        <v>-11708</v>
      </c>
    </row>
    <row r="11" spans="1:5">
      <c r="A11" s="4" t="s">
        <v>102</v>
      </c>
      <c r="B11" s="5" t="n">
        <v>2178</v>
      </c>
      <c r="C11" s="5" t="n">
        <v>9466</v>
      </c>
      <c r="D11" s="5" t="n">
        <v>15246</v>
      </c>
      <c r="E11" s="5" t="n">
        <v>14654</v>
      </c>
    </row>
    <row r="12" spans="1:5">
      <c r="A12" s="4" t="s">
        <v>487</v>
      </c>
      <c r="B12" s="7" t="n">
        <v>127247</v>
      </c>
      <c r="C12" s="7" t="n">
        <v>103377</v>
      </c>
      <c r="D12" s="7" t="n">
        <v>127247</v>
      </c>
      <c r="E12" s="7" t="n">
        <v>1033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88</v>
      </c>
      <c r="C1" s="2" t="s">
        <v>2</v>
      </c>
      <c r="D1" s="2" t="s">
        <v>372</v>
      </c>
      <c r="E1" s="2" t="s">
        <v>28</v>
      </c>
      <c r="F1" s="2" t="s">
        <v>78</v>
      </c>
      <c r="G1" s="2" t="s">
        <v>373</v>
      </c>
      <c r="H1" s="2" t="s">
        <v>79</v>
      </c>
    </row>
    <row r="2" spans="1:8">
      <c r="A2" s="3" t="s">
        <v>485</v>
      </c>
    </row>
    <row r="3" spans="1:8">
      <c r="A3" s="4" t="s">
        <v>489</v>
      </c>
      <c r="C3" s="7" t="n">
        <v>206159</v>
      </c>
      <c r="E3" s="7" t="n">
        <v>234775</v>
      </c>
    </row>
    <row r="4" spans="1:8">
      <c r="A4" s="4" t="s">
        <v>83</v>
      </c>
      <c r="C4" s="5" t="n">
        <v>72135</v>
      </c>
      <c r="E4" s="5" t="n">
        <v>61944</v>
      </c>
    </row>
    <row r="5" spans="1:8">
      <c r="A5" s="4" t="s">
        <v>490</v>
      </c>
      <c r="C5" s="5" t="n">
        <v>127247</v>
      </c>
      <c r="E5" s="5" t="n">
        <v>100137</v>
      </c>
    </row>
    <row r="6" spans="1:8">
      <c r="A6" s="4" t="s">
        <v>397</v>
      </c>
    </row>
    <row r="7" spans="1:8">
      <c r="A7" s="3" t="s">
        <v>485</v>
      </c>
    </row>
    <row r="8" spans="1:8">
      <c r="A8" s="4" t="s">
        <v>489</v>
      </c>
      <c r="C8" s="5" t="n">
        <v>95788</v>
      </c>
      <c r="E8" s="5" t="n">
        <v>125996</v>
      </c>
    </row>
    <row r="9" spans="1:8">
      <c r="A9" s="4" t="s">
        <v>83</v>
      </c>
      <c r="B9" s="4" t="s">
        <v>398</v>
      </c>
      <c r="C9" s="5" t="n">
        <v>72135</v>
      </c>
      <c r="E9" s="5" t="n">
        <v>61944</v>
      </c>
    </row>
    <row r="10" spans="1:8">
      <c r="A10" s="4" t="s">
        <v>490</v>
      </c>
      <c r="C10" s="5" t="n">
        <v>127247</v>
      </c>
      <c r="D10" s="7" t="n">
        <v>113471</v>
      </c>
      <c r="E10" s="5" t="n">
        <v>100137</v>
      </c>
      <c r="F10" s="7" t="n">
        <v>103377</v>
      </c>
      <c r="G10" s="7" t="n">
        <v>94697</v>
      </c>
      <c r="H10" s="7" t="n">
        <v>100431</v>
      </c>
    </row>
    <row r="11" spans="1:8">
      <c r="A11" s="4" t="s">
        <v>491</v>
      </c>
    </row>
    <row r="12" spans="1:8">
      <c r="A12" s="3" t="s">
        <v>485</v>
      </c>
    </row>
    <row r="13" spans="1:8">
      <c r="A13" s="4" t="s">
        <v>83</v>
      </c>
      <c r="C13" s="7" t="n">
        <v>28529</v>
      </c>
      <c r="E13" s="7" t="n">
        <v>33349</v>
      </c>
    </row>
    <row r="14" spans="1:8">
      <c r="A14" s="4" t="s">
        <v>492</v>
      </c>
      <c r="C14" s="4" t="s">
        <v>435</v>
      </c>
      <c r="E14" s="4" t="s">
        <v>435</v>
      </c>
    </row>
    <row r="15" spans="1:8">
      <c r="A15" s="4" t="s">
        <v>493</v>
      </c>
      <c r="C15" s="4" t="s">
        <v>494</v>
      </c>
      <c r="E15" s="4" t="s">
        <v>494</v>
      </c>
    </row>
    <row r="16" spans="1:8">
      <c r="A16" s="4" t="s">
        <v>490</v>
      </c>
      <c r="C16" s="7" t="n">
        <v>49248</v>
      </c>
      <c r="E16" s="7" t="n">
        <v>51914</v>
      </c>
    </row>
    <row r="17" spans="1:8">
      <c r="A17" s="4" t="s">
        <v>495</v>
      </c>
    </row>
    <row r="18" spans="1:8">
      <c r="A18" s="3" t="s">
        <v>485</v>
      </c>
    </row>
    <row r="19" spans="1:8">
      <c r="A19" s="4" t="s">
        <v>83</v>
      </c>
      <c r="C19" s="7" t="n">
        <v>25501</v>
      </c>
      <c r="E19" s="7" t="n">
        <v>24737</v>
      </c>
    </row>
    <row r="20" spans="1:8">
      <c r="A20" s="4" t="s">
        <v>492</v>
      </c>
      <c r="C20" s="4" t="s">
        <v>435</v>
      </c>
      <c r="E20" s="4" t="s">
        <v>435</v>
      </c>
    </row>
    <row r="21" spans="1:8">
      <c r="A21" s="4" t="s">
        <v>493</v>
      </c>
      <c r="C21" s="4" t="s">
        <v>423</v>
      </c>
      <c r="E21" s="4" t="s">
        <v>423</v>
      </c>
    </row>
    <row r="22" spans="1:8">
      <c r="A22" s="4" t="s">
        <v>490</v>
      </c>
      <c r="C22" s="7" t="n">
        <v>59900</v>
      </c>
      <c r="E22" s="7" t="n">
        <v>44733</v>
      </c>
    </row>
    <row r="23" spans="1:8">
      <c r="A23" s="4" t="s">
        <v>496</v>
      </c>
    </row>
    <row r="24" spans="1:8">
      <c r="A24" s="3" t="s">
        <v>485</v>
      </c>
    </row>
    <row r="25" spans="1:8">
      <c r="A25" s="4" t="s">
        <v>83</v>
      </c>
      <c r="C25" s="7" t="n">
        <v>4406</v>
      </c>
      <c r="E25" s="7" t="n">
        <v>3858</v>
      </c>
    </row>
    <row r="26" spans="1:8">
      <c r="A26" s="4" t="s">
        <v>492</v>
      </c>
      <c r="C26" s="4" t="s">
        <v>435</v>
      </c>
      <c r="E26" s="4" t="s">
        <v>435</v>
      </c>
    </row>
    <row r="27" spans="1:8">
      <c r="A27" s="4" t="s">
        <v>493</v>
      </c>
      <c r="C27" s="4" t="s">
        <v>497</v>
      </c>
      <c r="E27" s="4" t="s">
        <v>497</v>
      </c>
    </row>
    <row r="28" spans="1:8">
      <c r="A28" s="4" t="s">
        <v>490</v>
      </c>
      <c r="C28" s="7" t="n">
        <v>4400</v>
      </c>
      <c r="E28" s="7" t="n">
        <v>3490</v>
      </c>
    </row>
    <row r="29" spans="1:8">
      <c r="A29" s="4" t="s">
        <v>498</v>
      </c>
    </row>
    <row r="30" spans="1:8">
      <c r="A30" s="3" t="s">
        <v>485</v>
      </c>
    </row>
    <row r="31" spans="1:8">
      <c r="A31" s="4" t="s">
        <v>83</v>
      </c>
      <c r="C31" s="7" t="n">
        <v>13699</v>
      </c>
    </row>
    <row r="32" spans="1:8">
      <c r="A32" s="4" t="s">
        <v>492</v>
      </c>
      <c r="C32" s="4" t="s">
        <v>435</v>
      </c>
    </row>
    <row r="33" spans="1:8">
      <c r="A33" s="4" t="s">
        <v>493</v>
      </c>
      <c r="C33" s="4" t="s">
        <v>499</v>
      </c>
    </row>
    <row r="34" spans="1:8">
      <c r="A34" s="4" t="s">
        <v>490</v>
      </c>
      <c r="C34" s="7" t="n">
        <v>13699</v>
      </c>
    </row>
    <row r="35" spans="1:8"/>
    <row r="36" spans="1:8">
      <c r="A36" s="4" t="s">
        <v>398</v>
      </c>
      <c r="B36" s="4" t="s">
        <v>399</v>
      </c>
    </row>
  </sheetData>
  <mergeCells count="3">
    <mergeCell ref="A1:B1"/>
    <mergeCell ref="A35:G35"/>
    <mergeCell ref="B36:G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92</v>
      </c>
      <c r="D1" s="2" t="s">
        <v>1</v>
      </c>
    </row>
    <row r="2" spans="1:5">
      <c r="B2" s="2" t="s">
        <v>2</v>
      </c>
      <c r="C2" s="2" t="s">
        <v>78</v>
      </c>
      <c r="D2" s="2" t="s">
        <v>2</v>
      </c>
      <c r="E2" s="2" t="s">
        <v>78</v>
      </c>
    </row>
    <row r="3" spans="1:5">
      <c r="A3" s="3" t="s">
        <v>99</v>
      </c>
    </row>
    <row r="4" spans="1:5">
      <c r="A4" s="4" t="s">
        <v>99</v>
      </c>
      <c r="B4" s="7" t="n">
        <v>57560</v>
      </c>
      <c r="C4" s="7" t="n">
        <v>44241</v>
      </c>
      <c r="D4" s="7" t="n">
        <v>109632</v>
      </c>
      <c r="E4" s="7" t="n">
        <v>84455</v>
      </c>
    </row>
    <row r="5" spans="1:5">
      <c r="A5" s="4" t="s">
        <v>380</v>
      </c>
    </row>
    <row r="6" spans="1:5">
      <c r="A6" s="3" t="s">
        <v>99</v>
      </c>
    </row>
    <row r="7" spans="1:5">
      <c r="A7" s="4" t="s">
        <v>501</v>
      </c>
      <c r="B7" s="5" t="n">
        <v>45818</v>
      </c>
      <c r="C7" s="5" t="n">
        <v>39506</v>
      </c>
      <c r="D7" s="5" t="n">
        <v>88952</v>
      </c>
      <c r="E7" s="5" t="n">
        <v>78670</v>
      </c>
    </row>
    <row r="8" spans="1:5">
      <c r="A8" s="4" t="s">
        <v>502</v>
      </c>
      <c r="B8" s="5" t="n">
        <v>-3066</v>
      </c>
      <c r="C8" s="5" t="n">
        <v>-1443</v>
      </c>
      <c r="D8" s="5" t="n">
        <v>-6409</v>
      </c>
      <c r="E8" s="5" t="n">
        <v>-4415</v>
      </c>
    </row>
    <row r="9" spans="1:5">
      <c r="A9" s="4" t="s">
        <v>99</v>
      </c>
      <c r="B9" s="5" t="n">
        <v>42752</v>
      </c>
      <c r="C9" s="5" t="n">
        <v>38063</v>
      </c>
      <c r="D9" s="5" t="n">
        <v>82543</v>
      </c>
      <c r="E9" s="5" t="n">
        <v>74255</v>
      </c>
    </row>
    <row r="10" spans="1:5">
      <c r="A10" s="4" t="s">
        <v>503</v>
      </c>
    </row>
    <row r="11" spans="1:5">
      <c r="A11" s="3" t="s">
        <v>99</v>
      </c>
    </row>
    <row r="12" spans="1:5">
      <c r="A12" s="4" t="s">
        <v>501</v>
      </c>
      <c r="B12" s="5" t="n">
        <v>39224</v>
      </c>
      <c r="C12" s="5" t="n">
        <v>31212</v>
      </c>
      <c r="D12" s="5" t="n">
        <v>76993</v>
      </c>
      <c r="E12" s="5" t="n">
        <v>62883</v>
      </c>
    </row>
    <row r="13" spans="1:5">
      <c r="A13" s="4" t="s">
        <v>504</v>
      </c>
    </row>
    <row r="14" spans="1:5">
      <c r="A14" s="3" t="s">
        <v>99</v>
      </c>
    </row>
    <row r="15" spans="1:5">
      <c r="A15" s="4" t="s">
        <v>501</v>
      </c>
      <c r="B15" s="5" t="n">
        <v>4846</v>
      </c>
      <c r="C15" s="5" t="n">
        <v>7571</v>
      </c>
      <c r="D15" s="5" t="n">
        <v>9069</v>
      </c>
      <c r="E15" s="5" t="n">
        <v>14441</v>
      </c>
    </row>
    <row r="16" spans="1:5">
      <c r="A16" s="4" t="s">
        <v>505</v>
      </c>
    </row>
    <row r="17" spans="1:5">
      <c r="A17" s="3" t="s">
        <v>99</v>
      </c>
    </row>
    <row r="18" spans="1:5">
      <c r="A18" s="4" t="s">
        <v>501</v>
      </c>
      <c r="B18" s="5" t="n">
        <v>1744</v>
      </c>
      <c r="C18" s="5" t="n">
        <v>716</v>
      </c>
      <c r="D18" s="5" t="n">
        <v>2883</v>
      </c>
      <c r="E18" s="5" t="n">
        <v>1326</v>
      </c>
    </row>
    <row r="19" spans="1:5">
      <c r="A19" s="4" t="s">
        <v>506</v>
      </c>
    </row>
    <row r="20" spans="1:5">
      <c r="A20" s="3" t="s">
        <v>99</v>
      </c>
    </row>
    <row r="21" spans="1:5">
      <c r="A21" s="4" t="s">
        <v>501</v>
      </c>
      <c r="B21" s="5" t="n">
        <v>4</v>
      </c>
      <c r="C21" s="5" t="n">
        <v>7</v>
      </c>
      <c r="D21" s="5" t="n">
        <v>7</v>
      </c>
      <c r="E21" s="5" t="n">
        <v>20</v>
      </c>
    </row>
    <row r="22" spans="1:5">
      <c r="A22" s="4" t="s">
        <v>395</v>
      </c>
    </row>
    <row r="23" spans="1:5">
      <c r="A23" s="3" t="s">
        <v>99</v>
      </c>
    </row>
    <row r="24" spans="1:5">
      <c r="A24" s="4" t="s">
        <v>99</v>
      </c>
      <c r="B24" s="5" t="n">
        <v>14808</v>
      </c>
      <c r="C24" s="5" t="n">
        <v>6178</v>
      </c>
      <c r="D24" s="5" t="n">
        <v>27089</v>
      </c>
      <c r="E24" s="5" t="n">
        <v>10200</v>
      </c>
    </row>
    <row r="25" spans="1:5">
      <c r="A25" s="4" t="s">
        <v>507</v>
      </c>
    </row>
    <row r="26" spans="1:5">
      <c r="A26" s="3" t="s">
        <v>99</v>
      </c>
    </row>
    <row r="27" spans="1:5">
      <c r="A27" s="4" t="s">
        <v>501</v>
      </c>
      <c r="B27" s="5" t="n">
        <v>5842</v>
      </c>
      <c r="C27" s="5" t="n">
        <v>4500</v>
      </c>
      <c r="D27" s="5" t="n">
        <v>9990</v>
      </c>
      <c r="E27" s="5" t="n">
        <v>7560</v>
      </c>
    </row>
    <row r="28" spans="1:5">
      <c r="A28" s="4" t="s">
        <v>508</v>
      </c>
    </row>
    <row r="29" spans="1:5">
      <c r="A29" s="3" t="s">
        <v>99</v>
      </c>
    </row>
    <row r="30" spans="1:5">
      <c r="A30" s="4" t="s">
        <v>501</v>
      </c>
      <c r="B30" s="7" t="n">
        <v>8966</v>
      </c>
      <c r="C30" s="7" t="n">
        <v>1678</v>
      </c>
      <c r="D30" s="7" t="n">
        <v>17099</v>
      </c>
      <c r="E30" s="7" t="n">
        <v>26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92</v>
      </c>
      <c r="D1" s="2" t="s">
        <v>1</v>
      </c>
    </row>
    <row r="2" spans="1:5">
      <c r="B2" s="2" t="s">
        <v>2</v>
      </c>
      <c r="C2" s="2" t="s">
        <v>78</v>
      </c>
      <c r="D2" s="2" t="s">
        <v>2</v>
      </c>
      <c r="E2" s="2" t="s">
        <v>78</v>
      </c>
    </row>
    <row r="3" spans="1:5">
      <c r="A3" s="3" t="s">
        <v>510</v>
      </c>
    </row>
    <row r="4" spans="1:5">
      <c r="A4" s="4" t="s">
        <v>511</v>
      </c>
      <c r="B4" s="7" t="n">
        <v>-7394</v>
      </c>
      <c r="C4" s="7" t="n">
        <v>2274</v>
      </c>
      <c r="D4" s="7" t="n">
        <v>-5194</v>
      </c>
      <c r="E4" s="7" t="n">
        <v>1110</v>
      </c>
    </row>
    <row r="5" spans="1:5">
      <c r="A5" s="4" t="s">
        <v>101</v>
      </c>
      <c r="B5" s="5" t="n">
        <v>-10730</v>
      </c>
      <c r="C5" s="5" t="n">
        <v>16321</v>
      </c>
      <c r="D5" s="5" t="n">
        <v>-68111</v>
      </c>
      <c r="E5" s="5" t="n">
        <v>29669</v>
      </c>
    </row>
    <row r="6" spans="1:5">
      <c r="A6" s="4" t="s">
        <v>512</v>
      </c>
      <c r="B6" s="5" t="n">
        <v>-18124</v>
      </c>
      <c r="C6" s="5" t="n">
        <v>18595</v>
      </c>
      <c r="D6" s="5" t="n">
        <v>-73305</v>
      </c>
      <c r="E6" s="5" t="n">
        <v>30779</v>
      </c>
    </row>
    <row r="7" spans="1:5">
      <c r="A7" s="4" t="s">
        <v>380</v>
      </c>
    </row>
    <row r="8" spans="1:5">
      <c r="A8" s="3" t="s">
        <v>510</v>
      </c>
    </row>
    <row r="9" spans="1:5">
      <c r="A9" s="4" t="s">
        <v>513</v>
      </c>
      <c r="B9" s="5" t="n">
        <v>3048</v>
      </c>
      <c r="C9" s="5" t="n">
        <v>5175</v>
      </c>
      <c r="D9" s="5" t="n">
        <v>9878</v>
      </c>
      <c r="E9" s="5" t="n">
        <v>7865</v>
      </c>
    </row>
    <row r="10" spans="1:5">
      <c r="A10" s="4" t="s">
        <v>514</v>
      </c>
      <c r="B10" s="5" t="n">
        <v>-10480</v>
      </c>
      <c r="C10" s="5" t="n">
        <v>-2906</v>
      </c>
      <c r="D10" s="5" t="n">
        <v>-16168</v>
      </c>
      <c r="E10" s="5" t="n">
        <v>-8488</v>
      </c>
    </row>
    <row r="11" spans="1:5">
      <c r="A11" s="4" t="s">
        <v>511</v>
      </c>
      <c r="B11" s="5" t="n">
        <v>-7432</v>
      </c>
      <c r="C11" s="5" t="n">
        <v>2269</v>
      </c>
      <c r="D11" s="5" t="n">
        <v>-6290</v>
      </c>
      <c r="E11" s="5" t="n">
        <v>-623</v>
      </c>
    </row>
    <row r="12" spans="1:5">
      <c r="A12" s="4" t="s">
        <v>101</v>
      </c>
      <c r="B12" s="5" t="n">
        <v>-11392</v>
      </c>
      <c r="C12" s="5" t="n">
        <v>15942</v>
      </c>
      <c r="D12" s="5" t="n">
        <v>-68169</v>
      </c>
      <c r="E12" s="5" t="n">
        <v>30291</v>
      </c>
    </row>
    <row r="13" spans="1:5">
      <c r="A13" s="4" t="s">
        <v>512</v>
      </c>
      <c r="B13" s="5" t="n">
        <v>-18824</v>
      </c>
      <c r="C13" s="5" t="n">
        <v>18211</v>
      </c>
      <c r="D13" s="5" t="n">
        <v>-74459</v>
      </c>
      <c r="E13" s="5" t="n">
        <v>29668</v>
      </c>
    </row>
    <row r="14" spans="1:5">
      <c r="A14" s="4" t="s">
        <v>395</v>
      </c>
    </row>
    <row r="15" spans="1:5">
      <c r="A15" s="3" t="s">
        <v>510</v>
      </c>
    </row>
    <row r="16" spans="1:5">
      <c r="A16" s="4" t="s">
        <v>513</v>
      </c>
      <c r="B16" s="5" t="n">
        <v>175</v>
      </c>
      <c r="C16" s="5" t="n">
        <v>5</v>
      </c>
      <c r="D16" s="5" t="n">
        <v>1410</v>
      </c>
      <c r="E16" s="5" t="n">
        <v>1733</v>
      </c>
    </row>
    <row r="17" spans="1:5">
      <c r="A17" s="4" t="s">
        <v>514</v>
      </c>
      <c r="B17" s="5" t="n">
        <v>-137</v>
      </c>
      <c r="C17" s="5" t="n">
        <v>0</v>
      </c>
      <c r="D17" s="5" t="n">
        <v>-314</v>
      </c>
      <c r="E17" s="5" t="n">
        <v>0</v>
      </c>
    </row>
    <row r="18" spans="1:5">
      <c r="A18" s="4" t="s">
        <v>511</v>
      </c>
      <c r="B18" s="5" t="n">
        <v>38</v>
      </c>
      <c r="C18" s="5" t="n">
        <v>5</v>
      </c>
      <c r="D18" s="5" t="n">
        <v>1096</v>
      </c>
      <c r="E18" s="5" t="n">
        <v>1733</v>
      </c>
    </row>
    <row r="19" spans="1:5">
      <c r="A19" s="4" t="s">
        <v>101</v>
      </c>
      <c r="B19" s="5" t="n">
        <v>662</v>
      </c>
      <c r="C19" s="5" t="n">
        <v>379</v>
      </c>
      <c r="D19" s="5" t="n">
        <v>58</v>
      </c>
      <c r="E19" s="5" t="n">
        <v>-622</v>
      </c>
    </row>
    <row r="20" spans="1:5">
      <c r="A20" s="4" t="s">
        <v>512</v>
      </c>
      <c r="B20" s="7" t="n">
        <v>700</v>
      </c>
      <c r="C20" s="7" t="n">
        <v>384</v>
      </c>
      <c r="D20" s="7" t="n">
        <v>1154</v>
      </c>
      <c r="E20" s="7" t="n">
        <v>1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16"/>
    <col customWidth="1" max="6" min="6" width="27"/>
    <col customWidth="1" max="7" min="7" width="37"/>
    <col customWidth="1" max="8" min="8" width="18"/>
  </cols>
  <sheetData>
    <row r="1" spans="1:8">
      <c r="A1" s="1" t="s">
        <v>137</v>
      </c>
      <c r="B1" s="2" t="s">
        <v>138</v>
      </c>
      <c r="C1" s="2" t="s">
        <v>139</v>
      </c>
      <c r="D1" s="2" t="s">
        <v>140</v>
      </c>
      <c r="E1" s="2" t="s">
        <v>141</v>
      </c>
      <c r="F1" s="2" t="s">
        <v>70</v>
      </c>
      <c r="G1" s="2" t="s">
        <v>142</v>
      </c>
      <c r="H1" s="2" t="s">
        <v>72</v>
      </c>
    </row>
    <row r="2" spans="1:8">
      <c r="A2" s="4" t="s">
        <v>143</v>
      </c>
      <c r="C2" s="7" t="n">
        <v>150000</v>
      </c>
      <c r="D2" s="7" t="n">
        <v>28224</v>
      </c>
      <c r="E2" s="7" t="n">
        <v>-14376</v>
      </c>
      <c r="F2" s="7" t="n">
        <v>821023</v>
      </c>
      <c r="G2" s="7" t="n">
        <v>-23216</v>
      </c>
      <c r="H2" s="7" t="n">
        <v>2876636</v>
      </c>
    </row>
    <row r="3" spans="1:8">
      <c r="A3" s="4" t="s">
        <v>144</v>
      </c>
      <c r="C3" s="5" t="n">
        <v>250000</v>
      </c>
    </row>
    <row r="4" spans="1:8">
      <c r="A4" s="4" t="s">
        <v>145</v>
      </c>
      <c r="D4" s="5" t="n">
        <v>115</v>
      </c>
      <c r="F4" s="5" t="n">
        <v>-12076</v>
      </c>
    </row>
    <row r="5" spans="1:8">
      <c r="A5" s="4" t="s">
        <v>146</v>
      </c>
      <c r="E5" s="5" t="n">
        <v>-47</v>
      </c>
      <c r="F5" s="5" t="n">
        <v>-13949</v>
      </c>
    </row>
    <row r="6" spans="1:8">
      <c r="A6" s="4" t="s">
        <v>147</v>
      </c>
      <c r="F6" s="5" t="n">
        <v>-8314</v>
      </c>
    </row>
    <row r="7" spans="1:8">
      <c r="A7" s="4" t="s">
        <v>110</v>
      </c>
      <c r="F7" s="5" t="n">
        <v>20637</v>
      </c>
    </row>
    <row r="8" spans="1:8">
      <c r="A8" s="4" t="s">
        <v>148</v>
      </c>
      <c r="B8" s="7" t="n">
        <v>3292</v>
      </c>
      <c r="G8" s="5" t="n">
        <v>3292</v>
      </c>
    </row>
    <row r="9" spans="1:8">
      <c r="A9" s="4" t="s">
        <v>149</v>
      </c>
      <c r="B9" s="5" t="n">
        <v>0</v>
      </c>
    </row>
    <row r="10" spans="1:8">
      <c r="A10" s="4" t="s">
        <v>117</v>
      </c>
      <c r="B10" s="5" t="n">
        <v>286284</v>
      </c>
      <c r="H10" s="5" t="n">
        <v>286284</v>
      </c>
    </row>
    <row r="11" spans="1:8">
      <c r="A11" s="4" t="s">
        <v>118</v>
      </c>
      <c r="B11" s="5" t="n">
        <v>-86222</v>
      </c>
      <c r="H11" s="5" t="n">
        <v>-86222</v>
      </c>
    </row>
    <row r="12" spans="1:8">
      <c r="A12" s="4" t="s">
        <v>150</v>
      </c>
      <c r="H12" s="5" t="n">
        <v>-62174</v>
      </c>
    </row>
    <row r="13" spans="1:8">
      <c r="A13" s="4" t="s">
        <v>120</v>
      </c>
      <c r="H13" s="5" t="n">
        <v>-4406</v>
      </c>
    </row>
    <row r="14" spans="1:8">
      <c r="A14" s="4" t="s">
        <v>151</v>
      </c>
      <c r="B14" s="5" t="n">
        <v>4211431</v>
      </c>
      <c r="C14" s="5" t="n">
        <v>400000</v>
      </c>
      <c r="D14" s="5" t="n">
        <v>28339</v>
      </c>
      <c r="E14" s="5" t="n">
        <v>-14423</v>
      </c>
      <c r="F14" s="5" t="n">
        <v>807321</v>
      </c>
      <c r="G14" s="5" t="n">
        <v>-19924</v>
      </c>
      <c r="H14" s="5" t="n">
        <v>3010118</v>
      </c>
    </row>
    <row r="15" spans="1:8">
      <c r="A15" s="4" t="s">
        <v>152</v>
      </c>
      <c r="B15" s="5" t="n">
        <v>415658</v>
      </c>
    </row>
    <row r="16" spans="1:8">
      <c r="A16" s="4" t="s">
        <v>153</v>
      </c>
      <c r="B16" s="5" t="n">
        <v>4627089</v>
      </c>
    </row>
    <row r="17" spans="1:8">
      <c r="A17" s="4" t="s">
        <v>154</v>
      </c>
      <c r="G17" s="5" t="n">
        <v>-22453</v>
      </c>
    </row>
    <row r="18" spans="1:8">
      <c r="A18" s="4" t="s">
        <v>148</v>
      </c>
      <c r="B18" s="5" t="n">
        <v>2529</v>
      </c>
    </row>
    <row r="19" spans="1:8">
      <c r="A19" s="4" t="s">
        <v>117</v>
      </c>
      <c r="B19" s="5" t="n">
        <v>146948</v>
      </c>
    </row>
    <row r="20" spans="1:8">
      <c r="A20" s="4" t="s">
        <v>118</v>
      </c>
      <c r="B20" s="5" t="n">
        <v>-43650</v>
      </c>
    </row>
    <row r="21" spans="1:8">
      <c r="A21" s="4" t="s">
        <v>151</v>
      </c>
      <c r="B21" s="5" t="n">
        <v>4211431</v>
      </c>
      <c r="C21" s="5" t="n">
        <v>400000</v>
      </c>
      <c r="D21" s="5" t="n">
        <v>28339</v>
      </c>
      <c r="E21" s="5" t="n">
        <v>-14423</v>
      </c>
      <c r="F21" s="5" t="n">
        <v>807321</v>
      </c>
      <c r="G21" s="5" t="n">
        <v>-19924</v>
      </c>
      <c r="H21" s="5" t="n">
        <v>3010118</v>
      </c>
    </row>
    <row r="22" spans="1:8">
      <c r="A22" s="4" t="s">
        <v>152</v>
      </c>
      <c r="B22" s="5" t="n">
        <v>415658</v>
      </c>
    </row>
    <row r="23" spans="1:8">
      <c r="A23" s="4" t="s">
        <v>153</v>
      </c>
      <c r="B23" s="5" t="n">
        <v>4627089</v>
      </c>
    </row>
    <row r="24" spans="1:8">
      <c r="A24" s="4" t="s">
        <v>155</v>
      </c>
      <c r="B24" s="5" t="n">
        <v>3895072</v>
      </c>
      <c r="C24" s="5" t="n">
        <v>400000</v>
      </c>
      <c r="D24" s="5" t="n">
        <v>28349</v>
      </c>
      <c r="E24" s="5" t="n">
        <v>-14468</v>
      </c>
      <c r="F24" s="5" t="n">
        <v>814641</v>
      </c>
      <c r="G24" s="5" t="n">
        <v>-22192</v>
      </c>
      <c r="H24" s="5" t="n">
        <v>2688742</v>
      </c>
    </row>
    <row r="25" spans="1:8">
      <c r="A25" s="4" t="s">
        <v>144</v>
      </c>
      <c r="C25" s="5" t="n">
        <v>0</v>
      </c>
    </row>
    <row r="26" spans="1:8">
      <c r="A26" s="4" t="s">
        <v>145</v>
      </c>
      <c r="D26" s="5" t="n">
        <v>209</v>
      </c>
      <c r="F26" s="5" t="n">
        <v>-24128</v>
      </c>
    </row>
    <row r="27" spans="1:8">
      <c r="A27" s="4" t="s">
        <v>146</v>
      </c>
      <c r="E27" s="5" t="n">
        <v>0</v>
      </c>
      <c r="F27" s="5" t="n">
        <v>0</v>
      </c>
    </row>
    <row r="28" spans="1:8">
      <c r="A28" s="4" t="s">
        <v>147</v>
      </c>
      <c r="F28" s="5" t="n">
        <v>0</v>
      </c>
    </row>
    <row r="29" spans="1:8">
      <c r="A29" s="4" t="s">
        <v>110</v>
      </c>
      <c r="F29" s="5" t="n">
        <v>25769</v>
      </c>
    </row>
    <row r="30" spans="1:8">
      <c r="A30" s="4" t="s">
        <v>148</v>
      </c>
      <c r="B30" s="5" t="n">
        <v>31202</v>
      </c>
      <c r="G30" s="5" t="n">
        <v>31202</v>
      </c>
    </row>
    <row r="31" spans="1:8">
      <c r="A31" s="4" t="s">
        <v>149</v>
      </c>
      <c r="G31" s="5" t="n">
        <v>849</v>
      </c>
    </row>
    <row r="32" spans="1:8">
      <c r="A32" s="4" t="s">
        <v>117</v>
      </c>
      <c r="B32" s="5" t="n">
        <v>54903</v>
      </c>
      <c r="H32" s="5" t="n">
        <v>54903</v>
      </c>
    </row>
    <row r="33" spans="1:8">
      <c r="A33" s="4" t="s">
        <v>118</v>
      </c>
      <c r="B33" s="5" t="n">
        <v>-100223</v>
      </c>
      <c r="H33" s="5" t="n">
        <v>-100223</v>
      </c>
    </row>
    <row r="34" spans="1:8">
      <c r="A34" s="4" t="s">
        <v>150</v>
      </c>
      <c r="H34" s="5" t="n">
        <v>-62861</v>
      </c>
    </row>
    <row r="35" spans="1:8">
      <c r="A35" s="4" t="s">
        <v>120</v>
      </c>
      <c r="H35" s="5" t="n">
        <v>-11656</v>
      </c>
    </row>
    <row r="36" spans="1:8">
      <c r="A36" s="4" t="s">
        <v>156</v>
      </c>
      <c r="B36" s="5" t="n">
        <v>3809136</v>
      </c>
      <c r="C36" s="5" t="n">
        <v>400000</v>
      </c>
      <c r="D36" s="5" t="n">
        <v>28558</v>
      </c>
      <c r="E36" s="5" t="n">
        <v>-14468</v>
      </c>
      <c r="F36" s="5" t="n">
        <v>816282</v>
      </c>
      <c r="G36" s="5" t="n">
        <v>9859</v>
      </c>
      <c r="H36" s="5" t="n">
        <v>2568905</v>
      </c>
    </row>
    <row r="37" spans="1:8">
      <c r="A37" s="4" t="s">
        <v>157</v>
      </c>
      <c r="B37" s="5" t="n">
        <v>371257</v>
      </c>
    </row>
    <row r="38" spans="1:8">
      <c r="A38" s="4" t="s">
        <v>158</v>
      </c>
      <c r="B38" s="5" t="n">
        <v>4180393</v>
      </c>
    </row>
    <row r="39" spans="1:8">
      <c r="A39" s="4" t="s">
        <v>159</v>
      </c>
      <c r="G39" s="5" t="n">
        <v>9405</v>
      </c>
    </row>
    <row r="40" spans="1:8">
      <c r="A40" s="4" t="s">
        <v>148</v>
      </c>
      <c r="B40" s="5" t="n">
        <v>640</v>
      </c>
    </row>
    <row r="41" spans="1:8">
      <c r="A41" s="4" t="s">
        <v>149</v>
      </c>
      <c r="G41" s="5" t="n">
        <v>-186</v>
      </c>
    </row>
    <row r="42" spans="1:8">
      <c r="A42" s="4" t="s">
        <v>117</v>
      </c>
      <c r="B42" s="5" t="n">
        <v>-11559</v>
      </c>
    </row>
    <row r="43" spans="1:8">
      <c r="A43" s="4" t="s">
        <v>118</v>
      </c>
      <c r="B43" s="5" t="n">
        <v>-35511</v>
      </c>
    </row>
    <row r="44" spans="1:8">
      <c r="A44" s="4" t="s">
        <v>156</v>
      </c>
      <c r="B44" s="5" t="n">
        <v>3809136</v>
      </c>
      <c r="C44" s="7" t="n">
        <v>400000</v>
      </c>
      <c r="D44" s="7" t="n">
        <v>28558</v>
      </c>
      <c r="E44" s="7" t="n">
        <v>-14468</v>
      </c>
      <c r="F44" s="7" t="n">
        <v>816282</v>
      </c>
      <c r="G44" s="7" t="n">
        <v>9859</v>
      </c>
      <c r="H44" s="7" t="n">
        <v>2568905</v>
      </c>
    </row>
    <row r="45" spans="1:8">
      <c r="A45" s="4" t="s">
        <v>157</v>
      </c>
      <c r="B45" s="5" t="n">
        <v>371257</v>
      </c>
    </row>
    <row r="46" spans="1:8">
      <c r="A46" s="4" t="s">
        <v>158</v>
      </c>
      <c r="B46" s="7" t="n">
        <v>4180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15</v>
      </c>
      <c r="B1" s="2" t="s">
        <v>1</v>
      </c>
    </row>
    <row r="2" spans="1:3">
      <c r="B2" s="2" t="s">
        <v>2</v>
      </c>
      <c r="C2" s="2" t="s">
        <v>28</v>
      </c>
    </row>
    <row r="3" spans="1:3">
      <c r="A3" s="3" t="s">
        <v>516</v>
      </c>
    </row>
    <row r="4" spans="1:3">
      <c r="A4" s="4" t="s">
        <v>378</v>
      </c>
      <c r="B4" s="7" t="n">
        <v>366184</v>
      </c>
      <c r="C4" s="7" t="n">
        <v>355218</v>
      </c>
    </row>
    <row r="5" spans="1:3">
      <c r="A5" s="4" t="s">
        <v>517</v>
      </c>
      <c r="B5" s="5" t="n">
        <v>6310851</v>
      </c>
      <c r="C5" s="5" t="n">
        <v>5853744</v>
      </c>
    </row>
    <row r="6" spans="1:3">
      <c r="A6" s="4" t="s">
        <v>518</v>
      </c>
      <c r="B6" s="5" t="n">
        <v>6282368</v>
      </c>
      <c r="C6" s="5" t="n">
        <v>5789081</v>
      </c>
    </row>
    <row r="7" spans="1:3">
      <c r="A7" s="4" t="s">
        <v>519</v>
      </c>
      <c r="B7" s="5" t="n">
        <v>539627</v>
      </c>
      <c r="C7" s="5" t="n">
        <v>576864</v>
      </c>
    </row>
    <row r="8" spans="1:3">
      <c r="A8" s="4" t="s">
        <v>380</v>
      </c>
    </row>
    <row r="9" spans="1:3">
      <c r="A9" s="3" t="s">
        <v>516</v>
      </c>
    </row>
    <row r="10" spans="1:3">
      <c r="A10" s="4" t="s">
        <v>378</v>
      </c>
      <c r="B10" s="5" t="n">
        <v>366184</v>
      </c>
      <c r="C10" s="5" t="n">
        <v>355218</v>
      </c>
    </row>
    <row r="11" spans="1:3">
      <c r="A11" s="4" t="s">
        <v>466</v>
      </c>
    </row>
    <row r="12" spans="1:3">
      <c r="A12" s="3" t="s">
        <v>516</v>
      </c>
    </row>
    <row r="13" spans="1:3">
      <c r="A13" s="4" t="s">
        <v>378</v>
      </c>
      <c r="B13" s="7" t="n">
        <v>366184</v>
      </c>
      <c r="C13" s="5" t="n">
        <v>351324</v>
      </c>
    </row>
    <row r="14" spans="1:3">
      <c r="A14" s="4" t="s">
        <v>520</v>
      </c>
    </row>
    <row r="15" spans="1:3">
      <c r="A15" s="3" t="s">
        <v>516</v>
      </c>
    </row>
    <row r="16" spans="1:3">
      <c r="A16" s="4" t="s">
        <v>521</v>
      </c>
      <c r="B16" s="4" t="s">
        <v>522</v>
      </c>
    </row>
    <row r="17" spans="1:3">
      <c r="A17" s="4" t="s">
        <v>523</v>
      </c>
    </row>
    <row r="18" spans="1:3">
      <c r="A18" s="3" t="s">
        <v>516</v>
      </c>
    </row>
    <row r="19" spans="1:3">
      <c r="A19" s="4" t="s">
        <v>521</v>
      </c>
      <c r="B19" s="4" t="s">
        <v>524</v>
      </c>
    </row>
    <row r="20" spans="1:3">
      <c r="A20" s="4" t="s">
        <v>525</v>
      </c>
    </row>
    <row r="21" spans="1:3">
      <c r="A21" s="3" t="s">
        <v>516</v>
      </c>
    </row>
    <row r="22" spans="1:3">
      <c r="A22" s="4" t="s">
        <v>378</v>
      </c>
      <c r="B22" s="7" t="n">
        <v>196379</v>
      </c>
      <c r="C22" s="5" t="n">
        <v>186734</v>
      </c>
    </row>
    <row r="23" spans="1:3">
      <c r="A23" s="4" t="s">
        <v>526</v>
      </c>
    </row>
    <row r="24" spans="1:3">
      <c r="A24" s="3" t="s">
        <v>516</v>
      </c>
    </row>
    <row r="25" spans="1:3">
      <c r="A25" s="4" t="s">
        <v>378</v>
      </c>
      <c r="B25" s="7" t="n">
        <v>169805</v>
      </c>
      <c r="C25" s="7" t="n">
        <v>168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28</v>
      </c>
    </row>
    <row r="2" spans="1:4">
      <c r="A2" s="3" t="s">
        <v>528</v>
      </c>
    </row>
    <row r="3" spans="1:4">
      <c r="A3" s="4" t="s">
        <v>376</v>
      </c>
      <c r="C3" s="7" t="n">
        <v>5559953</v>
      </c>
      <c r="D3" s="7" t="n">
        <v>5858348</v>
      </c>
    </row>
    <row r="4" spans="1:4">
      <c r="A4" s="4" t="s">
        <v>377</v>
      </c>
      <c r="C4" s="5" t="n">
        <v>3728894</v>
      </c>
      <c r="D4" s="5" t="n">
        <v>3381757</v>
      </c>
    </row>
    <row r="5" spans="1:4">
      <c r="A5" s="4" t="s">
        <v>378</v>
      </c>
      <c r="C5" s="5" t="n">
        <v>366184</v>
      </c>
      <c r="D5" s="5" t="n">
        <v>355218</v>
      </c>
    </row>
    <row r="6" spans="1:4">
      <c r="A6" s="4" t="s">
        <v>490</v>
      </c>
      <c r="C6" s="5" t="n">
        <v>127247</v>
      </c>
      <c r="D6" s="5" t="n">
        <v>100137</v>
      </c>
    </row>
    <row r="7" spans="1:4">
      <c r="A7" s="4" t="s">
        <v>375</v>
      </c>
      <c r="C7" s="5" t="n">
        <v>9782278</v>
      </c>
      <c r="D7" s="5" t="n">
        <v>9695460</v>
      </c>
    </row>
    <row r="8" spans="1:4">
      <c r="A8" s="4" t="s">
        <v>380</v>
      </c>
    </row>
    <row r="9" spans="1:4">
      <c r="A9" s="3" t="s">
        <v>528</v>
      </c>
    </row>
    <row r="10" spans="1:4">
      <c r="A10" s="4" t="s">
        <v>376</v>
      </c>
      <c r="C10" s="5" t="n">
        <v>5381011</v>
      </c>
      <c r="D10" s="5" t="n">
        <v>5628654</v>
      </c>
    </row>
    <row r="11" spans="1:4">
      <c r="A11" s="4" t="s">
        <v>377</v>
      </c>
      <c r="C11" s="5" t="n">
        <v>218035</v>
      </c>
      <c r="D11" s="5" t="n">
        <v>230011</v>
      </c>
    </row>
    <row r="12" spans="1:4">
      <c r="A12" s="4" t="s">
        <v>378</v>
      </c>
      <c r="C12" s="5" t="n">
        <v>366184</v>
      </c>
      <c r="D12" s="5" t="n">
        <v>355218</v>
      </c>
    </row>
    <row r="13" spans="1:4">
      <c r="A13" s="4" t="s">
        <v>375</v>
      </c>
      <c r="C13" s="5" t="n">
        <v>6092477</v>
      </c>
      <c r="D13" s="5" t="n">
        <v>6314020</v>
      </c>
    </row>
    <row r="14" spans="1:4">
      <c r="A14" s="4" t="s">
        <v>381</v>
      </c>
    </row>
    <row r="15" spans="1:4">
      <c r="A15" s="3" t="s">
        <v>528</v>
      </c>
    </row>
    <row r="16" spans="1:4">
      <c r="A16" s="4" t="s">
        <v>376</v>
      </c>
      <c r="C16" s="5" t="n">
        <v>604392</v>
      </c>
      <c r="D16" s="5" t="n">
        <v>727397</v>
      </c>
    </row>
    <row r="17" spans="1:4">
      <c r="A17" s="4" t="s">
        <v>529</v>
      </c>
    </row>
    <row r="18" spans="1:4">
      <c r="A18" s="3" t="s">
        <v>528</v>
      </c>
    </row>
    <row r="19" spans="1:4">
      <c r="A19" s="4" t="s">
        <v>376</v>
      </c>
      <c r="C19" s="5" t="n">
        <v>282263</v>
      </c>
      <c r="D19" s="5" t="n">
        <v>312239</v>
      </c>
    </row>
    <row r="20" spans="1:4">
      <c r="A20" s="4" t="s">
        <v>383</v>
      </c>
    </row>
    <row r="21" spans="1:4">
      <c r="A21" s="3" t="s">
        <v>528</v>
      </c>
    </row>
    <row r="22" spans="1:4">
      <c r="A22" s="4" t="s">
        <v>376</v>
      </c>
      <c r="C22" s="5" t="n">
        <v>189437</v>
      </c>
      <c r="D22" s="5" t="n">
        <v>201303</v>
      </c>
    </row>
    <row r="23" spans="1:4">
      <c r="A23" s="4" t="s">
        <v>384</v>
      </c>
    </row>
    <row r="24" spans="1:4">
      <c r="A24" s="3" t="s">
        <v>528</v>
      </c>
    </row>
    <row r="25" spans="1:4">
      <c r="A25" s="4" t="s">
        <v>376</v>
      </c>
      <c r="C25" s="5" t="n">
        <v>929859</v>
      </c>
      <c r="D25" s="5" t="n">
        <v>978049</v>
      </c>
    </row>
    <row r="26" spans="1:4">
      <c r="A26" s="4" t="s">
        <v>530</v>
      </c>
    </row>
    <row r="27" spans="1:4">
      <c r="A27" s="3" t="s">
        <v>528</v>
      </c>
    </row>
    <row r="28" spans="1:4">
      <c r="A28" s="4" t="s">
        <v>376</v>
      </c>
      <c r="C28" s="5" t="n">
        <v>47600</v>
      </c>
      <c r="D28" s="5" t="n">
        <v>40373</v>
      </c>
    </row>
    <row r="29" spans="1:4">
      <c r="A29" s="4" t="s">
        <v>386</v>
      </c>
    </row>
    <row r="30" spans="1:4">
      <c r="A30" s="3" t="s">
        <v>528</v>
      </c>
    </row>
    <row r="31" spans="1:4">
      <c r="A31" s="4" t="s">
        <v>376</v>
      </c>
      <c r="C31" s="5" t="n">
        <v>1436885</v>
      </c>
      <c r="D31" s="5" t="n">
        <v>1533395</v>
      </c>
    </row>
    <row r="32" spans="1:4">
      <c r="A32" s="4" t="s">
        <v>387</v>
      </c>
    </row>
    <row r="33" spans="1:4">
      <c r="A33" s="3" t="s">
        <v>528</v>
      </c>
    </row>
    <row r="34" spans="1:4">
      <c r="A34" s="4" t="s">
        <v>376</v>
      </c>
      <c r="C34" s="5" t="n">
        <v>403385</v>
      </c>
      <c r="D34" s="5" t="n">
        <v>422249</v>
      </c>
    </row>
    <row r="35" spans="1:4">
      <c r="A35" s="4" t="s">
        <v>388</v>
      </c>
    </row>
    <row r="36" spans="1:4">
      <c r="A36" s="3" t="s">
        <v>528</v>
      </c>
    </row>
    <row r="37" spans="1:4">
      <c r="A37" s="4" t="s">
        <v>376</v>
      </c>
      <c r="C37" s="5" t="n">
        <v>471212</v>
      </c>
      <c r="D37" s="5" t="n">
        <v>442951</v>
      </c>
    </row>
    <row r="38" spans="1:4">
      <c r="A38" s="4" t="s">
        <v>389</v>
      </c>
    </row>
    <row r="39" spans="1:4">
      <c r="A39" s="3" t="s">
        <v>528</v>
      </c>
    </row>
    <row r="40" spans="1:4">
      <c r="A40" s="4" t="s">
        <v>376</v>
      </c>
      <c r="C40" s="5" t="n">
        <v>714434</v>
      </c>
      <c r="D40" s="5" t="n">
        <v>658303</v>
      </c>
    </row>
    <row r="41" spans="1:4">
      <c r="A41" s="4" t="s">
        <v>390</v>
      </c>
    </row>
    <row r="42" spans="1:4">
      <c r="A42" s="3" t="s">
        <v>528</v>
      </c>
    </row>
    <row r="43" spans="1:4">
      <c r="A43" s="4" t="s">
        <v>376</v>
      </c>
      <c r="C43" s="5" t="n">
        <v>301544</v>
      </c>
      <c r="D43" s="5" t="n">
        <v>312395</v>
      </c>
    </row>
    <row r="44" spans="1:4">
      <c r="A44" s="4" t="s">
        <v>391</v>
      </c>
    </row>
    <row r="45" spans="1:4">
      <c r="A45" s="3" t="s">
        <v>528</v>
      </c>
    </row>
    <row r="46" spans="1:4">
      <c r="A46" s="4" t="s">
        <v>378</v>
      </c>
      <c r="C46" s="5" t="n">
        <v>15888</v>
      </c>
      <c r="D46" s="5" t="n">
        <v>15774</v>
      </c>
    </row>
    <row r="47" spans="1:4">
      <c r="A47" s="4" t="s">
        <v>392</v>
      </c>
    </row>
    <row r="48" spans="1:4">
      <c r="A48" s="3" t="s">
        <v>528</v>
      </c>
    </row>
    <row r="49" spans="1:4">
      <c r="A49" s="4" t="s">
        <v>378</v>
      </c>
      <c r="C49" s="5" t="n">
        <v>79185</v>
      </c>
      <c r="D49" s="5" t="n">
        <v>78407</v>
      </c>
    </row>
    <row r="50" spans="1:4">
      <c r="A50" s="4" t="s">
        <v>393</v>
      </c>
    </row>
    <row r="51" spans="1:4">
      <c r="A51" s="3" t="s">
        <v>528</v>
      </c>
    </row>
    <row r="52" spans="1:4">
      <c r="A52" s="4" t="s">
        <v>378</v>
      </c>
      <c r="C52" s="5" t="n">
        <v>209503</v>
      </c>
      <c r="D52" s="5" t="n">
        <v>204426</v>
      </c>
    </row>
    <row r="53" spans="1:4">
      <c r="A53" s="4" t="s">
        <v>394</v>
      </c>
    </row>
    <row r="54" spans="1:4">
      <c r="A54" s="3" t="s">
        <v>528</v>
      </c>
    </row>
    <row r="55" spans="1:4">
      <c r="A55" s="4" t="s">
        <v>378</v>
      </c>
      <c r="C55" s="5" t="n">
        <v>61608</v>
      </c>
      <c r="D55" s="5" t="n">
        <v>56611</v>
      </c>
    </row>
    <row r="56" spans="1:4">
      <c r="A56" s="4" t="s">
        <v>395</v>
      </c>
    </row>
    <row r="57" spans="1:4">
      <c r="A57" s="3" t="s">
        <v>528</v>
      </c>
    </row>
    <row r="58" spans="1:4">
      <c r="A58" s="4" t="s">
        <v>376</v>
      </c>
      <c r="C58" s="5" t="n">
        <v>178942</v>
      </c>
      <c r="D58" s="5" t="n">
        <v>229694</v>
      </c>
    </row>
    <row r="59" spans="1:4">
      <c r="A59" s="4" t="s">
        <v>377</v>
      </c>
      <c r="C59" s="5" t="n">
        <v>3510859</v>
      </c>
      <c r="D59" s="5" t="n">
        <v>3151746</v>
      </c>
    </row>
    <row r="60" spans="1:4">
      <c r="A60" s="4" t="s">
        <v>375</v>
      </c>
      <c r="C60" s="5" t="n">
        <v>3689801</v>
      </c>
      <c r="D60" s="5" t="n">
        <v>3381440</v>
      </c>
    </row>
    <row r="61" spans="1:4">
      <c r="A61" s="4" t="s">
        <v>396</v>
      </c>
    </row>
    <row r="62" spans="1:4">
      <c r="A62" s="3" t="s">
        <v>528</v>
      </c>
    </row>
    <row r="63" spans="1:4">
      <c r="A63" s="4" t="s">
        <v>376</v>
      </c>
      <c r="C63" s="5" t="n">
        <v>178942</v>
      </c>
      <c r="D63" s="5" t="n">
        <v>229694</v>
      </c>
    </row>
    <row r="64" spans="1:4">
      <c r="A64" s="4" t="s">
        <v>531</v>
      </c>
    </row>
    <row r="65" spans="1:4">
      <c r="A65" s="3" t="s">
        <v>528</v>
      </c>
    </row>
    <row r="66" spans="1:4">
      <c r="A66" s="4" t="s">
        <v>375</v>
      </c>
      <c r="C66" s="5" t="n">
        <v>9782278</v>
      </c>
      <c r="D66" s="5" t="n">
        <v>9695460</v>
      </c>
    </row>
    <row r="67" spans="1:4">
      <c r="A67" s="4" t="s">
        <v>532</v>
      </c>
    </row>
    <row r="68" spans="1:4">
      <c r="A68" s="3" t="s">
        <v>528</v>
      </c>
    </row>
    <row r="69" spans="1:4">
      <c r="A69" s="4" t="s">
        <v>375</v>
      </c>
      <c r="B69" s="4" t="s">
        <v>398</v>
      </c>
      <c r="C69" s="5" t="n">
        <v>337801</v>
      </c>
      <c r="D69" s="5" t="n">
        <v>324463</v>
      </c>
    </row>
    <row r="70" spans="1:4">
      <c r="A70" s="4" t="s">
        <v>533</v>
      </c>
    </row>
    <row r="71" spans="1:4">
      <c r="A71" s="3" t="s">
        <v>528</v>
      </c>
    </row>
    <row r="72" spans="1:4">
      <c r="A72" s="4" t="s">
        <v>375</v>
      </c>
      <c r="C72" s="5" t="n">
        <v>3698090</v>
      </c>
      <c r="D72" s="5" t="n">
        <v>3349800</v>
      </c>
    </row>
    <row r="73" spans="1:4">
      <c r="A73" s="4" t="s">
        <v>534</v>
      </c>
    </row>
    <row r="74" spans="1:4">
      <c r="A74" s="3" t="s">
        <v>528</v>
      </c>
    </row>
    <row r="75" spans="1:4">
      <c r="A75" s="4" t="s">
        <v>375</v>
      </c>
      <c r="C75" s="5" t="n">
        <v>5221770</v>
      </c>
      <c r="D75" s="5" t="n">
        <v>5512317</v>
      </c>
    </row>
    <row r="76" spans="1:4">
      <c r="A76" s="4" t="s">
        <v>535</v>
      </c>
    </row>
    <row r="77" spans="1:4">
      <c r="A77" s="3" t="s">
        <v>528</v>
      </c>
    </row>
    <row r="78" spans="1:4">
      <c r="A78" s="4" t="s">
        <v>375</v>
      </c>
      <c r="C78" s="5" t="n">
        <v>397370</v>
      </c>
      <c r="D78" s="5" t="n">
        <v>408743</v>
      </c>
    </row>
    <row r="79" spans="1:4">
      <c r="A79" s="4" t="s">
        <v>536</v>
      </c>
    </row>
    <row r="80" spans="1:4">
      <c r="A80" s="3" t="s">
        <v>528</v>
      </c>
    </row>
    <row r="81" spans="1:4">
      <c r="A81" s="4" t="s">
        <v>376</v>
      </c>
      <c r="C81" s="5" t="n">
        <v>5381011</v>
      </c>
      <c r="D81" s="5" t="n">
        <v>5628654</v>
      </c>
    </row>
    <row r="82" spans="1:4">
      <c r="A82" s="4" t="s">
        <v>377</v>
      </c>
      <c r="C82" s="5" t="n">
        <v>218035</v>
      </c>
      <c r="D82" s="5" t="n">
        <v>230011</v>
      </c>
    </row>
    <row r="83" spans="1:4">
      <c r="A83" s="4" t="s">
        <v>378</v>
      </c>
      <c r="C83" s="5" t="n">
        <v>366184</v>
      </c>
      <c r="D83" s="5" t="n">
        <v>355218</v>
      </c>
    </row>
    <row r="84" spans="1:4">
      <c r="A84" s="4" t="s">
        <v>375</v>
      </c>
      <c r="C84" s="5" t="n">
        <v>6092477</v>
      </c>
      <c r="D84" s="5" t="n">
        <v>6314020</v>
      </c>
    </row>
    <row r="85" spans="1:4">
      <c r="A85" s="4" t="s">
        <v>537</v>
      </c>
    </row>
    <row r="86" spans="1:4">
      <c r="A86" s="3" t="s">
        <v>528</v>
      </c>
    </row>
    <row r="87" spans="1:4">
      <c r="A87" s="4" t="s">
        <v>376</v>
      </c>
      <c r="C87" s="5" t="n">
        <v>604392</v>
      </c>
      <c r="D87" s="5" t="n">
        <v>727397</v>
      </c>
    </row>
    <row r="88" spans="1:4">
      <c r="A88" s="4" t="s">
        <v>538</v>
      </c>
    </row>
    <row r="89" spans="1:4">
      <c r="A89" s="3" t="s">
        <v>528</v>
      </c>
    </row>
    <row r="90" spans="1:4">
      <c r="A90" s="4" t="s">
        <v>376</v>
      </c>
      <c r="C90" s="5" t="n">
        <v>282263</v>
      </c>
      <c r="D90" s="5" t="n">
        <v>312239</v>
      </c>
    </row>
    <row r="91" spans="1:4">
      <c r="A91" s="4" t="s">
        <v>539</v>
      </c>
    </row>
    <row r="92" spans="1:4">
      <c r="A92" s="3" t="s">
        <v>528</v>
      </c>
    </row>
    <row r="93" spans="1:4">
      <c r="A93" s="4" t="s">
        <v>376</v>
      </c>
      <c r="C93" s="5" t="n">
        <v>189437</v>
      </c>
      <c r="D93" s="5" t="n">
        <v>201303</v>
      </c>
    </row>
    <row r="94" spans="1:4">
      <c r="A94" s="4" t="s">
        <v>540</v>
      </c>
    </row>
    <row r="95" spans="1:4">
      <c r="A95" s="3" t="s">
        <v>528</v>
      </c>
    </row>
    <row r="96" spans="1:4">
      <c r="A96" s="4" t="s">
        <v>376</v>
      </c>
      <c r="C96" s="5" t="n">
        <v>929859</v>
      </c>
      <c r="D96" s="5" t="n">
        <v>978049</v>
      </c>
    </row>
    <row r="97" spans="1:4">
      <c r="A97" s="4" t="s">
        <v>541</v>
      </c>
    </row>
    <row r="98" spans="1:4">
      <c r="A98" s="3" t="s">
        <v>528</v>
      </c>
    </row>
    <row r="99" spans="1:4">
      <c r="A99" s="4" t="s">
        <v>376</v>
      </c>
      <c r="C99" s="5" t="n">
        <v>47600</v>
      </c>
      <c r="D99" s="5" t="n">
        <v>40373</v>
      </c>
    </row>
    <row r="100" spans="1:4">
      <c r="A100" s="4" t="s">
        <v>542</v>
      </c>
    </row>
    <row r="101" spans="1:4">
      <c r="A101" s="3" t="s">
        <v>528</v>
      </c>
    </row>
    <row r="102" spans="1:4">
      <c r="A102" s="4" t="s">
        <v>376</v>
      </c>
      <c r="C102" s="5" t="n">
        <v>1436885</v>
      </c>
      <c r="D102" s="5" t="n">
        <v>1533395</v>
      </c>
    </row>
    <row r="103" spans="1:4">
      <c r="A103" s="4" t="s">
        <v>543</v>
      </c>
    </row>
    <row r="104" spans="1:4">
      <c r="A104" s="3" t="s">
        <v>528</v>
      </c>
    </row>
    <row r="105" spans="1:4">
      <c r="A105" s="4" t="s">
        <v>376</v>
      </c>
      <c r="C105" s="5" t="n">
        <v>403385</v>
      </c>
      <c r="D105" s="5" t="n">
        <v>422249</v>
      </c>
    </row>
    <row r="106" spans="1:4">
      <c r="A106" s="4" t="s">
        <v>544</v>
      </c>
    </row>
    <row r="107" spans="1:4">
      <c r="A107" s="3" t="s">
        <v>528</v>
      </c>
    </row>
    <row r="108" spans="1:4">
      <c r="A108" s="4" t="s">
        <v>376</v>
      </c>
      <c r="C108" s="5" t="n">
        <v>471212</v>
      </c>
      <c r="D108" s="5" t="n">
        <v>442951</v>
      </c>
    </row>
    <row r="109" spans="1:4">
      <c r="A109" s="4" t="s">
        <v>545</v>
      </c>
    </row>
    <row r="110" spans="1:4">
      <c r="A110" s="3" t="s">
        <v>528</v>
      </c>
    </row>
    <row r="111" spans="1:4">
      <c r="A111" s="4" t="s">
        <v>376</v>
      </c>
      <c r="C111" s="5" t="n">
        <v>714434</v>
      </c>
      <c r="D111" s="5" t="n">
        <v>658303</v>
      </c>
    </row>
    <row r="112" spans="1:4">
      <c r="A112" s="4" t="s">
        <v>546</v>
      </c>
    </row>
    <row r="113" spans="1:4">
      <c r="A113" s="3" t="s">
        <v>528</v>
      </c>
    </row>
    <row r="114" spans="1:4">
      <c r="A114" s="4" t="s">
        <v>376</v>
      </c>
      <c r="C114" s="5" t="n">
        <v>301544</v>
      </c>
      <c r="D114" s="5" t="n">
        <v>312395</v>
      </c>
    </row>
    <row r="115" spans="1:4">
      <c r="A115" s="4" t="s">
        <v>547</v>
      </c>
    </row>
    <row r="116" spans="1:4">
      <c r="A116" s="3" t="s">
        <v>528</v>
      </c>
    </row>
    <row r="117" spans="1:4">
      <c r="A117" s="4" t="s">
        <v>378</v>
      </c>
      <c r="C117" s="5" t="n">
        <v>15888</v>
      </c>
      <c r="D117" s="5" t="n">
        <v>15774</v>
      </c>
    </row>
    <row r="118" spans="1:4">
      <c r="A118" s="4" t="s">
        <v>548</v>
      </c>
    </row>
    <row r="119" spans="1:4">
      <c r="A119" s="3" t="s">
        <v>528</v>
      </c>
    </row>
    <row r="120" spans="1:4">
      <c r="A120" s="4" t="s">
        <v>378</v>
      </c>
      <c r="C120" s="5" t="n">
        <v>79185</v>
      </c>
      <c r="D120" s="5" t="n">
        <v>78407</v>
      </c>
    </row>
    <row r="121" spans="1:4">
      <c r="A121" s="4" t="s">
        <v>549</v>
      </c>
    </row>
    <row r="122" spans="1:4">
      <c r="A122" s="3" t="s">
        <v>528</v>
      </c>
    </row>
    <row r="123" spans="1:4">
      <c r="A123" s="4" t="s">
        <v>378</v>
      </c>
      <c r="C123" s="5" t="n">
        <v>209503</v>
      </c>
      <c r="D123" s="5" t="n">
        <v>204426</v>
      </c>
    </row>
    <row r="124" spans="1:4">
      <c r="A124" s="4" t="s">
        <v>550</v>
      </c>
    </row>
    <row r="125" spans="1:4">
      <c r="A125" s="3" t="s">
        <v>528</v>
      </c>
    </row>
    <row r="126" spans="1:4">
      <c r="A126" s="4" t="s">
        <v>378</v>
      </c>
      <c r="C126" s="5" t="n">
        <v>61608</v>
      </c>
      <c r="D126" s="5" t="n">
        <v>56611</v>
      </c>
    </row>
    <row r="127" spans="1:4">
      <c r="A127" s="4" t="s">
        <v>551</v>
      </c>
    </row>
    <row r="128" spans="1:4">
      <c r="A128" s="3" t="s">
        <v>528</v>
      </c>
    </row>
    <row r="129" spans="1:4">
      <c r="A129" s="4" t="s">
        <v>376</v>
      </c>
      <c r="B129" s="4" t="s">
        <v>398</v>
      </c>
      <c r="C129" s="5" t="n">
        <v>0</v>
      </c>
      <c r="D129" s="5" t="n">
        <v>0</v>
      </c>
    </row>
    <row r="130" spans="1:4">
      <c r="A130" s="4" t="s">
        <v>377</v>
      </c>
      <c r="B130" s="4" t="s">
        <v>398</v>
      </c>
      <c r="C130" s="5" t="n">
        <v>0</v>
      </c>
      <c r="D130" s="5" t="n">
        <v>0</v>
      </c>
    </row>
    <row r="131" spans="1:4">
      <c r="A131" s="4" t="s">
        <v>378</v>
      </c>
      <c r="B131" s="4" t="s">
        <v>398</v>
      </c>
      <c r="C131" s="5" t="n">
        <v>337801</v>
      </c>
      <c r="D131" s="5" t="n">
        <v>324463</v>
      </c>
    </row>
    <row r="132" spans="1:4">
      <c r="A132" s="4" t="s">
        <v>375</v>
      </c>
      <c r="B132" s="4" t="s">
        <v>398</v>
      </c>
      <c r="C132" s="5" t="n">
        <v>337801</v>
      </c>
      <c r="D132" s="5" t="n">
        <v>324463</v>
      </c>
    </row>
    <row r="133" spans="1:4">
      <c r="A133" s="4" t="s">
        <v>552</v>
      </c>
    </row>
    <row r="134" spans="1:4">
      <c r="A134" s="3" t="s">
        <v>528</v>
      </c>
    </row>
    <row r="135" spans="1:4">
      <c r="A135" s="4" t="s">
        <v>376</v>
      </c>
      <c r="B135" s="4" t="s">
        <v>398</v>
      </c>
      <c r="C135" s="5" t="n">
        <v>0</v>
      </c>
      <c r="D135" s="5" t="n">
        <v>0</v>
      </c>
    </row>
    <row r="136" spans="1:4">
      <c r="A136" s="4" t="s">
        <v>553</v>
      </c>
    </row>
    <row r="137" spans="1:4">
      <c r="A137" s="3" t="s">
        <v>528</v>
      </c>
    </row>
    <row r="138" spans="1:4">
      <c r="A138" s="4" t="s">
        <v>376</v>
      </c>
      <c r="B138" s="4" t="s">
        <v>398</v>
      </c>
      <c r="C138" s="5" t="n">
        <v>0</v>
      </c>
      <c r="D138" s="5" t="n">
        <v>0</v>
      </c>
    </row>
    <row r="139" spans="1:4">
      <c r="A139" s="4" t="s">
        <v>554</v>
      </c>
    </row>
    <row r="140" spans="1:4">
      <c r="A140" s="3" t="s">
        <v>528</v>
      </c>
    </row>
    <row r="141" spans="1:4">
      <c r="A141" s="4" t="s">
        <v>376</v>
      </c>
      <c r="B141" s="4" t="s">
        <v>398</v>
      </c>
      <c r="C141" s="5" t="n">
        <v>0</v>
      </c>
      <c r="D141" s="5" t="n">
        <v>0</v>
      </c>
    </row>
    <row r="142" spans="1:4">
      <c r="A142" s="4" t="s">
        <v>555</v>
      </c>
    </row>
    <row r="143" spans="1:4">
      <c r="A143" s="3" t="s">
        <v>528</v>
      </c>
    </row>
    <row r="144" spans="1:4">
      <c r="A144" s="4" t="s">
        <v>376</v>
      </c>
      <c r="B144" s="4" t="s">
        <v>398</v>
      </c>
      <c r="C144" s="5" t="n">
        <v>0</v>
      </c>
      <c r="D144" s="5" t="n">
        <v>0</v>
      </c>
    </row>
    <row r="145" spans="1:4">
      <c r="A145" s="4" t="s">
        <v>556</v>
      </c>
    </row>
    <row r="146" spans="1:4">
      <c r="A146" s="3" t="s">
        <v>528</v>
      </c>
    </row>
    <row r="147" spans="1:4">
      <c r="A147" s="4" t="s">
        <v>376</v>
      </c>
      <c r="B147" s="4" t="s">
        <v>398</v>
      </c>
      <c r="C147" s="5" t="n">
        <v>0</v>
      </c>
      <c r="D147" s="5" t="n">
        <v>0</v>
      </c>
    </row>
    <row r="148" spans="1:4">
      <c r="A148" s="4" t="s">
        <v>557</v>
      </c>
    </row>
    <row r="149" spans="1:4">
      <c r="A149" s="3" t="s">
        <v>528</v>
      </c>
    </row>
    <row r="150" spans="1:4">
      <c r="A150" s="4" t="s">
        <v>376</v>
      </c>
      <c r="B150" s="4" t="s">
        <v>398</v>
      </c>
      <c r="C150" s="5" t="n">
        <v>0</v>
      </c>
      <c r="D150" s="5" t="n">
        <v>0</v>
      </c>
    </row>
    <row r="151" spans="1:4">
      <c r="A151" s="4" t="s">
        <v>558</v>
      </c>
    </row>
    <row r="152" spans="1:4">
      <c r="A152" s="3" t="s">
        <v>528</v>
      </c>
    </row>
    <row r="153" spans="1:4">
      <c r="A153" s="4" t="s">
        <v>376</v>
      </c>
      <c r="B153" s="4" t="s">
        <v>398</v>
      </c>
      <c r="C153" s="5" t="n">
        <v>0</v>
      </c>
      <c r="D153" s="5" t="n">
        <v>0</v>
      </c>
    </row>
    <row r="154" spans="1:4">
      <c r="A154" s="4" t="s">
        <v>559</v>
      </c>
    </row>
    <row r="155" spans="1:4">
      <c r="A155" s="3" t="s">
        <v>528</v>
      </c>
    </row>
    <row r="156" spans="1:4">
      <c r="A156" s="4" t="s">
        <v>376</v>
      </c>
      <c r="B156" s="4" t="s">
        <v>398</v>
      </c>
      <c r="C156" s="5" t="n">
        <v>0</v>
      </c>
      <c r="D156" s="5" t="n">
        <v>0</v>
      </c>
    </row>
    <row r="157" spans="1:4">
      <c r="A157" s="4" t="s">
        <v>560</v>
      </c>
    </row>
    <row r="158" spans="1:4">
      <c r="A158" s="3" t="s">
        <v>528</v>
      </c>
    </row>
    <row r="159" spans="1:4">
      <c r="A159" s="4" t="s">
        <v>376</v>
      </c>
      <c r="B159" s="4" t="s">
        <v>398</v>
      </c>
      <c r="C159" s="5" t="n">
        <v>0</v>
      </c>
      <c r="D159" s="5" t="n">
        <v>0</v>
      </c>
    </row>
    <row r="160" spans="1:4">
      <c r="A160" s="4" t="s">
        <v>561</v>
      </c>
    </row>
    <row r="161" spans="1:4">
      <c r="A161" s="3" t="s">
        <v>528</v>
      </c>
    </row>
    <row r="162" spans="1:4">
      <c r="A162" s="4" t="s">
        <v>376</v>
      </c>
      <c r="B162" s="4" t="s">
        <v>398</v>
      </c>
      <c r="C162" s="5" t="n">
        <v>0</v>
      </c>
      <c r="D162" s="5" t="n">
        <v>0</v>
      </c>
    </row>
    <row r="163" spans="1:4">
      <c r="A163" s="4" t="s">
        <v>562</v>
      </c>
    </row>
    <row r="164" spans="1:4">
      <c r="A164" s="3" t="s">
        <v>528</v>
      </c>
    </row>
    <row r="165" spans="1:4">
      <c r="A165" s="4" t="s">
        <v>378</v>
      </c>
      <c r="B165" s="4" t="s">
        <v>398</v>
      </c>
      <c r="C165" s="5" t="n">
        <v>15888</v>
      </c>
      <c r="D165" s="5" t="n">
        <v>15774</v>
      </c>
    </row>
    <row r="166" spans="1:4">
      <c r="A166" s="4" t="s">
        <v>563</v>
      </c>
    </row>
    <row r="167" spans="1:4">
      <c r="A167" s="3" t="s">
        <v>528</v>
      </c>
    </row>
    <row r="168" spans="1:4">
      <c r="A168" s="4" t="s">
        <v>378</v>
      </c>
      <c r="B168" s="4" t="s">
        <v>398</v>
      </c>
      <c r="C168" s="5" t="n">
        <v>79185</v>
      </c>
      <c r="D168" s="5" t="n">
        <v>78407</v>
      </c>
    </row>
    <row r="169" spans="1:4">
      <c r="A169" s="4" t="s">
        <v>564</v>
      </c>
    </row>
    <row r="170" spans="1:4">
      <c r="A170" s="3" t="s">
        <v>528</v>
      </c>
    </row>
    <row r="171" spans="1:4">
      <c r="A171" s="4" t="s">
        <v>378</v>
      </c>
      <c r="B171" s="4" t="s">
        <v>398</v>
      </c>
      <c r="C171" s="5" t="n">
        <v>181120</v>
      </c>
      <c r="D171" s="5" t="n">
        <v>173671</v>
      </c>
    </row>
    <row r="172" spans="1:4">
      <c r="A172" s="4" t="s">
        <v>565</v>
      </c>
    </row>
    <row r="173" spans="1:4">
      <c r="A173" s="3" t="s">
        <v>528</v>
      </c>
    </row>
    <row r="174" spans="1:4">
      <c r="A174" s="4" t="s">
        <v>378</v>
      </c>
      <c r="B174" s="4" t="s">
        <v>398</v>
      </c>
      <c r="C174" s="5" t="n">
        <v>61608</v>
      </c>
      <c r="D174" s="5" t="n">
        <v>56611</v>
      </c>
    </row>
    <row r="175" spans="1:4">
      <c r="A175" s="4" t="s">
        <v>566</v>
      </c>
    </row>
    <row r="176" spans="1:4">
      <c r="A176" s="3" t="s">
        <v>528</v>
      </c>
    </row>
    <row r="177" spans="1:4">
      <c r="A177" s="4" t="s">
        <v>376</v>
      </c>
      <c r="C177" s="5" t="n">
        <v>0</v>
      </c>
      <c r="D177" s="5" t="n">
        <v>0</v>
      </c>
    </row>
    <row r="178" spans="1:4">
      <c r="A178" s="4" t="s">
        <v>377</v>
      </c>
      <c r="C178" s="5" t="n">
        <v>187231</v>
      </c>
      <c r="D178" s="5" t="n">
        <v>198054</v>
      </c>
    </row>
    <row r="179" spans="1:4">
      <c r="A179" s="4" t="s">
        <v>378</v>
      </c>
      <c r="C179" s="5" t="n">
        <v>0</v>
      </c>
      <c r="D179" s="5" t="n">
        <v>0</v>
      </c>
    </row>
    <row r="180" spans="1:4">
      <c r="A180" s="4" t="s">
        <v>375</v>
      </c>
      <c r="C180" s="5" t="n">
        <v>187231</v>
      </c>
      <c r="D180" s="5" t="n">
        <v>198054</v>
      </c>
    </row>
    <row r="181" spans="1:4">
      <c r="A181" s="4" t="s">
        <v>567</v>
      </c>
    </row>
    <row r="182" spans="1:4">
      <c r="A182" s="3" t="s">
        <v>528</v>
      </c>
    </row>
    <row r="183" spans="1:4">
      <c r="A183" s="4" t="s">
        <v>376</v>
      </c>
      <c r="C183" s="5" t="n">
        <v>0</v>
      </c>
      <c r="D183" s="5" t="n">
        <v>0</v>
      </c>
    </row>
    <row r="184" spans="1:4">
      <c r="A184" s="4" t="s">
        <v>568</v>
      </c>
    </row>
    <row r="185" spans="1:4">
      <c r="A185" s="3" t="s">
        <v>528</v>
      </c>
    </row>
    <row r="186" spans="1:4">
      <c r="A186" s="4" t="s">
        <v>376</v>
      </c>
      <c r="C186" s="5" t="n">
        <v>0</v>
      </c>
      <c r="D186" s="5" t="n">
        <v>0</v>
      </c>
    </row>
    <row r="187" spans="1:4">
      <c r="A187" s="4" t="s">
        <v>569</v>
      </c>
    </row>
    <row r="188" spans="1:4">
      <c r="A188" s="3" t="s">
        <v>528</v>
      </c>
    </row>
    <row r="189" spans="1:4">
      <c r="A189" s="4" t="s">
        <v>376</v>
      </c>
      <c r="C189" s="5" t="n">
        <v>0</v>
      </c>
      <c r="D189" s="5" t="n">
        <v>0</v>
      </c>
    </row>
    <row r="190" spans="1:4">
      <c r="A190" s="4" t="s">
        <v>570</v>
      </c>
    </row>
    <row r="191" spans="1:4">
      <c r="A191" s="3" t="s">
        <v>528</v>
      </c>
    </row>
    <row r="192" spans="1:4">
      <c r="A192" s="4" t="s">
        <v>376</v>
      </c>
      <c r="C192" s="5" t="n">
        <v>0</v>
      </c>
      <c r="D192" s="5" t="n">
        <v>0</v>
      </c>
    </row>
    <row r="193" spans="1:4">
      <c r="A193" s="4" t="s">
        <v>571</v>
      </c>
    </row>
    <row r="194" spans="1:4">
      <c r="A194" s="3" t="s">
        <v>528</v>
      </c>
    </row>
    <row r="195" spans="1:4">
      <c r="A195" s="4" t="s">
        <v>376</v>
      </c>
      <c r="C195" s="5" t="n">
        <v>0</v>
      </c>
      <c r="D195" s="5" t="n">
        <v>0</v>
      </c>
    </row>
    <row r="196" spans="1:4">
      <c r="A196" s="4" t="s">
        <v>572</v>
      </c>
    </row>
    <row r="197" spans="1:4">
      <c r="A197" s="3" t="s">
        <v>528</v>
      </c>
    </row>
    <row r="198" spans="1:4">
      <c r="A198" s="4" t="s">
        <v>376</v>
      </c>
      <c r="C198" s="5" t="n">
        <v>0</v>
      </c>
      <c r="D198" s="5" t="n">
        <v>0</v>
      </c>
    </row>
    <row r="199" spans="1:4">
      <c r="A199" s="4" t="s">
        <v>573</v>
      </c>
    </row>
    <row r="200" spans="1:4">
      <c r="A200" s="3" t="s">
        <v>528</v>
      </c>
    </row>
    <row r="201" spans="1:4">
      <c r="A201" s="4" t="s">
        <v>376</v>
      </c>
      <c r="C201" s="5" t="n">
        <v>0</v>
      </c>
      <c r="D201" s="5" t="n">
        <v>0</v>
      </c>
    </row>
    <row r="202" spans="1:4">
      <c r="A202" s="4" t="s">
        <v>574</v>
      </c>
    </row>
    <row r="203" spans="1:4">
      <c r="A203" s="3" t="s">
        <v>528</v>
      </c>
    </row>
    <row r="204" spans="1:4">
      <c r="A204" s="4" t="s">
        <v>376</v>
      </c>
      <c r="C204" s="5" t="n">
        <v>0</v>
      </c>
      <c r="D204" s="5" t="n">
        <v>0</v>
      </c>
    </row>
    <row r="205" spans="1:4">
      <c r="A205" s="4" t="s">
        <v>575</v>
      </c>
    </row>
    <row r="206" spans="1:4">
      <c r="A206" s="3" t="s">
        <v>528</v>
      </c>
    </row>
    <row r="207" spans="1:4">
      <c r="A207" s="4" t="s">
        <v>376</v>
      </c>
      <c r="C207" s="5" t="n">
        <v>0</v>
      </c>
      <c r="D207" s="5" t="n">
        <v>0</v>
      </c>
    </row>
    <row r="208" spans="1:4">
      <c r="A208" s="4" t="s">
        <v>576</v>
      </c>
    </row>
    <row r="209" spans="1:4">
      <c r="A209" s="3" t="s">
        <v>528</v>
      </c>
    </row>
    <row r="210" spans="1:4">
      <c r="A210" s="4" t="s">
        <v>376</v>
      </c>
      <c r="C210" s="5" t="n">
        <v>0</v>
      </c>
      <c r="D210" s="5" t="n">
        <v>0</v>
      </c>
    </row>
    <row r="211" spans="1:4">
      <c r="A211" s="4" t="s">
        <v>577</v>
      </c>
    </row>
    <row r="212" spans="1:4">
      <c r="A212" s="3" t="s">
        <v>528</v>
      </c>
    </row>
    <row r="213" spans="1:4">
      <c r="A213" s="4" t="s">
        <v>378</v>
      </c>
      <c r="C213" s="5" t="n">
        <v>0</v>
      </c>
      <c r="D213" s="5" t="n">
        <v>0</v>
      </c>
    </row>
    <row r="214" spans="1:4">
      <c r="A214" s="4" t="s">
        <v>578</v>
      </c>
    </row>
    <row r="215" spans="1:4">
      <c r="A215" s="3" t="s">
        <v>528</v>
      </c>
    </row>
    <row r="216" spans="1:4">
      <c r="A216" s="4" t="s">
        <v>378</v>
      </c>
      <c r="C216" s="5" t="n">
        <v>0</v>
      </c>
      <c r="D216" s="5" t="n">
        <v>0</v>
      </c>
    </row>
    <row r="217" spans="1:4">
      <c r="A217" s="4" t="s">
        <v>579</v>
      </c>
    </row>
    <row r="218" spans="1:4">
      <c r="A218" s="3" t="s">
        <v>528</v>
      </c>
    </row>
    <row r="219" spans="1:4">
      <c r="A219" s="4" t="s">
        <v>378</v>
      </c>
      <c r="C219" s="5" t="n">
        <v>0</v>
      </c>
      <c r="D219" s="5" t="n">
        <v>0</v>
      </c>
    </row>
    <row r="220" spans="1:4">
      <c r="A220" s="4" t="s">
        <v>580</v>
      </c>
    </row>
    <row r="221" spans="1:4">
      <c r="A221" s="3" t="s">
        <v>528</v>
      </c>
    </row>
    <row r="222" spans="1:4">
      <c r="A222" s="4" t="s">
        <v>378</v>
      </c>
      <c r="C222" s="5" t="n">
        <v>0</v>
      </c>
      <c r="D222" s="5" t="n">
        <v>0</v>
      </c>
    </row>
    <row r="223" spans="1:4">
      <c r="A223" s="4" t="s">
        <v>581</v>
      </c>
    </row>
    <row r="224" spans="1:4">
      <c r="A224" s="3" t="s">
        <v>528</v>
      </c>
    </row>
    <row r="225" spans="1:4">
      <c r="A225" s="4" t="s">
        <v>376</v>
      </c>
      <c r="C225" s="5" t="n">
        <v>5054010</v>
      </c>
      <c r="D225" s="5" t="n">
        <v>5314776</v>
      </c>
    </row>
    <row r="226" spans="1:4">
      <c r="A226" s="4" t="s">
        <v>377</v>
      </c>
      <c r="C226" s="5" t="n">
        <v>30804</v>
      </c>
      <c r="D226" s="5" t="n">
        <v>31957</v>
      </c>
    </row>
    <row r="227" spans="1:4">
      <c r="A227" s="4" t="s">
        <v>378</v>
      </c>
      <c r="C227" s="5" t="n">
        <v>9576</v>
      </c>
      <c r="D227" s="5" t="n">
        <v>13351</v>
      </c>
    </row>
    <row r="228" spans="1:4">
      <c r="A228" s="4" t="s">
        <v>375</v>
      </c>
      <c r="C228" s="5" t="n">
        <v>5094390</v>
      </c>
      <c r="D228" s="5" t="n">
        <v>5360084</v>
      </c>
    </row>
    <row r="229" spans="1:4">
      <c r="A229" s="4" t="s">
        <v>582</v>
      </c>
    </row>
    <row r="230" spans="1:4">
      <c r="A230" s="3" t="s">
        <v>528</v>
      </c>
    </row>
    <row r="231" spans="1:4">
      <c r="A231" s="4" t="s">
        <v>376</v>
      </c>
      <c r="C231" s="5" t="n">
        <v>604392</v>
      </c>
      <c r="D231" s="5" t="n">
        <v>727397</v>
      </c>
    </row>
    <row r="232" spans="1:4">
      <c r="A232" s="4" t="s">
        <v>583</v>
      </c>
    </row>
    <row r="233" spans="1:4">
      <c r="A233" s="3" t="s">
        <v>528</v>
      </c>
    </row>
    <row r="234" spans="1:4">
      <c r="A234" s="4" t="s">
        <v>376</v>
      </c>
      <c r="C234" s="5" t="n">
        <v>282263</v>
      </c>
      <c r="D234" s="5" t="n">
        <v>312239</v>
      </c>
    </row>
    <row r="235" spans="1:4">
      <c r="A235" s="4" t="s">
        <v>584</v>
      </c>
    </row>
    <row r="236" spans="1:4">
      <c r="A236" s="3" t="s">
        <v>528</v>
      </c>
    </row>
    <row r="237" spans="1:4">
      <c r="A237" s="4" t="s">
        <v>376</v>
      </c>
      <c r="C237" s="5" t="n">
        <v>189437</v>
      </c>
      <c r="D237" s="5" t="n">
        <v>201303</v>
      </c>
    </row>
    <row r="238" spans="1:4">
      <c r="A238" s="4" t="s">
        <v>585</v>
      </c>
    </row>
    <row r="239" spans="1:4">
      <c r="A239" s="3" t="s">
        <v>528</v>
      </c>
    </row>
    <row r="240" spans="1:4">
      <c r="A240" s="4" t="s">
        <v>376</v>
      </c>
      <c r="C240" s="5" t="n">
        <v>929859</v>
      </c>
      <c r="D240" s="5" t="n">
        <v>978049</v>
      </c>
    </row>
    <row r="241" spans="1:4">
      <c r="A241" s="4" t="s">
        <v>586</v>
      </c>
    </row>
    <row r="242" spans="1:4">
      <c r="A242" s="3" t="s">
        <v>528</v>
      </c>
    </row>
    <row r="243" spans="1:4">
      <c r="A243" s="4" t="s">
        <v>376</v>
      </c>
      <c r="C243" s="5" t="n">
        <v>47600</v>
      </c>
      <c r="D243" s="5" t="n">
        <v>40373</v>
      </c>
    </row>
    <row r="244" spans="1:4">
      <c r="A244" s="4" t="s">
        <v>587</v>
      </c>
    </row>
    <row r="245" spans="1:4">
      <c r="A245" s="3" t="s">
        <v>528</v>
      </c>
    </row>
    <row r="246" spans="1:4">
      <c r="A246" s="4" t="s">
        <v>376</v>
      </c>
      <c r="C246" s="5" t="n">
        <v>1436885</v>
      </c>
      <c r="D246" s="5" t="n">
        <v>1533395</v>
      </c>
    </row>
    <row r="247" spans="1:4">
      <c r="A247" s="4" t="s">
        <v>588</v>
      </c>
    </row>
    <row r="248" spans="1:4">
      <c r="A248" s="3" t="s">
        <v>528</v>
      </c>
    </row>
    <row r="249" spans="1:4">
      <c r="A249" s="4" t="s">
        <v>376</v>
      </c>
      <c r="C249" s="5" t="n">
        <v>403385</v>
      </c>
      <c r="D249" s="5" t="n">
        <v>422249</v>
      </c>
    </row>
    <row r="250" spans="1:4">
      <c r="A250" s="4" t="s">
        <v>589</v>
      </c>
    </row>
    <row r="251" spans="1:4">
      <c r="A251" s="3" t="s">
        <v>528</v>
      </c>
    </row>
    <row r="252" spans="1:4">
      <c r="A252" s="4" t="s">
        <v>376</v>
      </c>
      <c r="C252" s="5" t="n">
        <v>245476</v>
      </c>
      <c r="D252" s="5" t="n">
        <v>232886</v>
      </c>
    </row>
    <row r="253" spans="1:4">
      <c r="A253" s="4" t="s">
        <v>590</v>
      </c>
    </row>
    <row r="254" spans="1:4">
      <c r="A254" s="3" t="s">
        <v>528</v>
      </c>
    </row>
    <row r="255" spans="1:4">
      <c r="A255" s="4" t="s">
        <v>376</v>
      </c>
      <c r="C255" s="5" t="n">
        <v>613169</v>
      </c>
      <c r="D255" s="5" t="n">
        <v>554490</v>
      </c>
    </row>
    <row r="256" spans="1:4">
      <c r="A256" s="4" t="s">
        <v>591</v>
      </c>
    </row>
    <row r="257" spans="1:4">
      <c r="A257" s="3" t="s">
        <v>528</v>
      </c>
    </row>
    <row r="258" spans="1:4">
      <c r="A258" s="4" t="s">
        <v>376</v>
      </c>
      <c r="C258" s="5" t="n">
        <v>301544</v>
      </c>
      <c r="D258" s="5" t="n">
        <v>312395</v>
      </c>
    </row>
    <row r="259" spans="1:4">
      <c r="A259" s="4" t="s">
        <v>592</v>
      </c>
    </row>
    <row r="260" spans="1:4">
      <c r="A260" s="3" t="s">
        <v>528</v>
      </c>
    </row>
    <row r="261" spans="1:4">
      <c r="A261" s="4" t="s">
        <v>378</v>
      </c>
      <c r="C261" s="5" t="n">
        <v>0</v>
      </c>
      <c r="D261" s="5" t="n">
        <v>0</v>
      </c>
    </row>
    <row r="262" spans="1:4">
      <c r="A262" s="4" t="s">
        <v>593</v>
      </c>
    </row>
    <row r="263" spans="1:4">
      <c r="A263" s="3" t="s">
        <v>528</v>
      </c>
    </row>
    <row r="264" spans="1:4">
      <c r="A264" s="4" t="s">
        <v>378</v>
      </c>
      <c r="C264" s="5" t="n">
        <v>0</v>
      </c>
      <c r="D264" s="5" t="n">
        <v>0</v>
      </c>
    </row>
    <row r="265" spans="1:4">
      <c r="A265" s="4" t="s">
        <v>594</v>
      </c>
    </row>
    <row r="266" spans="1:4">
      <c r="A266" s="3" t="s">
        <v>528</v>
      </c>
    </row>
    <row r="267" spans="1:4">
      <c r="A267" s="4" t="s">
        <v>378</v>
      </c>
      <c r="C267" s="5" t="n">
        <v>9576</v>
      </c>
      <c r="D267" s="5" t="n">
        <v>13351</v>
      </c>
    </row>
    <row r="268" spans="1:4">
      <c r="A268" s="4" t="s">
        <v>595</v>
      </c>
    </row>
    <row r="269" spans="1:4">
      <c r="A269" s="3" t="s">
        <v>528</v>
      </c>
    </row>
    <row r="270" spans="1:4">
      <c r="A270" s="4" t="s">
        <v>378</v>
      </c>
      <c r="C270" s="5" t="n">
        <v>0</v>
      </c>
      <c r="D270" s="5" t="n">
        <v>0</v>
      </c>
    </row>
    <row r="271" spans="1:4">
      <c r="A271" s="4" t="s">
        <v>596</v>
      </c>
    </row>
    <row r="272" spans="1:4">
      <c r="A272" s="3" t="s">
        <v>528</v>
      </c>
    </row>
    <row r="273" spans="1:4">
      <c r="A273" s="4" t="s">
        <v>376</v>
      </c>
      <c r="C273" s="5" t="n">
        <v>327001</v>
      </c>
      <c r="D273" s="5" t="n">
        <v>313878</v>
      </c>
    </row>
    <row r="274" spans="1:4">
      <c r="A274" s="4" t="s">
        <v>377</v>
      </c>
      <c r="C274" s="5" t="n">
        <v>0</v>
      </c>
      <c r="D274" s="5" t="n">
        <v>0</v>
      </c>
    </row>
    <row r="275" spans="1:4">
      <c r="A275" s="4" t="s">
        <v>378</v>
      </c>
      <c r="C275" s="5" t="n">
        <v>18807</v>
      </c>
      <c r="D275" s="5" t="n">
        <v>17404</v>
      </c>
    </row>
    <row r="276" spans="1:4">
      <c r="A276" s="4" t="s">
        <v>375</v>
      </c>
      <c r="C276" s="5" t="n">
        <v>345808</v>
      </c>
      <c r="D276" s="5" t="n">
        <v>331282</v>
      </c>
    </row>
    <row r="277" spans="1:4">
      <c r="A277" s="4" t="s">
        <v>597</v>
      </c>
    </row>
    <row r="278" spans="1:4">
      <c r="A278" s="3" t="s">
        <v>528</v>
      </c>
    </row>
    <row r="279" spans="1:4">
      <c r="A279" s="4" t="s">
        <v>376</v>
      </c>
      <c r="C279" s="5" t="n">
        <v>0</v>
      </c>
      <c r="D279" s="5" t="n">
        <v>0</v>
      </c>
    </row>
    <row r="280" spans="1:4">
      <c r="A280" s="4" t="s">
        <v>598</v>
      </c>
    </row>
    <row r="281" spans="1:4">
      <c r="A281" s="3" t="s">
        <v>528</v>
      </c>
    </row>
    <row r="282" spans="1:4">
      <c r="A282" s="4" t="s">
        <v>376</v>
      </c>
      <c r="C282" s="5" t="n">
        <v>0</v>
      </c>
      <c r="D282" s="5" t="n">
        <v>0</v>
      </c>
    </row>
    <row r="283" spans="1:4">
      <c r="A283" s="4" t="s">
        <v>599</v>
      </c>
    </row>
    <row r="284" spans="1:4">
      <c r="A284" s="3" t="s">
        <v>528</v>
      </c>
    </row>
    <row r="285" spans="1:4">
      <c r="A285" s="4" t="s">
        <v>376</v>
      </c>
      <c r="C285" s="5" t="n">
        <v>0</v>
      </c>
      <c r="D285" s="5" t="n">
        <v>0</v>
      </c>
    </row>
    <row r="286" spans="1:4">
      <c r="A286" s="4" t="s">
        <v>600</v>
      </c>
    </row>
    <row r="287" spans="1:4">
      <c r="A287" s="3" t="s">
        <v>528</v>
      </c>
    </row>
    <row r="288" spans="1:4">
      <c r="A288" s="4" t="s">
        <v>376</v>
      </c>
      <c r="C288" s="5" t="n">
        <v>0</v>
      </c>
      <c r="D288" s="5" t="n">
        <v>0</v>
      </c>
    </row>
    <row r="289" spans="1:4">
      <c r="A289" s="4" t="s">
        <v>601</v>
      </c>
    </row>
    <row r="290" spans="1:4">
      <c r="A290" s="3" t="s">
        <v>528</v>
      </c>
    </row>
    <row r="291" spans="1:4">
      <c r="A291" s="4" t="s">
        <v>376</v>
      </c>
      <c r="C291" s="5" t="n">
        <v>0</v>
      </c>
      <c r="D291" s="5" t="n">
        <v>0</v>
      </c>
    </row>
    <row r="292" spans="1:4">
      <c r="A292" s="4" t="s">
        <v>602</v>
      </c>
    </row>
    <row r="293" spans="1:4">
      <c r="A293" s="3" t="s">
        <v>528</v>
      </c>
    </row>
    <row r="294" spans="1:4">
      <c r="A294" s="4" t="s">
        <v>376</v>
      </c>
      <c r="C294" s="5" t="n">
        <v>0</v>
      </c>
      <c r="D294" s="5" t="n">
        <v>0</v>
      </c>
    </row>
    <row r="295" spans="1:4">
      <c r="A295" s="4" t="s">
        <v>603</v>
      </c>
    </row>
    <row r="296" spans="1:4">
      <c r="A296" s="3" t="s">
        <v>528</v>
      </c>
    </row>
    <row r="297" spans="1:4">
      <c r="A297" s="4" t="s">
        <v>376</v>
      </c>
      <c r="C297" s="5" t="n">
        <v>0</v>
      </c>
      <c r="D297" s="5" t="n">
        <v>0</v>
      </c>
    </row>
    <row r="298" spans="1:4">
      <c r="A298" s="4" t="s">
        <v>604</v>
      </c>
    </row>
    <row r="299" spans="1:4">
      <c r="A299" s="3" t="s">
        <v>528</v>
      </c>
    </row>
    <row r="300" spans="1:4">
      <c r="A300" s="4" t="s">
        <v>376</v>
      </c>
      <c r="C300" s="5" t="n">
        <v>225736</v>
      </c>
      <c r="D300" s="5" t="n">
        <v>210065</v>
      </c>
    </row>
    <row r="301" spans="1:4">
      <c r="A301" s="4" t="s">
        <v>605</v>
      </c>
    </row>
    <row r="302" spans="1:4">
      <c r="A302" s="3" t="s">
        <v>528</v>
      </c>
    </row>
    <row r="303" spans="1:4">
      <c r="A303" s="4" t="s">
        <v>376</v>
      </c>
      <c r="C303" s="5" t="n">
        <v>101265</v>
      </c>
      <c r="D303" s="5" t="n">
        <v>103813</v>
      </c>
    </row>
    <row r="304" spans="1:4">
      <c r="A304" s="4" t="s">
        <v>606</v>
      </c>
    </row>
    <row r="305" spans="1:4">
      <c r="A305" s="3" t="s">
        <v>528</v>
      </c>
    </row>
    <row r="306" spans="1:4">
      <c r="A306" s="4" t="s">
        <v>376</v>
      </c>
      <c r="C306" s="5" t="n">
        <v>0</v>
      </c>
      <c r="D306" s="5" t="n">
        <v>0</v>
      </c>
    </row>
    <row r="307" spans="1:4">
      <c r="A307" s="4" t="s">
        <v>607</v>
      </c>
    </row>
    <row r="308" spans="1:4">
      <c r="A308" s="3" t="s">
        <v>528</v>
      </c>
    </row>
    <row r="309" spans="1:4">
      <c r="A309" s="4" t="s">
        <v>378</v>
      </c>
      <c r="C309" s="5" t="n">
        <v>0</v>
      </c>
      <c r="D309" s="5" t="n">
        <v>0</v>
      </c>
    </row>
    <row r="310" spans="1:4">
      <c r="A310" s="4" t="s">
        <v>608</v>
      </c>
    </row>
    <row r="311" spans="1:4">
      <c r="A311" s="3" t="s">
        <v>528</v>
      </c>
    </row>
    <row r="312" spans="1:4">
      <c r="A312" s="4" t="s">
        <v>378</v>
      </c>
      <c r="C312" s="5" t="n">
        <v>0</v>
      </c>
      <c r="D312" s="5" t="n">
        <v>0</v>
      </c>
    </row>
    <row r="313" spans="1:4">
      <c r="A313" s="4" t="s">
        <v>609</v>
      </c>
    </row>
    <row r="314" spans="1:4">
      <c r="A314" s="3" t="s">
        <v>528</v>
      </c>
    </row>
    <row r="315" spans="1:4">
      <c r="A315" s="4" t="s">
        <v>378</v>
      </c>
      <c r="C315" s="5" t="n">
        <v>18807</v>
      </c>
      <c r="D315" s="5" t="n">
        <v>17404</v>
      </c>
    </row>
    <row r="316" spans="1:4">
      <c r="A316" s="4" t="s">
        <v>610</v>
      </c>
    </row>
    <row r="317" spans="1:4">
      <c r="A317" s="3" t="s">
        <v>528</v>
      </c>
    </row>
    <row r="318" spans="1:4">
      <c r="A318" s="4" t="s">
        <v>378</v>
      </c>
      <c r="C318" s="5" t="n">
        <v>0</v>
      </c>
      <c r="D318" s="5" t="n">
        <v>0</v>
      </c>
    </row>
    <row r="319" spans="1:4">
      <c r="A319" s="4" t="s">
        <v>611</v>
      </c>
    </row>
    <row r="320" spans="1:4">
      <c r="A320" s="3" t="s">
        <v>528</v>
      </c>
    </row>
    <row r="321" spans="1:4">
      <c r="A321" s="4" t="s">
        <v>377</v>
      </c>
      <c r="C321" s="5" t="n">
        <v>3510859</v>
      </c>
      <c r="D321" s="5" t="n">
        <v>3151746</v>
      </c>
    </row>
    <row r="322" spans="1:4">
      <c r="A322" s="4" t="s">
        <v>375</v>
      </c>
      <c r="C322" s="5" t="n">
        <v>3689801</v>
      </c>
      <c r="D322" s="5" t="n">
        <v>3381440</v>
      </c>
    </row>
    <row r="323" spans="1:4">
      <c r="A323" s="4" t="s">
        <v>612</v>
      </c>
    </row>
    <row r="324" spans="1:4">
      <c r="A324" s="3" t="s">
        <v>528</v>
      </c>
    </row>
    <row r="325" spans="1:4">
      <c r="A325" s="4" t="s">
        <v>376</v>
      </c>
      <c r="C325" s="5" t="n">
        <v>178942</v>
      </c>
      <c r="D325" s="5" t="n">
        <v>229694</v>
      </c>
    </row>
    <row r="326" spans="1:4">
      <c r="A326" s="4" t="s">
        <v>613</v>
      </c>
    </row>
    <row r="327" spans="1:4">
      <c r="A327" s="3" t="s">
        <v>528</v>
      </c>
    </row>
    <row r="328" spans="1:4">
      <c r="A328" s="4" t="s">
        <v>377</v>
      </c>
      <c r="B328" s="4" t="s">
        <v>398</v>
      </c>
      <c r="C328" s="5" t="n">
        <v>0</v>
      </c>
      <c r="D328" s="5" t="n">
        <v>0</v>
      </c>
    </row>
    <row r="329" spans="1:4">
      <c r="A329" s="4" t="s">
        <v>375</v>
      </c>
      <c r="B329" s="4" t="s">
        <v>398</v>
      </c>
      <c r="C329" s="5" t="n">
        <v>0</v>
      </c>
      <c r="D329" s="5" t="n">
        <v>0</v>
      </c>
    </row>
    <row r="330" spans="1:4">
      <c r="A330" s="4" t="s">
        <v>614</v>
      </c>
    </row>
    <row r="331" spans="1:4">
      <c r="A331" s="3" t="s">
        <v>528</v>
      </c>
    </row>
    <row r="332" spans="1:4">
      <c r="A332" s="4" t="s">
        <v>376</v>
      </c>
      <c r="B332" s="4" t="s">
        <v>398</v>
      </c>
      <c r="C332" s="5" t="n">
        <v>0</v>
      </c>
      <c r="D332" s="5" t="n">
        <v>0</v>
      </c>
    </row>
    <row r="333" spans="1:4">
      <c r="A333" s="4" t="s">
        <v>615</v>
      </c>
    </row>
    <row r="334" spans="1:4">
      <c r="A334" s="3" t="s">
        <v>528</v>
      </c>
    </row>
    <row r="335" spans="1:4">
      <c r="A335" s="4" t="s">
        <v>377</v>
      </c>
      <c r="C335" s="5" t="n">
        <v>3510859</v>
      </c>
      <c r="D335" s="5" t="n">
        <v>3151746</v>
      </c>
    </row>
    <row r="336" spans="1:4">
      <c r="A336" s="4" t="s">
        <v>375</v>
      </c>
      <c r="C336" s="5" t="n">
        <v>3510859</v>
      </c>
      <c r="D336" s="5" t="n">
        <v>3151746</v>
      </c>
    </row>
    <row r="337" spans="1:4">
      <c r="A337" s="4" t="s">
        <v>616</v>
      </c>
    </row>
    <row r="338" spans="1:4">
      <c r="A338" s="3" t="s">
        <v>528</v>
      </c>
    </row>
    <row r="339" spans="1:4">
      <c r="A339" s="4" t="s">
        <v>376</v>
      </c>
      <c r="C339" s="5" t="n">
        <v>0</v>
      </c>
      <c r="D339" s="5" t="n">
        <v>0</v>
      </c>
    </row>
    <row r="340" spans="1:4">
      <c r="A340" s="4" t="s">
        <v>617</v>
      </c>
    </row>
    <row r="341" spans="1:4">
      <c r="A341" s="3" t="s">
        <v>528</v>
      </c>
    </row>
    <row r="342" spans="1:4">
      <c r="A342" s="4" t="s">
        <v>377</v>
      </c>
      <c r="C342" s="5" t="n">
        <v>0</v>
      </c>
      <c r="D342" s="5" t="n">
        <v>0</v>
      </c>
    </row>
    <row r="343" spans="1:4">
      <c r="A343" s="4" t="s">
        <v>375</v>
      </c>
      <c r="C343" s="5" t="n">
        <v>127380</v>
      </c>
      <c r="D343" s="5" t="n">
        <v>152233</v>
      </c>
    </row>
    <row r="344" spans="1:4">
      <c r="A344" s="4" t="s">
        <v>618</v>
      </c>
    </row>
    <row r="345" spans="1:4">
      <c r="A345" s="3" t="s">
        <v>528</v>
      </c>
    </row>
    <row r="346" spans="1:4">
      <c r="A346" s="4" t="s">
        <v>376</v>
      </c>
      <c r="C346" s="5" t="n">
        <v>127380</v>
      </c>
      <c r="D346" s="5" t="n">
        <v>152233</v>
      </c>
    </row>
    <row r="347" spans="1:4">
      <c r="A347" s="4" t="s">
        <v>619</v>
      </c>
    </row>
    <row r="348" spans="1:4">
      <c r="A348" s="3" t="s">
        <v>528</v>
      </c>
    </row>
    <row r="349" spans="1:4">
      <c r="A349" s="4" t="s">
        <v>377</v>
      </c>
      <c r="C349" s="5" t="n">
        <v>0</v>
      </c>
      <c r="D349" s="5" t="n">
        <v>0</v>
      </c>
    </row>
    <row r="350" spans="1:4">
      <c r="A350" s="4" t="s">
        <v>375</v>
      </c>
      <c r="C350" s="5" t="n">
        <v>51562</v>
      </c>
      <c r="D350" s="5" t="n">
        <v>77461</v>
      </c>
    </row>
    <row r="351" spans="1:4">
      <c r="A351" s="4" t="s">
        <v>620</v>
      </c>
    </row>
    <row r="352" spans="1:4">
      <c r="A352" s="3" t="s">
        <v>528</v>
      </c>
    </row>
    <row r="353" spans="1:4">
      <c r="A353" s="4" t="s">
        <v>376</v>
      </c>
      <c r="C353" s="7" t="n">
        <v>51562</v>
      </c>
      <c r="D353" s="7" t="n">
        <v>77461</v>
      </c>
    </row>
    <row r="354" spans="1:4"/>
    <row r="355" spans="1:4">
      <c r="A355" s="4" t="s">
        <v>398</v>
      </c>
      <c r="B355" s="4" t="s">
        <v>621</v>
      </c>
    </row>
  </sheetData>
  <mergeCells count="3">
    <mergeCell ref="A1:B1"/>
    <mergeCell ref="A354:C354"/>
    <mergeCell ref="B355:C3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92</v>
      </c>
      <c r="D1" s="2" t="s">
        <v>1</v>
      </c>
    </row>
    <row r="2" spans="1:5">
      <c r="B2" s="2" t="s">
        <v>2</v>
      </c>
      <c r="C2" s="2" t="s">
        <v>78</v>
      </c>
      <c r="D2" s="2" t="s">
        <v>2</v>
      </c>
      <c r="E2" s="2" t="s">
        <v>78</v>
      </c>
    </row>
    <row r="3" spans="1:5">
      <c r="A3" s="3" t="s">
        <v>623</v>
      </c>
    </row>
    <row r="4" spans="1:5">
      <c r="A4" s="4" t="s">
        <v>624</v>
      </c>
      <c r="B4" s="7" t="n">
        <v>412949</v>
      </c>
      <c r="C4" s="7" t="n">
        <v>345812</v>
      </c>
      <c r="D4" s="7" t="n">
        <v>408743</v>
      </c>
      <c r="E4" s="7" t="n">
        <v>330970</v>
      </c>
    </row>
    <row r="5" spans="1:5">
      <c r="A5" s="4" t="s">
        <v>625</v>
      </c>
      <c r="B5" s="5" t="n">
        <v>15296</v>
      </c>
      <c r="C5" s="5" t="n">
        <v>36242</v>
      </c>
      <c r="D5" s="5" t="n">
        <v>65435</v>
      </c>
      <c r="E5" s="5" t="n">
        <v>120509</v>
      </c>
    </row>
    <row r="6" spans="1:5">
      <c r="A6" s="4" t="s">
        <v>626</v>
      </c>
      <c r="B6" s="5" t="n">
        <v>-70</v>
      </c>
      <c r="C6" s="5" t="n">
        <v>-53</v>
      </c>
      <c r="D6" s="5" t="n">
        <v>-140</v>
      </c>
      <c r="E6" s="5" t="n">
        <v>-53</v>
      </c>
    </row>
    <row r="7" spans="1:5">
      <c r="A7" s="4" t="s">
        <v>627</v>
      </c>
      <c r="B7" s="5" t="n">
        <v>-29699</v>
      </c>
      <c r="C7" s="5" t="n">
        <v>-38701</v>
      </c>
      <c r="D7" s="5" t="n">
        <v>-75025</v>
      </c>
      <c r="E7" s="5" t="n">
        <v>-110199</v>
      </c>
    </row>
    <row r="8" spans="1:5">
      <c r="A8" s="4" t="s">
        <v>628</v>
      </c>
      <c r="C8" s="5" t="n">
        <v>216</v>
      </c>
      <c r="D8" s="5" t="n">
        <v>1235</v>
      </c>
      <c r="E8" s="5" t="n">
        <v>3350</v>
      </c>
    </row>
    <row r="9" spans="1:5">
      <c r="A9" s="4" t="s">
        <v>629</v>
      </c>
      <c r="B9" s="5" t="n">
        <v>-1106</v>
      </c>
      <c r="C9" s="5" t="n">
        <v>1002</v>
      </c>
      <c r="D9" s="5" t="n">
        <v>-2878</v>
      </c>
      <c r="E9" s="5" t="n">
        <v>-59</v>
      </c>
    </row>
    <row r="10" spans="1:5">
      <c r="A10" s="4" t="s">
        <v>630</v>
      </c>
      <c r="B10" s="5" t="n">
        <v>397370</v>
      </c>
      <c r="C10" s="5" t="n">
        <v>344518</v>
      </c>
      <c r="D10" s="5" t="n">
        <v>397370</v>
      </c>
      <c r="E10" s="5" t="n">
        <v>344518</v>
      </c>
    </row>
    <row r="11" spans="1:5">
      <c r="A11" s="4" t="s">
        <v>631</v>
      </c>
      <c r="B11" s="5" t="n">
        <v>0</v>
      </c>
      <c r="C11" s="5" t="n">
        <v>0</v>
      </c>
      <c r="D11" s="5" t="n">
        <v>0</v>
      </c>
      <c r="E11" s="5" t="n">
        <v>0</v>
      </c>
    </row>
    <row r="12" spans="1:5">
      <c r="A12" s="4" t="s">
        <v>632</v>
      </c>
    </row>
    <row r="13" spans="1:5">
      <c r="A13" s="3" t="s">
        <v>623</v>
      </c>
    </row>
    <row r="14" spans="1:5">
      <c r="A14" s="4" t="s">
        <v>624</v>
      </c>
      <c r="B14" s="5" t="n">
        <v>227503</v>
      </c>
      <c r="C14" s="5" t="n">
        <v>236694</v>
      </c>
      <c r="D14" s="5" t="n">
        <v>210065</v>
      </c>
      <c r="E14" s="5" t="n">
        <v>246496</v>
      </c>
    </row>
    <row r="15" spans="1:5">
      <c r="A15" s="4" t="s">
        <v>625</v>
      </c>
      <c r="B15" s="5" t="n">
        <v>14422</v>
      </c>
      <c r="C15" s="5" t="n">
        <v>16757</v>
      </c>
      <c r="D15" s="5" t="n">
        <v>45207</v>
      </c>
      <c r="E15" s="5" t="n">
        <v>39933</v>
      </c>
    </row>
    <row r="16" spans="1:5">
      <c r="A16" s="4" t="s">
        <v>626</v>
      </c>
      <c r="B16" s="5" t="n">
        <v>0</v>
      </c>
      <c r="C16" s="5" t="n">
        <v>0</v>
      </c>
      <c r="D16" s="5" t="n">
        <v>0</v>
      </c>
      <c r="E16" s="5" t="n">
        <v>0</v>
      </c>
    </row>
    <row r="17" spans="1:5">
      <c r="A17" s="4" t="s">
        <v>627</v>
      </c>
      <c r="B17" s="5" t="n">
        <v>-14698</v>
      </c>
      <c r="C17" s="5" t="n">
        <v>-28893</v>
      </c>
      <c r="D17" s="5" t="n">
        <v>-28540</v>
      </c>
      <c r="E17" s="5" t="n">
        <v>-62003</v>
      </c>
    </row>
    <row r="18" spans="1:5">
      <c r="A18" s="4" t="s">
        <v>628</v>
      </c>
      <c r="C18" s="5" t="n">
        <v>0</v>
      </c>
      <c r="D18" s="5" t="n">
        <v>0</v>
      </c>
      <c r="E18" s="5" t="n">
        <v>0</v>
      </c>
    </row>
    <row r="19" spans="1:5">
      <c r="A19" s="4" t="s">
        <v>629</v>
      </c>
      <c r="B19" s="5" t="n">
        <v>-1491</v>
      </c>
      <c r="C19" s="5" t="n">
        <v>-386</v>
      </c>
      <c r="D19" s="5" t="n">
        <v>-996</v>
      </c>
      <c r="E19" s="5" t="n">
        <v>-254</v>
      </c>
    </row>
    <row r="20" spans="1:5">
      <c r="A20" s="4" t="s">
        <v>630</v>
      </c>
      <c r="B20" s="5" t="n">
        <v>225736</v>
      </c>
      <c r="C20" s="5" t="n">
        <v>224172</v>
      </c>
      <c r="D20" s="5" t="n">
        <v>225736</v>
      </c>
      <c r="E20" s="5" t="n">
        <v>224172</v>
      </c>
    </row>
    <row r="21" spans="1:5">
      <c r="A21" s="4" t="s">
        <v>633</v>
      </c>
    </row>
    <row r="22" spans="1:5">
      <c r="A22" s="3" t="s">
        <v>623</v>
      </c>
    </row>
    <row r="23" spans="1:5">
      <c r="A23" s="4" t="s">
        <v>624</v>
      </c>
      <c r="B23" s="5" t="n">
        <v>65697</v>
      </c>
      <c r="C23" s="5" t="n">
        <v>72676</v>
      </c>
      <c r="D23" s="5" t="n">
        <v>77461</v>
      </c>
      <c r="E23" s="5" t="n">
        <v>48375</v>
      </c>
    </row>
    <row r="24" spans="1:5">
      <c r="A24" s="4" t="s">
        <v>625</v>
      </c>
      <c r="B24" s="5" t="n">
        <v>0</v>
      </c>
      <c r="C24" s="5" t="n">
        <v>5000</v>
      </c>
      <c r="D24" s="5" t="n">
        <v>18825</v>
      </c>
      <c r="E24" s="5" t="n">
        <v>66091</v>
      </c>
    </row>
    <row r="25" spans="1:5">
      <c r="A25" s="4" t="s">
        <v>626</v>
      </c>
      <c r="B25" s="5" t="n">
        <v>0</v>
      </c>
      <c r="C25" s="5" t="n">
        <v>0</v>
      </c>
      <c r="D25" s="5" t="n">
        <v>0</v>
      </c>
      <c r="E25" s="5" t="n">
        <v>0</v>
      </c>
    </row>
    <row r="26" spans="1:5">
      <c r="A26" s="4" t="s">
        <v>627</v>
      </c>
      <c r="B26" s="5" t="n">
        <v>-15001</v>
      </c>
      <c r="C26" s="5" t="n">
        <v>-10216</v>
      </c>
      <c r="D26" s="5" t="n">
        <v>-46485</v>
      </c>
      <c r="E26" s="5" t="n">
        <v>-48996</v>
      </c>
    </row>
    <row r="27" spans="1:5">
      <c r="A27" s="4" t="s">
        <v>628</v>
      </c>
      <c r="C27" s="5" t="n">
        <v>216</v>
      </c>
      <c r="D27" s="5" t="n">
        <v>1235</v>
      </c>
      <c r="E27" s="5" t="n">
        <v>3350</v>
      </c>
    </row>
    <row r="28" spans="1:5">
      <c r="A28" s="4" t="s">
        <v>629</v>
      </c>
      <c r="B28" s="5" t="n">
        <v>866</v>
      </c>
      <c r="C28" s="5" t="n">
        <v>349</v>
      </c>
      <c r="D28" s="5" t="n">
        <v>526</v>
      </c>
      <c r="E28" s="5" t="n">
        <v>-795</v>
      </c>
    </row>
    <row r="29" spans="1:5">
      <c r="A29" s="4" t="s">
        <v>630</v>
      </c>
      <c r="B29" s="5" t="n">
        <v>51562</v>
      </c>
      <c r="C29" s="5" t="n">
        <v>68025</v>
      </c>
      <c r="D29" s="5" t="n">
        <v>51562</v>
      </c>
      <c r="E29" s="5" t="n">
        <v>68025</v>
      </c>
    </row>
    <row r="30" spans="1:5">
      <c r="A30" s="4" t="s">
        <v>634</v>
      </c>
    </row>
    <row r="31" spans="1:5">
      <c r="A31" s="3" t="s">
        <v>623</v>
      </c>
    </row>
    <row r="32" spans="1:5">
      <c r="A32" s="4" t="s">
        <v>624</v>
      </c>
      <c r="B32" s="5" t="n">
        <v>17933</v>
      </c>
      <c r="C32" s="5" t="n">
        <v>12560</v>
      </c>
      <c r="D32" s="5" t="n">
        <v>17404</v>
      </c>
      <c r="E32" s="5" t="n">
        <v>12168</v>
      </c>
    </row>
    <row r="33" spans="1:5">
      <c r="A33" s="4" t="s">
        <v>625</v>
      </c>
      <c r="B33" s="5" t="n">
        <v>874</v>
      </c>
      <c r="C33" s="5" t="n">
        <v>3432</v>
      </c>
      <c r="D33" s="5" t="n">
        <v>1403</v>
      </c>
      <c r="E33" s="5" t="n">
        <v>3432</v>
      </c>
    </row>
    <row r="34" spans="1:5">
      <c r="A34" s="4" t="s">
        <v>626</v>
      </c>
      <c r="B34" s="5" t="n">
        <v>0</v>
      </c>
      <c r="C34" s="5" t="n">
        <v>0</v>
      </c>
      <c r="D34" s="5" t="n">
        <v>0</v>
      </c>
      <c r="E34" s="5" t="n">
        <v>0</v>
      </c>
    </row>
    <row r="35" spans="1:5">
      <c r="A35" s="4" t="s">
        <v>627</v>
      </c>
      <c r="B35" s="5" t="n">
        <v>0</v>
      </c>
      <c r="C35" s="5" t="n">
        <v>408</v>
      </c>
      <c r="D35" s="5" t="n">
        <v>0</v>
      </c>
      <c r="E35" s="5" t="n">
        <v>800</v>
      </c>
    </row>
    <row r="36" spans="1:5">
      <c r="A36" s="4" t="s">
        <v>628</v>
      </c>
      <c r="C36" s="5" t="n">
        <v>0</v>
      </c>
      <c r="D36" s="5" t="n">
        <v>0</v>
      </c>
      <c r="E36" s="5" t="n">
        <v>0</v>
      </c>
    </row>
    <row r="37" spans="1:5">
      <c r="A37" s="4" t="s">
        <v>629</v>
      </c>
      <c r="B37" s="5" t="n">
        <v>0</v>
      </c>
      <c r="C37" s="5" t="n">
        <v>0</v>
      </c>
      <c r="D37" s="5" t="n">
        <v>0</v>
      </c>
      <c r="E37" s="5" t="n">
        <v>0</v>
      </c>
    </row>
    <row r="38" spans="1:5">
      <c r="A38" s="4" t="s">
        <v>630</v>
      </c>
      <c r="B38" s="5" t="n">
        <v>18807</v>
      </c>
      <c r="C38" s="5" t="n">
        <v>16400</v>
      </c>
      <c r="D38" s="5" t="n">
        <v>18807</v>
      </c>
      <c r="E38" s="5" t="n">
        <v>16400</v>
      </c>
    </row>
    <row r="39" spans="1:5">
      <c r="A39" s="4" t="s">
        <v>635</v>
      </c>
    </row>
    <row r="40" spans="1:5">
      <c r="A40" s="3" t="s">
        <v>623</v>
      </c>
    </row>
    <row r="41" spans="1:5">
      <c r="A41" s="4" t="s">
        <v>624</v>
      </c>
      <c r="B41" s="5" t="n">
        <v>101816</v>
      </c>
      <c r="C41" s="5" t="n">
        <v>23882</v>
      </c>
      <c r="D41" s="5" t="n">
        <v>103813</v>
      </c>
      <c r="E41" s="5" t="n">
        <v>23931</v>
      </c>
    </row>
    <row r="42" spans="1:5">
      <c r="A42" s="4" t="s">
        <v>625</v>
      </c>
      <c r="B42" s="5" t="n">
        <v>0</v>
      </c>
      <c r="C42" s="5" t="n">
        <v>11053</v>
      </c>
      <c r="D42" s="5" t="n">
        <v>0</v>
      </c>
      <c r="E42" s="5" t="n">
        <v>11053</v>
      </c>
    </row>
    <row r="43" spans="1:5">
      <c r="A43" s="4" t="s">
        <v>626</v>
      </c>
      <c r="B43" s="5" t="n">
        <v>-70</v>
      </c>
      <c r="C43" s="5" t="n">
        <v>-53</v>
      </c>
      <c r="D43" s="5" t="n">
        <v>-140</v>
      </c>
      <c r="E43" s="5" t="n">
        <v>-53</v>
      </c>
    </row>
    <row r="44" spans="1:5">
      <c r="A44" s="4" t="s">
        <v>627</v>
      </c>
      <c r="B44" s="5" t="n">
        <v>0</v>
      </c>
      <c r="C44" s="5" t="n">
        <v>0</v>
      </c>
      <c r="D44" s="5" t="n">
        <v>0</v>
      </c>
      <c r="E44" s="5" t="n">
        <v>0</v>
      </c>
    </row>
    <row r="45" spans="1:5">
      <c r="A45" s="4" t="s">
        <v>628</v>
      </c>
      <c r="C45" s="5" t="n">
        <v>0</v>
      </c>
      <c r="D45" s="5" t="n">
        <v>0</v>
      </c>
      <c r="E45" s="5" t="n">
        <v>0</v>
      </c>
    </row>
    <row r="46" spans="1:5">
      <c r="A46" s="4" t="s">
        <v>629</v>
      </c>
      <c r="B46" s="5" t="n">
        <v>-481</v>
      </c>
      <c r="C46" s="5" t="n">
        <v>1039</v>
      </c>
      <c r="D46" s="5" t="n">
        <v>-2408</v>
      </c>
      <c r="E46" s="5" t="n">
        <v>990</v>
      </c>
    </row>
    <row r="47" spans="1:5">
      <c r="A47" s="4" t="s">
        <v>630</v>
      </c>
      <c r="B47" s="7" t="n">
        <v>101265</v>
      </c>
      <c r="C47" s="7" t="n">
        <v>35921</v>
      </c>
      <c r="D47" s="7" t="n">
        <v>101265</v>
      </c>
      <c r="E47" s="7" t="n">
        <v>359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8</v>
      </c>
    </row>
    <row r="3" spans="1:3">
      <c r="A3" s="3" t="s">
        <v>637</v>
      </c>
    </row>
    <row r="4" spans="1:3">
      <c r="A4" s="4" t="s">
        <v>638</v>
      </c>
      <c r="B4" s="7" t="n">
        <v>9782278</v>
      </c>
      <c r="C4" s="7" t="n">
        <v>9695460</v>
      </c>
    </row>
    <row r="5" spans="1:3">
      <c r="A5" s="4" t="s">
        <v>380</v>
      </c>
    </row>
    <row r="6" spans="1:3">
      <c r="A6" s="3" t="s">
        <v>637</v>
      </c>
    </row>
    <row r="7" spans="1:3">
      <c r="A7" s="4" t="s">
        <v>638</v>
      </c>
      <c r="B7" s="5" t="n">
        <v>6092477</v>
      </c>
      <c r="C7" s="5" t="n">
        <v>6314020</v>
      </c>
    </row>
    <row r="8" spans="1:3">
      <c r="A8" s="4" t="s">
        <v>531</v>
      </c>
    </row>
    <row r="9" spans="1:3">
      <c r="A9" s="3" t="s">
        <v>637</v>
      </c>
    </row>
    <row r="10" spans="1:3">
      <c r="A10" s="4" t="s">
        <v>638</v>
      </c>
      <c r="B10" s="7" t="n">
        <v>9782278</v>
      </c>
      <c r="C10" s="5" t="n">
        <v>9695460</v>
      </c>
    </row>
    <row r="11" spans="1:3">
      <c r="A11" s="4" t="s">
        <v>639</v>
      </c>
    </row>
    <row r="12" spans="1:3">
      <c r="A12" s="3" t="s">
        <v>637</v>
      </c>
    </row>
    <row r="13" spans="1:3">
      <c r="A13" s="4" t="s">
        <v>640</v>
      </c>
      <c r="B13" s="4" t="s">
        <v>641</v>
      </c>
    </row>
    <row r="14" spans="1:3">
      <c r="A14" s="4" t="s">
        <v>642</v>
      </c>
    </row>
    <row r="15" spans="1:3">
      <c r="A15" s="3" t="s">
        <v>637</v>
      </c>
    </row>
    <row r="16" spans="1:3">
      <c r="A16" s="4" t="s">
        <v>640</v>
      </c>
      <c r="B16" s="4" t="s">
        <v>641</v>
      </c>
    </row>
    <row r="17" spans="1:3">
      <c r="A17" s="4" t="s">
        <v>643</v>
      </c>
    </row>
    <row r="18" spans="1:3">
      <c r="A18" s="3" t="s">
        <v>637</v>
      </c>
    </row>
    <row r="19" spans="1:3">
      <c r="A19" s="4" t="s">
        <v>640</v>
      </c>
      <c r="B19" s="4" t="s">
        <v>644</v>
      </c>
    </row>
    <row r="20" spans="1:3">
      <c r="A20" s="4" t="s">
        <v>645</v>
      </c>
    </row>
    <row r="21" spans="1:3">
      <c r="A21" s="3" t="s">
        <v>637</v>
      </c>
    </row>
    <row r="22" spans="1:3">
      <c r="A22" s="4" t="s">
        <v>640</v>
      </c>
      <c r="B22" s="4" t="s">
        <v>646</v>
      </c>
    </row>
    <row r="23" spans="1:3">
      <c r="A23" s="4" t="s">
        <v>647</v>
      </c>
    </row>
    <row r="24" spans="1:3">
      <c r="A24" s="3" t="s">
        <v>637</v>
      </c>
    </row>
    <row r="25" spans="1:3">
      <c r="A25" s="4" t="s">
        <v>640</v>
      </c>
      <c r="B25" s="4" t="s">
        <v>641</v>
      </c>
    </row>
    <row r="26" spans="1:3">
      <c r="A26" s="4" t="s">
        <v>536</v>
      </c>
    </row>
    <row r="27" spans="1:3">
      <c r="A27" s="3" t="s">
        <v>637</v>
      </c>
    </row>
    <row r="28" spans="1:3">
      <c r="A28" s="4" t="s">
        <v>638</v>
      </c>
      <c r="B28" s="7" t="n">
        <v>6092477</v>
      </c>
      <c r="C28" s="5" t="n">
        <v>6314020</v>
      </c>
    </row>
    <row r="29" spans="1:3">
      <c r="A29" s="4" t="s">
        <v>535</v>
      </c>
    </row>
    <row r="30" spans="1:3">
      <c r="A30" s="3" t="s">
        <v>637</v>
      </c>
    </row>
    <row r="31" spans="1:3">
      <c r="A31" s="4" t="s">
        <v>638</v>
      </c>
      <c r="B31" s="5" t="n">
        <v>397370</v>
      </c>
      <c r="C31" s="5" t="n">
        <v>408743</v>
      </c>
    </row>
    <row r="32" spans="1:3">
      <c r="A32" s="4" t="s">
        <v>648</v>
      </c>
    </row>
    <row r="33" spans="1:3">
      <c r="A33" s="3" t="s">
        <v>637</v>
      </c>
    </row>
    <row r="34" spans="1:3">
      <c r="A34" s="4" t="s">
        <v>638</v>
      </c>
      <c r="B34" s="7" t="n">
        <v>345808</v>
      </c>
      <c r="C34" s="7" t="n">
        <v>331282</v>
      </c>
    </row>
    <row r="35" spans="1:3">
      <c r="A35" s="4" t="s">
        <v>649</v>
      </c>
      <c r="B35" s="4" t="s">
        <v>650</v>
      </c>
      <c r="C35" s="4" t="s">
        <v>6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92</v>
      </c>
      <c r="D1" s="2" t="s">
        <v>1</v>
      </c>
    </row>
    <row r="2" spans="1:5">
      <c r="B2" s="2" t="s">
        <v>2</v>
      </c>
      <c r="C2" s="2" t="s">
        <v>78</v>
      </c>
      <c r="D2" s="2" t="s">
        <v>2</v>
      </c>
      <c r="E2" s="2" t="s">
        <v>78</v>
      </c>
    </row>
    <row r="3" spans="1:5">
      <c r="A3" s="3" t="s">
        <v>653</v>
      </c>
    </row>
    <row r="4" spans="1:5">
      <c r="A4" s="4" t="s">
        <v>654</v>
      </c>
      <c r="B4" s="7" t="n">
        <v>1268194</v>
      </c>
      <c r="C4" s="7" t="n">
        <v>446576</v>
      </c>
      <c r="D4" s="7" t="n">
        <v>1108364</v>
      </c>
      <c r="E4" s="7" t="n">
        <v>278202</v>
      </c>
    </row>
    <row r="5" spans="1:5">
      <c r="A5" s="4" t="s">
        <v>655</v>
      </c>
      <c r="C5" s="5" t="n">
        <v>423269</v>
      </c>
      <c r="E5" s="5" t="n">
        <v>423269</v>
      </c>
    </row>
    <row r="6" spans="1:5">
      <c r="A6" s="4" t="s">
        <v>656</v>
      </c>
      <c r="B6" s="5" t="n">
        <v>305319</v>
      </c>
      <c r="C6" s="5" t="n">
        <v>336747</v>
      </c>
      <c r="D6" s="5" t="n">
        <v>991831</v>
      </c>
      <c r="E6" s="5" t="n">
        <v>714077</v>
      </c>
    </row>
    <row r="7" spans="1:5">
      <c r="A7" s="4" t="s">
        <v>657</v>
      </c>
      <c r="B7" s="5" t="n">
        <v>-362565</v>
      </c>
      <c r="C7" s="5" t="n">
        <v>-140150</v>
      </c>
      <c r="D7" s="5" t="n">
        <v>-893111</v>
      </c>
      <c r="E7" s="5" t="n">
        <v>-349106</v>
      </c>
    </row>
    <row r="8" spans="1:5">
      <c r="A8" s="4" t="s">
        <v>104</v>
      </c>
      <c r="B8" s="5" t="n">
        <v>-4277</v>
      </c>
      <c r="C8" s="5" t="n">
        <v>-283</v>
      </c>
      <c r="D8" s="5" t="n">
        <v>-413</v>
      </c>
      <c r="E8" s="5" t="n">
        <v>-283</v>
      </c>
    </row>
    <row r="9" spans="1:5">
      <c r="A9" s="4" t="s">
        <v>658</v>
      </c>
      <c r="B9" s="5" t="n">
        <v>1206671</v>
      </c>
      <c r="C9" s="5" t="n">
        <v>1066159</v>
      </c>
      <c r="D9" s="5" t="n">
        <v>1206671</v>
      </c>
      <c r="E9" s="5" t="n">
        <v>1066159</v>
      </c>
    </row>
    <row r="10" spans="1:5">
      <c r="A10" s="4" t="s">
        <v>659</v>
      </c>
    </row>
    <row r="11" spans="1:5">
      <c r="A11" s="3" t="s">
        <v>653</v>
      </c>
    </row>
    <row r="12" spans="1:5">
      <c r="A12" s="4" t="s">
        <v>654</v>
      </c>
      <c r="B12" s="5" t="n">
        <v>916022</v>
      </c>
      <c r="C12" s="5" t="n">
        <v>343256</v>
      </c>
      <c r="D12" s="5" t="n">
        <v>936164</v>
      </c>
      <c r="E12" s="5" t="n">
        <v>278202</v>
      </c>
    </row>
    <row r="13" spans="1:5">
      <c r="A13" s="4" t="s">
        <v>655</v>
      </c>
      <c r="C13" s="5" t="n">
        <v>423269</v>
      </c>
      <c r="E13" s="5" t="n">
        <v>423269</v>
      </c>
    </row>
    <row r="14" spans="1:5">
      <c r="A14" s="4" t="s">
        <v>656</v>
      </c>
      <c r="B14" s="5" t="n">
        <v>305039</v>
      </c>
      <c r="C14" s="5" t="n">
        <v>267867</v>
      </c>
      <c r="D14" s="5" t="n">
        <v>811579</v>
      </c>
      <c r="E14" s="5" t="n">
        <v>541877</v>
      </c>
    </row>
    <row r="15" spans="1:5">
      <c r="A15" s="4" t="s">
        <v>657</v>
      </c>
      <c r="B15" s="5" t="n">
        <v>-362565</v>
      </c>
      <c r="C15" s="5" t="n">
        <v>-140150</v>
      </c>
      <c r="D15" s="5" t="n">
        <v>-893111</v>
      </c>
      <c r="E15" s="5" t="n">
        <v>-349106</v>
      </c>
    </row>
    <row r="16" spans="1:5">
      <c r="A16" s="4" t="s">
        <v>104</v>
      </c>
      <c r="B16" s="5" t="n">
        <v>-4277</v>
      </c>
      <c r="C16" s="5" t="n">
        <v>-283</v>
      </c>
      <c r="D16" s="5" t="n">
        <v>-413</v>
      </c>
      <c r="E16" s="5" t="n">
        <v>-283</v>
      </c>
    </row>
    <row r="17" spans="1:5">
      <c r="A17" s="4" t="s">
        <v>658</v>
      </c>
      <c r="B17" s="5" t="n">
        <v>854219</v>
      </c>
      <c r="C17" s="5" t="n">
        <v>893959</v>
      </c>
      <c r="D17" s="5" t="n">
        <v>854219</v>
      </c>
      <c r="E17" s="5" t="n">
        <v>893959</v>
      </c>
    </row>
    <row r="18" spans="1:5">
      <c r="A18" s="4" t="s">
        <v>660</v>
      </c>
    </row>
    <row r="19" spans="1:5">
      <c r="A19" s="3" t="s">
        <v>653</v>
      </c>
    </row>
    <row r="20" spans="1:5">
      <c r="A20" s="4" t="s">
        <v>654</v>
      </c>
      <c r="B20" s="5" t="n">
        <v>352172</v>
      </c>
      <c r="C20" s="5" t="n">
        <v>103320</v>
      </c>
      <c r="D20" s="5" t="n">
        <v>172200</v>
      </c>
      <c r="E20" s="5" t="n">
        <v>0</v>
      </c>
    </row>
    <row r="21" spans="1:5">
      <c r="A21" s="4" t="s">
        <v>655</v>
      </c>
      <c r="C21" s="5" t="n">
        <v>0</v>
      </c>
      <c r="E21" s="5" t="n">
        <v>0</v>
      </c>
    </row>
    <row r="22" spans="1:5">
      <c r="A22" s="4" t="s">
        <v>656</v>
      </c>
      <c r="B22" s="5" t="n">
        <v>280</v>
      </c>
      <c r="C22" s="5" t="n">
        <v>68880</v>
      </c>
      <c r="D22" s="5" t="n">
        <v>180252</v>
      </c>
      <c r="E22" s="5" t="n">
        <v>172200</v>
      </c>
    </row>
    <row r="23" spans="1:5">
      <c r="A23" s="4" t="s">
        <v>657</v>
      </c>
      <c r="B23" s="5" t="n">
        <v>0</v>
      </c>
      <c r="C23" s="5" t="n">
        <v>0</v>
      </c>
      <c r="D23" s="5" t="n">
        <v>0</v>
      </c>
      <c r="E23" s="5" t="n">
        <v>0</v>
      </c>
    </row>
    <row r="24" spans="1:5">
      <c r="A24" s="4" t="s">
        <v>104</v>
      </c>
      <c r="B24" s="5" t="n">
        <v>0</v>
      </c>
      <c r="C24" s="5" t="n">
        <v>0</v>
      </c>
      <c r="D24" s="5" t="n">
        <v>0</v>
      </c>
      <c r="E24" s="5" t="n">
        <v>0</v>
      </c>
    </row>
    <row r="25" spans="1:5">
      <c r="A25" s="4" t="s">
        <v>658</v>
      </c>
      <c r="B25" s="7" t="n">
        <v>352452</v>
      </c>
      <c r="C25" s="7" t="n">
        <v>172200</v>
      </c>
      <c r="D25" s="7" t="n">
        <v>352452</v>
      </c>
      <c r="E25" s="7" t="n">
        <v>172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9</v>
      </c>
    </row>
    <row r="2" spans="1:3">
      <c r="A2" s="4" t="s">
        <v>662</v>
      </c>
    </row>
    <row r="3" spans="1:3">
      <c r="A3" s="3" t="s">
        <v>653</v>
      </c>
    </row>
    <row r="4" spans="1:3">
      <c r="A4" s="4" t="s">
        <v>50</v>
      </c>
      <c r="B4" s="7" t="n">
        <v>15647</v>
      </c>
      <c r="C4" s="7" t="n">
        <v>25975</v>
      </c>
    </row>
    <row r="5" spans="1:3">
      <c r="A5" s="4" t="s">
        <v>62</v>
      </c>
      <c r="B5" s="5" t="n">
        <v>3102</v>
      </c>
      <c r="C5" s="5" t="n">
        <v>3267</v>
      </c>
    </row>
    <row r="6" spans="1:3">
      <c r="A6" s="4" t="s">
        <v>663</v>
      </c>
    </row>
    <row r="7" spans="1:3">
      <c r="A7" s="3" t="s">
        <v>653</v>
      </c>
    </row>
    <row r="8" spans="1:3">
      <c r="A8" s="4" t="s">
        <v>50</v>
      </c>
      <c r="B8" s="5" t="n">
        <v>1205476</v>
      </c>
      <c r="C8" s="5" t="n">
        <v>1107503</v>
      </c>
    </row>
    <row r="9" spans="1:3">
      <c r="A9" s="4" t="s">
        <v>62</v>
      </c>
      <c r="B9" s="5" t="n">
        <v>86339</v>
      </c>
      <c r="C9" s="5" t="n">
        <v>259630</v>
      </c>
    </row>
    <row r="10" spans="1:3">
      <c r="A10" s="4" t="s">
        <v>664</v>
      </c>
    </row>
    <row r="11" spans="1:3">
      <c r="A11" s="3" t="s">
        <v>653</v>
      </c>
    </row>
    <row r="12" spans="1:3">
      <c r="A12" s="4" t="s">
        <v>50</v>
      </c>
      <c r="B12" s="5" t="n">
        <v>1162492</v>
      </c>
      <c r="C12" s="5" t="n">
        <v>1310071</v>
      </c>
    </row>
    <row r="13" spans="1:3">
      <c r="A13" s="4" t="s">
        <v>62</v>
      </c>
      <c r="B13" s="5" t="n">
        <v>383231</v>
      </c>
      <c r="C13" s="5" t="n">
        <v>912341</v>
      </c>
    </row>
    <row r="14" spans="1:3">
      <c r="A14" s="4" t="s">
        <v>665</v>
      </c>
    </row>
    <row r="15" spans="1:3">
      <c r="A15" s="3" t="s">
        <v>653</v>
      </c>
    </row>
    <row r="16" spans="1:3">
      <c r="A16" s="4" t="s">
        <v>50</v>
      </c>
      <c r="B16" s="5" t="n">
        <v>3830442</v>
      </c>
      <c r="C16" s="5" t="n">
        <v>3398082</v>
      </c>
    </row>
    <row r="17" spans="1:3">
      <c r="A17" s="4" t="s">
        <v>62</v>
      </c>
      <c r="B17" s="5" t="n">
        <v>3830272</v>
      </c>
      <c r="C17" s="5" t="n">
        <v>3397912</v>
      </c>
    </row>
    <row r="18" spans="1:3">
      <c r="A18" s="4" t="s">
        <v>666</v>
      </c>
    </row>
    <row r="19" spans="1:3">
      <c r="A19" s="3" t="s">
        <v>653</v>
      </c>
    </row>
    <row r="20" spans="1:3">
      <c r="A20" s="4" t="s">
        <v>50</v>
      </c>
      <c r="B20" s="5" t="n">
        <v>89161</v>
      </c>
      <c r="C20" s="5" t="n">
        <v>77221</v>
      </c>
    </row>
    <row r="21" spans="1:3">
      <c r="A21" s="4" t="s">
        <v>62</v>
      </c>
      <c r="B21" s="7" t="n">
        <v>210</v>
      </c>
      <c r="C21" s="7" t="n">
        <v>2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6"/>
    <col customWidth="1" max="5" min="5" width="21"/>
    <col customWidth="1" max="6" min="6" width="16"/>
  </cols>
  <sheetData>
    <row r="1" spans="1:6">
      <c r="A1" s="1" t="s">
        <v>667</v>
      </c>
      <c r="B1" s="2" t="s">
        <v>92</v>
      </c>
      <c r="D1" s="2" t="s">
        <v>1</v>
      </c>
      <c r="F1" s="2" t="s">
        <v>464</v>
      </c>
    </row>
    <row r="2" spans="1:6">
      <c r="B2" s="2" t="s">
        <v>668</v>
      </c>
      <c r="C2" s="2" t="s">
        <v>669</v>
      </c>
      <c r="D2" s="2" t="s">
        <v>668</v>
      </c>
      <c r="E2" s="2" t="s">
        <v>669</v>
      </c>
      <c r="F2" s="2" t="s">
        <v>28</v>
      </c>
    </row>
    <row r="3" spans="1:6">
      <c r="A3" s="3" t="s">
        <v>653</v>
      </c>
    </row>
    <row r="4" spans="1:6">
      <c r="A4" s="4" t="s">
        <v>670</v>
      </c>
      <c r="D4" s="4" t="s">
        <v>671</v>
      </c>
    </row>
    <row r="5" spans="1:6">
      <c r="A5" s="4" t="s">
        <v>672</v>
      </c>
      <c r="D5" s="4" t="s">
        <v>673</v>
      </c>
    </row>
    <row r="6" spans="1:6">
      <c r="A6" s="4" t="s">
        <v>116</v>
      </c>
      <c r="B6" s="7" t="n">
        <v>29849</v>
      </c>
      <c r="C6" s="7" t="n">
        <v>11830</v>
      </c>
      <c r="D6" s="7" t="n">
        <v>40711</v>
      </c>
      <c r="E6" s="7" t="n">
        <v>19333</v>
      </c>
    </row>
    <row r="7" spans="1:6">
      <c r="A7" s="4" t="s">
        <v>58</v>
      </c>
    </row>
    <row r="8" spans="1:6">
      <c r="A8" s="3" t="s">
        <v>653</v>
      </c>
    </row>
    <row r="9" spans="1:6">
      <c r="A9" s="4" t="s">
        <v>116</v>
      </c>
      <c r="D9" s="5" t="n">
        <v>66259</v>
      </c>
      <c r="E9" s="5" t="n">
        <v>18054</v>
      </c>
    </row>
    <row r="10" spans="1:6">
      <c r="A10" s="4" t="s">
        <v>674</v>
      </c>
    </row>
    <row r="11" spans="1:6">
      <c r="A11" s="3" t="s">
        <v>653</v>
      </c>
    </row>
    <row r="12" spans="1:6">
      <c r="A12" s="4" t="s">
        <v>675</v>
      </c>
      <c r="B12" s="7" t="n">
        <v>362565</v>
      </c>
      <c r="C12" s="7" t="n">
        <v>140150</v>
      </c>
      <c r="D12" s="7" t="n">
        <v>893111</v>
      </c>
      <c r="E12" s="7" t="n">
        <v>349106</v>
      </c>
    </row>
    <row r="13" spans="1:6">
      <c r="A13" s="4" t="s">
        <v>676</v>
      </c>
    </row>
    <row r="14" spans="1:6">
      <c r="A14" s="3" t="s">
        <v>653</v>
      </c>
    </row>
    <row r="15" spans="1:6">
      <c r="A15" s="4" t="s">
        <v>677</v>
      </c>
      <c r="D15" s="4" t="s">
        <v>678</v>
      </c>
      <c r="F15" s="4" t="s">
        <v>671</v>
      </c>
    </row>
    <row r="16" spans="1:6">
      <c r="A16" s="4" t="s">
        <v>666</v>
      </c>
    </row>
    <row r="17" spans="1:6">
      <c r="A17" s="3" t="s">
        <v>653</v>
      </c>
    </row>
    <row r="18" spans="1:6">
      <c r="A18" s="4" t="s">
        <v>679</v>
      </c>
      <c r="B18" s="5" t="n">
        <v>3</v>
      </c>
      <c r="D18" s="5" t="n">
        <v>3</v>
      </c>
    </row>
    <row r="19" spans="1:6">
      <c r="A19" s="4" t="s">
        <v>680</v>
      </c>
    </row>
    <row r="20" spans="1:6">
      <c r="A20" s="3" t="s">
        <v>653</v>
      </c>
    </row>
    <row r="21" spans="1:6">
      <c r="A21" s="4" t="s">
        <v>679</v>
      </c>
      <c r="B21" s="5" t="n">
        <v>2</v>
      </c>
      <c r="D21" s="5"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681</v>
      </c>
      <c r="B1" s="2" t="s">
        <v>92</v>
      </c>
      <c r="D1" s="2" t="s">
        <v>1</v>
      </c>
    </row>
    <row r="2" spans="1:6">
      <c r="B2" s="2" t="s">
        <v>2</v>
      </c>
      <c r="C2" s="2" t="s">
        <v>78</v>
      </c>
      <c r="D2" s="2" t="s">
        <v>2</v>
      </c>
      <c r="E2" s="2" t="s">
        <v>78</v>
      </c>
      <c r="F2" s="2" t="s">
        <v>28</v>
      </c>
    </row>
    <row r="3" spans="1:6">
      <c r="A3" s="3" t="s">
        <v>682</v>
      </c>
    </row>
    <row r="4" spans="1:6">
      <c r="A4" s="4" t="s">
        <v>683</v>
      </c>
      <c r="B4" s="7" t="n">
        <v>1757467</v>
      </c>
      <c r="C4" s="7" t="n">
        <v>1988227</v>
      </c>
      <c r="D4" s="7" t="n">
        <v>1020812</v>
      </c>
      <c r="E4" s="7" t="n">
        <v>1693978</v>
      </c>
    </row>
    <row r="5" spans="1:6">
      <c r="A5" s="4" t="s">
        <v>684</v>
      </c>
      <c r="B5" s="5" t="n">
        <v>121850</v>
      </c>
      <c r="C5" s="5" t="n">
        <v>209821</v>
      </c>
      <c r="D5" s="5" t="n">
        <v>788450</v>
      </c>
      <c r="E5" s="5" t="n">
        <v>468500</v>
      </c>
    </row>
    <row r="6" spans="1:6">
      <c r="A6" s="4" t="s">
        <v>685</v>
      </c>
      <c r="B6" s="5" t="n">
        <v>0</v>
      </c>
      <c r="C6" s="5" t="n">
        <v>-459021</v>
      </c>
      <c r="D6" s="5" t="n">
        <v>0</v>
      </c>
      <c r="E6" s="5" t="n">
        <v>-459021</v>
      </c>
    </row>
    <row r="7" spans="1:6">
      <c r="A7" s="4" t="s">
        <v>686</v>
      </c>
      <c r="B7" s="5" t="n">
        <v>35511</v>
      </c>
      <c r="C7" s="5" t="n">
        <v>43650</v>
      </c>
      <c r="D7" s="5" t="n">
        <v>100223</v>
      </c>
      <c r="E7" s="5" t="n">
        <v>86222</v>
      </c>
    </row>
    <row r="8" spans="1:6">
      <c r="A8" s="4" t="s">
        <v>687</v>
      </c>
      <c r="B8" s="5" t="n">
        <v>-153338</v>
      </c>
      <c r="C8" s="5" t="n">
        <v>-115359</v>
      </c>
      <c r="D8" s="5" t="n">
        <v>-147995</v>
      </c>
      <c r="E8" s="5" t="n">
        <v>-122361</v>
      </c>
    </row>
    <row r="9" spans="1:6">
      <c r="A9" s="4" t="s">
        <v>688</v>
      </c>
      <c r="B9" s="5" t="n">
        <v>1761490</v>
      </c>
      <c r="C9" s="5" t="n">
        <v>1667318</v>
      </c>
      <c r="D9" s="5" t="n">
        <v>1761490</v>
      </c>
      <c r="E9" s="5" t="n">
        <v>1667318</v>
      </c>
    </row>
    <row r="10" spans="1:6">
      <c r="A10" s="4" t="s">
        <v>689</v>
      </c>
    </row>
    <row r="11" spans="1:6">
      <c r="A11" s="3" t="s">
        <v>682</v>
      </c>
    </row>
    <row r="12" spans="1:6">
      <c r="A12" s="4" t="s">
        <v>683</v>
      </c>
      <c r="B12" s="5" t="n">
        <v>1423110</v>
      </c>
      <c r="C12" s="5" t="n">
        <v>1657630</v>
      </c>
      <c r="D12" s="5" t="n">
        <v>1004094</v>
      </c>
      <c r="E12" s="5" t="n">
        <v>1528001</v>
      </c>
    </row>
    <row r="13" spans="1:6">
      <c r="A13" s="4" t="s">
        <v>684</v>
      </c>
      <c r="B13" s="5" t="n">
        <v>81250</v>
      </c>
      <c r="C13" s="5" t="n">
        <v>106501</v>
      </c>
      <c r="D13" s="5" t="n">
        <v>466550</v>
      </c>
      <c r="E13" s="5" t="n">
        <v>210200</v>
      </c>
    </row>
    <row r="14" spans="1:6">
      <c r="A14" s="4" t="s">
        <v>685</v>
      </c>
      <c r="B14" s="5" t="n">
        <v>0</v>
      </c>
      <c r="C14" s="5" t="n">
        <v>-459021</v>
      </c>
      <c r="D14" s="5" t="n">
        <v>0</v>
      </c>
      <c r="E14" s="5" t="n">
        <v>-459021</v>
      </c>
    </row>
    <row r="15" spans="1:6">
      <c r="A15" s="4" t="s">
        <v>686</v>
      </c>
      <c r="B15" s="5" t="n">
        <v>19255</v>
      </c>
      <c r="C15" s="5" t="n">
        <v>28555</v>
      </c>
      <c r="D15" s="5" t="n">
        <v>47628</v>
      </c>
      <c r="E15" s="5" t="n">
        <v>54485</v>
      </c>
    </row>
    <row r="16" spans="1:6">
      <c r="A16" s="4" t="s">
        <v>690</v>
      </c>
      <c r="B16" s="5" t="n">
        <v>-133382</v>
      </c>
      <c r="C16" s="5" t="n">
        <v>-82005</v>
      </c>
      <c r="D16" s="5" t="n">
        <v>-128039</v>
      </c>
      <c r="E16" s="5" t="n">
        <v>-82005</v>
      </c>
    </row>
    <row r="17" spans="1:6">
      <c r="A17" s="4" t="s">
        <v>688</v>
      </c>
      <c r="B17" s="5" t="n">
        <v>1390233</v>
      </c>
      <c r="C17" s="5" t="n">
        <v>1251660</v>
      </c>
      <c r="D17" s="5" t="n">
        <v>1390233</v>
      </c>
      <c r="E17" s="5" t="n">
        <v>1251660</v>
      </c>
    </row>
    <row r="18" spans="1:6">
      <c r="A18" s="4" t="s">
        <v>691</v>
      </c>
      <c r="B18" s="5" t="n">
        <v>80315</v>
      </c>
      <c r="D18" s="5" t="n">
        <v>80315</v>
      </c>
      <c r="F18" s="7" t="n">
        <v>180104</v>
      </c>
    </row>
    <row r="19" spans="1:6">
      <c r="A19" s="4" t="s">
        <v>225</v>
      </c>
    </row>
    <row r="20" spans="1:6">
      <c r="A20" s="3" t="s">
        <v>682</v>
      </c>
    </row>
    <row r="21" spans="1:6">
      <c r="A21" s="4" t="s">
        <v>683</v>
      </c>
      <c r="B21" s="5" t="n">
        <v>334357</v>
      </c>
      <c r="C21" s="5" t="n">
        <v>330597</v>
      </c>
      <c r="D21" s="5" t="n">
        <v>16718</v>
      </c>
      <c r="E21" s="5" t="n">
        <v>165977</v>
      </c>
    </row>
    <row r="22" spans="1:6">
      <c r="A22" s="4" t="s">
        <v>684</v>
      </c>
      <c r="B22" s="5" t="n">
        <v>40600</v>
      </c>
      <c r="C22" s="5" t="n">
        <v>103320</v>
      </c>
      <c r="D22" s="5" t="n">
        <v>321900</v>
      </c>
      <c r="E22" s="5" t="n">
        <v>258300</v>
      </c>
    </row>
    <row r="23" spans="1:6">
      <c r="A23" s="4" t="s">
        <v>686</v>
      </c>
      <c r="B23" s="5" t="n">
        <v>16256</v>
      </c>
      <c r="C23" s="5" t="n">
        <v>15095</v>
      </c>
      <c r="D23" s="5" t="n">
        <v>52595</v>
      </c>
      <c r="E23" s="5" t="n">
        <v>31737</v>
      </c>
    </row>
    <row r="24" spans="1:6">
      <c r="A24" s="4" t="s">
        <v>692</v>
      </c>
      <c r="B24" s="5" t="n">
        <v>-19956</v>
      </c>
      <c r="C24" s="5" t="n">
        <v>-33354</v>
      </c>
      <c r="D24" s="5" t="n">
        <v>-19956</v>
      </c>
      <c r="E24" s="5" t="n">
        <v>-40356</v>
      </c>
    </row>
    <row r="25" spans="1:6">
      <c r="A25" s="4" t="s">
        <v>688</v>
      </c>
      <c r="B25" s="7" t="n">
        <v>371257</v>
      </c>
      <c r="C25" s="7" t="n">
        <v>415658</v>
      </c>
      <c r="D25" s="7" t="n">
        <v>371257</v>
      </c>
      <c r="E25" s="7" t="n">
        <v>4156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8</v>
      </c>
    </row>
    <row r="2" spans="1:3">
      <c r="A2" s="4" t="s">
        <v>694</v>
      </c>
    </row>
    <row r="3" spans="1:3">
      <c r="A3" s="3" t="s">
        <v>695</v>
      </c>
    </row>
    <row r="4" spans="1:3">
      <c r="A4" s="4" t="s">
        <v>696</v>
      </c>
      <c r="B4" s="7" t="n">
        <v>190952</v>
      </c>
      <c r="C4" s="7" t="n">
        <v>283765</v>
      </c>
    </row>
    <row r="5" spans="1:3">
      <c r="A5" s="4" t="s">
        <v>697</v>
      </c>
    </row>
    <row r="6" spans="1:3">
      <c r="A6" s="3" t="s">
        <v>695</v>
      </c>
    </row>
    <row r="7" spans="1:3">
      <c r="A7" s="4" t="s">
        <v>698</v>
      </c>
      <c r="B7" s="5" t="n">
        <v>3880</v>
      </c>
      <c r="C7" s="5" t="n">
        <v>1147</v>
      </c>
    </row>
    <row r="8" spans="1:3">
      <c r="A8" s="4" t="s">
        <v>699</v>
      </c>
    </row>
    <row r="9" spans="1:3">
      <c r="A9" s="3" t="s">
        <v>695</v>
      </c>
    </row>
    <row r="10" spans="1:3">
      <c r="A10" s="4" t="s">
        <v>700</v>
      </c>
      <c r="B10" s="5" t="n">
        <v>3310</v>
      </c>
      <c r="C10" s="5" t="n">
        <v>906</v>
      </c>
    </row>
    <row r="11" spans="1:3">
      <c r="A11" s="4" t="s">
        <v>701</v>
      </c>
    </row>
    <row r="12" spans="1:3">
      <c r="A12" s="3" t="s">
        <v>695</v>
      </c>
    </row>
    <row r="13" spans="1:3">
      <c r="A13" s="4" t="s">
        <v>696</v>
      </c>
      <c r="B13" s="5" t="n">
        <v>200000</v>
      </c>
      <c r="C13" s="5" t="n">
        <v>200000</v>
      </c>
    </row>
    <row r="14" spans="1:3">
      <c r="A14" s="4" t="s">
        <v>702</v>
      </c>
    </row>
    <row r="15" spans="1:3">
      <c r="A15" s="3" t="s">
        <v>695</v>
      </c>
    </row>
    <row r="16" spans="1:3">
      <c r="A16" s="4" t="s">
        <v>698</v>
      </c>
      <c r="B16" s="5" t="n">
        <v>10306</v>
      </c>
      <c r="C16" s="5" t="n">
        <v>1589</v>
      </c>
    </row>
    <row r="17" spans="1:3">
      <c r="A17" s="4" t="s">
        <v>703</v>
      </c>
    </row>
    <row r="18" spans="1:3">
      <c r="A18" s="3" t="s">
        <v>695</v>
      </c>
    </row>
    <row r="19" spans="1:3">
      <c r="A19" s="4" t="s">
        <v>700</v>
      </c>
      <c r="B19" s="5" t="n">
        <v>0</v>
      </c>
      <c r="C19" s="5" t="n">
        <v>0</v>
      </c>
    </row>
    <row r="20" spans="1:3">
      <c r="A20" s="4" t="s">
        <v>704</v>
      </c>
    </row>
    <row r="21" spans="1:3">
      <c r="A21" s="3" t="s">
        <v>695</v>
      </c>
    </row>
    <row r="22" spans="1:3">
      <c r="A22" s="4" t="s">
        <v>696</v>
      </c>
      <c r="B22" s="5" t="n">
        <v>4825</v>
      </c>
      <c r="C22" s="5" t="n">
        <v>4825</v>
      </c>
    </row>
    <row r="23" spans="1:3">
      <c r="A23" s="4" t="s">
        <v>705</v>
      </c>
    </row>
    <row r="24" spans="1:3">
      <c r="A24" s="3" t="s">
        <v>695</v>
      </c>
    </row>
    <row r="25" spans="1:3">
      <c r="A25" s="4" t="s">
        <v>698</v>
      </c>
      <c r="B25" s="5" t="n">
        <v>8380</v>
      </c>
      <c r="C25" s="5" t="n">
        <v>853</v>
      </c>
    </row>
    <row r="26" spans="1:3">
      <c r="A26" s="4" t="s">
        <v>706</v>
      </c>
    </row>
    <row r="27" spans="1:3">
      <c r="A27" s="3" t="s">
        <v>695</v>
      </c>
    </row>
    <row r="28" spans="1:3">
      <c r="A28" s="4" t="s">
        <v>700</v>
      </c>
      <c r="B28" s="5" t="n">
        <v>0</v>
      </c>
      <c r="C28" s="5" t="n">
        <v>0</v>
      </c>
    </row>
    <row r="29" spans="1:3">
      <c r="A29" s="4" t="s">
        <v>707</v>
      </c>
    </row>
    <row r="30" spans="1:3">
      <c r="A30" s="3" t="s">
        <v>695</v>
      </c>
    </row>
    <row r="31" spans="1:3">
      <c r="A31" s="4" t="s">
        <v>696</v>
      </c>
      <c r="B31" s="5" t="n">
        <v>64405</v>
      </c>
      <c r="C31" s="5" t="n">
        <v>96293</v>
      </c>
    </row>
    <row r="32" spans="1:3">
      <c r="A32" s="4" t="s">
        <v>708</v>
      </c>
    </row>
    <row r="33" spans="1:3">
      <c r="A33" s="3" t="s">
        <v>695</v>
      </c>
    </row>
    <row r="34" spans="1:3">
      <c r="A34" s="4" t="s">
        <v>698</v>
      </c>
      <c r="B34" s="5" t="n">
        <v>0</v>
      </c>
      <c r="C34" s="5" t="n">
        <v>1891</v>
      </c>
    </row>
    <row r="35" spans="1:3">
      <c r="A35" s="4" t="s">
        <v>709</v>
      </c>
    </row>
    <row r="36" spans="1:3">
      <c r="A36" s="3" t="s">
        <v>695</v>
      </c>
    </row>
    <row r="37" spans="1:3">
      <c r="A37" s="4" t="s">
        <v>700</v>
      </c>
      <c r="B37" s="5" t="n">
        <v>546</v>
      </c>
      <c r="C37" s="5" t="n">
        <v>0</v>
      </c>
    </row>
    <row r="38" spans="1:3">
      <c r="A38" s="4" t="s">
        <v>710</v>
      </c>
    </row>
    <row r="39" spans="1:3">
      <c r="A39" s="3" t="s">
        <v>695</v>
      </c>
    </row>
    <row r="40" spans="1:3">
      <c r="A40" s="4" t="s">
        <v>696</v>
      </c>
      <c r="B40" s="5" t="n">
        <v>552263</v>
      </c>
      <c r="C40" s="5" t="n">
        <v>552263</v>
      </c>
    </row>
    <row r="41" spans="1:3">
      <c r="A41" s="4" t="s">
        <v>711</v>
      </c>
    </row>
    <row r="42" spans="1:3">
      <c r="A42" s="3" t="s">
        <v>695</v>
      </c>
    </row>
    <row r="43" spans="1:3">
      <c r="A43" s="4" t="s">
        <v>698</v>
      </c>
      <c r="B43" s="5" t="n">
        <v>28982</v>
      </c>
      <c r="C43" s="5" t="n">
        <v>9806</v>
      </c>
    </row>
    <row r="44" spans="1:3">
      <c r="A44" s="4" t="s">
        <v>712</v>
      </c>
    </row>
    <row r="45" spans="1:3">
      <c r="A45" s="3" t="s">
        <v>695</v>
      </c>
    </row>
    <row r="46" spans="1:3">
      <c r="A46" s="4" t="s">
        <v>700</v>
      </c>
      <c r="B46" s="7" t="n">
        <v>2627</v>
      </c>
      <c r="C46" s="7" t="n">
        <v>188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92</v>
      </c>
      <c r="D1" s="2" t="s">
        <v>1</v>
      </c>
    </row>
    <row r="2" spans="1:5">
      <c r="B2" s="2" t="s">
        <v>2</v>
      </c>
      <c r="C2" s="2" t="s">
        <v>78</v>
      </c>
      <c r="D2" s="2" t="s">
        <v>2</v>
      </c>
      <c r="E2" s="2" t="s">
        <v>78</v>
      </c>
    </row>
    <row r="3" spans="1:5">
      <c r="A3" s="4" t="s">
        <v>714</v>
      </c>
    </row>
    <row r="4" spans="1:5">
      <c r="A4" s="3" t="s">
        <v>715</v>
      </c>
    </row>
    <row r="5" spans="1:5">
      <c r="A5" s="4" t="s">
        <v>716</v>
      </c>
      <c r="B5" s="7" t="n">
        <v>4843</v>
      </c>
      <c r="C5" s="7" t="n">
        <v>-6525</v>
      </c>
      <c r="D5" s="7" t="n">
        <v>-358</v>
      </c>
      <c r="E5" s="7" t="n">
        <v>-6072</v>
      </c>
    </row>
    <row r="6" spans="1:5">
      <c r="A6" s="4" t="s">
        <v>717</v>
      </c>
    </row>
    <row r="7" spans="1:5">
      <c r="A7" s="3" t="s">
        <v>715</v>
      </c>
    </row>
    <row r="8" spans="1:5">
      <c r="A8" s="4" t="s">
        <v>716</v>
      </c>
      <c r="B8" s="5" t="n">
        <v>0</v>
      </c>
      <c r="C8" s="5" t="n">
        <v>-874</v>
      </c>
      <c r="D8" s="5" t="n">
        <v>0</v>
      </c>
      <c r="E8" s="5" t="n">
        <v>-979</v>
      </c>
    </row>
    <row r="9" spans="1:5">
      <c r="A9" s="4" t="s">
        <v>718</v>
      </c>
    </row>
    <row r="10" spans="1:5">
      <c r="A10" s="3" t="s">
        <v>715</v>
      </c>
    </row>
    <row r="11" spans="1:5">
      <c r="A11" s="4" t="s">
        <v>716</v>
      </c>
      <c r="B11" s="5" t="n">
        <v>2123</v>
      </c>
      <c r="C11" s="5" t="n">
        <v>-319</v>
      </c>
      <c r="D11" s="5" t="n">
        <v>8067</v>
      </c>
      <c r="E11" s="5" t="n">
        <v>-319</v>
      </c>
    </row>
    <row r="12" spans="1:5">
      <c r="A12" s="4" t="s">
        <v>719</v>
      </c>
    </row>
    <row r="13" spans="1:5">
      <c r="A13" s="3" t="s">
        <v>715</v>
      </c>
    </row>
    <row r="14" spans="1:5">
      <c r="A14" s="4" t="s">
        <v>716</v>
      </c>
      <c r="B14" s="5" t="n">
        <v>-17910</v>
      </c>
      <c r="C14" s="5" t="n">
        <v>0</v>
      </c>
      <c r="D14" s="5" t="n">
        <v>8863</v>
      </c>
      <c r="E14" s="5" t="n">
        <v>0</v>
      </c>
    </row>
    <row r="15" spans="1:5">
      <c r="A15" s="4" t="s">
        <v>720</v>
      </c>
    </row>
    <row r="16" spans="1:5">
      <c r="A16" s="3" t="s">
        <v>721</v>
      </c>
    </row>
    <row r="17" spans="1:5">
      <c r="A17" s="4" t="s">
        <v>722</v>
      </c>
      <c r="B17" s="5" t="n">
        <v>-4165</v>
      </c>
      <c r="C17" s="5" t="n">
        <v>0</v>
      </c>
      <c r="D17" s="5" t="n">
        <v>-1245</v>
      </c>
      <c r="E17" s="5" t="n">
        <v>0</v>
      </c>
    </row>
    <row r="18" spans="1:5">
      <c r="A18" s="4" t="s">
        <v>723</v>
      </c>
    </row>
    <row r="19" spans="1:5">
      <c r="A19" s="3" t="s">
        <v>721</v>
      </c>
    </row>
    <row r="20" spans="1:5">
      <c r="A20" s="4" t="s">
        <v>724</v>
      </c>
      <c r="B20" s="5" t="n">
        <v>-884</v>
      </c>
      <c r="C20" s="5" t="n">
        <v>0</v>
      </c>
      <c r="D20" s="5" t="n">
        <v>-1192</v>
      </c>
      <c r="E20" s="5" t="n">
        <v>0</v>
      </c>
    </row>
    <row r="21" spans="1:5">
      <c r="A21" s="4" t="s">
        <v>725</v>
      </c>
    </row>
    <row r="22" spans="1:5">
      <c r="A22" s="3" t="s">
        <v>721</v>
      </c>
    </row>
    <row r="23" spans="1:5">
      <c r="A23" s="4" t="s">
        <v>722</v>
      </c>
      <c r="B23" s="5" t="n">
        <v>7200</v>
      </c>
      <c r="C23" s="5" t="n">
        <v>-144</v>
      </c>
      <c r="D23" s="5" t="n">
        <v>33043</v>
      </c>
      <c r="E23" s="5" t="n">
        <v>-46</v>
      </c>
    </row>
    <row r="24" spans="1:5">
      <c r="A24" s="4" t="s">
        <v>726</v>
      </c>
    </row>
    <row r="25" spans="1:5">
      <c r="A25" s="3" t="s">
        <v>721</v>
      </c>
    </row>
    <row r="26" spans="1:5">
      <c r="A26" s="4" t="s">
        <v>724</v>
      </c>
      <c r="B26" s="7" t="n">
        <v>698</v>
      </c>
      <c r="C26" s="7" t="n">
        <v>0</v>
      </c>
      <c r="D26" s="7" t="n">
        <v>2041</v>
      </c>
      <c r="E2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8</v>
      </c>
    </row>
    <row r="3" spans="1:3">
      <c r="A3" s="3" t="s">
        <v>161</v>
      </c>
    </row>
    <row r="4" spans="1:3">
      <c r="A4" s="4" t="s">
        <v>162</v>
      </c>
      <c r="B4" s="7" t="n">
        <v>54903</v>
      </c>
      <c r="C4" s="7" t="n">
        <v>286284</v>
      </c>
    </row>
    <row r="5" spans="1:3">
      <c r="A5" s="3" t="s">
        <v>163</v>
      </c>
    </row>
    <row r="6" spans="1:3">
      <c r="A6" s="4" t="s">
        <v>110</v>
      </c>
      <c r="B6" s="5" t="n">
        <v>25769</v>
      </c>
      <c r="C6" s="5" t="n">
        <v>20637</v>
      </c>
    </row>
    <row r="7" spans="1:3">
      <c r="A7" s="4" t="s">
        <v>164</v>
      </c>
      <c r="B7" s="5" t="n">
        <v>0</v>
      </c>
      <c r="C7" s="5" t="n">
        <v>402</v>
      </c>
    </row>
    <row r="8" spans="1:3">
      <c r="A8" s="4" t="s">
        <v>165</v>
      </c>
      <c r="B8" s="5" t="n">
        <v>54</v>
      </c>
      <c r="C8" s="5" t="n">
        <v>54</v>
      </c>
    </row>
    <row r="9" spans="1:3">
      <c r="A9" s="4" t="s">
        <v>166</v>
      </c>
      <c r="B9" s="5" t="n">
        <v>-15246</v>
      </c>
      <c r="C9" s="5" t="n">
        <v>-14654</v>
      </c>
    </row>
    <row r="10" spans="1:3">
      <c r="A10" s="4" t="s">
        <v>167</v>
      </c>
      <c r="B10" s="5" t="n">
        <v>73305</v>
      </c>
      <c r="C10" s="5" t="n">
        <v>-30779</v>
      </c>
    </row>
    <row r="11" spans="1:3">
      <c r="A11" s="4" t="s">
        <v>168</v>
      </c>
      <c r="B11" s="5" t="n">
        <v>4359</v>
      </c>
      <c r="C11" s="5" t="n">
        <v>3995</v>
      </c>
    </row>
    <row r="12" spans="1:3">
      <c r="A12" s="4" t="s">
        <v>169</v>
      </c>
      <c r="B12" s="5" t="n">
        <v>8837</v>
      </c>
      <c r="C12" s="5" t="n">
        <v>-9686</v>
      </c>
    </row>
    <row r="13" spans="1:3">
      <c r="A13" s="4" t="s">
        <v>170</v>
      </c>
      <c r="B13" s="5" t="n">
        <v>6853</v>
      </c>
      <c r="C13" s="5" t="n">
        <v>7012</v>
      </c>
    </row>
    <row r="14" spans="1:3">
      <c r="A14" s="3" t="s">
        <v>171</v>
      </c>
    </row>
    <row r="15" spans="1:3">
      <c r="A15" s="4" t="s">
        <v>37</v>
      </c>
      <c r="B15" s="5" t="n">
        <v>-1010121</v>
      </c>
      <c r="C15" s="5" t="n">
        <v>-648195</v>
      </c>
    </row>
    <row r="16" spans="1:3">
      <c r="A16" s="4" t="s">
        <v>38</v>
      </c>
      <c r="B16" s="5" t="n">
        <v>-104018</v>
      </c>
      <c r="C16" s="5" t="n">
        <v>-97746</v>
      </c>
    </row>
    <row r="17" spans="1:3">
      <c r="A17" s="4" t="s">
        <v>39</v>
      </c>
      <c r="B17" s="5" t="n">
        <v>-203446</v>
      </c>
      <c r="C17" s="5" t="n">
        <v>-30684</v>
      </c>
    </row>
    <row r="18" spans="1:3">
      <c r="A18" s="4" t="s">
        <v>41</v>
      </c>
      <c r="B18" s="5" t="n">
        <v>261992</v>
      </c>
      <c r="C18" s="5" t="n">
        <v>-113508</v>
      </c>
    </row>
    <row r="19" spans="1:3">
      <c r="A19" s="4" t="s">
        <v>42</v>
      </c>
      <c r="B19" s="5" t="n">
        <v>-24994</v>
      </c>
      <c r="C19" s="5" t="n">
        <v>17500</v>
      </c>
    </row>
    <row r="20" spans="1:3">
      <c r="A20" s="4" t="s">
        <v>52</v>
      </c>
      <c r="B20" s="5" t="n">
        <v>-125377</v>
      </c>
      <c r="C20" s="5" t="n">
        <v>199985</v>
      </c>
    </row>
    <row r="21" spans="1:3">
      <c r="A21" s="4" t="s">
        <v>53</v>
      </c>
      <c r="B21" s="5" t="n">
        <v>1043698</v>
      </c>
      <c r="C21" s="5" t="n">
        <v>488198</v>
      </c>
    </row>
    <row r="22" spans="1:3">
      <c r="A22" s="4" t="s">
        <v>54</v>
      </c>
      <c r="B22" s="5" t="n">
        <v>75018</v>
      </c>
      <c r="C22" s="5" t="n">
        <v>111488</v>
      </c>
    </row>
    <row r="23" spans="1:3">
      <c r="A23" s="4" t="s">
        <v>172</v>
      </c>
      <c r="B23" s="5" t="n">
        <v>91562</v>
      </c>
      <c r="C23" s="5" t="n">
        <v>-137618</v>
      </c>
    </row>
    <row r="24" spans="1:3">
      <c r="A24" s="4" t="s">
        <v>173</v>
      </c>
      <c r="B24" s="5" t="n">
        <v>163148</v>
      </c>
      <c r="C24" s="5" t="n">
        <v>52685</v>
      </c>
    </row>
    <row r="25" spans="1:3">
      <c r="A25" s="3" t="s">
        <v>174</v>
      </c>
    </row>
    <row r="26" spans="1:3">
      <c r="A26" s="4" t="s">
        <v>175</v>
      </c>
      <c r="B26" s="5" t="n">
        <v>1739391</v>
      </c>
      <c r="C26" s="5" t="n">
        <v>1632371</v>
      </c>
    </row>
    <row r="27" spans="1:3">
      <c r="A27" s="4" t="s">
        <v>176</v>
      </c>
      <c r="B27" s="5" t="n">
        <v>316335</v>
      </c>
      <c r="C27" s="5" t="n">
        <v>247394</v>
      </c>
    </row>
    <row r="28" spans="1:3">
      <c r="A28" s="4" t="s">
        <v>177</v>
      </c>
      <c r="B28" s="5" t="n">
        <v>-1867720</v>
      </c>
      <c r="C28" s="5" t="n">
        <v>-1682609</v>
      </c>
    </row>
    <row r="29" spans="1:3">
      <c r="A29" s="4" t="s">
        <v>178</v>
      </c>
      <c r="B29" s="5" t="n">
        <v>-347138</v>
      </c>
      <c r="C29" s="5" t="n">
        <v>-88623</v>
      </c>
    </row>
    <row r="30" spans="1:3">
      <c r="A30" s="4" t="s">
        <v>179</v>
      </c>
      <c r="B30" s="5" t="n">
        <v>-12487</v>
      </c>
      <c r="C30" s="5" t="n">
        <v>-33870</v>
      </c>
    </row>
    <row r="31" spans="1:3">
      <c r="A31" s="4" t="s">
        <v>180</v>
      </c>
      <c r="B31" s="5" t="n">
        <v>600</v>
      </c>
      <c r="C31" s="5" t="n">
        <v>7265</v>
      </c>
    </row>
    <row r="32" spans="1:3">
      <c r="A32" s="4" t="s">
        <v>181</v>
      </c>
      <c r="B32" s="5" t="n">
        <v>-11864</v>
      </c>
      <c r="C32" s="5" t="n">
        <v>11708</v>
      </c>
    </row>
    <row r="33" spans="1:3">
      <c r="A33" s="4" t="s">
        <v>182</v>
      </c>
      <c r="B33" s="5" t="n">
        <v>0</v>
      </c>
      <c r="C33" s="5" t="n">
        <v>-183923</v>
      </c>
    </row>
    <row r="34" spans="1:3">
      <c r="A34" s="4" t="s">
        <v>183</v>
      </c>
      <c r="B34" s="5" t="n">
        <v>-182883</v>
      </c>
      <c r="C34" s="5" t="n">
        <v>-90287</v>
      </c>
    </row>
    <row r="35" spans="1:3">
      <c r="A35" s="3" t="s">
        <v>184</v>
      </c>
    </row>
    <row r="36" spans="1:3">
      <c r="A36" s="4" t="s">
        <v>185</v>
      </c>
      <c r="B36" s="5" t="n">
        <v>98720</v>
      </c>
      <c r="C36" s="5" t="n">
        <v>269645</v>
      </c>
    </row>
    <row r="37" spans="1:3">
      <c r="A37" s="4" t="s">
        <v>186</v>
      </c>
      <c r="B37" s="5" t="n">
        <v>0</v>
      </c>
      <c r="C37" s="5" t="n">
        <v>241686</v>
      </c>
    </row>
    <row r="38" spans="1:3">
      <c r="A38" s="4" t="s">
        <v>187</v>
      </c>
      <c r="B38" s="5" t="n">
        <v>-23919</v>
      </c>
      <c r="C38" s="5" t="n">
        <v>-11961</v>
      </c>
    </row>
    <row r="39" spans="1:3">
      <c r="A39" s="4" t="s">
        <v>188</v>
      </c>
      <c r="B39" s="5" t="n">
        <v>0</v>
      </c>
      <c r="C39" s="5" t="n">
        <v>-13996</v>
      </c>
    </row>
    <row r="40" spans="1:3">
      <c r="A40" s="4" t="s">
        <v>189</v>
      </c>
      <c r="B40" s="5" t="n">
        <v>-11656</v>
      </c>
      <c r="C40" s="5" t="n">
        <v>-4406</v>
      </c>
    </row>
    <row r="41" spans="1:3">
      <c r="A41" s="4" t="s">
        <v>190</v>
      </c>
      <c r="B41" s="5" t="n">
        <v>-68518</v>
      </c>
      <c r="C41" s="5" t="n">
        <v>-63286</v>
      </c>
    </row>
    <row r="42" spans="1:3">
      <c r="A42" s="4" t="s">
        <v>191</v>
      </c>
      <c r="B42" s="5" t="n">
        <v>-600</v>
      </c>
      <c r="C42" s="5" t="n">
        <v>-7265</v>
      </c>
    </row>
    <row r="43" spans="1:3">
      <c r="A43" s="4" t="s">
        <v>192</v>
      </c>
      <c r="B43" s="5" t="n">
        <v>466550</v>
      </c>
      <c r="C43" s="5" t="n">
        <v>210200</v>
      </c>
    </row>
    <row r="44" spans="1:3">
      <c r="A44" s="4" t="s">
        <v>193</v>
      </c>
      <c r="B44" s="5" t="n">
        <v>-233478</v>
      </c>
      <c r="C44" s="5" t="n">
        <v>-79334</v>
      </c>
    </row>
    <row r="45" spans="1:3">
      <c r="A45" s="4" t="s">
        <v>194</v>
      </c>
      <c r="B45" s="5" t="n">
        <v>321900</v>
      </c>
      <c r="C45" s="5" t="n">
        <v>258300</v>
      </c>
    </row>
    <row r="46" spans="1:3">
      <c r="A46" s="4" t="s">
        <v>195</v>
      </c>
      <c r="B46" s="5" t="n">
        <v>-20118</v>
      </c>
      <c r="C46" s="5" t="n">
        <v>-96125</v>
      </c>
    </row>
    <row r="47" spans="1:3">
      <c r="A47" s="4" t="s">
        <v>196</v>
      </c>
      <c r="B47" s="5" t="n">
        <v>-645233</v>
      </c>
      <c r="C47" s="5" t="n">
        <v>-171952</v>
      </c>
    </row>
    <row r="48" spans="1:3">
      <c r="A48" s="4" t="s">
        <v>197</v>
      </c>
      <c r="B48" s="5" t="n">
        <v>-116352</v>
      </c>
      <c r="C48" s="5" t="n">
        <v>531506</v>
      </c>
    </row>
    <row r="49" spans="1:3">
      <c r="A49" s="4" t="s">
        <v>198</v>
      </c>
      <c r="B49" s="5" t="n">
        <v>-8068</v>
      </c>
      <c r="C49" s="5" t="n">
        <v>10608</v>
      </c>
    </row>
    <row r="50" spans="1:3">
      <c r="A50" s="4" t="s">
        <v>199</v>
      </c>
      <c r="B50" s="5" t="n">
        <v>-144155</v>
      </c>
      <c r="C50" s="5" t="n">
        <v>504512</v>
      </c>
    </row>
    <row r="51" spans="1:3">
      <c r="A51" s="4" t="s">
        <v>200</v>
      </c>
      <c r="B51" s="5" t="n">
        <v>1149653</v>
      </c>
      <c r="C51" s="5" t="n">
        <v>490932</v>
      </c>
    </row>
    <row r="52" spans="1:3">
      <c r="A52" s="4" t="s">
        <v>201</v>
      </c>
      <c r="B52" s="5" t="n">
        <v>1005498</v>
      </c>
      <c r="C52" s="5" t="n">
        <v>995444</v>
      </c>
    </row>
    <row r="53" spans="1:3">
      <c r="A53" s="3" t="s">
        <v>202</v>
      </c>
    </row>
    <row r="54" spans="1:3">
      <c r="A54" s="4" t="s">
        <v>203</v>
      </c>
      <c r="B54" s="5" t="n">
        <v>868</v>
      </c>
      <c r="C54" s="5" t="n">
        <v>568</v>
      </c>
    </row>
    <row r="55" spans="1:3">
      <c r="A55" s="4" t="s">
        <v>204</v>
      </c>
      <c r="B55" s="7" t="n">
        <v>25090</v>
      </c>
      <c r="C55" s="7" t="n">
        <v>271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2</v>
      </c>
      <c r="C1" s="2" t="s">
        <v>372</v>
      </c>
      <c r="D1" s="2" t="s">
        <v>28</v>
      </c>
      <c r="E1" s="2" t="s">
        <v>78</v>
      </c>
      <c r="F1" s="2" t="s">
        <v>373</v>
      </c>
      <c r="G1" s="2" t="s">
        <v>79</v>
      </c>
    </row>
    <row r="2" spans="1:7">
      <c r="A2" s="3" t="s">
        <v>728</v>
      </c>
    </row>
    <row r="3" spans="1:7">
      <c r="A3" s="4" t="s">
        <v>729</v>
      </c>
      <c r="B3" s="7" t="n">
        <v>1836130</v>
      </c>
      <c r="D3" s="7" t="n">
        <v>1753844</v>
      </c>
    </row>
    <row r="4" spans="1:7">
      <c r="A4" s="4" t="s">
        <v>730</v>
      </c>
      <c r="B4" s="5" t="n">
        <v>2863469</v>
      </c>
      <c r="D4" s="5" t="n">
        <v>3077546</v>
      </c>
    </row>
    <row r="5" spans="1:7">
      <c r="A5" s="4" t="s">
        <v>52</v>
      </c>
      <c r="B5" s="7" t="n">
        <v>4699599</v>
      </c>
      <c r="C5" s="7" t="n">
        <v>4632629</v>
      </c>
      <c r="D5" s="7" t="n">
        <v>4831390</v>
      </c>
      <c r="E5" s="7" t="n">
        <v>3305191</v>
      </c>
      <c r="F5" s="7" t="n">
        <v>3052745</v>
      </c>
      <c r="G5" s="7" t="n">
        <v>29951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92</v>
      </c>
      <c r="D1" s="2" t="s">
        <v>1</v>
      </c>
    </row>
    <row r="2" spans="1:5">
      <c r="B2" s="2" t="s">
        <v>2</v>
      </c>
      <c r="C2" s="2" t="s">
        <v>78</v>
      </c>
      <c r="D2" s="2" t="s">
        <v>2</v>
      </c>
      <c r="E2" s="2" t="s">
        <v>78</v>
      </c>
    </row>
    <row r="3" spans="1:5">
      <c r="A3" s="3" t="s">
        <v>732</v>
      </c>
    </row>
    <row r="4" spans="1:5">
      <c r="A4" s="4" t="s">
        <v>733</v>
      </c>
      <c r="B4" s="7" t="n">
        <v>4632629</v>
      </c>
      <c r="C4" s="7" t="n">
        <v>3052745</v>
      </c>
      <c r="D4" s="7" t="n">
        <v>4831390</v>
      </c>
      <c r="E4" s="7" t="n">
        <v>2995195</v>
      </c>
    </row>
    <row r="5" spans="1:5">
      <c r="A5" s="4" t="s">
        <v>734</v>
      </c>
      <c r="B5" s="5" t="n">
        <v>-979944</v>
      </c>
      <c r="C5" s="5" t="n">
        <v>-451856</v>
      </c>
      <c r="D5" s="5" t="n">
        <v>-1233997</v>
      </c>
      <c r="E5" s="5" t="n">
        <v>-430421</v>
      </c>
    </row>
    <row r="6" spans="1:5">
      <c r="A6" s="4" t="s">
        <v>735</v>
      </c>
      <c r="B6" s="5" t="n">
        <v>3652685</v>
      </c>
      <c r="C6" s="5" t="n">
        <v>2600889</v>
      </c>
      <c r="D6" s="5" t="n">
        <v>3597393</v>
      </c>
      <c r="E6" s="5" t="n">
        <v>2564774</v>
      </c>
    </row>
    <row r="7" spans="1:5">
      <c r="A7" s="4" t="s">
        <v>736</v>
      </c>
      <c r="B7" s="5" t="n">
        <v>0</v>
      </c>
      <c r="C7" s="5" t="n">
        <v>23753</v>
      </c>
      <c r="D7" s="5" t="n">
        <v>0</v>
      </c>
      <c r="E7" s="5" t="n">
        <v>23753</v>
      </c>
    </row>
    <row r="8" spans="1:5">
      <c r="A8" s="3" t="s">
        <v>737</v>
      </c>
    </row>
    <row r="9" spans="1:5">
      <c r="A9" s="4" t="s">
        <v>738</v>
      </c>
      <c r="B9" s="5" t="n">
        <v>489181</v>
      </c>
      <c r="C9" s="5" t="n">
        <v>339439</v>
      </c>
      <c r="D9" s="5" t="n">
        <v>818296</v>
      </c>
      <c r="E9" s="5" t="n">
        <v>670255</v>
      </c>
    </row>
    <row r="10" spans="1:5">
      <c r="A10" s="4" t="s">
        <v>739</v>
      </c>
      <c r="B10" s="5" t="n">
        <v>-12571</v>
      </c>
      <c r="C10" s="5" t="n">
        <v>-43290</v>
      </c>
      <c r="D10" s="5" t="n">
        <v>-20141</v>
      </c>
      <c r="E10" s="5" t="n">
        <v>-104521</v>
      </c>
    </row>
    <row r="11" spans="1:5">
      <c r="A11" s="4" t="s">
        <v>740</v>
      </c>
      <c r="B11" s="5" t="n">
        <v>476610</v>
      </c>
      <c r="C11" s="5" t="n">
        <v>296149</v>
      </c>
      <c r="D11" s="5" t="n">
        <v>798155</v>
      </c>
      <c r="E11" s="5" t="n">
        <v>565734</v>
      </c>
    </row>
    <row r="12" spans="1:5">
      <c r="A12" s="4" t="s">
        <v>741</v>
      </c>
      <c r="B12" s="5" t="n">
        <v>-30348</v>
      </c>
      <c r="C12" s="5" t="n">
        <v>20216</v>
      </c>
      <c r="D12" s="5" t="n">
        <v>-14721</v>
      </c>
      <c r="E12" s="5" t="n">
        <v>32533</v>
      </c>
    </row>
    <row r="13" spans="1:5">
      <c r="A13" s="3" t="s">
        <v>742</v>
      </c>
    </row>
    <row r="14" spans="1:5">
      <c r="A14" s="4" t="s">
        <v>738</v>
      </c>
      <c r="B14" s="5" t="n">
        <v>-61340</v>
      </c>
      <c r="C14" s="5" t="n">
        <v>-42758</v>
      </c>
      <c r="D14" s="5" t="n">
        <v>-81075</v>
      </c>
      <c r="E14" s="5" t="n">
        <v>-50456</v>
      </c>
    </row>
    <row r="15" spans="1:5">
      <c r="A15" s="4" t="s">
        <v>739</v>
      </c>
      <c r="B15" s="5" t="n">
        <v>-308958</v>
      </c>
      <c r="C15" s="5" t="n">
        <v>-193265</v>
      </c>
      <c r="D15" s="5" t="n">
        <v>-571103</v>
      </c>
      <c r="E15" s="5" t="n">
        <v>-431354</v>
      </c>
    </row>
    <row r="16" spans="1:5">
      <c r="A16" s="4" t="s">
        <v>743</v>
      </c>
      <c r="B16" s="5" t="n">
        <v>-370298</v>
      </c>
      <c r="C16" s="5" t="n">
        <v>-236023</v>
      </c>
      <c r="D16" s="5" t="n">
        <v>-652178</v>
      </c>
      <c r="E16" s="5" t="n">
        <v>-481810</v>
      </c>
    </row>
    <row r="17" spans="1:5">
      <c r="A17" s="4" t="s">
        <v>744</v>
      </c>
      <c r="B17" s="5" t="n">
        <v>3728649</v>
      </c>
      <c r="C17" s="5" t="n">
        <v>2704984</v>
      </c>
      <c r="D17" s="5" t="n">
        <v>3728649</v>
      </c>
      <c r="E17" s="5" t="n">
        <v>2704984</v>
      </c>
    </row>
    <row r="18" spans="1:5">
      <c r="A18" s="4" t="s">
        <v>745</v>
      </c>
      <c r="B18" s="5" t="n">
        <v>970950</v>
      </c>
      <c r="C18" s="5" t="n">
        <v>600207</v>
      </c>
      <c r="D18" s="5" t="n">
        <v>970950</v>
      </c>
      <c r="E18" s="5" t="n">
        <v>600207</v>
      </c>
    </row>
    <row r="19" spans="1:5">
      <c r="A19" s="4" t="s">
        <v>746</v>
      </c>
      <c r="B19" s="5" t="n">
        <v>4699599</v>
      </c>
      <c r="C19" s="5" t="n">
        <v>3305191</v>
      </c>
      <c r="D19" s="5" t="n">
        <v>4699599</v>
      </c>
      <c r="E19" s="5" t="n">
        <v>3305191</v>
      </c>
    </row>
    <row r="20" spans="1:5">
      <c r="A20" s="3" t="s">
        <v>747</v>
      </c>
    </row>
    <row r="21" spans="1:5">
      <c r="A21" s="4" t="s">
        <v>748</v>
      </c>
      <c r="B21" s="5" t="n">
        <v>535438</v>
      </c>
      <c r="C21" s="5" t="n">
        <v>410421</v>
      </c>
      <c r="D21" s="5" t="n">
        <v>784219</v>
      </c>
      <c r="E21" s="5" t="n">
        <v>746863</v>
      </c>
    </row>
    <row r="22" spans="1:5">
      <c r="A22" s="4" t="s">
        <v>749</v>
      </c>
      <c r="B22" s="5" t="n">
        <v>-58828</v>
      </c>
      <c r="C22" s="5" t="n">
        <v>-114272</v>
      </c>
      <c r="D22" s="5" t="n">
        <v>13936</v>
      </c>
      <c r="E22" s="5" t="n">
        <v>-181129</v>
      </c>
    </row>
    <row r="23" spans="1:5">
      <c r="A23" s="4" t="s">
        <v>750</v>
      </c>
      <c r="B23" s="7" t="n">
        <v>476610</v>
      </c>
      <c r="C23" s="7" t="n">
        <v>296149</v>
      </c>
      <c r="D23" s="7" t="n">
        <v>798155</v>
      </c>
      <c r="E23" s="7" t="n">
        <v>5657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92</v>
      </c>
      <c r="D1" s="2" t="s">
        <v>1</v>
      </c>
    </row>
    <row r="2" spans="1:5">
      <c r="B2" s="2" t="s">
        <v>2</v>
      </c>
      <c r="C2" s="2" t="s">
        <v>78</v>
      </c>
      <c r="D2" s="2" t="s">
        <v>2</v>
      </c>
      <c r="E2" s="2" t="s">
        <v>78</v>
      </c>
    </row>
    <row r="3" spans="1:5">
      <c r="A3" s="3" t="s">
        <v>752</v>
      </c>
    </row>
    <row r="4" spans="1:5">
      <c r="A4" s="4" t="s">
        <v>753</v>
      </c>
      <c r="B4" s="7" t="n">
        <v>-12571</v>
      </c>
      <c r="C4" s="7" t="n">
        <v>-43290</v>
      </c>
      <c r="D4" s="7" t="n">
        <v>-20141</v>
      </c>
      <c r="E4" s="7" t="n">
        <v>-104521</v>
      </c>
    </row>
    <row r="5" spans="1:5">
      <c r="A5" s="4" t="s">
        <v>754</v>
      </c>
    </row>
    <row r="6" spans="1:5">
      <c r="A6" s="3" t="s">
        <v>752</v>
      </c>
    </row>
    <row r="7" spans="1:5">
      <c r="A7" s="4" t="s">
        <v>753</v>
      </c>
      <c r="B7" s="5" t="n">
        <v>-12571</v>
      </c>
      <c r="C7" s="5" t="n">
        <v>-43290</v>
      </c>
      <c r="D7" s="5" t="n">
        <v>-20141</v>
      </c>
      <c r="E7" s="5" t="n">
        <v>-104521</v>
      </c>
    </row>
    <row r="8" spans="1:5">
      <c r="A8" s="4" t="s">
        <v>755</v>
      </c>
    </row>
    <row r="9" spans="1:5">
      <c r="A9" s="3" t="s">
        <v>752</v>
      </c>
    </row>
    <row r="10" spans="1:5">
      <c r="A10" s="4" t="s">
        <v>753</v>
      </c>
      <c r="B10" s="5" t="n">
        <v>-14810</v>
      </c>
      <c r="C10" s="5" t="n">
        <v>-15708</v>
      </c>
      <c r="D10" s="5" t="n">
        <v>-32648</v>
      </c>
      <c r="E10" s="5" t="n">
        <v>-46832</v>
      </c>
    </row>
    <row r="11" spans="1:5">
      <c r="A11" s="4" t="s">
        <v>756</v>
      </c>
    </row>
    <row r="12" spans="1:5">
      <c r="A12" s="3" t="s">
        <v>752</v>
      </c>
    </row>
    <row r="13" spans="1:5">
      <c r="A13" s="4" t="s">
        <v>753</v>
      </c>
      <c r="B13" s="5" t="n">
        <v>4964</v>
      </c>
      <c r="C13" s="5" t="n">
        <v>-23730</v>
      </c>
      <c r="D13" s="5" t="n">
        <v>-10584</v>
      </c>
      <c r="E13" s="5" t="n">
        <v>-50419</v>
      </c>
    </row>
    <row r="14" spans="1:5">
      <c r="A14" s="4" t="s">
        <v>757</v>
      </c>
    </row>
    <row r="15" spans="1:5">
      <c r="A15" s="3" t="s">
        <v>752</v>
      </c>
    </row>
    <row r="16" spans="1:5">
      <c r="A16" s="4" t="s">
        <v>753</v>
      </c>
      <c r="B16" s="5" t="n">
        <v>-2725</v>
      </c>
      <c r="C16" s="5" t="n">
        <v>-3852</v>
      </c>
      <c r="D16" s="5" t="n">
        <v>23091</v>
      </c>
      <c r="E16" s="5" t="n">
        <v>-7270</v>
      </c>
    </row>
    <row r="17" spans="1:5">
      <c r="A17" s="4" t="s">
        <v>758</v>
      </c>
    </row>
    <row r="18" spans="1:5">
      <c r="A18" s="3" t="s">
        <v>752</v>
      </c>
    </row>
    <row r="19" spans="1:5">
      <c r="A19" s="4" t="s">
        <v>753</v>
      </c>
      <c r="B19" s="5" t="n">
        <v>-6508</v>
      </c>
      <c r="C19" s="5" t="n">
        <v>-9141</v>
      </c>
      <c r="D19" s="5" t="n">
        <v>17938</v>
      </c>
      <c r="E19" s="5" t="n">
        <v>-26264</v>
      </c>
    </row>
    <row r="20" spans="1:5">
      <c r="A20" s="4" t="s">
        <v>759</v>
      </c>
    </row>
    <row r="21" spans="1:5">
      <c r="A21" s="3" t="s">
        <v>752</v>
      </c>
    </row>
    <row r="22" spans="1:5">
      <c r="A22" s="4" t="s">
        <v>753</v>
      </c>
      <c r="B22" s="5" t="n">
        <v>-9634</v>
      </c>
      <c r="C22" s="5" t="n">
        <v>-697</v>
      </c>
      <c r="D22" s="5" t="n">
        <v>-14456</v>
      </c>
      <c r="E22" s="5" t="n">
        <v>-4759</v>
      </c>
    </row>
    <row r="23" spans="1:5">
      <c r="A23" s="4" t="s">
        <v>760</v>
      </c>
    </row>
    <row r="24" spans="1:5">
      <c r="A24" s="3" t="s">
        <v>752</v>
      </c>
    </row>
    <row r="25" spans="1:5">
      <c r="A25" s="4" t="s">
        <v>753</v>
      </c>
      <c r="B25" s="5" t="n">
        <v>4792</v>
      </c>
      <c r="C25" s="5" t="n">
        <v>-5347</v>
      </c>
      <c r="D25" s="5" t="n">
        <v>8860</v>
      </c>
      <c r="E25" s="5" t="n">
        <v>-14013</v>
      </c>
    </row>
    <row r="26" spans="1:5">
      <c r="A26" s="4" t="s">
        <v>761</v>
      </c>
    </row>
    <row r="27" spans="1:5">
      <c r="A27" s="3" t="s">
        <v>752</v>
      </c>
    </row>
    <row r="28" spans="1:5">
      <c r="A28" s="4" t="s">
        <v>753</v>
      </c>
      <c r="B28" s="5" t="n">
        <v>-1666</v>
      </c>
      <c r="C28" s="5" t="n">
        <v>-3097</v>
      </c>
      <c r="D28" s="5" t="n">
        <v>23534</v>
      </c>
      <c r="E28" s="5" t="n">
        <v>-7492</v>
      </c>
    </row>
    <row r="29" spans="1:5">
      <c r="A29" s="4" t="s">
        <v>762</v>
      </c>
    </row>
    <row r="30" spans="1:5">
      <c r="A30" s="3" t="s">
        <v>752</v>
      </c>
    </row>
    <row r="31" spans="1:5">
      <c r="A31" s="4" t="s">
        <v>753</v>
      </c>
      <c r="B31" s="5" t="n">
        <v>-6346</v>
      </c>
      <c r="C31" s="5" t="n">
        <v>-24448</v>
      </c>
      <c r="D31" s="5" t="n">
        <v>-31382</v>
      </c>
      <c r="E31" s="5" t="n">
        <v>-61982</v>
      </c>
    </row>
    <row r="32" spans="1:5">
      <c r="A32" s="4" t="s">
        <v>763</v>
      </c>
    </row>
    <row r="33" spans="1:5">
      <c r="A33" s="3" t="s">
        <v>752</v>
      </c>
    </row>
    <row r="34" spans="1:5">
      <c r="A34" s="4" t="s">
        <v>753</v>
      </c>
      <c r="B34" s="5" t="n">
        <v>-10273</v>
      </c>
      <c r="C34" s="5" t="n">
        <v>-14344</v>
      </c>
      <c r="D34" s="5" t="n">
        <v>-23724</v>
      </c>
      <c r="E34" s="5" t="n">
        <v>-41092</v>
      </c>
    </row>
    <row r="35" spans="1:5">
      <c r="A35" s="4" t="s">
        <v>764</v>
      </c>
    </row>
    <row r="36" spans="1:5">
      <c r="A36" s="3" t="s">
        <v>752</v>
      </c>
    </row>
    <row r="37" spans="1:5">
      <c r="A37" s="4" t="s">
        <v>753</v>
      </c>
      <c r="B37" s="5" t="n">
        <v>4986</v>
      </c>
      <c r="C37" s="5" t="n">
        <v>-9349</v>
      </c>
      <c r="D37" s="5" t="n">
        <v>-7215</v>
      </c>
      <c r="E37" s="5" t="n">
        <v>-21112</v>
      </c>
    </row>
    <row r="38" spans="1:5">
      <c r="A38" s="4" t="s">
        <v>765</v>
      </c>
    </row>
    <row r="39" spans="1:5">
      <c r="A39" s="3" t="s">
        <v>752</v>
      </c>
    </row>
    <row r="40" spans="1:5">
      <c r="A40" s="4" t="s">
        <v>753</v>
      </c>
      <c r="B40" s="5" t="n">
        <v>-1059</v>
      </c>
      <c r="C40" s="5" t="n">
        <v>-755</v>
      </c>
      <c r="D40" s="5" t="n">
        <v>-443</v>
      </c>
      <c r="E40" s="5" t="n">
        <v>222</v>
      </c>
    </row>
    <row r="41" spans="1:5">
      <c r="A41" s="4" t="s">
        <v>766</v>
      </c>
    </row>
    <row r="42" spans="1:5">
      <c r="A42" s="3" t="s">
        <v>752</v>
      </c>
    </row>
    <row r="43" spans="1:5">
      <c r="A43" s="4" t="s">
        <v>753</v>
      </c>
      <c r="B43" s="5" t="n">
        <v>283</v>
      </c>
      <c r="C43" s="5" t="n">
        <v>-9701</v>
      </c>
      <c r="D43" s="5" t="n">
        <v>-6697</v>
      </c>
      <c r="E43" s="5" t="n">
        <v>-16275</v>
      </c>
    </row>
    <row r="44" spans="1:5">
      <c r="A44" s="4" t="s">
        <v>767</v>
      </c>
    </row>
    <row r="45" spans="1:5">
      <c r="A45" s="3" t="s">
        <v>752</v>
      </c>
    </row>
    <row r="46" spans="1:5">
      <c r="A46" s="4" t="s">
        <v>753</v>
      </c>
      <c r="B46" s="5" t="n">
        <v>5097</v>
      </c>
      <c r="C46" s="5" t="n">
        <v>-667</v>
      </c>
      <c r="D46" s="5" t="n">
        <v>5532</v>
      </c>
      <c r="E46" s="5" t="n">
        <v>-981</v>
      </c>
    </row>
    <row r="47" spans="1:5">
      <c r="A47" s="4" t="s">
        <v>768</v>
      </c>
    </row>
    <row r="48" spans="1:5">
      <c r="A48" s="3" t="s">
        <v>752</v>
      </c>
    </row>
    <row r="49" spans="1:5">
      <c r="A49" s="4" t="s">
        <v>753</v>
      </c>
      <c r="B49" s="5" t="n">
        <v>-4814</v>
      </c>
      <c r="C49" s="5" t="n">
        <v>-9034</v>
      </c>
      <c r="D49" s="5" t="n">
        <v>-12229</v>
      </c>
      <c r="E49" s="5" t="n">
        <v>-15294</v>
      </c>
    </row>
    <row r="50" spans="1:5">
      <c r="A50" s="4" t="s">
        <v>769</v>
      </c>
    </row>
    <row r="51" spans="1:5">
      <c r="A51" s="3" t="s">
        <v>752</v>
      </c>
    </row>
    <row r="52" spans="1:5">
      <c r="A52" s="4" t="s">
        <v>753</v>
      </c>
      <c r="B52" s="7" t="n">
        <v>0</v>
      </c>
      <c r="C52" s="7" t="n">
        <v>0</v>
      </c>
      <c r="D52" s="7" t="n">
        <v>0</v>
      </c>
      <c r="E52"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70</v>
      </c>
      <c r="B1" s="2" t="s">
        <v>2</v>
      </c>
      <c r="C1" s="2" t="s">
        <v>372</v>
      </c>
      <c r="D1" s="2" t="s">
        <v>28</v>
      </c>
      <c r="E1" s="2" t="s">
        <v>78</v>
      </c>
      <c r="F1" s="2" t="s">
        <v>373</v>
      </c>
      <c r="G1" s="2" t="s">
        <v>79</v>
      </c>
    </row>
    <row r="2" spans="1:7">
      <c r="A2" s="3" t="s">
        <v>234</v>
      </c>
    </row>
    <row r="3" spans="1:7">
      <c r="A3" s="4" t="s">
        <v>771</v>
      </c>
      <c r="B3" s="7" t="n">
        <v>287141</v>
      </c>
      <c r="D3" s="7" t="n">
        <v>275450</v>
      </c>
    </row>
    <row r="4" spans="1:7">
      <c r="A4" s="4" t="s">
        <v>730</v>
      </c>
      <c r="B4" s="5" t="n">
        <v>683809</v>
      </c>
      <c r="D4" s="5" t="n">
        <v>958547</v>
      </c>
    </row>
    <row r="5" spans="1:7">
      <c r="A5" s="4" t="s">
        <v>772</v>
      </c>
      <c r="B5" s="5" t="n">
        <v>970950</v>
      </c>
      <c r="C5" s="7" t="n">
        <v>979944</v>
      </c>
      <c r="D5" s="5" t="n">
        <v>1233997</v>
      </c>
      <c r="E5" s="7" t="n">
        <v>600207</v>
      </c>
      <c r="F5" s="7" t="n">
        <v>451856</v>
      </c>
      <c r="G5" s="7" t="n">
        <v>430421</v>
      </c>
    </row>
    <row r="6" spans="1:7">
      <c r="A6" s="4" t="s">
        <v>42</v>
      </c>
      <c r="B6" s="5" t="n">
        <v>71876</v>
      </c>
      <c r="D6" s="5" t="n">
        <v>46873</v>
      </c>
    </row>
    <row r="7" spans="1:7">
      <c r="A7" s="4" t="s">
        <v>773</v>
      </c>
      <c r="B7" s="7" t="n">
        <v>1042826</v>
      </c>
      <c r="D7" s="7" t="n">
        <v>12808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74</v>
      </c>
      <c r="C1" s="2" t="s">
        <v>1</v>
      </c>
      <c r="D1" s="2" t="s">
        <v>464</v>
      </c>
    </row>
    <row r="2" spans="1:4">
      <c r="C2" s="2" t="s">
        <v>2</v>
      </c>
      <c r="D2" s="2" t="s">
        <v>28</v>
      </c>
    </row>
    <row r="3" spans="1:4">
      <c r="A3" s="3" t="s">
        <v>775</v>
      </c>
    </row>
    <row r="4" spans="1:4">
      <c r="A4" s="4" t="s">
        <v>776</v>
      </c>
      <c r="C4" s="7" t="n">
        <v>8003</v>
      </c>
      <c r="D4" s="7" t="n">
        <v>8848</v>
      </c>
    </row>
    <row r="5" spans="1:4">
      <c r="A5" s="4" t="s">
        <v>777</v>
      </c>
    </row>
    <row r="6" spans="1:4">
      <c r="A6" s="3" t="s">
        <v>775</v>
      </c>
    </row>
    <row r="7" spans="1:4">
      <c r="A7" s="4" t="s">
        <v>749</v>
      </c>
      <c r="C7" s="7" t="n">
        <v>1042826</v>
      </c>
      <c r="D7" s="7" t="n">
        <v>1280870</v>
      </c>
    </row>
    <row r="8" spans="1:4">
      <c r="A8" s="4" t="s">
        <v>403</v>
      </c>
      <c r="C8" s="4" t="s">
        <v>404</v>
      </c>
      <c r="D8" s="4" t="s">
        <v>404</v>
      </c>
    </row>
    <row r="9" spans="1:4">
      <c r="A9" s="4" t="s">
        <v>778</v>
      </c>
    </row>
    <row r="10" spans="1:4">
      <c r="A10" s="3" t="s">
        <v>775</v>
      </c>
    </row>
    <row r="11" spans="1:4">
      <c r="A11" s="4" t="s">
        <v>749</v>
      </c>
      <c r="C11" s="7" t="n">
        <v>1033890</v>
      </c>
      <c r="D11" s="7" t="n">
        <v>1270503</v>
      </c>
    </row>
    <row r="12" spans="1:4">
      <c r="A12" s="4" t="s">
        <v>403</v>
      </c>
      <c r="C12" s="4" t="s">
        <v>779</v>
      </c>
      <c r="D12" s="4" t="s">
        <v>780</v>
      </c>
    </row>
    <row r="13" spans="1:4">
      <c r="A13" s="4" t="s">
        <v>781</v>
      </c>
    </row>
    <row r="14" spans="1:4">
      <c r="A14" s="3" t="s">
        <v>775</v>
      </c>
    </row>
    <row r="15" spans="1:4">
      <c r="A15" s="4" t="s">
        <v>749</v>
      </c>
      <c r="C15" s="7" t="n">
        <v>857819</v>
      </c>
      <c r="D15" s="7" t="n">
        <v>1055445</v>
      </c>
    </row>
    <row r="16" spans="1:4">
      <c r="A16" s="4" t="s">
        <v>403</v>
      </c>
      <c r="C16" s="4" t="s">
        <v>782</v>
      </c>
      <c r="D16" s="4" t="s">
        <v>783</v>
      </c>
    </row>
    <row r="17" spans="1:4">
      <c r="A17" s="4" t="s">
        <v>784</v>
      </c>
    </row>
    <row r="18" spans="1:4">
      <c r="A18" s="3" t="s">
        <v>775</v>
      </c>
    </row>
    <row r="19" spans="1:4">
      <c r="A19" s="4" t="s">
        <v>749</v>
      </c>
      <c r="C19" s="7" t="n">
        <v>400415</v>
      </c>
      <c r="D19" s="7" t="n">
        <v>459339</v>
      </c>
    </row>
    <row r="20" spans="1:4">
      <c r="A20" s="4" t="s">
        <v>403</v>
      </c>
      <c r="C20" s="4" t="s">
        <v>785</v>
      </c>
      <c r="D20" s="4" t="s">
        <v>786</v>
      </c>
    </row>
    <row r="21" spans="1:4">
      <c r="A21" s="4" t="s">
        <v>787</v>
      </c>
    </row>
    <row r="22" spans="1:4">
      <c r="A22" s="3" t="s">
        <v>775</v>
      </c>
    </row>
    <row r="23" spans="1:4">
      <c r="A23" s="4" t="s">
        <v>749</v>
      </c>
      <c r="C23" s="7" t="n">
        <v>120146</v>
      </c>
      <c r="D23" s="7" t="n">
        <v>128206</v>
      </c>
    </row>
    <row r="24" spans="1:4">
      <c r="A24" s="4" t="s">
        <v>403</v>
      </c>
      <c r="C24" s="4" t="s">
        <v>788</v>
      </c>
      <c r="D24" s="4" t="s">
        <v>789</v>
      </c>
    </row>
    <row r="25" spans="1:4">
      <c r="A25" s="4" t="s">
        <v>790</v>
      </c>
    </row>
    <row r="26" spans="1:4">
      <c r="A26" s="3" t="s">
        <v>775</v>
      </c>
    </row>
    <row r="27" spans="1:4">
      <c r="A27" s="4" t="s">
        <v>749</v>
      </c>
      <c r="C27" s="7" t="n">
        <v>75841</v>
      </c>
      <c r="D27" s="7" t="n">
        <v>74277</v>
      </c>
    </row>
    <row r="28" spans="1:4">
      <c r="A28" s="4" t="s">
        <v>403</v>
      </c>
      <c r="C28" s="4" t="s">
        <v>791</v>
      </c>
      <c r="D28" s="4" t="s">
        <v>792</v>
      </c>
    </row>
    <row r="29" spans="1:4">
      <c r="A29" s="4" t="s">
        <v>793</v>
      </c>
    </row>
    <row r="30" spans="1:4">
      <c r="A30" s="3" t="s">
        <v>775</v>
      </c>
    </row>
    <row r="31" spans="1:4">
      <c r="A31" s="4" t="s">
        <v>749</v>
      </c>
      <c r="C31" s="7" t="n">
        <v>49857</v>
      </c>
      <c r="D31" s="7" t="n">
        <v>65218</v>
      </c>
    </row>
    <row r="32" spans="1:4">
      <c r="A32" s="4" t="s">
        <v>403</v>
      </c>
      <c r="C32" s="4" t="s">
        <v>794</v>
      </c>
      <c r="D32" s="4" t="s">
        <v>795</v>
      </c>
    </row>
    <row r="33" spans="1:4">
      <c r="A33" s="4" t="s">
        <v>796</v>
      </c>
    </row>
    <row r="34" spans="1:4">
      <c r="A34" s="3" t="s">
        <v>775</v>
      </c>
    </row>
    <row r="35" spans="1:4">
      <c r="A35" s="4" t="s">
        <v>749</v>
      </c>
      <c r="C35" s="7" t="n">
        <v>46444</v>
      </c>
      <c r="D35" s="7" t="n">
        <v>94180</v>
      </c>
    </row>
    <row r="36" spans="1:4">
      <c r="A36" s="4" t="s">
        <v>403</v>
      </c>
      <c r="C36" s="4" t="s">
        <v>797</v>
      </c>
      <c r="D36" s="4" t="s">
        <v>798</v>
      </c>
    </row>
    <row r="37" spans="1:4">
      <c r="A37" s="4" t="s">
        <v>799</v>
      </c>
    </row>
    <row r="38" spans="1:4">
      <c r="A38" s="3" t="s">
        <v>775</v>
      </c>
    </row>
    <row r="39" spans="1:4">
      <c r="A39" s="4" t="s">
        <v>749</v>
      </c>
      <c r="C39" s="7" t="n">
        <v>46353</v>
      </c>
      <c r="D39" s="7" t="n">
        <v>53523</v>
      </c>
    </row>
    <row r="40" spans="1:4">
      <c r="A40" s="4" t="s">
        <v>403</v>
      </c>
      <c r="C40" s="4" t="s">
        <v>800</v>
      </c>
      <c r="D40" s="4" t="s">
        <v>801</v>
      </c>
    </row>
    <row r="41" spans="1:4">
      <c r="A41" s="4" t="s">
        <v>802</v>
      </c>
    </row>
    <row r="42" spans="1:4">
      <c r="A42" s="3" t="s">
        <v>775</v>
      </c>
    </row>
    <row r="43" spans="1:4">
      <c r="A43" s="4" t="s">
        <v>749</v>
      </c>
      <c r="C43" s="7" t="n">
        <v>43050</v>
      </c>
      <c r="D43" s="7" t="n">
        <v>33729</v>
      </c>
    </row>
    <row r="44" spans="1:4">
      <c r="A44" s="4" t="s">
        <v>403</v>
      </c>
      <c r="C44" s="4" t="s">
        <v>429</v>
      </c>
      <c r="D44" s="4" t="s">
        <v>803</v>
      </c>
    </row>
    <row r="45" spans="1:4">
      <c r="A45" s="4" t="s">
        <v>804</v>
      </c>
    </row>
    <row r="46" spans="1:4">
      <c r="A46" s="3" t="s">
        <v>775</v>
      </c>
    </row>
    <row r="47" spans="1:4">
      <c r="A47" s="4" t="s">
        <v>749</v>
      </c>
      <c r="C47" s="7" t="n">
        <v>31107</v>
      </c>
      <c r="D47" s="7" t="n">
        <v>50160</v>
      </c>
    </row>
    <row r="48" spans="1:4">
      <c r="A48" s="4" t="s">
        <v>403</v>
      </c>
      <c r="C48" s="4" t="s">
        <v>449</v>
      </c>
      <c r="D48" s="4" t="s">
        <v>440</v>
      </c>
    </row>
    <row r="49" spans="1:4">
      <c r="A49" s="4" t="s">
        <v>805</v>
      </c>
    </row>
    <row r="50" spans="1:4">
      <c r="A50" s="3" t="s">
        <v>775</v>
      </c>
    </row>
    <row r="51" spans="1:4">
      <c r="A51" s="4" t="s">
        <v>749</v>
      </c>
      <c r="C51" s="7" t="n">
        <v>23283</v>
      </c>
    </row>
    <row r="52" spans="1:4">
      <c r="A52" s="4" t="s">
        <v>403</v>
      </c>
      <c r="C52" s="4" t="s">
        <v>806</v>
      </c>
    </row>
    <row r="53" spans="1:4">
      <c r="A53" s="4" t="s">
        <v>807</v>
      </c>
    </row>
    <row r="54" spans="1:4">
      <c r="A54" s="3" t="s">
        <v>775</v>
      </c>
    </row>
    <row r="55" spans="1:4">
      <c r="A55" s="4" t="s">
        <v>749</v>
      </c>
      <c r="C55" s="7" t="n">
        <v>21323</v>
      </c>
      <c r="D55" s="7" t="n">
        <v>28068</v>
      </c>
    </row>
    <row r="56" spans="1:4">
      <c r="A56" s="4" t="s">
        <v>403</v>
      </c>
      <c r="C56" s="4" t="s">
        <v>808</v>
      </c>
      <c r="D56" s="4" t="s">
        <v>806</v>
      </c>
    </row>
    <row r="57" spans="1:4">
      <c r="A57" s="4" t="s">
        <v>809</v>
      </c>
    </row>
    <row r="58" spans="1:4">
      <c r="A58" s="3" t="s">
        <v>775</v>
      </c>
    </row>
    <row r="59" spans="1:4">
      <c r="A59" s="4" t="s">
        <v>749</v>
      </c>
      <c r="B59" s="4" t="s">
        <v>398</v>
      </c>
      <c r="D59" s="7" t="n">
        <v>68745</v>
      </c>
    </row>
    <row r="60" spans="1:4">
      <c r="A60" s="4" t="s">
        <v>403</v>
      </c>
      <c r="B60" s="4" t="s">
        <v>398</v>
      </c>
      <c r="D60" s="4" t="s">
        <v>810</v>
      </c>
    </row>
    <row r="61" spans="1:4">
      <c r="A61" s="4" t="s">
        <v>811</v>
      </c>
    </row>
    <row r="62" spans="1:4">
      <c r="A62" s="3" t="s">
        <v>775</v>
      </c>
    </row>
    <row r="63" spans="1:4">
      <c r="A63" s="4" t="s">
        <v>749</v>
      </c>
      <c r="C63" s="7" t="n">
        <v>176212</v>
      </c>
      <c r="D63" s="7" t="n">
        <v>218226</v>
      </c>
    </row>
    <row r="64" spans="1:4">
      <c r="A64" s="4" t="s">
        <v>403</v>
      </c>
      <c r="C64" s="4" t="s">
        <v>812</v>
      </c>
      <c r="D64" s="4" t="s">
        <v>812</v>
      </c>
    </row>
    <row r="65" spans="1:4">
      <c r="A65" s="4" t="s">
        <v>813</v>
      </c>
    </row>
    <row r="66" spans="1:4">
      <c r="A66" s="3" t="s">
        <v>775</v>
      </c>
    </row>
    <row r="67" spans="1:4">
      <c r="A67" s="4" t="s">
        <v>749</v>
      </c>
      <c r="C67" s="7" t="n">
        <v>8795</v>
      </c>
      <c r="D67" s="7" t="n">
        <v>7199</v>
      </c>
    </row>
    <row r="68" spans="1:4">
      <c r="A68" s="4" t="s">
        <v>403</v>
      </c>
      <c r="C68" s="4" t="s">
        <v>814</v>
      </c>
      <c r="D68" s="4" t="s">
        <v>815</v>
      </c>
    </row>
    <row r="69" spans="1:4"/>
    <row r="70" spans="1:4">
      <c r="A70" s="4" t="s">
        <v>398</v>
      </c>
      <c r="B70" s="4" t="s">
        <v>816</v>
      </c>
    </row>
  </sheetData>
  <mergeCells count="3">
    <mergeCell ref="A1:B2"/>
    <mergeCell ref="A69:C69"/>
    <mergeCell ref="B70:C7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27"/>
    <col customWidth="1" max="5" min="5" width="21"/>
    <col customWidth="1" max="6" min="6" width="20"/>
  </cols>
  <sheetData>
    <row r="1" spans="1:6">
      <c r="A1" s="1" t="s">
        <v>817</v>
      </c>
      <c r="B1" s="2" t="s">
        <v>818</v>
      </c>
      <c r="C1" s="2" t="s">
        <v>819</v>
      </c>
      <c r="D1" s="2" t="s">
        <v>820</v>
      </c>
      <c r="E1" s="2" t="s">
        <v>669</v>
      </c>
      <c r="F1" s="2" t="s">
        <v>821</v>
      </c>
    </row>
    <row r="2" spans="1:6">
      <c r="A2" s="3" t="s">
        <v>84</v>
      </c>
    </row>
    <row r="3" spans="1:6">
      <c r="A3" s="4" t="s">
        <v>822</v>
      </c>
      <c r="D3" s="5" t="n">
        <v>16000</v>
      </c>
      <c r="F3" s="5" t="n">
        <v>16000</v>
      </c>
    </row>
    <row r="4" spans="1:6">
      <c r="A4" s="4" t="s">
        <v>823</v>
      </c>
      <c r="D4" s="5" t="n">
        <v>16000</v>
      </c>
      <c r="F4" s="5" t="n">
        <v>16000</v>
      </c>
    </row>
    <row r="5" spans="1:6">
      <c r="A5" s="4" t="s">
        <v>824</v>
      </c>
      <c r="D5" s="7" t="n">
        <v>0</v>
      </c>
      <c r="E5" s="7" t="n">
        <v>241686</v>
      </c>
    </row>
    <row r="6" spans="1:6">
      <c r="A6" s="4" t="s">
        <v>825</v>
      </c>
    </row>
    <row r="7" spans="1:6">
      <c r="A7" s="3" t="s">
        <v>84</v>
      </c>
    </row>
    <row r="8" spans="1:6">
      <c r="A8" s="4" t="s">
        <v>826</v>
      </c>
      <c r="C8" s="4" t="s">
        <v>827</v>
      </c>
    </row>
    <row r="9" spans="1:6">
      <c r="A9" s="4" t="s">
        <v>822</v>
      </c>
      <c r="C9" s="5" t="n">
        <v>6000</v>
      </c>
      <c r="D9" s="5" t="n">
        <v>6000</v>
      </c>
      <c r="F9" s="5" t="n">
        <v>6000</v>
      </c>
    </row>
    <row r="10" spans="1:6">
      <c r="A10" s="4" t="s">
        <v>823</v>
      </c>
      <c r="D10" s="5" t="n">
        <v>6000</v>
      </c>
      <c r="F10" s="5" t="n">
        <v>6000</v>
      </c>
    </row>
    <row r="11" spans="1:6">
      <c r="A11" s="4" t="s">
        <v>828</v>
      </c>
      <c r="C11" s="10" t="n">
        <v>0.175</v>
      </c>
    </row>
    <row r="12" spans="1:6">
      <c r="A12" s="4" t="s">
        <v>829</v>
      </c>
      <c r="C12" s="5" t="n">
        <v>25000</v>
      </c>
    </row>
    <row r="13" spans="1:6">
      <c r="A13" s="4" t="s">
        <v>830</v>
      </c>
      <c r="C13" s="7" t="n">
        <v>25000</v>
      </c>
    </row>
    <row r="14" spans="1:6">
      <c r="A14" s="4" t="s">
        <v>824</v>
      </c>
      <c r="C14" s="7" t="n">
        <v>144852</v>
      </c>
    </row>
    <row r="15" spans="1:6">
      <c r="A15" s="4" t="s">
        <v>831</v>
      </c>
    </row>
    <row r="16" spans="1:6">
      <c r="A16" s="3" t="s">
        <v>84</v>
      </c>
    </row>
    <row r="17" spans="1:6">
      <c r="A17" s="4" t="s">
        <v>832</v>
      </c>
      <c r="C17" s="5" t="n">
        <v>6000000</v>
      </c>
    </row>
    <row r="18" spans="1:6">
      <c r="A18" s="4" t="s">
        <v>833</v>
      </c>
      <c r="C18" s="11" t="n">
        <v>0.001</v>
      </c>
    </row>
    <row r="19" spans="1:6">
      <c r="A19" s="4" t="s">
        <v>829</v>
      </c>
      <c r="C19" s="7" t="n">
        <v>25</v>
      </c>
    </row>
    <row r="20" spans="1:6">
      <c r="A20" s="4" t="s">
        <v>830</v>
      </c>
      <c r="C20" s="7" t="n">
        <v>25</v>
      </c>
    </row>
    <row r="21" spans="1:6">
      <c r="A21" s="4" t="s">
        <v>834</v>
      </c>
    </row>
    <row r="22" spans="1:6">
      <c r="A22" s="3" t="s">
        <v>84</v>
      </c>
    </row>
    <row r="23" spans="1:6">
      <c r="A23" s="4" t="s">
        <v>826</v>
      </c>
      <c r="B23" s="4" t="s">
        <v>792</v>
      </c>
    </row>
    <row r="24" spans="1:6">
      <c r="A24" s="4" t="s">
        <v>822</v>
      </c>
      <c r="B24" s="5" t="n">
        <v>10000</v>
      </c>
      <c r="D24" s="5" t="n">
        <v>10000</v>
      </c>
      <c r="F24" s="5" t="n">
        <v>10000</v>
      </c>
    </row>
    <row r="25" spans="1:6">
      <c r="A25" s="4" t="s">
        <v>823</v>
      </c>
      <c r="D25" s="5" t="n">
        <v>10000</v>
      </c>
      <c r="F25" s="5" t="n">
        <v>10000</v>
      </c>
    </row>
    <row r="26" spans="1:6">
      <c r="A26" s="4" t="s">
        <v>828</v>
      </c>
      <c r="B26" s="10" t="n">
        <v>0.175</v>
      </c>
    </row>
    <row r="27" spans="1:6">
      <c r="A27" s="4" t="s">
        <v>829</v>
      </c>
      <c r="B27" s="5" t="n">
        <v>25000</v>
      </c>
    </row>
    <row r="28" spans="1:6">
      <c r="A28" s="4" t="s">
        <v>830</v>
      </c>
      <c r="B28" s="7" t="n">
        <v>25000</v>
      </c>
    </row>
    <row r="29" spans="1:6">
      <c r="A29" s="4" t="s">
        <v>824</v>
      </c>
      <c r="B29" s="7" t="n">
        <v>241686</v>
      </c>
    </row>
    <row r="30" spans="1:6">
      <c r="A30" s="4" t="s">
        <v>835</v>
      </c>
    </row>
    <row r="31" spans="1:6">
      <c r="A31" s="3" t="s">
        <v>84</v>
      </c>
    </row>
    <row r="32" spans="1:6">
      <c r="A32" s="4" t="s">
        <v>832</v>
      </c>
      <c r="B32" s="5" t="n">
        <v>10000000</v>
      </c>
    </row>
    <row r="33" spans="1:6">
      <c r="A33" s="4" t="s">
        <v>833</v>
      </c>
      <c r="B33" s="11" t="n">
        <v>0.001</v>
      </c>
    </row>
    <row r="34" spans="1:6">
      <c r="A34" s="4" t="s">
        <v>829</v>
      </c>
      <c r="B34" s="7" t="n">
        <v>25</v>
      </c>
    </row>
    <row r="35" spans="1:6">
      <c r="A35" s="4" t="s">
        <v>830</v>
      </c>
      <c r="B35" s="7"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836</v>
      </c>
      <c r="B1" s="2" t="s">
        <v>1</v>
      </c>
    </row>
    <row r="2" spans="1:4">
      <c r="B2" s="2" t="s">
        <v>2</v>
      </c>
      <c r="C2" s="2" t="s">
        <v>78</v>
      </c>
      <c r="D2" s="2" t="s">
        <v>837</v>
      </c>
    </row>
    <row r="3" spans="1:4">
      <c r="A3" s="3" t="s">
        <v>838</v>
      </c>
    </row>
    <row r="4" spans="1:4">
      <c r="A4" s="4" t="s">
        <v>363</v>
      </c>
      <c r="B4" s="10" t="n">
        <v>0.175</v>
      </c>
    </row>
    <row r="5" spans="1:4">
      <c r="A5" s="4" t="s">
        <v>839</v>
      </c>
      <c r="B5" s="4" t="s">
        <v>840</v>
      </c>
    </row>
    <row r="6" spans="1:4">
      <c r="A6" s="4" t="s">
        <v>841</v>
      </c>
      <c r="B6" s="4" t="s">
        <v>842</v>
      </c>
    </row>
    <row r="7" spans="1:4">
      <c r="A7" s="3" t="s">
        <v>843</v>
      </c>
    </row>
    <row r="8" spans="1:4">
      <c r="A8" s="4" t="s">
        <v>844</v>
      </c>
      <c r="B8" s="5" t="n">
        <v>81035969</v>
      </c>
    </row>
    <row r="9" spans="1:4">
      <c r="A9" s="4" t="s">
        <v>845</v>
      </c>
      <c r="B9" s="7" t="n">
        <v>2730975</v>
      </c>
    </row>
    <row r="10" spans="1:4">
      <c r="A10" s="4" t="s">
        <v>846</v>
      </c>
      <c r="B10" s="7" t="n">
        <v>293426</v>
      </c>
    </row>
    <row r="11" spans="1:4">
      <c r="A11" s="3" t="s">
        <v>322</v>
      </c>
    </row>
    <row r="12" spans="1:4">
      <c r="A12" s="4" t="s">
        <v>847</v>
      </c>
      <c r="B12" s="5" t="n">
        <v>161994491</v>
      </c>
      <c r="C12" s="5" t="n">
        <v>161279976</v>
      </c>
    </row>
    <row r="13" spans="1:4">
      <c r="A13" s="4" t="s">
        <v>848</v>
      </c>
      <c r="B13" s="5" t="n">
        <v>163186889</v>
      </c>
      <c r="C13" s="5" t="n">
        <v>161934355</v>
      </c>
    </row>
    <row r="14" spans="1:4">
      <c r="A14" s="4" t="s">
        <v>849</v>
      </c>
      <c r="B14" s="5" t="n">
        <v>-82674941</v>
      </c>
      <c r="C14" s="5" t="n">
        <v>-82415774</v>
      </c>
    </row>
    <row r="15" spans="1:4">
      <c r="A15" s="4" t="s">
        <v>850</v>
      </c>
      <c r="B15" s="5" t="n">
        <v>80511948</v>
      </c>
      <c r="C15" s="5" t="n">
        <v>79518581</v>
      </c>
    </row>
    <row r="16" spans="1:4">
      <c r="A16" s="4" t="s">
        <v>851</v>
      </c>
    </row>
    <row r="17" spans="1:4">
      <c r="A17" s="3" t="s">
        <v>322</v>
      </c>
    </row>
    <row r="18" spans="1:4">
      <c r="A18" s="4" t="s">
        <v>852</v>
      </c>
      <c r="B18" s="5" t="n">
        <v>1015069</v>
      </c>
      <c r="C18" s="5" t="n">
        <v>597021</v>
      </c>
    </row>
    <row r="19" spans="1:4">
      <c r="A19" s="4" t="s">
        <v>853</v>
      </c>
    </row>
    <row r="20" spans="1:4">
      <c r="A20" s="3" t="s">
        <v>322</v>
      </c>
    </row>
    <row r="21" spans="1:4">
      <c r="A21" s="4" t="s">
        <v>852</v>
      </c>
      <c r="B21" s="5" t="n">
        <v>63702</v>
      </c>
      <c r="C21" s="5" t="n">
        <v>14948</v>
      </c>
    </row>
    <row r="22" spans="1:4">
      <c r="A22" s="4" t="s">
        <v>854</v>
      </c>
    </row>
    <row r="23" spans="1:4">
      <c r="A23" s="3" t="s">
        <v>322</v>
      </c>
    </row>
    <row r="24" spans="1:4">
      <c r="A24" s="4" t="s">
        <v>852</v>
      </c>
      <c r="B24" s="5" t="n">
        <v>113627</v>
      </c>
      <c r="C24" s="5" t="n">
        <v>42410</v>
      </c>
    </row>
    <row r="25" spans="1:4">
      <c r="A25" s="4" t="s">
        <v>368</v>
      </c>
    </row>
    <row r="26" spans="1:4">
      <c r="A26" s="3" t="s">
        <v>838</v>
      </c>
    </row>
    <row r="27" spans="1:4">
      <c r="A27" s="4" t="s">
        <v>855</v>
      </c>
      <c r="D27" s="5" t="n">
        <v>80000000</v>
      </c>
    </row>
    <row r="28" spans="1:4">
      <c r="A28" s="4" t="s">
        <v>363</v>
      </c>
      <c r="D28" s="8" t="n">
        <v>0.01</v>
      </c>
    </row>
    <row r="29" spans="1:4">
      <c r="A29" s="4" t="s">
        <v>856</v>
      </c>
      <c r="D29" s="5" t="n">
        <v>16000</v>
      </c>
    </row>
    <row r="30" spans="1:4">
      <c r="A30" s="4" t="s">
        <v>828</v>
      </c>
      <c r="D30" s="10" t="n">
        <v>0.1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5"/>
    <col customWidth="1" max="7" min="7" width="14"/>
  </cols>
  <sheetData>
    <row r="1" spans="1:7">
      <c r="A1" s="1" t="s">
        <v>857</v>
      </c>
      <c r="B1" s="2" t="s">
        <v>92</v>
      </c>
      <c r="F1" s="2" t="s">
        <v>1</v>
      </c>
    </row>
    <row r="2" spans="1:7">
      <c r="B2" s="2" t="s">
        <v>2</v>
      </c>
      <c r="C2" s="2" t="s">
        <v>372</v>
      </c>
      <c r="D2" s="2" t="s">
        <v>78</v>
      </c>
      <c r="E2" s="2" t="s">
        <v>373</v>
      </c>
      <c r="F2" s="2" t="s">
        <v>2</v>
      </c>
      <c r="G2" s="2" t="s">
        <v>78</v>
      </c>
    </row>
    <row r="3" spans="1:7">
      <c r="A3" s="3" t="s">
        <v>858</v>
      </c>
    </row>
    <row r="4" spans="1:7">
      <c r="A4" s="4" t="s">
        <v>859</v>
      </c>
      <c r="B4" s="8" t="n">
        <v>0.38</v>
      </c>
      <c r="C4" s="8" t="n">
        <v>0.38</v>
      </c>
      <c r="D4" s="8" t="n">
        <v>0.38</v>
      </c>
      <c r="E4" s="8" t="n">
        <v>0.38</v>
      </c>
      <c r="F4" s="8" t="n">
        <v>0.76</v>
      </c>
      <c r="G4" s="8" t="n">
        <v>0.76</v>
      </c>
    </row>
    <row r="5" spans="1:7">
      <c r="A5" s="4" t="s">
        <v>831</v>
      </c>
    </row>
    <row r="6" spans="1:7">
      <c r="A6" s="3" t="s">
        <v>858</v>
      </c>
    </row>
    <row r="7" spans="1:7">
      <c r="A7" s="4" t="s">
        <v>860</v>
      </c>
      <c r="B7" s="12" t="n">
        <v>0.3671875</v>
      </c>
      <c r="C7" s="12" t="n">
        <v>0.3671875</v>
      </c>
      <c r="D7" s="13" t="n">
        <v>0.3671875</v>
      </c>
      <c r="E7" s="13" t="n">
        <v>0.3671875</v>
      </c>
    </row>
    <row r="8" spans="1:7">
      <c r="A8" s="4" t="s">
        <v>835</v>
      </c>
    </row>
    <row r="9" spans="1:7">
      <c r="A9" s="3" t="s">
        <v>858</v>
      </c>
    </row>
    <row r="10" spans="1:7">
      <c r="A10" s="4" t="s">
        <v>860</v>
      </c>
      <c r="B10" s="14" t="n">
        <v>0.3625</v>
      </c>
      <c r="C10" s="13" t="n">
        <v>0.3625</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61</v>
      </c>
      <c r="B1" s="2" t="s">
        <v>862</v>
      </c>
    </row>
    <row r="2" spans="1:2">
      <c r="A2" s="3" t="s">
        <v>863</v>
      </c>
    </row>
    <row r="3" spans="1:2">
      <c r="A3" s="4" t="s">
        <v>864</v>
      </c>
      <c r="B3" s="5" t="n">
        <v>26136</v>
      </c>
    </row>
    <row r="4" spans="1:2">
      <c r="A4" s="4" t="s">
        <v>865</v>
      </c>
      <c r="B4" s="5" t="n">
        <v>26136</v>
      </c>
    </row>
    <row r="5" spans="1:2">
      <c r="A5" s="3" t="s">
        <v>866</v>
      </c>
    </row>
    <row r="6" spans="1:2">
      <c r="A6" s="4" t="s">
        <v>867</v>
      </c>
      <c r="B6" s="8" t="n">
        <v>6.78</v>
      </c>
    </row>
    <row r="7" spans="1:2">
      <c r="A7" s="4" t="s">
        <v>868</v>
      </c>
      <c r="B7" s="9" t="n">
        <v>6.78</v>
      </c>
    </row>
    <row r="8" spans="1:2">
      <c r="A8" s="3" t="s">
        <v>869</v>
      </c>
    </row>
    <row r="9" spans="1:2">
      <c r="A9" s="4" t="s">
        <v>870</v>
      </c>
      <c r="B9" s="9" t="n">
        <v>23.48</v>
      </c>
    </row>
    <row r="10" spans="1:2">
      <c r="A10" s="4" t="s">
        <v>871</v>
      </c>
      <c r="B10" s="8" t="n">
        <v>23.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78</v>
      </c>
    </row>
    <row r="3" spans="1:3">
      <c r="A3" s="4" t="s">
        <v>851</v>
      </c>
    </row>
    <row r="4" spans="1:3">
      <c r="A4" s="3" t="s">
        <v>873</v>
      </c>
    </row>
    <row r="5" spans="1:3">
      <c r="A5" s="4" t="s">
        <v>874</v>
      </c>
      <c r="B5" s="5" t="n">
        <v>2080397</v>
      </c>
      <c r="C5" s="5" t="n">
        <v>2469982</v>
      </c>
    </row>
    <row r="6" spans="1:3">
      <c r="A6" s="4" t="s">
        <v>875</v>
      </c>
      <c r="B6" s="5" t="n">
        <v>1552</v>
      </c>
      <c r="C6" s="5" t="n">
        <v>481619</v>
      </c>
    </row>
    <row r="7" spans="1:3">
      <c r="A7" s="4" t="s">
        <v>876</v>
      </c>
      <c r="B7" s="5" t="n">
        <v>-1322774</v>
      </c>
      <c r="C7" s="5" t="n">
        <v>-803764</v>
      </c>
    </row>
    <row r="8" spans="1:3">
      <c r="A8" s="4" t="s">
        <v>877</v>
      </c>
      <c r="B8" s="5" t="n">
        <v>-15985</v>
      </c>
      <c r="C8" s="5" t="n">
        <v>-39617</v>
      </c>
    </row>
    <row r="9" spans="1:3">
      <c r="A9" s="4" t="s">
        <v>878</v>
      </c>
      <c r="B9" s="5" t="n">
        <v>743190</v>
      </c>
      <c r="C9" s="5" t="n">
        <v>2108220</v>
      </c>
    </row>
    <row r="10" spans="1:3">
      <c r="A10" s="3" t="s">
        <v>879</v>
      </c>
    </row>
    <row r="11" spans="1:3">
      <c r="A11" s="4" t="s">
        <v>867</v>
      </c>
      <c r="B11" s="8" t="n">
        <v>43.66</v>
      </c>
      <c r="C11" s="8" t="n">
        <v>40.89</v>
      </c>
    </row>
    <row r="12" spans="1:3">
      <c r="A12" s="4" t="s">
        <v>880</v>
      </c>
      <c r="B12" s="9" t="n">
        <v>67.64</v>
      </c>
      <c r="C12" s="9" t="n">
        <v>53.42</v>
      </c>
    </row>
    <row r="13" spans="1:3">
      <c r="A13" s="4" t="s">
        <v>881</v>
      </c>
      <c r="B13" s="9" t="n">
        <v>40.13</v>
      </c>
      <c r="C13" s="9" t="n">
        <v>41.31</v>
      </c>
    </row>
    <row r="14" spans="1:3">
      <c r="A14" s="4" t="s">
        <v>882</v>
      </c>
      <c r="B14" s="9" t="n">
        <v>47.32</v>
      </c>
      <c r="C14" s="9" t="n">
        <v>41.98</v>
      </c>
    </row>
    <row r="15" spans="1:3">
      <c r="A15" s="4" t="s">
        <v>868</v>
      </c>
      <c r="B15" s="8" t="n">
        <v>49.92</v>
      </c>
      <c r="C15" s="8" t="n">
        <v>43.58</v>
      </c>
    </row>
    <row r="16" spans="1:3">
      <c r="A16" s="4" t="s">
        <v>853</v>
      </c>
    </row>
    <row r="17" spans="1:3">
      <c r="A17" s="3" t="s">
        <v>873</v>
      </c>
    </row>
    <row r="18" spans="1:3">
      <c r="A18" s="4" t="s">
        <v>874</v>
      </c>
      <c r="B18" s="5" t="n">
        <v>109394</v>
      </c>
      <c r="C18" s="5" t="n">
        <v>112808</v>
      </c>
    </row>
    <row r="19" spans="1:3">
      <c r="A19" s="4" t="s">
        <v>875</v>
      </c>
      <c r="B19" s="5" t="n">
        <v>0</v>
      </c>
      <c r="C19" s="5" t="n">
        <v>12236</v>
      </c>
    </row>
    <row r="20" spans="1:3">
      <c r="A20" s="4" t="s">
        <v>876</v>
      </c>
      <c r="B20" s="5" t="n">
        <v>-81139</v>
      </c>
      <c r="C20" s="5" t="n">
        <v>-18241</v>
      </c>
    </row>
    <row r="21" spans="1:3">
      <c r="A21" s="4" t="s">
        <v>883</v>
      </c>
      <c r="B21" s="5" t="n">
        <v>2105</v>
      </c>
      <c r="C21" s="5" t="n">
        <v>1468</v>
      </c>
    </row>
    <row r="22" spans="1:3">
      <c r="A22" s="4" t="s">
        <v>877</v>
      </c>
      <c r="B22" s="5" t="n">
        <v>-17</v>
      </c>
      <c r="C22" s="5" t="n">
        <v>0</v>
      </c>
    </row>
    <row r="23" spans="1:3">
      <c r="A23" s="4" t="s">
        <v>878</v>
      </c>
      <c r="B23" s="5" t="n">
        <v>30343</v>
      </c>
      <c r="C23" s="5" t="n">
        <v>108271</v>
      </c>
    </row>
    <row r="24" spans="1:3">
      <c r="A24" s="3" t="s">
        <v>879</v>
      </c>
    </row>
    <row r="25" spans="1:3">
      <c r="A25" s="4" t="s">
        <v>867</v>
      </c>
      <c r="B25" s="8" t="n">
        <v>42.2</v>
      </c>
      <c r="C25" s="8" t="n">
        <v>40.95</v>
      </c>
    </row>
    <row r="26" spans="1:3">
      <c r="A26" s="4" t="s">
        <v>880</v>
      </c>
      <c r="B26" s="5" t="n">
        <v>0</v>
      </c>
      <c r="C26" s="9" t="n">
        <v>53.4</v>
      </c>
    </row>
    <row r="27" spans="1:3">
      <c r="A27" s="4" t="s">
        <v>881</v>
      </c>
      <c r="B27" s="9" t="n">
        <v>39.27</v>
      </c>
      <c r="C27" s="9" t="n">
        <v>41.66</v>
      </c>
    </row>
    <row r="28" spans="1:3">
      <c r="A28" s="4" t="s">
        <v>884</v>
      </c>
      <c r="B28" s="9" t="n">
        <v>42.25</v>
      </c>
      <c r="C28" s="9" t="n">
        <v>40.98</v>
      </c>
    </row>
    <row r="29" spans="1:3">
      <c r="A29" s="4" t="s">
        <v>882</v>
      </c>
      <c r="B29" s="9" t="n">
        <v>44.63</v>
      </c>
      <c r="C29" s="5" t="n">
        <v>0</v>
      </c>
    </row>
    <row r="30" spans="1:3">
      <c r="A30" s="4" t="s">
        <v>868</v>
      </c>
      <c r="B30" s="8" t="n">
        <v>50.04</v>
      </c>
      <c r="C30" s="8" t="n">
        <v>42.24</v>
      </c>
    </row>
    <row r="31" spans="1:3">
      <c r="A31" s="4" t="s">
        <v>854</v>
      </c>
    </row>
    <row r="32" spans="1:3">
      <c r="A32" s="3" t="s">
        <v>873</v>
      </c>
    </row>
    <row r="33" spans="1:3">
      <c r="A33" s="4" t="s">
        <v>874</v>
      </c>
      <c r="B33" s="5" t="n">
        <v>314068</v>
      </c>
      <c r="C33" s="5" t="n">
        <v>285820</v>
      </c>
    </row>
    <row r="34" spans="1:3">
      <c r="A34" s="4" t="s">
        <v>875</v>
      </c>
      <c r="B34" s="5" t="n">
        <v>0</v>
      </c>
      <c r="C34" s="5" t="n">
        <v>107209</v>
      </c>
    </row>
    <row r="35" spans="1:3">
      <c r="A35" s="4" t="s">
        <v>876</v>
      </c>
      <c r="B35" s="5" t="n">
        <v>-142749</v>
      </c>
      <c r="C35" s="5" t="n">
        <v>-52639</v>
      </c>
    </row>
    <row r="36" spans="1:3">
      <c r="A36" s="4" t="s">
        <v>885</v>
      </c>
      <c r="B36" s="5" t="n">
        <v>235564</v>
      </c>
      <c r="C36" s="5" t="n">
        <v>-26322</v>
      </c>
    </row>
    <row r="37" spans="1:3">
      <c r="A37" s="4" t="s">
        <v>878</v>
      </c>
      <c r="B37" s="5" t="n">
        <v>406883</v>
      </c>
      <c r="C37" s="5" t="n">
        <v>314068</v>
      </c>
    </row>
    <row r="38" spans="1:3">
      <c r="A38" s="3" t="s">
        <v>879</v>
      </c>
    </row>
    <row r="39" spans="1:3">
      <c r="A39" s="4" t="s">
        <v>867</v>
      </c>
      <c r="B39" s="8" t="n">
        <v>49.37</v>
      </c>
      <c r="C39" s="8" t="n">
        <v>44.53</v>
      </c>
    </row>
    <row r="40" spans="1:3">
      <c r="A40" s="4" t="s">
        <v>880</v>
      </c>
      <c r="B40" s="5" t="n">
        <v>0</v>
      </c>
      <c r="C40" s="9" t="n">
        <v>53.4</v>
      </c>
    </row>
    <row r="41" spans="1:3">
      <c r="A41" s="4" t="s">
        <v>881</v>
      </c>
      <c r="B41" s="9" t="n">
        <v>45.03</v>
      </c>
      <c r="C41" s="9" t="n">
        <v>37.33</v>
      </c>
    </row>
    <row r="42" spans="1:3">
      <c r="A42" s="4" t="s">
        <v>886</v>
      </c>
      <c r="B42" s="9" t="n">
        <v>49.37</v>
      </c>
      <c r="C42" s="9" t="n">
        <v>36.82</v>
      </c>
    </row>
    <row r="43" spans="1:3">
      <c r="A43" s="4" t="s">
        <v>868</v>
      </c>
      <c r="B43" s="8" t="n">
        <v>50.89</v>
      </c>
      <c r="C43" s="8" t="n">
        <v>4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92</v>
      </c>
      <c r="D1" s="2" t="s">
        <v>1</v>
      </c>
    </row>
    <row r="2" spans="1:5">
      <c r="B2" s="2" t="s">
        <v>2</v>
      </c>
      <c r="C2" s="2" t="s">
        <v>78</v>
      </c>
      <c r="D2" s="2" t="s">
        <v>2</v>
      </c>
      <c r="E2" s="2" t="s">
        <v>78</v>
      </c>
    </row>
    <row r="3" spans="1:5">
      <c r="A3" s="3" t="s">
        <v>333</v>
      </c>
    </row>
    <row r="4" spans="1:5">
      <c r="A4" s="4" t="s">
        <v>110</v>
      </c>
      <c r="B4" s="7" t="n">
        <v>16040</v>
      </c>
      <c r="C4" s="7" t="n">
        <v>11146</v>
      </c>
      <c r="D4" s="7" t="n">
        <v>25769</v>
      </c>
      <c r="E4" s="7" t="n">
        <v>20637</v>
      </c>
    </row>
    <row r="5" spans="1:5">
      <c r="A5" s="4" t="s">
        <v>851</v>
      </c>
    </row>
    <row r="6" spans="1:5">
      <c r="A6" s="3" t="s">
        <v>333</v>
      </c>
    </row>
    <row r="7" spans="1:5">
      <c r="A7" s="4" t="s">
        <v>110</v>
      </c>
      <c r="B7" s="5" t="n">
        <v>7190</v>
      </c>
      <c r="C7" s="5" t="n">
        <v>9745</v>
      </c>
      <c r="D7" s="5" t="n">
        <v>15303</v>
      </c>
      <c r="E7" s="5" t="n">
        <v>18789</v>
      </c>
    </row>
    <row r="8" spans="1:5">
      <c r="A8" s="4" t="s">
        <v>853</v>
      </c>
    </row>
    <row r="9" spans="1:5">
      <c r="A9" s="3" t="s">
        <v>333</v>
      </c>
    </row>
    <row r="10" spans="1:5">
      <c r="A10" s="4" t="s">
        <v>110</v>
      </c>
      <c r="B10" s="5" t="n">
        <v>284</v>
      </c>
      <c r="C10" s="5" t="n">
        <v>327</v>
      </c>
      <c r="D10" s="5" t="n">
        <v>616</v>
      </c>
      <c r="E10" s="5" t="n">
        <v>642</v>
      </c>
    </row>
    <row r="11" spans="1:5">
      <c r="A11" s="4" t="s">
        <v>854</v>
      </c>
    </row>
    <row r="12" spans="1:5">
      <c r="A12" s="3" t="s">
        <v>333</v>
      </c>
    </row>
    <row r="13" spans="1:5">
      <c r="A13" s="4" t="s">
        <v>110</v>
      </c>
      <c r="B13" s="7" t="n">
        <v>8566</v>
      </c>
      <c r="C13" s="7" t="n">
        <v>1074</v>
      </c>
      <c r="D13" s="7" t="n">
        <v>9850</v>
      </c>
      <c r="E13" s="7" t="n">
        <v>12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5"/>
    <col customWidth="1" max="5" min="5" width="14"/>
    <col customWidth="1" max="6" min="6" width="25"/>
  </cols>
  <sheetData>
    <row r="1" spans="1:6">
      <c r="A1" s="1" t="s">
        <v>888</v>
      </c>
      <c r="B1" s="2" t="s">
        <v>92</v>
      </c>
      <c r="D1" s="2" t="s">
        <v>1</v>
      </c>
      <c r="F1" s="2" t="s">
        <v>464</v>
      </c>
    </row>
    <row r="2" spans="1:6">
      <c r="B2" s="2" t="s">
        <v>2</v>
      </c>
      <c r="C2" s="2" t="s">
        <v>78</v>
      </c>
      <c r="D2" s="2" t="s">
        <v>2</v>
      </c>
      <c r="E2" s="2" t="s">
        <v>78</v>
      </c>
      <c r="F2" s="2" t="s">
        <v>28</v>
      </c>
    </row>
    <row r="3" spans="1:6">
      <c r="A3" s="3" t="s">
        <v>889</v>
      </c>
    </row>
    <row r="4" spans="1:6">
      <c r="A4" s="4" t="s">
        <v>890</v>
      </c>
      <c r="B4" s="5" t="n">
        <v>2753292</v>
      </c>
      <c r="D4" s="5" t="n">
        <v>2753292</v>
      </c>
    </row>
    <row r="5" spans="1:6">
      <c r="A5" s="4" t="s">
        <v>891</v>
      </c>
      <c r="B5" s="5" t="n">
        <v>479086</v>
      </c>
      <c r="D5" s="5" t="n">
        <v>479086</v>
      </c>
    </row>
    <row r="6" spans="1:6">
      <c r="A6" s="4" t="s">
        <v>110</v>
      </c>
      <c r="B6" s="7" t="n">
        <v>16040</v>
      </c>
      <c r="C6" s="7" t="n">
        <v>11146</v>
      </c>
      <c r="D6" s="7" t="n">
        <v>25769</v>
      </c>
      <c r="E6" s="7" t="n">
        <v>20637</v>
      </c>
    </row>
    <row r="7" spans="1:6">
      <c r="A7" s="4" t="s">
        <v>892</v>
      </c>
    </row>
    <row r="8" spans="1:6">
      <c r="A8" s="3" t="s">
        <v>889</v>
      </c>
    </row>
    <row r="9" spans="1:6">
      <c r="A9" s="4" t="s">
        <v>893</v>
      </c>
      <c r="D9" s="4" t="s">
        <v>524</v>
      </c>
    </row>
    <row r="10" spans="1:6">
      <c r="A10" s="4" t="s">
        <v>851</v>
      </c>
    </row>
    <row r="11" spans="1:6">
      <c r="A11" s="3" t="s">
        <v>889</v>
      </c>
    </row>
    <row r="12" spans="1:6">
      <c r="A12" s="4" t="s">
        <v>110</v>
      </c>
      <c r="B12" s="5" t="n">
        <v>7190</v>
      </c>
      <c r="C12" s="5" t="n">
        <v>9745</v>
      </c>
      <c r="D12" s="7" t="n">
        <v>15303</v>
      </c>
      <c r="E12" s="5" t="n">
        <v>18789</v>
      </c>
    </row>
    <row r="13" spans="1:6">
      <c r="A13" s="4" t="s">
        <v>894</v>
      </c>
      <c r="B13" s="5" t="n">
        <v>33551</v>
      </c>
      <c r="D13" s="7" t="n">
        <v>33551</v>
      </c>
      <c r="F13" s="7" t="n">
        <v>48907</v>
      </c>
    </row>
    <row r="14" spans="1:6">
      <c r="A14" s="4" t="s">
        <v>895</v>
      </c>
      <c r="D14" s="4" t="s">
        <v>896</v>
      </c>
      <c r="F14" s="4" t="s">
        <v>897</v>
      </c>
    </row>
    <row r="15" spans="1:6">
      <c r="A15" s="4" t="s">
        <v>853</v>
      </c>
    </row>
    <row r="16" spans="1:6">
      <c r="A16" s="3" t="s">
        <v>889</v>
      </c>
    </row>
    <row r="17" spans="1:6">
      <c r="A17" s="4" t="s">
        <v>110</v>
      </c>
      <c r="B17" s="5" t="n">
        <v>284</v>
      </c>
      <c r="C17" s="5" t="n">
        <v>327</v>
      </c>
      <c r="D17" s="7" t="n">
        <v>616</v>
      </c>
      <c r="E17" s="5" t="n">
        <v>642</v>
      </c>
    </row>
    <row r="18" spans="1:6">
      <c r="A18" s="4" t="s">
        <v>894</v>
      </c>
      <c r="B18" s="5" t="n">
        <v>1319</v>
      </c>
      <c r="D18" s="7" t="n">
        <v>1319</v>
      </c>
      <c r="F18" s="7" t="n">
        <v>1909</v>
      </c>
    </row>
    <row r="19" spans="1:6">
      <c r="A19" s="4" t="s">
        <v>895</v>
      </c>
      <c r="D19" s="4" t="s">
        <v>898</v>
      </c>
      <c r="F19" s="4" t="s">
        <v>899</v>
      </c>
    </row>
    <row r="20" spans="1:6">
      <c r="A20" s="4" t="s">
        <v>854</v>
      </c>
    </row>
    <row r="21" spans="1:6">
      <c r="A21" s="3" t="s">
        <v>889</v>
      </c>
    </row>
    <row r="22" spans="1:6">
      <c r="A22" s="4" t="s">
        <v>110</v>
      </c>
      <c r="B22" s="5" t="n">
        <v>8566</v>
      </c>
      <c r="C22" s="7" t="n">
        <v>1074</v>
      </c>
      <c r="D22" s="7" t="n">
        <v>9850</v>
      </c>
      <c r="E22" s="7" t="n">
        <v>1206</v>
      </c>
    </row>
    <row r="23" spans="1:6">
      <c r="A23" s="4" t="s">
        <v>894</v>
      </c>
      <c r="B23" s="7" t="n">
        <v>9501</v>
      </c>
      <c r="D23" s="7" t="n">
        <v>9501</v>
      </c>
      <c r="F23" s="7" t="n">
        <v>7813</v>
      </c>
    </row>
    <row r="24" spans="1:6">
      <c r="A24" s="4" t="s">
        <v>895</v>
      </c>
      <c r="D24" s="4" t="s">
        <v>900</v>
      </c>
      <c r="F24" s="4" t="s">
        <v>901</v>
      </c>
    </row>
    <row r="25" spans="1:6">
      <c r="A25" s="4" t="s">
        <v>902</v>
      </c>
      <c r="D25" s="4" t="s">
        <v>90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8</v>
      </c>
    </row>
    <row r="2" spans="1:3">
      <c r="A2" s="3" t="s">
        <v>905</v>
      </c>
    </row>
    <row r="3" spans="1:3">
      <c r="A3" s="4" t="s">
        <v>61</v>
      </c>
      <c r="B3" s="7" t="n">
        <v>538751</v>
      </c>
      <c r="C3" s="7" t="n">
        <v>539158</v>
      </c>
    </row>
    <row r="4" spans="1:3">
      <c r="A4" s="4" t="s">
        <v>906</v>
      </c>
      <c r="B4" s="5" t="n">
        <v>250000</v>
      </c>
      <c r="C4" s="5" t="n">
        <v>250000</v>
      </c>
    </row>
    <row r="5" spans="1:3">
      <c r="A5" s="4" t="s">
        <v>907</v>
      </c>
      <c r="B5" s="5" t="n">
        <v>-4336</v>
      </c>
      <c r="C5" s="5" t="n">
        <v>-4436</v>
      </c>
    </row>
    <row r="6" spans="1:3">
      <c r="A6" s="4" t="s">
        <v>908</v>
      </c>
      <c r="B6" s="5" t="n">
        <v>245664</v>
      </c>
      <c r="C6" s="5" t="n">
        <v>245564</v>
      </c>
    </row>
    <row r="7" spans="1:3">
      <c r="A7" s="4" t="s">
        <v>61</v>
      </c>
      <c r="B7" s="5" t="n">
        <v>784415</v>
      </c>
      <c r="C7" s="5" t="n">
        <v>784722</v>
      </c>
    </row>
    <row r="8" spans="1:3">
      <c r="A8" s="4" t="s">
        <v>909</v>
      </c>
    </row>
    <row r="9" spans="1:3">
      <c r="A9" s="3" t="s">
        <v>905</v>
      </c>
    </row>
    <row r="10" spans="1:3">
      <c r="A10" s="4" t="s">
        <v>61</v>
      </c>
      <c r="B10" s="5" t="n">
        <v>150000</v>
      </c>
      <c r="C10" s="5" t="n">
        <v>150000</v>
      </c>
    </row>
    <row r="11" spans="1:3">
      <c r="A11" s="4" t="s">
        <v>910</v>
      </c>
    </row>
    <row r="12" spans="1:3">
      <c r="A12" s="3" t="s">
        <v>905</v>
      </c>
    </row>
    <row r="13" spans="1:3">
      <c r="A13" s="4" t="s">
        <v>61</v>
      </c>
      <c r="B13" s="5" t="n">
        <v>139800</v>
      </c>
      <c r="C13" s="5" t="n">
        <v>139800</v>
      </c>
    </row>
    <row r="14" spans="1:3">
      <c r="A14" s="4" t="s">
        <v>906</v>
      </c>
      <c r="B14" s="5" t="n">
        <v>200000</v>
      </c>
    </row>
    <row r="15" spans="1:3">
      <c r="A15" s="4" t="s">
        <v>911</v>
      </c>
    </row>
    <row r="16" spans="1:3">
      <c r="A16" s="3" t="s">
        <v>905</v>
      </c>
    </row>
    <row r="17" spans="1:3">
      <c r="A17" s="4" t="s">
        <v>61</v>
      </c>
      <c r="B17" s="5" t="n">
        <v>135201</v>
      </c>
      <c r="C17" s="5" t="n">
        <v>135608</v>
      </c>
    </row>
    <row r="18" spans="1:3">
      <c r="A18" s="4" t="s">
        <v>912</v>
      </c>
    </row>
    <row r="19" spans="1:3">
      <c r="A19" s="3" t="s">
        <v>905</v>
      </c>
    </row>
    <row r="20" spans="1:3">
      <c r="A20" s="4" t="s">
        <v>61</v>
      </c>
      <c r="B20" s="5" t="n">
        <v>113750</v>
      </c>
      <c r="C20" s="7" t="n">
        <v>113750</v>
      </c>
    </row>
    <row r="21" spans="1:3">
      <c r="A21" s="4" t="s">
        <v>906</v>
      </c>
      <c r="B21" s="7" t="n">
        <v>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913</v>
      </c>
      <c r="C1" s="2" t="s">
        <v>1</v>
      </c>
    </row>
    <row r="2" spans="1:4">
      <c r="C2" s="2" t="s">
        <v>2</v>
      </c>
      <c r="D2" s="2" t="s">
        <v>28</v>
      </c>
    </row>
    <row r="3" spans="1:4">
      <c r="A3" s="3" t="s">
        <v>905</v>
      </c>
    </row>
    <row r="4" spans="1:4">
      <c r="A4" s="4" t="s">
        <v>914</v>
      </c>
      <c r="C4" s="7" t="n">
        <v>250000</v>
      </c>
      <c r="D4" s="7" t="n">
        <v>250000</v>
      </c>
    </row>
    <row r="5" spans="1:4">
      <c r="A5" s="4" t="s">
        <v>61</v>
      </c>
      <c r="C5" s="7" t="n">
        <v>538751</v>
      </c>
      <c r="D5" s="5" t="n">
        <v>539158</v>
      </c>
    </row>
    <row r="6" spans="1:4">
      <c r="A6" s="4" t="s">
        <v>909</v>
      </c>
    </row>
    <row r="7" spans="1:4">
      <c r="A7" s="3" t="s">
        <v>905</v>
      </c>
    </row>
    <row r="8" spans="1:4">
      <c r="A8" s="4" t="s">
        <v>915</v>
      </c>
      <c r="C8" s="4" t="s">
        <v>916</v>
      </c>
    </row>
    <row r="9" spans="1:4">
      <c r="A9" s="4" t="s">
        <v>917</v>
      </c>
      <c r="C9" s="4" t="s">
        <v>918</v>
      </c>
    </row>
    <row r="10" spans="1:4">
      <c r="A10" s="4" t="s">
        <v>919</v>
      </c>
      <c r="C10" s="4" t="s">
        <v>920</v>
      </c>
    </row>
    <row r="11" spans="1:4">
      <c r="A11" s="4" t="s">
        <v>921</v>
      </c>
      <c r="C11" s="4" t="s">
        <v>522</v>
      </c>
    </row>
    <row r="12" spans="1:4">
      <c r="A12" s="4" t="s">
        <v>61</v>
      </c>
      <c r="C12" s="7" t="n">
        <v>150000</v>
      </c>
      <c r="D12" s="5" t="n">
        <v>150000</v>
      </c>
    </row>
    <row r="13" spans="1:4">
      <c r="A13" s="4" t="s">
        <v>922</v>
      </c>
    </row>
    <row r="14" spans="1:4">
      <c r="A14" s="3" t="s">
        <v>905</v>
      </c>
    </row>
    <row r="15" spans="1:4">
      <c r="A15" s="4" t="s">
        <v>923</v>
      </c>
      <c r="C15" s="4" t="s">
        <v>924</v>
      </c>
    </row>
    <row r="16" spans="1:4">
      <c r="A16" s="4" t="s">
        <v>911</v>
      </c>
    </row>
    <row r="17" spans="1:4">
      <c r="A17" s="3" t="s">
        <v>905</v>
      </c>
    </row>
    <row r="18" spans="1:4">
      <c r="A18" s="4" t="s">
        <v>915</v>
      </c>
      <c r="C18" s="4" t="s">
        <v>925</v>
      </c>
    </row>
    <row r="19" spans="1:4">
      <c r="A19" s="4" t="s">
        <v>917</v>
      </c>
      <c r="C19" s="4" t="s">
        <v>926</v>
      </c>
    </row>
    <row r="20" spans="1:4">
      <c r="A20" s="4" t="s">
        <v>919</v>
      </c>
      <c r="C20" s="4" t="s">
        <v>920</v>
      </c>
    </row>
    <row r="21" spans="1:4">
      <c r="A21" s="4" t="s">
        <v>61</v>
      </c>
      <c r="C21" s="7" t="n">
        <v>135201</v>
      </c>
      <c r="D21" s="5" t="n">
        <v>135608</v>
      </c>
    </row>
    <row r="22" spans="1:4">
      <c r="A22" s="4" t="s">
        <v>910</v>
      </c>
    </row>
    <row r="23" spans="1:4">
      <c r="A23" s="3" t="s">
        <v>905</v>
      </c>
    </row>
    <row r="24" spans="1:4">
      <c r="A24" s="4" t="s">
        <v>915</v>
      </c>
      <c r="C24" s="4" t="s">
        <v>927</v>
      </c>
    </row>
    <row r="25" spans="1:4">
      <c r="A25" s="4" t="s">
        <v>914</v>
      </c>
      <c r="C25" s="7" t="n">
        <v>200000</v>
      </c>
    </row>
    <row r="26" spans="1:4">
      <c r="A26" s="4" t="s">
        <v>917</v>
      </c>
      <c r="C26" s="4" t="s">
        <v>928</v>
      </c>
    </row>
    <row r="27" spans="1:4">
      <c r="A27" s="4" t="s">
        <v>919</v>
      </c>
      <c r="C27" s="4" t="s">
        <v>920</v>
      </c>
    </row>
    <row r="28" spans="1:4">
      <c r="A28" s="4" t="s">
        <v>921</v>
      </c>
      <c r="C28" s="4" t="s">
        <v>522</v>
      </c>
    </row>
    <row r="29" spans="1:4">
      <c r="A29" s="4" t="s">
        <v>61</v>
      </c>
      <c r="C29" s="7" t="n">
        <v>139800</v>
      </c>
      <c r="D29" s="5" t="n">
        <v>139800</v>
      </c>
    </row>
    <row r="30" spans="1:4">
      <c r="A30" s="4" t="s">
        <v>929</v>
      </c>
    </row>
    <row r="31" spans="1:4">
      <c r="A31" s="3" t="s">
        <v>905</v>
      </c>
    </row>
    <row r="32" spans="1:4">
      <c r="A32" s="4" t="s">
        <v>923</v>
      </c>
      <c r="C32" s="4" t="s">
        <v>930</v>
      </c>
    </row>
    <row r="33" spans="1:4">
      <c r="A33" s="4" t="s">
        <v>912</v>
      </c>
    </row>
    <row r="34" spans="1:4">
      <c r="A34" s="3" t="s">
        <v>905</v>
      </c>
    </row>
    <row r="35" spans="1:4">
      <c r="A35" s="4" t="s">
        <v>915</v>
      </c>
      <c r="C35" s="4" t="s">
        <v>931</v>
      </c>
    </row>
    <row r="36" spans="1:4">
      <c r="A36" s="4" t="s">
        <v>914</v>
      </c>
      <c r="C36" s="7" t="n">
        <v>100000</v>
      </c>
    </row>
    <row r="37" spans="1:4">
      <c r="A37" s="4" t="s">
        <v>917</v>
      </c>
      <c r="C37" s="4" t="s">
        <v>932</v>
      </c>
    </row>
    <row r="38" spans="1:4">
      <c r="A38" s="4" t="s">
        <v>919</v>
      </c>
      <c r="C38" s="4" t="s">
        <v>920</v>
      </c>
    </row>
    <row r="39" spans="1:4">
      <c r="A39" s="4" t="s">
        <v>61</v>
      </c>
      <c r="C39" s="7" t="n">
        <v>113750</v>
      </c>
      <c r="D39" s="7" t="n">
        <v>113750</v>
      </c>
    </row>
    <row r="40" spans="1:4">
      <c r="A40" s="4" t="s">
        <v>933</v>
      </c>
    </row>
    <row r="41" spans="1:4">
      <c r="A41" s="3" t="s">
        <v>905</v>
      </c>
    </row>
    <row r="42" spans="1:4">
      <c r="A42" s="4" t="s">
        <v>915</v>
      </c>
      <c r="C42" s="4" t="s">
        <v>934</v>
      </c>
    </row>
    <row r="43" spans="1:4">
      <c r="A43" s="4" t="s">
        <v>914</v>
      </c>
      <c r="C43" s="7" t="n">
        <v>25000</v>
      </c>
    </row>
    <row r="44" spans="1:4">
      <c r="A44" s="4" t="s">
        <v>917</v>
      </c>
      <c r="C44" s="4" t="s">
        <v>935</v>
      </c>
    </row>
    <row r="45" spans="1:4">
      <c r="A45" s="4" t="s">
        <v>919</v>
      </c>
      <c r="C45" s="4" t="s">
        <v>920</v>
      </c>
    </row>
    <row r="46" spans="1:4">
      <c r="A46" s="4" t="s">
        <v>936</v>
      </c>
    </row>
    <row r="47" spans="1:4">
      <c r="A47" s="3" t="s">
        <v>905</v>
      </c>
    </row>
    <row r="48" spans="1:4">
      <c r="A48" s="4" t="s">
        <v>915</v>
      </c>
      <c r="C48" s="4" t="s">
        <v>937</v>
      </c>
    </row>
    <row r="49" spans="1:4">
      <c r="A49" s="4" t="s">
        <v>914</v>
      </c>
      <c r="C49" s="7" t="n">
        <v>250000</v>
      </c>
    </row>
    <row r="50" spans="1:4">
      <c r="A50" s="4" t="s">
        <v>917</v>
      </c>
      <c r="C50" s="4" t="s">
        <v>938</v>
      </c>
    </row>
    <row r="51" spans="1:4">
      <c r="A51" s="4" t="s">
        <v>939</v>
      </c>
      <c r="B51" s="4" t="s">
        <v>398</v>
      </c>
      <c r="C51" s="4" t="s">
        <v>940</v>
      </c>
    </row>
    <row r="52" spans="1:4">
      <c r="A52" s="4" t="s">
        <v>919</v>
      </c>
      <c r="C52" s="4" t="s">
        <v>941</v>
      </c>
    </row>
    <row r="53" spans="1:4">
      <c r="A53" s="4" t="s">
        <v>942</v>
      </c>
    </row>
    <row r="54" spans="1:4">
      <c r="A54" s="3" t="s">
        <v>905</v>
      </c>
    </row>
    <row r="55" spans="1:4">
      <c r="A55" s="4" t="s">
        <v>939</v>
      </c>
      <c r="B55" s="4" t="s">
        <v>943</v>
      </c>
      <c r="C55" s="4" t="s">
        <v>944</v>
      </c>
    </row>
    <row r="56" spans="1:4">
      <c r="A56" s="4" t="s">
        <v>945</v>
      </c>
    </row>
    <row r="57" spans="1:4">
      <c r="A57" s="3" t="s">
        <v>905</v>
      </c>
    </row>
    <row r="58" spans="1:4">
      <c r="A58" s="4" t="s">
        <v>923</v>
      </c>
      <c r="B58" s="4" t="s">
        <v>946</v>
      </c>
      <c r="C58" s="4" t="s">
        <v>947</v>
      </c>
    </row>
    <row r="59" spans="1:4">
      <c r="A59" s="4" t="s">
        <v>948</v>
      </c>
    </row>
    <row r="60" spans="1:4">
      <c r="A60" s="3" t="s">
        <v>905</v>
      </c>
    </row>
    <row r="61" spans="1:4">
      <c r="A61" s="4" t="s">
        <v>939</v>
      </c>
      <c r="B61" s="4" t="s">
        <v>949</v>
      </c>
      <c r="C61" s="4" t="s">
        <v>950</v>
      </c>
    </row>
    <row r="62" spans="1:4">
      <c r="A62" s="4" t="s">
        <v>951</v>
      </c>
    </row>
    <row r="63" spans="1:4">
      <c r="A63" s="3" t="s">
        <v>905</v>
      </c>
    </row>
    <row r="64" spans="1:4">
      <c r="A64" s="4" t="s">
        <v>923</v>
      </c>
      <c r="B64" s="4" t="s">
        <v>946</v>
      </c>
      <c r="C64" s="4" t="s">
        <v>449</v>
      </c>
    </row>
    <row r="65" spans="1:4">
      <c r="A65" s="4" t="s">
        <v>952</v>
      </c>
    </row>
    <row r="66" spans="1:4">
      <c r="A66" s="3" t="s">
        <v>905</v>
      </c>
    </row>
    <row r="67" spans="1:4">
      <c r="A67" s="4" t="s">
        <v>923</v>
      </c>
      <c r="B67" s="4" t="s">
        <v>946</v>
      </c>
      <c r="C67" s="4" t="s">
        <v>953</v>
      </c>
    </row>
    <row r="68" spans="1:4">
      <c r="A68" s="4" t="s">
        <v>954</v>
      </c>
    </row>
    <row r="69" spans="1:4">
      <c r="A69" s="3" t="s">
        <v>905</v>
      </c>
    </row>
    <row r="70" spans="1:4">
      <c r="A70" s="4" t="s">
        <v>939</v>
      </c>
      <c r="B70" s="4" t="s">
        <v>398</v>
      </c>
      <c r="C70" s="4" t="s">
        <v>940</v>
      </c>
    </row>
    <row r="71" spans="1:4">
      <c r="A71" s="4" t="s">
        <v>955</v>
      </c>
    </row>
    <row r="72" spans="1:4">
      <c r="A72" s="3" t="s">
        <v>905</v>
      </c>
    </row>
    <row r="73" spans="1:4">
      <c r="A73" s="4" t="s">
        <v>956</v>
      </c>
      <c r="B73" s="4" t="s">
        <v>957</v>
      </c>
      <c r="C73" s="4" t="s">
        <v>958</v>
      </c>
    </row>
    <row r="74" spans="1:4">
      <c r="A74" s="4" t="s">
        <v>959</v>
      </c>
    </row>
    <row r="75" spans="1:4">
      <c r="A75" s="3" t="s">
        <v>905</v>
      </c>
    </row>
    <row r="76" spans="1:4">
      <c r="A76" s="4" t="s">
        <v>956</v>
      </c>
      <c r="B76" s="4" t="s">
        <v>957</v>
      </c>
      <c r="C76" s="4" t="s">
        <v>960</v>
      </c>
    </row>
    <row r="77" spans="1:4">
      <c r="A77" s="4" t="s">
        <v>961</v>
      </c>
    </row>
    <row r="78" spans="1:4">
      <c r="A78" s="3" t="s">
        <v>905</v>
      </c>
    </row>
    <row r="79" spans="1:4">
      <c r="A79" s="4" t="s">
        <v>956</v>
      </c>
      <c r="B79" s="4" t="s">
        <v>957</v>
      </c>
      <c r="C79" s="4" t="s">
        <v>962</v>
      </c>
    </row>
    <row r="80" spans="1:4">
      <c r="A80" s="4" t="s">
        <v>963</v>
      </c>
    </row>
    <row r="81" spans="1:4">
      <c r="A81" s="3" t="s">
        <v>905</v>
      </c>
    </row>
    <row r="82" spans="1:4">
      <c r="A82" s="4" t="s">
        <v>956</v>
      </c>
      <c r="B82" s="4" t="s">
        <v>957</v>
      </c>
      <c r="C82" s="4" t="s">
        <v>964</v>
      </c>
    </row>
    <row r="83" spans="1:4">
      <c r="A83" s="4" t="s">
        <v>965</v>
      </c>
    </row>
    <row r="84" spans="1:4">
      <c r="A84" s="3" t="s">
        <v>905</v>
      </c>
    </row>
    <row r="85" spans="1:4">
      <c r="A85" s="4" t="s">
        <v>956</v>
      </c>
      <c r="B85" s="4" t="s">
        <v>957</v>
      </c>
      <c r="C85" s="4" t="s">
        <v>966</v>
      </c>
    </row>
    <row r="86" spans="1:4">
      <c r="A86" s="4" t="s">
        <v>967</v>
      </c>
    </row>
    <row r="87" spans="1:4">
      <c r="A87" s="3" t="s">
        <v>905</v>
      </c>
    </row>
    <row r="88" spans="1:4">
      <c r="A88" s="4" t="s">
        <v>939</v>
      </c>
      <c r="B88" s="4" t="s">
        <v>398</v>
      </c>
      <c r="C88" s="4" t="s">
        <v>940</v>
      </c>
    </row>
    <row r="89" spans="1:4"/>
    <row r="90" spans="1:4">
      <c r="A90" s="4" t="s">
        <v>398</v>
      </c>
      <c r="B90" s="4" t="s">
        <v>968</v>
      </c>
    </row>
    <row r="91" spans="1:4">
      <c r="A91" s="4" t="s">
        <v>943</v>
      </c>
      <c r="B91" s="4" t="s">
        <v>969</v>
      </c>
    </row>
    <row r="92" spans="1:4">
      <c r="A92" s="4" t="s">
        <v>946</v>
      </c>
      <c r="B92" s="4" t="s">
        <v>970</v>
      </c>
    </row>
    <row r="93" spans="1:4">
      <c r="A93" s="4" t="s">
        <v>949</v>
      </c>
      <c r="B93" s="4" t="s">
        <v>971</v>
      </c>
    </row>
    <row r="94" spans="1:4">
      <c r="A94" s="4" t="s">
        <v>957</v>
      </c>
      <c r="B94" s="4" t="s">
        <v>972</v>
      </c>
    </row>
  </sheetData>
  <mergeCells count="7">
    <mergeCell ref="A1:B2"/>
    <mergeCell ref="A89:C89"/>
    <mergeCell ref="B90:C90"/>
    <mergeCell ref="B91:C91"/>
    <mergeCell ref="B92:C92"/>
    <mergeCell ref="B93:C93"/>
    <mergeCell ref="B94:C9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973</v>
      </c>
      <c r="C1" s="2" t="s">
        <v>2</v>
      </c>
      <c r="D1" s="2" t="s">
        <v>28</v>
      </c>
    </row>
    <row r="2" spans="1:4">
      <c r="A2" s="3" t="s">
        <v>974</v>
      </c>
    </row>
    <row r="3" spans="1:4">
      <c r="A3" s="4" t="s">
        <v>914</v>
      </c>
      <c r="C3" s="7" t="n">
        <v>1459898</v>
      </c>
      <c r="D3" s="7" t="n">
        <v>1319096</v>
      </c>
    </row>
    <row r="4" spans="1:4">
      <c r="A4" s="4" t="s">
        <v>975</v>
      </c>
      <c r="C4" s="5" t="n">
        <v>423713</v>
      </c>
      <c r="D4" s="5" t="n">
        <v>428180</v>
      </c>
    </row>
    <row r="5" spans="1:4">
      <c r="A5" s="4" t="s">
        <v>976</v>
      </c>
      <c r="C5" s="5" t="n">
        <v>206000</v>
      </c>
      <c r="D5" s="5" t="n">
        <v>206000</v>
      </c>
    </row>
    <row r="6" spans="1:4">
      <c r="A6" s="4" t="s">
        <v>977</v>
      </c>
      <c r="C6" s="5" t="n">
        <v>539627</v>
      </c>
      <c r="D6" s="5" t="n">
        <v>576864</v>
      </c>
    </row>
    <row r="7" spans="1:4">
      <c r="A7" s="4" t="s">
        <v>978</v>
      </c>
    </row>
    <row r="8" spans="1:4">
      <c r="A8" s="3" t="s">
        <v>974</v>
      </c>
    </row>
    <row r="9" spans="1:4">
      <c r="A9" s="4" t="s">
        <v>914</v>
      </c>
      <c r="C9" s="5" t="n">
        <v>85000</v>
      </c>
      <c r="D9" s="5" t="n">
        <v>85000</v>
      </c>
    </row>
    <row r="10" spans="1:4">
      <c r="A10" s="4" t="s">
        <v>975</v>
      </c>
      <c r="B10" s="4" t="s">
        <v>398</v>
      </c>
      <c r="C10" s="5" t="n">
        <v>0</v>
      </c>
      <c r="D10" s="5" t="n">
        <v>0</v>
      </c>
    </row>
    <row r="11" spans="1:4">
      <c r="A11" s="4" t="s">
        <v>979</v>
      </c>
    </row>
    <row r="12" spans="1:4">
      <c r="A12" s="3" t="s">
        <v>974</v>
      </c>
    </row>
    <row r="13" spans="1:4">
      <c r="A13" s="4" t="s">
        <v>914</v>
      </c>
      <c r="C13" s="5" t="n">
        <v>300000</v>
      </c>
      <c r="D13" s="5" t="n">
        <v>300000</v>
      </c>
    </row>
    <row r="14" spans="1:4">
      <c r="A14" s="4" t="s">
        <v>975</v>
      </c>
      <c r="B14" s="4" t="s">
        <v>398</v>
      </c>
      <c r="C14" s="5" t="n">
        <v>98267</v>
      </c>
      <c r="D14" s="5" t="n">
        <v>92979</v>
      </c>
    </row>
    <row r="15" spans="1:4">
      <c r="A15" s="4" t="s">
        <v>977</v>
      </c>
      <c r="C15" s="5" t="n">
        <v>123632</v>
      </c>
      <c r="D15" s="5" t="n">
        <v>118188</v>
      </c>
    </row>
    <row r="16" spans="1:4">
      <c r="A16" s="4" t="s">
        <v>980</v>
      </c>
    </row>
    <row r="17" spans="1:4">
      <c r="A17" s="3" t="s">
        <v>974</v>
      </c>
    </row>
    <row r="18" spans="1:4">
      <c r="A18" s="4" t="s">
        <v>914</v>
      </c>
      <c r="C18" s="5" t="n">
        <v>100000</v>
      </c>
      <c r="D18" s="5" t="n">
        <v>24000</v>
      </c>
    </row>
    <row r="19" spans="1:4">
      <c r="A19" s="4" t="s">
        <v>975</v>
      </c>
      <c r="B19" s="4" t="s">
        <v>398</v>
      </c>
      <c r="C19" s="5" t="n">
        <v>4238</v>
      </c>
      <c r="D19" s="5" t="n">
        <v>5765</v>
      </c>
    </row>
    <row r="20" spans="1:4">
      <c r="A20" s="4" t="s">
        <v>977</v>
      </c>
      <c r="C20" s="5" t="n">
        <v>22432</v>
      </c>
      <c r="D20" s="5" t="n">
        <v>22340</v>
      </c>
    </row>
    <row r="21" spans="1:4">
      <c r="A21" s="4" t="s">
        <v>981</v>
      </c>
    </row>
    <row r="22" spans="1:4">
      <c r="A22" s="3" t="s">
        <v>974</v>
      </c>
    </row>
    <row r="23" spans="1:4">
      <c r="A23" s="4" t="s">
        <v>914</v>
      </c>
      <c r="C23" s="5" t="n">
        <v>25000</v>
      </c>
      <c r="D23" s="5" t="n">
        <v>25000</v>
      </c>
    </row>
    <row r="24" spans="1:4">
      <c r="A24" s="4" t="s">
        <v>975</v>
      </c>
      <c r="B24" s="4" t="s">
        <v>398</v>
      </c>
      <c r="C24" s="5" t="n">
        <v>7702</v>
      </c>
      <c r="D24" s="5" t="n">
        <v>7754</v>
      </c>
    </row>
    <row r="25" spans="1:4">
      <c r="A25" s="4" t="s">
        <v>982</v>
      </c>
    </row>
    <row r="26" spans="1:4">
      <c r="A26" s="3" t="s">
        <v>974</v>
      </c>
    </row>
    <row r="27" spans="1:4">
      <c r="A27" s="4" t="s">
        <v>914</v>
      </c>
      <c r="C27" s="5" t="n">
        <v>236000</v>
      </c>
      <c r="D27" s="5" t="n">
        <v>236000</v>
      </c>
    </row>
    <row r="28" spans="1:4">
      <c r="A28" s="4" t="s">
        <v>975</v>
      </c>
      <c r="B28" s="4" t="s">
        <v>398</v>
      </c>
      <c r="C28" s="5" t="n">
        <v>107506</v>
      </c>
      <c r="D28" s="5" t="n">
        <v>115682</v>
      </c>
    </row>
    <row r="29" spans="1:4">
      <c r="A29" s="4" t="s">
        <v>977</v>
      </c>
      <c r="C29" s="5" t="n">
        <v>155064</v>
      </c>
      <c r="D29" s="5" t="n">
        <v>184569</v>
      </c>
    </row>
    <row r="30" spans="1:4">
      <c r="A30" s="4" t="s">
        <v>983</v>
      </c>
    </row>
    <row r="31" spans="1:4">
      <c r="A31" s="3" t="s">
        <v>974</v>
      </c>
    </row>
    <row r="32" spans="1:4">
      <c r="A32" s="4" t="s">
        <v>914</v>
      </c>
      <c r="C32" s="5" t="n">
        <v>65000</v>
      </c>
      <c r="D32" s="5" t="n">
        <v>65000</v>
      </c>
    </row>
    <row r="33" spans="1:4">
      <c r="A33" s="4" t="s">
        <v>975</v>
      </c>
      <c r="B33" s="4" t="s">
        <v>398</v>
      </c>
      <c r="C33" s="5" t="n">
        <v>0</v>
      </c>
      <c r="D33" s="5" t="n">
        <v>0</v>
      </c>
    </row>
    <row r="34" spans="1:4">
      <c r="A34" s="4" t="s">
        <v>976</v>
      </c>
      <c r="B34" s="4" t="s">
        <v>943</v>
      </c>
      <c r="C34" s="5" t="n">
        <v>0</v>
      </c>
      <c r="D34" s="5" t="n">
        <v>0</v>
      </c>
    </row>
    <row r="35" spans="1:4">
      <c r="A35" s="4" t="s">
        <v>984</v>
      </c>
    </row>
    <row r="36" spans="1:4">
      <c r="A36" s="3" t="s">
        <v>974</v>
      </c>
    </row>
    <row r="37" spans="1:4">
      <c r="A37" s="4" t="s">
        <v>914</v>
      </c>
      <c r="C37" s="5" t="n">
        <v>100000</v>
      </c>
      <c r="D37" s="5" t="n">
        <v>100000</v>
      </c>
    </row>
    <row r="38" spans="1:4">
      <c r="A38" s="4" t="s">
        <v>975</v>
      </c>
      <c r="B38" s="4" t="s">
        <v>398</v>
      </c>
      <c r="C38" s="5" t="n">
        <v>0</v>
      </c>
      <c r="D38" s="5" t="n">
        <v>0</v>
      </c>
    </row>
    <row r="39" spans="1:4">
      <c r="A39" s="4" t="s">
        <v>976</v>
      </c>
      <c r="B39" s="4" t="s">
        <v>943</v>
      </c>
      <c r="C39" s="5" t="n">
        <v>0</v>
      </c>
      <c r="D39" s="5" t="n">
        <v>0</v>
      </c>
    </row>
    <row r="40" spans="1:4">
      <c r="A40" s="4" t="s">
        <v>985</v>
      </c>
    </row>
    <row r="41" spans="1:4">
      <c r="A41" s="3" t="s">
        <v>974</v>
      </c>
    </row>
    <row r="42" spans="1:4">
      <c r="A42" s="4" t="s">
        <v>914</v>
      </c>
      <c r="C42" s="5" t="n">
        <v>548898</v>
      </c>
      <c r="D42" s="5" t="n">
        <v>484096</v>
      </c>
    </row>
    <row r="43" spans="1:4">
      <c r="A43" s="4" t="s">
        <v>975</v>
      </c>
      <c r="B43" s="4" t="s">
        <v>398</v>
      </c>
      <c r="C43" s="5" t="n">
        <v>206000</v>
      </c>
      <c r="D43" s="5" t="n">
        <v>206000</v>
      </c>
    </row>
    <row r="44" spans="1:4">
      <c r="A44" s="4" t="s">
        <v>976</v>
      </c>
      <c r="B44" s="4" t="s">
        <v>943</v>
      </c>
      <c r="C44" s="5" t="n">
        <v>206000</v>
      </c>
      <c r="D44" s="5" t="n">
        <v>206000</v>
      </c>
    </row>
    <row r="45" spans="1:4">
      <c r="A45" s="4" t="s">
        <v>977</v>
      </c>
      <c r="C45" s="7" t="n">
        <v>238499</v>
      </c>
      <c r="D45" s="7" t="n">
        <v>251767</v>
      </c>
    </row>
    <row r="46" spans="1:4"/>
    <row r="47" spans="1:4">
      <c r="A47" s="4" t="s">
        <v>398</v>
      </c>
      <c r="B47" s="4" t="s">
        <v>986</v>
      </c>
    </row>
    <row r="48" spans="1:4">
      <c r="A48" s="4" t="s">
        <v>943</v>
      </c>
      <c r="B48" s="4" t="s">
        <v>987</v>
      </c>
    </row>
  </sheetData>
  <mergeCells count="4">
    <mergeCell ref="A1:B1"/>
    <mergeCell ref="A46:C46"/>
    <mergeCell ref="B47:C47"/>
    <mergeCell ref="B48:C4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988</v>
      </c>
      <c r="B1" s="2" t="s">
        <v>92</v>
      </c>
      <c r="F1" s="2" t="s">
        <v>1</v>
      </c>
    </row>
    <row r="2" spans="1:7">
      <c r="B2" s="2" t="s">
        <v>2</v>
      </c>
      <c r="D2" s="2" t="s">
        <v>78</v>
      </c>
      <c r="F2" s="2" t="s">
        <v>2</v>
      </c>
      <c r="G2" s="2" t="s">
        <v>78</v>
      </c>
    </row>
    <row r="3" spans="1:7">
      <c r="A3" s="3" t="s">
        <v>905</v>
      </c>
    </row>
    <row r="4" spans="1:7">
      <c r="A4" s="4" t="s">
        <v>111</v>
      </c>
      <c r="B4" s="7" t="n">
        <v>14310</v>
      </c>
      <c r="D4" s="7" t="n">
        <v>14209</v>
      </c>
      <c r="F4" s="7" t="n">
        <v>28573</v>
      </c>
      <c r="G4" s="7" t="n">
        <v>28152</v>
      </c>
    </row>
    <row r="5" spans="1:7">
      <c r="A5" s="4" t="s">
        <v>909</v>
      </c>
    </row>
    <row r="6" spans="1:7">
      <c r="A6" s="3" t="s">
        <v>905</v>
      </c>
    </row>
    <row r="7" spans="1:7">
      <c r="A7" s="4" t="s">
        <v>111</v>
      </c>
      <c r="B7" s="5" t="n">
        <v>2212</v>
      </c>
      <c r="D7" s="5" t="n">
        <v>2211</v>
      </c>
      <c r="F7" s="5" t="n">
        <v>4398</v>
      </c>
      <c r="G7" s="5" t="n">
        <v>4398</v>
      </c>
    </row>
    <row r="8" spans="1:7">
      <c r="A8" s="4" t="s">
        <v>910</v>
      </c>
    </row>
    <row r="9" spans="1:7">
      <c r="A9" s="3" t="s">
        <v>905</v>
      </c>
    </row>
    <row r="10" spans="1:7">
      <c r="A10" s="4" t="s">
        <v>111</v>
      </c>
      <c r="B10" s="5" t="n">
        <v>1831</v>
      </c>
      <c r="D10" s="5" t="n">
        <v>1831</v>
      </c>
      <c r="F10" s="5" t="n">
        <v>3641</v>
      </c>
      <c r="G10" s="5" t="n">
        <v>3641</v>
      </c>
    </row>
    <row r="11" spans="1:7">
      <c r="A11" s="4" t="s">
        <v>911</v>
      </c>
    </row>
    <row r="12" spans="1:7">
      <c r="A12" s="3" t="s">
        <v>905</v>
      </c>
    </row>
    <row r="13" spans="1:7">
      <c r="A13" s="4" t="s">
        <v>111</v>
      </c>
      <c r="B13" s="5" t="n">
        <v>2246</v>
      </c>
      <c r="D13" s="5" t="n">
        <v>2248</v>
      </c>
      <c r="F13" s="5" t="n">
        <v>4473</v>
      </c>
      <c r="G13" s="5" t="n">
        <v>4469</v>
      </c>
    </row>
    <row r="14" spans="1:7">
      <c r="A14" s="4" t="s">
        <v>989</v>
      </c>
    </row>
    <row r="15" spans="1:7">
      <c r="A15" s="3" t="s">
        <v>905</v>
      </c>
    </row>
    <row r="16" spans="1:7">
      <c r="A16" s="4" t="s">
        <v>111</v>
      </c>
      <c r="B16" s="5" t="n">
        <v>1722</v>
      </c>
      <c r="D16" s="5" t="n">
        <v>1751</v>
      </c>
      <c r="F16" s="5" t="n">
        <v>3435</v>
      </c>
      <c r="G16" s="5" t="n">
        <v>3474</v>
      </c>
    </row>
    <row r="17" spans="1:7">
      <c r="A17" s="4" t="s">
        <v>936</v>
      </c>
    </row>
    <row r="18" spans="1:7">
      <c r="A18" s="3" t="s">
        <v>905</v>
      </c>
    </row>
    <row r="19" spans="1:7">
      <c r="A19" s="4" t="s">
        <v>111</v>
      </c>
      <c r="B19" s="5" t="n">
        <v>5598</v>
      </c>
      <c r="D19" s="5" t="n">
        <v>5598</v>
      </c>
      <c r="F19" s="5" t="n">
        <v>11195</v>
      </c>
      <c r="G19" s="5" t="n">
        <v>11195</v>
      </c>
    </row>
    <row r="20" spans="1:7">
      <c r="A20" s="4" t="s">
        <v>990</v>
      </c>
    </row>
    <row r="21" spans="1:7">
      <c r="A21" s="3" t="s">
        <v>905</v>
      </c>
    </row>
    <row r="22" spans="1:7">
      <c r="A22" s="4" t="s">
        <v>111</v>
      </c>
      <c r="B22" s="5" t="n">
        <v>464</v>
      </c>
      <c r="D22" s="5" t="n">
        <v>403</v>
      </c>
      <c r="F22" s="5" t="n">
        <v>880</v>
      </c>
      <c r="G22" s="5" t="n">
        <v>621</v>
      </c>
    </row>
    <row r="23" spans="1:7">
      <c r="A23" s="4" t="s">
        <v>991</v>
      </c>
    </row>
    <row r="24" spans="1:7">
      <c r="A24" s="3" t="s">
        <v>905</v>
      </c>
    </row>
    <row r="25" spans="1:7">
      <c r="A25" s="4" t="s">
        <v>111</v>
      </c>
      <c r="B25" s="5" t="n">
        <v>207</v>
      </c>
      <c r="D25" s="5" t="n">
        <v>131</v>
      </c>
      <c r="F25" s="5" t="n">
        <v>470</v>
      </c>
      <c r="G25" s="5" t="n">
        <v>282</v>
      </c>
    </row>
    <row r="26" spans="1:7">
      <c r="A26" s="4" t="s">
        <v>992</v>
      </c>
    </row>
    <row r="27" spans="1:7">
      <c r="A27" s="3" t="s">
        <v>905</v>
      </c>
    </row>
    <row r="28" spans="1:7">
      <c r="A28" s="4" t="s">
        <v>111</v>
      </c>
      <c r="B28" s="7" t="n">
        <v>30</v>
      </c>
      <c r="C28" s="4" t="s">
        <v>398</v>
      </c>
      <c r="D28" s="7" t="n">
        <v>36</v>
      </c>
      <c r="E28" s="4" t="s">
        <v>398</v>
      </c>
      <c r="F28" s="7" t="n">
        <v>81</v>
      </c>
      <c r="G28" s="7" t="n">
        <v>72</v>
      </c>
    </row>
    <row r="29" spans="1:7"/>
    <row r="30" spans="1:7">
      <c r="A30" s="4" t="s">
        <v>398</v>
      </c>
      <c r="B30" s="4" t="s">
        <v>993</v>
      </c>
    </row>
  </sheetData>
  <mergeCells count="7">
    <mergeCell ref="A1:A2"/>
    <mergeCell ref="B1:E1"/>
    <mergeCell ref="F1:G1"/>
    <mergeCell ref="B2:C2"/>
    <mergeCell ref="D2:E2"/>
    <mergeCell ref="A29:G29"/>
    <mergeCell ref="B30:G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94</v>
      </c>
      <c r="B1" s="2" t="s">
        <v>92</v>
      </c>
      <c r="D1" s="2" t="s">
        <v>1</v>
      </c>
    </row>
    <row r="2" spans="1:5">
      <c r="B2" s="2" t="s">
        <v>2</v>
      </c>
      <c r="C2" s="2" t="s">
        <v>78</v>
      </c>
      <c r="D2" s="2" t="s">
        <v>2</v>
      </c>
      <c r="E2" s="2" t="s">
        <v>78</v>
      </c>
    </row>
    <row r="3" spans="1:5">
      <c r="A3" s="3" t="s">
        <v>995</v>
      </c>
    </row>
    <row r="4" spans="1:5">
      <c r="A4" s="4" t="s">
        <v>996</v>
      </c>
      <c r="D4" s="7" t="n">
        <v>3895072</v>
      </c>
    </row>
    <row r="5" spans="1:5">
      <c r="A5" s="4" t="s">
        <v>149</v>
      </c>
      <c r="E5" s="7" t="n">
        <v>0</v>
      </c>
    </row>
    <row r="6" spans="1:5">
      <c r="A6" s="4" t="s">
        <v>997</v>
      </c>
      <c r="B6" s="7" t="n">
        <v>3809136</v>
      </c>
      <c r="C6" s="7" t="n">
        <v>4211431</v>
      </c>
      <c r="D6" s="5" t="n">
        <v>3809136</v>
      </c>
      <c r="E6" s="5" t="n">
        <v>4211431</v>
      </c>
    </row>
    <row r="7" spans="1:5">
      <c r="A7" s="4" t="s">
        <v>142</v>
      </c>
    </row>
    <row r="8" spans="1:5">
      <c r="A8" s="3" t="s">
        <v>995</v>
      </c>
    </row>
    <row r="9" spans="1:5">
      <c r="A9" s="4" t="s">
        <v>996</v>
      </c>
      <c r="B9" s="5" t="n">
        <v>9405</v>
      </c>
      <c r="C9" s="5" t="n">
        <v>-22453</v>
      </c>
      <c r="D9" s="5" t="n">
        <v>-22192</v>
      </c>
      <c r="E9" s="5" t="n">
        <v>-23216</v>
      </c>
    </row>
    <row r="10" spans="1:5">
      <c r="A10" s="4" t="s">
        <v>998</v>
      </c>
      <c r="B10" s="5" t="n">
        <v>640</v>
      </c>
      <c r="C10" s="5" t="n">
        <v>2529</v>
      </c>
      <c r="D10" s="5" t="n">
        <v>31202</v>
      </c>
      <c r="E10" s="5" t="n">
        <v>3292</v>
      </c>
    </row>
    <row r="11" spans="1:5">
      <c r="A11" s="4" t="s">
        <v>149</v>
      </c>
      <c r="B11" s="5" t="n">
        <v>-186</v>
      </c>
      <c r="D11" s="5" t="n">
        <v>849</v>
      </c>
    </row>
    <row r="12" spans="1:5">
      <c r="A12" s="4" t="s">
        <v>997</v>
      </c>
      <c r="B12" s="5" t="n">
        <v>9859</v>
      </c>
      <c r="C12" s="5" t="n">
        <v>-19924</v>
      </c>
      <c r="D12" s="5" t="n">
        <v>9859</v>
      </c>
      <c r="E12" s="5" t="n">
        <v>-19924</v>
      </c>
    </row>
    <row r="13" spans="1:5">
      <c r="A13" s="4" t="s">
        <v>999</v>
      </c>
    </row>
    <row r="14" spans="1:5">
      <c r="A14" s="3" t="s">
        <v>995</v>
      </c>
    </row>
    <row r="15" spans="1:5">
      <c r="A15" s="4" t="s">
        <v>996</v>
      </c>
      <c r="B15" s="5" t="n">
        <v>-16380</v>
      </c>
      <c r="C15" s="5" t="n">
        <v>-21677</v>
      </c>
      <c r="D15" s="5" t="n">
        <v>-18217</v>
      </c>
      <c r="E15" s="5" t="n">
        <v>-22274</v>
      </c>
    </row>
    <row r="16" spans="1:5">
      <c r="A16" s="4" t="s">
        <v>998</v>
      </c>
      <c r="B16" s="5" t="n">
        <v>-2737</v>
      </c>
      <c r="C16" s="5" t="n">
        <v>1489</v>
      </c>
      <c r="D16" s="5" t="n">
        <v>-900</v>
      </c>
      <c r="E16" s="5" t="n">
        <v>2086</v>
      </c>
    </row>
    <row r="17" spans="1:5">
      <c r="A17" s="4" t="s">
        <v>149</v>
      </c>
      <c r="D17" s="5" t="n">
        <v>0</v>
      </c>
    </row>
    <row r="18" spans="1:5">
      <c r="A18" s="4" t="s">
        <v>997</v>
      </c>
      <c r="B18" s="5" t="n">
        <v>-19117</v>
      </c>
      <c r="C18" s="5" t="n">
        <v>-20188</v>
      </c>
      <c r="D18" s="5" t="n">
        <v>-19117</v>
      </c>
      <c r="E18" s="5" t="n">
        <v>-20188</v>
      </c>
    </row>
    <row r="19" spans="1:5">
      <c r="A19" s="4" t="s">
        <v>1000</v>
      </c>
    </row>
    <row r="20" spans="1:5">
      <c r="A20" s="3" t="s">
        <v>995</v>
      </c>
    </row>
    <row r="21" spans="1:5">
      <c r="A21" s="4" t="s">
        <v>996</v>
      </c>
      <c r="B21" s="5" t="n">
        <v>2681</v>
      </c>
      <c r="C21" s="5" t="n">
        <v>-82</v>
      </c>
      <c r="D21" s="5" t="n">
        <v>2719</v>
      </c>
      <c r="E21" s="5" t="n">
        <v>-150</v>
      </c>
    </row>
    <row r="22" spans="1:5">
      <c r="A22" s="4" t="s">
        <v>998</v>
      </c>
      <c r="B22" s="5" t="n">
        <v>342</v>
      </c>
      <c r="C22" s="5" t="n">
        <v>1184</v>
      </c>
      <c r="D22" s="5" t="n">
        <v>304</v>
      </c>
      <c r="E22" s="5" t="n">
        <v>1252</v>
      </c>
    </row>
    <row r="23" spans="1:5">
      <c r="A23" s="4" t="s">
        <v>149</v>
      </c>
      <c r="D23" s="5" t="n">
        <v>0</v>
      </c>
    </row>
    <row r="24" spans="1:5">
      <c r="A24" s="4" t="s">
        <v>997</v>
      </c>
      <c r="B24" s="5" t="n">
        <v>3023</v>
      </c>
      <c r="C24" s="5" t="n">
        <v>1102</v>
      </c>
      <c r="D24" s="5" t="n">
        <v>3023</v>
      </c>
      <c r="E24" s="5" t="n">
        <v>1102</v>
      </c>
    </row>
    <row r="25" spans="1:5">
      <c r="A25" s="4" t="s">
        <v>1001</v>
      </c>
    </row>
    <row r="26" spans="1:5">
      <c r="A26" s="3" t="s">
        <v>995</v>
      </c>
    </row>
    <row r="27" spans="1:5">
      <c r="A27" s="4" t="s">
        <v>996</v>
      </c>
      <c r="B27" s="5" t="n">
        <v>23104</v>
      </c>
      <c r="C27" s="5" t="n">
        <v>-694</v>
      </c>
      <c r="D27" s="5" t="n">
        <v>-6694</v>
      </c>
      <c r="E27" s="5" t="n">
        <v>-792</v>
      </c>
    </row>
    <row r="28" spans="1:5">
      <c r="A28" s="4" t="s">
        <v>998</v>
      </c>
      <c r="B28" s="5" t="n">
        <v>3035</v>
      </c>
      <c r="C28" s="5" t="n">
        <v>-144</v>
      </c>
      <c r="D28" s="5" t="n">
        <v>31798</v>
      </c>
      <c r="E28" s="5" t="n">
        <v>-46</v>
      </c>
    </row>
    <row r="29" spans="1:5">
      <c r="A29" s="4" t="s">
        <v>149</v>
      </c>
      <c r="B29" s="5" t="n">
        <v>-186</v>
      </c>
      <c r="D29" s="5" t="n">
        <v>849</v>
      </c>
    </row>
    <row r="30" spans="1:5">
      <c r="A30" s="4" t="s">
        <v>997</v>
      </c>
      <c r="B30" s="7" t="n">
        <v>25953</v>
      </c>
      <c r="C30" s="7" t="n">
        <v>-838</v>
      </c>
      <c r="D30" s="7" t="n">
        <v>25953</v>
      </c>
      <c r="E30" s="7" t="n">
        <v>-83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2</v>
      </c>
      <c r="B1" s="2" t="s">
        <v>1</v>
      </c>
      <c r="D1" s="2" t="s">
        <v>464</v>
      </c>
    </row>
    <row r="2" spans="1:4">
      <c r="B2" s="2" t="s">
        <v>1003</v>
      </c>
      <c r="C2" s="2" t="s">
        <v>1004</v>
      </c>
      <c r="D2" s="2" t="s">
        <v>1005</v>
      </c>
    </row>
    <row r="3" spans="1:4">
      <c r="A3" s="3" t="s">
        <v>1006</v>
      </c>
    </row>
    <row r="4" spans="1:4">
      <c r="A4" s="4" t="s">
        <v>1007</v>
      </c>
      <c r="B4" s="4" t="s">
        <v>449</v>
      </c>
      <c r="C4" s="4" t="s">
        <v>449</v>
      </c>
    </row>
    <row r="5" spans="1:4">
      <c r="A5" s="4" t="s">
        <v>1008</v>
      </c>
      <c r="C5" s="15" t="n">
        <v>650000</v>
      </c>
    </row>
    <row r="6" spans="1:4">
      <c r="A6" s="4" t="s">
        <v>1009</v>
      </c>
      <c r="B6" s="4" t="s">
        <v>1010</v>
      </c>
      <c r="C6" s="4" t="s">
        <v>1010</v>
      </c>
    </row>
    <row r="7" spans="1:4">
      <c r="A7" s="4" t="s">
        <v>1011</v>
      </c>
      <c r="B7" s="7" t="n">
        <v>25740</v>
      </c>
      <c r="D7" s="7" t="n">
        <v>26325</v>
      </c>
    </row>
    <row r="8" spans="1:4">
      <c r="A8" s="4" t="s">
        <v>1012</v>
      </c>
    </row>
    <row r="9" spans="1:4">
      <c r="A9" s="3" t="s">
        <v>1013</v>
      </c>
    </row>
    <row r="10" spans="1:4">
      <c r="A10" s="4" t="s">
        <v>1014</v>
      </c>
      <c r="B10" s="7" t="n">
        <v>661600</v>
      </c>
    </row>
    <row r="11" spans="1:4">
      <c r="A11" s="4" t="s">
        <v>1015</v>
      </c>
    </row>
    <row r="12" spans="1:4">
      <c r="A12" s="3" t="s">
        <v>1013</v>
      </c>
    </row>
    <row r="13" spans="1:4">
      <c r="A13" s="4" t="s">
        <v>1014</v>
      </c>
      <c r="D13" s="7" t="n">
        <v>583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6</v>
      </c>
      <c r="C1" s="2" t="s">
        <v>2</v>
      </c>
      <c r="D1" s="2" t="s">
        <v>28</v>
      </c>
    </row>
    <row r="2" spans="1:4">
      <c r="A2" s="3" t="s">
        <v>1017</v>
      </c>
    </row>
    <row r="3" spans="1:4">
      <c r="A3" s="4" t="s">
        <v>489</v>
      </c>
      <c r="C3" s="7" t="n">
        <v>206159</v>
      </c>
      <c r="D3" s="7" t="n">
        <v>234775</v>
      </c>
    </row>
    <row r="4" spans="1:4">
      <c r="A4" s="4" t="s">
        <v>1018</v>
      </c>
      <c r="C4" s="5" t="n">
        <v>268000</v>
      </c>
      <c r="D4" s="5" t="n">
        <v>268000</v>
      </c>
    </row>
    <row r="5" spans="1:4">
      <c r="A5" s="4" t="s">
        <v>1019</v>
      </c>
    </row>
    <row r="6" spans="1:4">
      <c r="A6" s="3" t="s">
        <v>1017</v>
      </c>
    </row>
    <row r="7" spans="1:4">
      <c r="A7" s="4" t="s">
        <v>489</v>
      </c>
      <c r="B7" s="4" t="s">
        <v>398</v>
      </c>
      <c r="C7" s="5" t="n">
        <v>26477</v>
      </c>
      <c r="D7" s="5" t="n">
        <v>22082</v>
      </c>
    </row>
    <row r="8" spans="1:4">
      <c r="A8" s="4" t="s">
        <v>278</v>
      </c>
    </row>
    <row r="9" spans="1:4">
      <c r="A9" s="3" t="s">
        <v>1017</v>
      </c>
    </row>
    <row r="10" spans="1:4">
      <c r="A10" s="4" t="s">
        <v>489</v>
      </c>
      <c r="B10" s="4" t="s">
        <v>943</v>
      </c>
      <c r="C10" s="5" t="n">
        <v>83894</v>
      </c>
      <c r="D10" s="5" t="n">
        <v>86697</v>
      </c>
    </row>
    <row r="11" spans="1:4">
      <c r="A11" s="4" t="s">
        <v>397</v>
      </c>
    </row>
    <row r="12" spans="1:4">
      <c r="A12" s="3" t="s">
        <v>1017</v>
      </c>
    </row>
    <row r="13" spans="1:4">
      <c r="A13" s="4" t="s">
        <v>489</v>
      </c>
      <c r="C13" s="7" t="n">
        <v>95788</v>
      </c>
      <c r="D13" s="7" t="n">
        <v>125996</v>
      </c>
    </row>
    <row r="14" spans="1:4"/>
    <row r="15" spans="1:4">
      <c r="A15" s="4" t="s">
        <v>398</v>
      </c>
      <c r="B15" s="4" t="s">
        <v>1020</v>
      </c>
    </row>
    <row r="16" spans="1:4">
      <c r="A16" s="4" t="s">
        <v>943</v>
      </c>
      <c r="B16" s="4" t="s">
        <v>1021</v>
      </c>
    </row>
  </sheetData>
  <mergeCells count="4">
    <mergeCell ref="A1:B1"/>
    <mergeCell ref="A14:C14"/>
    <mergeCell ref="B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22</v>
      </c>
      <c r="B1" s="2" t="s">
        <v>92</v>
      </c>
      <c r="D1" s="2" t="s">
        <v>1</v>
      </c>
    </row>
    <row r="2" spans="1:9">
      <c r="B2" s="2" t="s">
        <v>2</v>
      </c>
      <c r="C2" s="2" t="s">
        <v>78</v>
      </c>
      <c r="D2" s="2" t="s">
        <v>2</v>
      </c>
      <c r="E2" s="2" t="s">
        <v>78</v>
      </c>
      <c r="F2" s="2" t="s">
        <v>372</v>
      </c>
      <c r="G2" s="2" t="s">
        <v>28</v>
      </c>
      <c r="H2" s="2" t="s">
        <v>373</v>
      </c>
      <c r="I2" s="2" t="s">
        <v>79</v>
      </c>
    </row>
    <row r="3" spans="1:9">
      <c r="A3" s="3" t="s">
        <v>1023</v>
      </c>
    </row>
    <row r="4" spans="1:9">
      <c r="A4" s="4" t="s">
        <v>490</v>
      </c>
      <c r="B4" s="7" t="n">
        <v>127247</v>
      </c>
      <c r="D4" s="7" t="n">
        <v>127247</v>
      </c>
      <c r="G4" s="7" t="n">
        <v>100137</v>
      </c>
    </row>
    <row r="5" spans="1:9">
      <c r="A5" s="4" t="s">
        <v>489</v>
      </c>
      <c r="B5" s="5" t="n">
        <v>206159</v>
      </c>
      <c r="D5" s="5" t="n">
        <v>206159</v>
      </c>
      <c r="G5" s="5" t="n">
        <v>234775</v>
      </c>
    </row>
    <row r="6" spans="1:9">
      <c r="A6" s="4" t="s">
        <v>1024</v>
      </c>
    </row>
    <row r="7" spans="1:9">
      <c r="A7" s="3" t="s">
        <v>1023</v>
      </c>
    </row>
    <row r="8" spans="1:9">
      <c r="A8" s="4" t="s">
        <v>94</v>
      </c>
      <c r="B8" s="5" t="n">
        <v>16</v>
      </c>
      <c r="C8" s="7" t="n">
        <v>1144</v>
      </c>
      <c r="D8" s="5" t="n">
        <v>798</v>
      </c>
      <c r="E8" s="7" t="n">
        <v>4118</v>
      </c>
    </row>
    <row r="9" spans="1:9">
      <c r="A9" s="4" t="s">
        <v>1025</v>
      </c>
      <c r="B9" s="5" t="n">
        <v>-282</v>
      </c>
      <c r="C9" s="5" t="n">
        <v>1676</v>
      </c>
      <c r="D9" s="5" t="n">
        <v>496</v>
      </c>
      <c r="E9" s="5" t="n">
        <v>2537</v>
      </c>
    </row>
    <row r="10" spans="1:9">
      <c r="A10" s="4" t="s">
        <v>37</v>
      </c>
      <c r="B10" s="5" t="n">
        <v>542</v>
      </c>
      <c r="D10" s="5" t="n">
        <v>542</v>
      </c>
      <c r="G10" s="5" t="n">
        <v>211</v>
      </c>
    </row>
    <row r="11" spans="1:9">
      <c r="A11" s="4" t="s">
        <v>397</v>
      </c>
    </row>
    <row r="12" spans="1:9">
      <c r="A12" s="3" t="s">
        <v>1023</v>
      </c>
    </row>
    <row r="13" spans="1:9">
      <c r="A13" s="4" t="s">
        <v>490</v>
      </c>
      <c r="B13" s="5" t="n">
        <v>127247</v>
      </c>
      <c r="C13" s="5" t="n">
        <v>103377</v>
      </c>
      <c r="D13" s="5" t="n">
        <v>127247</v>
      </c>
      <c r="E13" s="5" t="n">
        <v>103377</v>
      </c>
      <c r="F13" s="7" t="n">
        <v>113471</v>
      </c>
      <c r="G13" s="5" t="n">
        <v>100137</v>
      </c>
      <c r="H13" s="7" t="n">
        <v>94697</v>
      </c>
      <c r="I13" s="7" t="n">
        <v>100431</v>
      </c>
    </row>
    <row r="14" spans="1:9">
      <c r="A14" s="4" t="s">
        <v>489</v>
      </c>
      <c r="B14" s="5" t="n">
        <v>95788</v>
      </c>
      <c r="D14" s="5" t="n">
        <v>95788</v>
      </c>
      <c r="G14" s="7" t="n">
        <v>125996</v>
      </c>
    </row>
    <row r="15" spans="1:9">
      <c r="A15" s="4" t="s">
        <v>1026</v>
      </c>
      <c r="B15" s="7" t="n">
        <v>3767</v>
      </c>
      <c r="C15" s="7" t="n">
        <v>130</v>
      </c>
      <c r="D15" s="7" t="n">
        <v>3899</v>
      </c>
      <c r="E15" s="7" t="n">
        <v>4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92</v>
      </c>
      <c r="D1" s="2" t="s">
        <v>1</v>
      </c>
    </row>
    <row r="2" spans="1:5">
      <c r="B2" s="2" t="s">
        <v>2</v>
      </c>
      <c r="C2" s="2" t="s">
        <v>78</v>
      </c>
      <c r="D2" s="2" t="s">
        <v>2</v>
      </c>
      <c r="E2" s="2" t="s">
        <v>78</v>
      </c>
    </row>
    <row r="3" spans="1:5">
      <c r="A3" s="3" t="s">
        <v>1028</v>
      </c>
    </row>
    <row r="4" spans="1:5">
      <c r="A4" s="4" t="s">
        <v>121</v>
      </c>
      <c r="B4" s="7" t="n">
        <v>-52898</v>
      </c>
      <c r="C4" s="7" t="n">
        <v>101095</v>
      </c>
      <c r="D4" s="7" t="n">
        <v>-56976</v>
      </c>
      <c r="E4" s="7" t="n">
        <v>195656</v>
      </c>
    </row>
    <row r="5" spans="1:5">
      <c r="A5" s="4" t="s">
        <v>1029</v>
      </c>
      <c r="B5" s="5" t="n">
        <v>79650474</v>
      </c>
      <c r="C5" s="5" t="n">
        <v>79270561</v>
      </c>
      <c r="D5" s="5" t="n">
        <v>79488081</v>
      </c>
      <c r="E5" s="5" t="n">
        <v>79202116</v>
      </c>
    </row>
    <row r="6" spans="1:5">
      <c r="A6" s="4" t="s">
        <v>1030</v>
      </c>
      <c r="B6" s="8" t="n">
        <v>-0.66</v>
      </c>
      <c r="C6" s="8" t="n">
        <v>1.28</v>
      </c>
      <c r="D6" s="8" t="n">
        <v>-0.72</v>
      </c>
      <c r="E6" s="8" t="n">
        <v>2.47</v>
      </c>
    </row>
    <row r="7" spans="1:5">
      <c r="A7" s="3" t="s">
        <v>1031</v>
      </c>
    </row>
    <row r="8" spans="1:5">
      <c r="A8" s="4" t="s">
        <v>121</v>
      </c>
      <c r="B8" s="7" t="n">
        <v>-52898</v>
      </c>
      <c r="C8" s="7" t="n">
        <v>101095</v>
      </c>
      <c r="D8" s="7" t="n">
        <v>-56976</v>
      </c>
      <c r="E8" s="7" t="n">
        <v>195656</v>
      </c>
    </row>
    <row r="9" spans="1:5">
      <c r="A9" s="4" t="s">
        <v>1029</v>
      </c>
      <c r="B9" s="5" t="n">
        <v>79650474</v>
      </c>
      <c r="C9" s="5" t="n">
        <v>79270561</v>
      </c>
      <c r="D9" s="5" t="n">
        <v>79488081</v>
      </c>
      <c r="E9" s="5" t="n">
        <v>79202116</v>
      </c>
    </row>
    <row r="10" spans="1:5">
      <c r="A10" s="4" t="s">
        <v>1032</v>
      </c>
      <c r="B10" s="5" t="n">
        <v>79650474</v>
      </c>
      <c r="C10" s="5" t="n">
        <v>80872451</v>
      </c>
      <c r="D10" s="5" t="n">
        <v>79488081</v>
      </c>
      <c r="E10" s="5" t="n">
        <v>80861998</v>
      </c>
    </row>
    <row r="11" spans="1:5">
      <c r="A11" s="4" t="s">
        <v>1033</v>
      </c>
      <c r="B11" s="8" t="n">
        <v>-0.66</v>
      </c>
      <c r="C11" s="8" t="n">
        <v>1.25</v>
      </c>
      <c r="D11" s="8" t="n">
        <v>-0.72</v>
      </c>
      <c r="E11" s="8" t="n">
        <v>2.42</v>
      </c>
    </row>
    <row r="12" spans="1:5">
      <c r="A12" s="3" t="s">
        <v>1034</v>
      </c>
    </row>
    <row r="13" spans="1:5">
      <c r="A13" s="4" t="s">
        <v>1035</v>
      </c>
      <c r="C13" s="5" t="n">
        <v>412603</v>
      </c>
      <c r="E13" s="5" t="n">
        <v>207054</v>
      </c>
    </row>
    <row r="14" spans="1:5">
      <c r="A14" s="4" t="s">
        <v>1036</v>
      </c>
    </row>
    <row r="15" spans="1:5">
      <c r="A15" s="3" t="s">
        <v>1031</v>
      </c>
    </row>
    <row r="16" spans="1:5">
      <c r="A16" s="4" t="s">
        <v>1037</v>
      </c>
      <c r="B16" s="5" t="n">
        <v>0</v>
      </c>
      <c r="C16" s="5" t="n">
        <v>14739</v>
      </c>
      <c r="D16" s="5" t="n">
        <v>0</v>
      </c>
      <c r="E16" s="5" t="n">
        <v>15059</v>
      </c>
    </row>
    <row r="17" spans="1:5">
      <c r="A17" s="4" t="s">
        <v>1038</v>
      </c>
    </row>
    <row r="18" spans="1:5">
      <c r="A18" s="3" t="s">
        <v>1031</v>
      </c>
    </row>
    <row r="19" spans="1:5">
      <c r="A19" s="4" t="s">
        <v>1037</v>
      </c>
      <c r="B19" s="5" t="n">
        <v>0</v>
      </c>
      <c r="C19" s="5" t="n">
        <v>1587151</v>
      </c>
      <c r="D19" s="5" t="n">
        <v>0</v>
      </c>
      <c r="E19" s="5" t="n">
        <v>16448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92</v>
      </c>
      <c r="D1" s="2" t="s">
        <v>1</v>
      </c>
    </row>
    <row r="2" spans="1:5">
      <c r="B2" s="2" t="s">
        <v>2</v>
      </c>
      <c r="C2" s="2" t="s">
        <v>78</v>
      </c>
      <c r="D2" s="2" t="s">
        <v>2</v>
      </c>
      <c r="E2" s="2" t="s">
        <v>78</v>
      </c>
    </row>
    <row r="3" spans="1:5">
      <c r="A3" s="3" t="s">
        <v>1040</v>
      </c>
    </row>
    <row r="4" spans="1:5">
      <c r="A4" s="4" t="s">
        <v>94</v>
      </c>
      <c r="B4" s="7" t="n">
        <v>847206</v>
      </c>
      <c r="C4" s="7" t="n">
        <v>792902</v>
      </c>
      <c r="D4" s="7" t="n">
        <v>2679662</v>
      </c>
      <c r="E4" s="7" t="n">
        <v>1983759</v>
      </c>
    </row>
    <row r="5" spans="1:5">
      <c r="A5" s="4" t="s">
        <v>95</v>
      </c>
      <c r="B5" s="5" t="n">
        <v>-107567</v>
      </c>
      <c r="C5" s="5" t="n">
        <v>-56222</v>
      </c>
      <c r="D5" s="5" t="n">
        <v>-483861</v>
      </c>
      <c r="E5" s="5" t="n">
        <v>-256328</v>
      </c>
    </row>
    <row r="6" spans="1:5">
      <c r="A6" s="4" t="s">
        <v>96</v>
      </c>
      <c r="B6" s="5" t="n">
        <v>739639</v>
      </c>
      <c r="C6" s="5" t="n">
        <v>736680</v>
      </c>
      <c r="D6" s="5" t="n">
        <v>2195801</v>
      </c>
      <c r="E6" s="5" t="n">
        <v>1727431</v>
      </c>
    </row>
    <row r="7" spans="1:5">
      <c r="A7" s="4" t="s">
        <v>97</v>
      </c>
      <c r="B7" s="5" t="n">
        <v>-3032</v>
      </c>
      <c r="C7" s="5" t="n">
        <v>-105653</v>
      </c>
      <c r="D7" s="5" t="n">
        <v>-840252</v>
      </c>
      <c r="E7" s="5" t="n">
        <v>-521028</v>
      </c>
    </row>
    <row r="8" spans="1:5">
      <c r="A8" s="4" t="s">
        <v>98</v>
      </c>
      <c r="B8" s="5" t="n">
        <v>736607</v>
      </c>
      <c r="C8" s="5" t="n">
        <v>631027</v>
      </c>
      <c r="D8" s="5" t="n">
        <v>1355549</v>
      </c>
      <c r="E8" s="5" t="n">
        <v>1206403</v>
      </c>
    </row>
    <row r="9" spans="1:5">
      <c r="A9" s="4" t="s">
        <v>1041</v>
      </c>
      <c r="B9" s="5" t="n">
        <v>-16654</v>
      </c>
      <c r="C9" s="5" t="n">
        <v>1165</v>
      </c>
      <c r="D9" s="5" t="n">
        <v>8842</v>
      </c>
      <c r="E9" s="5" t="n">
        <v>2401</v>
      </c>
    </row>
    <row r="10" spans="1:5">
      <c r="A10" s="4" t="s">
        <v>1042</v>
      </c>
      <c r="B10" s="5" t="n">
        <v>719953</v>
      </c>
      <c r="C10" s="5" t="n">
        <v>632192</v>
      </c>
      <c r="D10" s="5" t="n">
        <v>1364391</v>
      </c>
      <c r="E10" s="5" t="n">
        <v>1208804</v>
      </c>
    </row>
    <row r="11" spans="1:5">
      <c r="A11" s="4" t="s">
        <v>107</v>
      </c>
      <c r="B11" s="5" t="n">
        <v>476610</v>
      </c>
      <c r="C11" s="5" t="n">
        <v>296149</v>
      </c>
      <c r="D11" s="5" t="n">
        <v>798155</v>
      </c>
      <c r="E11" s="5" t="n">
        <v>565734</v>
      </c>
    </row>
    <row r="12" spans="1:5">
      <c r="A12" s="4" t="s">
        <v>108</v>
      </c>
      <c r="B12" s="5" t="n">
        <v>118781</v>
      </c>
      <c r="C12" s="5" t="n">
        <v>117268</v>
      </c>
      <c r="D12" s="5" t="n">
        <v>235237</v>
      </c>
      <c r="E12" s="5" t="n">
        <v>228896</v>
      </c>
    </row>
    <row r="13" spans="1:5">
      <c r="A13" s="4" t="s">
        <v>109</v>
      </c>
      <c r="B13" s="5" t="n">
        <v>120862</v>
      </c>
      <c r="C13" s="5" t="n">
        <v>96349</v>
      </c>
      <c r="D13" s="5" t="n">
        <v>235588</v>
      </c>
      <c r="E13" s="5" t="n">
        <v>184273</v>
      </c>
    </row>
    <row r="14" spans="1:5">
      <c r="A14" s="4" t="s">
        <v>110</v>
      </c>
      <c r="B14" s="5" t="n">
        <v>16040</v>
      </c>
      <c r="C14" s="5" t="n">
        <v>11146</v>
      </c>
      <c r="D14" s="5" t="n">
        <v>25769</v>
      </c>
      <c r="E14" s="5" t="n">
        <v>20637</v>
      </c>
    </row>
    <row r="15" spans="1:5">
      <c r="A15" s="4" t="s">
        <v>1043</v>
      </c>
      <c r="B15" s="5" t="n">
        <v>732293</v>
      </c>
      <c r="C15" s="5" t="n">
        <v>520912</v>
      </c>
      <c r="D15" s="5" t="n">
        <v>1294749</v>
      </c>
      <c r="E15" s="5" t="n">
        <v>999540</v>
      </c>
    </row>
    <row r="16" spans="1:5">
      <c r="A16" s="4" t="s">
        <v>1044</v>
      </c>
      <c r="B16" s="5" t="n">
        <v>-12340</v>
      </c>
      <c r="C16" s="5" t="n">
        <v>111280</v>
      </c>
      <c r="D16" s="5" t="n">
        <v>69642</v>
      </c>
      <c r="E16" s="5" t="n">
        <v>209264</v>
      </c>
    </row>
    <row r="17" spans="1:5">
      <c r="A17" s="4" t="s">
        <v>755</v>
      </c>
    </row>
    <row r="18" spans="1:5">
      <c r="A18" s="3" t="s">
        <v>1040</v>
      </c>
    </row>
    <row r="19" spans="1:5">
      <c r="A19" s="4" t="s">
        <v>94</v>
      </c>
      <c r="B19" s="5" t="n">
        <v>360588</v>
      </c>
      <c r="C19" s="5" t="n">
        <v>330534</v>
      </c>
      <c r="D19" s="5" t="n">
        <v>1126161</v>
      </c>
      <c r="E19" s="5" t="n">
        <v>973675</v>
      </c>
    </row>
    <row r="20" spans="1:5">
      <c r="A20" s="4" t="s">
        <v>95</v>
      </c>
      <c r="B20" s="5" t="n">
        <v>-16368</v>
      </c>
      <c r="C20" s="5" t="n">
        <v>-10278</v>
      </c>
      <c r="D20" s="5" t="n">
        <v>-206562</v>
      </c>
      <c r="E20" s="5" t="n">
        <v>-124724</v>
      </c>
    </row>
    <row r="21" spans="1:5">
      <c r="A21" s="4" t="s">
        <v>96</v>
      </c>
      <c r="B21" s="5" t="n">
        <v>344220</v>
      </c>
      <c r="C21" s="5" t="n">
        <v>320256</v>
      </c>
      <c r="D21" s="5" t="n">
        <v>919599</v>
      </c>
      <c r="E21" s="5" t="n">
        <v>848951</v>
      </c>
    </row>
    <row r="22" spans="1:5">
      <c r="A22" s="4" t="s">
        <v>97</v>
      </c>
      <c r="B22" s="5" t="n">
        <v>-106697</v>
      </c>
      <c r="C22" s="5" t="n">
        <v>-61948</v>
      </c>
      <c r="D22" s="5" t="n">
        <v>-457324</v>
      </c>
      <c r="E22" s="5" t="n">
        <v>-358988</v>
      </c>
    </row>
    <row r="23" spans="1:5">
      <c r="A23" s="4" t="s">
        <v>98</v>
      </c>
      <c r="B23" s="5" t="n">
        <v>237523</v>
      </c>
      <c r="C23" s="5" t="n">
        <v>258308</v>
      </c>
      <c r="D23" s="5" t="n">
        <v>462275</v>
      </c>
      <c r="E23" s="5" t="n">
        <v>489963</v>
      </c>
    </row>
    <row r="24" spans="1:5">
      <c r="A24" s="4" t="s">
        <v>1041</v>
      </c>
      <c r="B24" s="5" t="n">
        <v>0</v>
      </c>
      <c r="C24" s="5" t="n">
        <v>1</v>
      </c>
      <c r="D24" s="5" t="n">
        <v>2</v>
      </c>
      <c r="E24" s="5" t="n">
        <v>3</v>
      </c>
    </row>
    <row r="25" spans="1:5">
      <c r="A25" s="4" t="s">
        <v>1042</v>
      </c>
      <c r="B25" s="5" t="n">
        <v>237523</v>
      </c>
      <c r="C25" s="5" t="n">
        <v>258309</v>
      </c>
      <c r="D25" s="5" t="n">
        <v>462277</v>
      </c>
      <c r="E25" s="5" t="n">
        <v>489966</v>
      </c>
    </row>
    <row r="26" spans="1:5">
      <c r="A26" s="4" t="s">
        <v>107</v>
      </c>
      <c r="B26" s="5" t="n">
        <v>117338</v>
      </c>
      <c r="C26" s="5" t="n">
        <v>114341</v>
      </c>
      <c r="D26" s="5" t="n">
        <v>220811</v>
      </c>
      <c r="E26" s="5" t="n">
        <v>195222</v>
      </c>
    </row>
    <row r="27" spans="1:5">
      <c r="A27" s="4" t="s">
        <v>108</v>
      </c>
      <c r="B27" s="5" t="n">
        <v>52157</v>
      </c>
      <c r="C27" s="5" t="n">
        <v>49966</v>
      </c>
      <c r="D27" s="5" t="n">
        <v>100497</v>
      </c>
      <c r="E27" s="5" t="n">
        <v>93501</v>
      </c>
    </row>
    <row r="28" spans="1:5">
      <c r="A28" s="4" t="s">
        <v>109</v>
      </c>
      <c r="B28" s="5" t="n">
        <v>26522</v>
      </c>
      <c r="C28" s="5" t="n">
        <v>22204</v>
      </c>
      <c r="D28" s="5" t="n">
        <v>55437</v>
      </c>
      <c r="E28" s="5" t="n">
        <v>42173</v>
      </c>
    </row>
    <row r="29" spans="1:5">
      <c r="A29" s="4" t="s">
        <v>110</v>
      </c>
      <c r="B29" s="5" t="n">
        <v>3972</v>
      </c>
      <c r="C29" s="5" t="n">
        <v>2725</v>
      </c>
      <c r="D29" s="5" t="n">
        <v>6635</v>
      </c>
      <c r="E29" s="5" t="n">
        <v>5348</v>
      </c>
    </row>
    <row r="30" spans="1:5">
      <c r="A30" s="4" t="s">
        <v>1043</v>
      </c>
      <c r="B30" s="5" t="n">
        <v>199989</v>
      </c>
      <c r="C30" s="5" t="n">
        <v>189236</v>
      </c>
      <c r="D30" s="5" t="n">
        <v>383380</v>
      </c>
      <c r="E30" s="5" t="n">
        <v>336244</v>
      </c>
    </row>
    <row r="31" spans="1:5">
      <c r="A31" s="4" t="s">
        <v>1044</v>
      </c>
      <c r="B31" s="7" t="n">
        <v>37534</v>
      </c>
      <c r="C31" s="7" t="n">
        <v>69073</v>
      </c>
      <c r="D31" s="7" t="n">
        <v>78897</v>
      </c>
      <c r="E31" s="7" t="n">
        <v>153722</v>
      </c>
    </row>
    <row r="32" spans="1:5">
      <c r="A32" s="4" t="s">
        <v>1045</v>
      </c>
      <c r="B32" s="4" t="s">
        <v>1046</v>
      </c>
      <c r="C32" s="4" t="s">
        <v>1047</v>
      </c>
      <c r="D32" s="4" t="s">
        <v>1048</v>
      </c>
      <c r="E32" s="4" t="s">
        <v>1049</v>
      </c>
    </row>
    <row r="33" spans="1:5">
      <c r="A33" s="4" t="s">
        <v>1050</v>
      </c>
      <c r="B33" s="4" t="s">
        <v>1051</v>
      </c>
      <c r="C33" s="4" t="s">
        <v>1052</v>
      </c>
      <c r="D33" s="4" t="s">
        <v>1053</v>
      </c>
      <c r="E33" s="4" t="s">
        <v>1054</v>
      </c>
    </row>
    <row r="34" spans="1:5">
      <c r="A34" s="4" t="s">
        <v>1055</v>
      </c>
      <c r="B34" s="4" t="s">
        <v>1056</v>
      </c>
      <c r="C34" s="4" t="s">
        <v>1057</v>
      </c>
      <c r="D34" s="4" t="s">
        <v>1058</v>
      </c>
      <c r="E34" s="4" t="s">
        <v>1059</v>
      </c>
    </row>
    <row r="35" spans="1:5">
      <c r="A35" s="4" t="s">
        <v>109</v>
      </c>
      <c r="B35" s="4" t="s">
        <v>1060</v>
      </c>
      <c r="C35" s="4" t="s">
        <v>1061</v>
      </c>
      <c r="D35" s="4" t="s">
        <v>1062</v>
      </c>
      <c r="E35" s="4" t="s">
        <v>1061</v>
      </c>
    </row>
    <row r="36" spans="1:5">
      <c r="A36" s="4" t="s">
        <v>1063</v>
      </c>
      <c r="B36" s="4" t="s">
        <v>1064</v>
      </c>
      <c r="C36" s="4" t="s">
        <v>1065</v>
      </c>
      <c r="D36" s="4" t="s">
        <v>1066</v>
      </c>
      <c r="E36" s="4" t="s">
        <v>1067</v>
      </c>
    </row>
    <row r="37" spans="1:5">
      <c r="A37" s="4" t="s">
        <v>1068</v>
      </c>
      <c r="B37" s="4" t="s">
        <v>1069</v>
      </c>
      <c r="C37" s="4" t="s">
        <v>1070</v>
      </c>
      <c r="D37" s="4" t="s">
        <v>1071</v>
      </c>
      <c r="E37" s="4" t="s">
        <v>1072</v>
      </c>
    </row>
    <row r="38" spans="1:5">
      <c r="A38" s="4" t="s">
        <v>756</v>
      </c>
    </row>
    <row r="39" spans="1:5">
      <c r="A39" s="3" t="s">
        <v>1040</v>
      </c>
    </row>
    <row r="40" spans="1:5">
      <c r="A40" s="4" t="s">
        <v>94</v>
      </c>
      <c r="B40" s="7" t="n">
        <v>384240</v>
      </c>
      <c r="C40" s="7" t="n">
        <v>360057</v>
      </c>
      <c r="D40" s="7" t="n">
        <v>1170035</v>
      </c>
      <c r="E40" s="7" t="n">
        <v>742847</v>
      </c>
    </row>
    <row r="41" spans="1:5">
      <c r="A41" s="4" t="s">
        <v>95</v>
      </c>
      <c r="B41" s="5" t="n">
        <v>-81887</v>
      </c>
      <c r="C41" s="5" t="n">
        <v>-49315</v>
      </c>
      <c r="D41" s="5" t="n">
        <v>-273524</v>
      </c>
      <c r="E41" s="5" t="n">
        <v>-128315</v>
      </c>
    </row>
    <row r="42" spans="1:5">
      <c r="A42" s="4" t="s">
        <v>96</v>
      </c>
      <c r="B42" s="5" t="n">
        <v>302353</v>
      </c>
      <c r="C42" s="5" t="n">
        <v>310742</v>
      </c>
      <c r="D42" s="5" t="n">
        <v>896511</v>
      </c>
      <c r="E42" s="5" t="n">
        <v>614532</v>
      </c>
    </row>
    <row r="43" spans="1:5">
      <c r="A43" s="4" t="s">
        <v>97</v>
      </c>
      <c r="B43" s="5" t="n">
        <v>97446</v>
      </c>
      <c r="C43" s="5" t="n">
        <v>-5875</v>
      </c>
      <c r="D43" s="5" t="n">
        <v>-197174</v>
      </c>
      <c r="E43" s="5" t="n">
        <v>-30571</v>
      </c>
    </row>
    <row r="44" spans="1:5">
      <c r="A44" s="4" t="s">
        <v>98</v>
      </c>
      <c r="B44" s="5" t="n">
        <v>399799</v>
      </c>
      <c r="C44" s="5" t="n">
        <v>304867</v>
      </c>
      <c r="D44" s="5" t="n">
        <v>699337</v>
      </c>
      <c r="E44" s="5" t="n">
        <v>583961</v>
      </c>
    </row>
    <row r="45" spans="1:5">
      <c r="A45" s="4" t="s">
        <v>1041</v>
      </c>
      <c r="B45" s="5" t="n">
        <v>35</v>
      </c>
      <c r="C45" s="5" t="n">
        <v>728</v>
      </c>
      <c r="D45" s="5" t="n">
        <v>2205</v>
      </c>
      <c r="E45" s="5" t="n">
        <v>1724</v>
      </c>
    </row>
    <row r="46" spans="1:5">
      <c r="A46" s="4" t="s">
        <v>1042</v>
      </c>
      <c r="B46" s="5" t="n">
        <v>399834</v>
      </c>
      <c r="C46" s="5" t="n">
        <v>305595</v>
      </c>
      <c r="D46" s="5" t="n">
        <v>701542</v>
      </c>
      <c r="E46" s="5" t="n">
        <v>585685</v>
      </c>
    </row>
    <row r="47" spans="1:5">
      <c r="A47" s="4" t="s">
        <v>107</v>
      </c>
      <c r="B47" s="5" t="n">
        <v>342854</v>
      </c>
      <c r="C47" s="5" t="n">
        <v>180741</v>
      </c>
      <c r="D47" s="5" t="n">
        <v>526243</v>
      </c>
      <c r="E47" s="5" t="n">
        <v>367351</v>
      </c>
    </row>
    <row r="48" spans="1:5">
      <c r="A48" s="4" t="s">
        <v>108</v>
      </c>
      <c r="B48" s="5" t="n">
        <v>57650</v>
      </c>
      <c r="C48" s="5" t="n">
        <v>60137</v>
      </c>
      <c r="D48" s="5" t="n">
        <v>117707</v>
      </c>
      <c r="E48" s="5" t="n">
        <v>121329</v>
      </c>
    </row>
    <row r="49" spans="1:5">
      <c r="A49" s="4" t="s">
        <v>109</v>
      </c>
      <c r="B49" s="5" t="n">
        <v>75110</v>
      </c>
      <c r="C49" s="5" t="n">
        <v>53596</v>
      </c>
      <c r="D49" s="5" t="n">
        <v>143160</v>
      </c>
      <c r="E49" s="5" t="n">
        <v>98872</v>
      </c>
    </row>
    <row r="50" spans="1:5">
      <c r="A50" s="4" t="s">
        <v>110</v>
      </c>
      <c r="B50" s="5" t="n">
        <v>4242</v>
      </c>
      <c r="C50" s="5" t="n">
        <v>3702</v>
      </c>
      <c r="D50" s="5" t="n">
        <v>7231</v>
      </c>
      <c r="E50" s="5" t="n">
        <v>7075</v>
      </c>
    </row>
    <row r="51" spans="1:5">
      <c r="A51" s="4" t="s">
        <v>1043</v>
      </c>
      <c r="B51" s="5" t="n">
        <v>479856</v>
      </c>
      <c r="C51" s="5" t="n">
        <v>298176</v>
      </c>
      <c r="D51" s="5" t="n">
        <v>794341</v>
      </c>
      <c r="E51" s="5" t="n">
        <v>594627</v>
      </c>
    </row>
    <row r="52" spans="1:5">
      <c r="A52" s="4" t="s">
        <v>1044</v>
      </c>
      <c r="B52" s="7" t="n">
        <v>-80022</v>
      </c>
      <c r="C52" s="7" t="n">
        <v>7419</v>
      </c>
      <c r="D52" s="7" t="n">
        <v>-92799</v>
      </c>
      <c r="E52" s="7" t="n">
        <v>-8942</v>
      </c>
    </row>
    <row r="53" spans="1:5">
      <c r="A53" s="4" t="s">
        <v>1045</v>
      </c>
      <c r="B53" s="4" t="s">
        <v>1073</v>
      </c>
      <c r="C53" s="4" t="s">
        <v>1074</v>
      </c>
      <c r="D53" s="4" t="s">
        <v>1075</v>
      </c>
      <c r="E53" s="4" t="s">
        <v>1076</v>
      </c>
    </row>
    <row r="54" spans="1:5">
      <c r="A54" s="4" t="s">
        <v>1050</v>
      </c>
      <c r="B54" s="4" t="s">
        <v>1077</v>
      </c>
      <c r="C54" s="4" t="s">
        <v>1078</v>
      </c>
      <c r="D54" s="4" t="s">
        <v>1079</v>
      </c>
      <c r="E54" s="4" t="s">
        <v>1080</v>
      </c>
    </row>
    <row r="55" spans="1:5">
      <c r="A55" s="4" t="s">
        <v>1055</v>
      </c>
      <c r="B55" s="4" t="s">
        <v>1081</v>
      </c>
      <c r="C55" s="4" t="s">
        <v>1082</v>
      </c>
      <c r="D55" s="4" t="s">
        <v>1083</v>
      </c>
      <c r="E55" s="4" t="s">
        <v>1084</v>
      </c>
    </row>
    <row r="56" spans="1:5">
      <c r="A56" s="4" t="s">
        <v>109</v>
      </c>
      <c r="B56" s="4" t="s">
        <v>417</v>
      </c>
      <c r="C56" s="4" t="s">
        <v>1085</v>
      </c>
      <c r="D56" s="4" t="s">
        <v>1086</v>
      </c>
      <c r="E56" s="4" t="s">
        <v>1087</v>
      </c>
    </row>
    <row r="57" spans="1:5">
      <c r="A57" s="4" t="s">
        <v>1063</v>
      </c>
      <c r="B57" s="4" t="s">
        <v>1088</v>
      </c>
      <c r="C57" s="4" t="s">
        <v>1089</v>
      </c>
      <c r="D57" s="4" t="s">
        <v>1090</v>
      </c>
      <c r="E57" s="4" t="s">
        <v>1091</v>
      </c>
    </row>
    <row r="58" spans="1:5">
      <c r="A58" s="4" t="s">
        <v>1068</v>
      </c>
      <c r="B58" s="4" t="s">
        <v>1092</v>
      </c>
      <c r="C58" s="4" t="s">
        <v>1093</v>
      </c>
      <c r="D58" s="4" t="s">
        <v>1094</v>
      </c>
      <c r="E58" s="4" t="s">
        <v>109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6</v>
      </c>
      <c r="C1" s="2" t="s">
        <v>92</v>
      </c>
      <c r="E1" s="2" t="s">
        <v>1</v>
      </c>
    </row>
    <row r="2" spans="1:6">
      <c r="C2" s="2" t="s">
        <v>2</v>
      </c>
      <c r="D2" s="2" t="s">
        <v>78</v>
      </c>
      <c r="E2" s="2" t="s">
        <v>2</v>
      </c>
      <c r="F2" s="2" t="s">
        <v>78</v>
      </c>
    </row>
    <row r="3" spans="1:6">
      <c r="A3" s="3" t="s">
        <v>1040</v>
      </c>
    </row>
    <row r="4" spans="1:6">
      <c r="A4" s="4" t="s">
        <v>110</v>
      </c>
      <c r="C4" s="7" t="n">
        <v>16040</v>
      </c>
      <c r="D4" s="7" t="n">
        <v>11146</v>
      </c>
      <c r="E4" s="7" t="n">
        <v>25769</v>
      </c>
      <c r="F4" s="7" t="n">
        <v>20637</v>
      </c>
    </row>
    <row r="5" spans="1:6">
      <c r="A5" s="4" t="s">
        <v>111</v>
      </c>
      <c r="C5" s="5" t="n">
        <v>14310</v>
      </c>
      <c r="D5" s="5" t="n">
        <v>14209</v>
      </c>
      <c r="E5" s="5" t="n">
        <v>28573</v>
      </c>
      <c r="F5" s="5" t="n">
        <v>28152</v>
      </c>
    </row>
    <row r="6" spans="1:6">
      <c r="A6" s="4" t="s">
        <v>1097</v>
      </c>
      <c r="C6" s="5" t="n">
        <v>-7151</v>
      </c>
      <c r="D6" s="5" t="n">
        <v>-987</v>
      </c>
      <c r="E6" s="5" t="n">
        <v>-13984</v>
      </c>
      <c r="F6" s="5" t="n">
        <v>-4536</v>
      </c>
    </row>
    <row r="7" spans="1:6">
      <c r="A7" s="4" t="s">
        <v>104</v>
      </c>
      <c r="C7" s="5" t="n">
        <v>526</v>
      </c>
      <c r="D7" s="5" t="n">
        <v>7329</v>
      </c>
      <c r="E7" s="5" t="n">
        <v>1</v>
      </c>
      <c r="F7" s="5" t="n">
        <v>5760</v>
      </c>
    </row>
    <row r="8" spans="1:6">
      <c r="A8" s="4" t="s">
        <v>99</v>
      </c>
      <c r="C8" s="5" t="n">
        <v>57560</v>
      </c>
      <c r="D8" s="5" t="n">
        <v>44241</v>
      </c>
      <c r="E8" s="5" t="n">
        <v>109632</v>
      </c>
      <c r="F8" s="5" t="n">
        <v>84455</v>
      </c>
    </row>
    <row r="9" spans="1:6">
      <c r="A9" s="4" t="s">
        <v>94</v>
      </c>
      <c r="C9" s="5" t="n">
        <v>847206</v>
      </c>
      <c r="D9" s="5" t="n">
        <v>792902</v>
      </c>
      <c r="E9" s="5" t="n">
        <v>2679662</v>
      </c>
      <c r="F9" s="5" t="n">
        <v>1983759</v>
      </c>
    </row>
    <row r="10" spans="1:6">
      <c r="A10" s="4" t="s">
        <v>757</v>
      </c>
    </row>
    <row r="11" spans="1:6">
      <c r="A11" s="3" t="s">
        <v>1040</v>
      </c>
    </row>
    <row r="12" spans="1:6">
      <c r="A12" s="4" t="s">
        <v>1098</v>
      </c>
      <c r="C12" s="5" t="n">
        <v>5685</v>
      </c>
      <c r="D12" s="5" t="n">
        <v>5549</v>
      </c>
      <c r="E12" s="5" t="n">
        <v>11894</v>
      </c>
      <c r="F12" s="5" t="n">
        <v>10193</v>
      </c>
    </row>
    <row r="13" spans="1:6">
      <c r="A13" s="4" t="s">
        <v>1099</v>
      </c>
      <c r="C13" s="5" t="n">
        <v>436</v>
      </c>
      <c r="D13" s="5" t="n">
        <v>644</v>
      </c>
      <c r="E13" s="5" t="n">
        <v>879</v>
      </c>
      <c r="F13" s="5" t="n">
        <v>1275</v>
      </c>
    </row>
    <row r="14" spans="1:6">
      <c r="A14" s="4" t="s">
        <v>1100</v>
      </c>
      <c r="C14" s="5" t="n">
        <v>6121</v>
      </c>
      <c r="D14" s="5" t="n">
        <v>6193</v>
      </c>
      <c r="E14" s="5" t="n">
        <v>12773</v>
      </c>
      <c r="F14" s="5" t="n">
        <v>11468</v>
      </c>
    </row>
    <row r="15" spans="1:6">
      <c r="A15" s="4" t="s">
        <v>1101</v>
      </c>
      <c r="C15" s="5" t="n">
        <v>4835</v>
      </c>
      <c r="D15" s="5" t="n">
        <v>3549</v>
      </c>
      <c r="E15" s="5" t="n">
        <v>9382</v>
      </c>
      <c r="F15" s="5" t="n">
        <v>7393</v>
      </c>
    </row>
    <row r="16" spans="1:6">
      <c r="A16" s="4" t="s">
        <v>110</v>
      </c>
      <c r="C16" s="5" t="n">
        <v>30</v>
      </c>
      <c r="D16" s="5" t="n">
        <v>83</v>
      </c>
      <c r="E16" s="5" t="n">
        <v>71</v>
      </c>
      <c r="F16" s="5" t="n">
        <v>165</v>
      </c>
    </row>
    <row r="17" spans="1:6">
      <c r="A17" s="4" t="s">
        <v>111</v>
      </c>
      <c r="C17" s="5" t="n">
        <v>18</v>
      </c>
      <c r="D17" s="5" t="n">
        <v>44</v>
      </c>
      <c r="E17" s="5" t="n">
        <v>96</v>
      </c>
      <c r="F17" s="5" t="n">
        <v>75</v>
      </c>
    </row>
    <row r="18" spans="1:6">
      <c r="A18" s="4" t="s">
        <v>1097</v>
      </c>
      <c r="C18" s="5" t="n">
        <v>2</v>
      </c>
      <c r="D18" s="5" t="n">
        <v>135</v>
      </c>
      <c r="E18" s="5" t="n">
        <v>-5</v>
      </c>
      <c r="F18" s="5" t="n">
        <v>134</v>
      </c>
    </row>
    <row r="19" spans="1:6">
      <c r="A19" s="4" t="s">
        <v>104</v>
      </c>
      <c r="C19" s="5" t="n">
        <v>0</v>
      </c>
      <c r="D19" s="5" t="n">
        <v>1</v>
      </c>
      <c r="E19" s="5" t="n">
        <v>1</v>
      </c>
      <c r="F19" s="5" t="n">
        <v>0</v>
      </c>
    </row>
    <row r="20" spans="1:6">
      <c r="A20" s="4" t="s">
        <v>113</v>
      </c>
      <c r="C20" s="5" t="n">
        <v>4885</v>
      </c>
      <c r="D20" s="5" t="n">
        <v>3812</v>
      </c>
      <c r="E20" s="5" t="n">
        <v>9545</v>
      </c>
      <c r="F20" s="5" t="n">
        <v>7767</v>
      </c>
    </row>
    <row r="21" spans="1:6">
      <c r="A21" s="4" t="s">
        <v>1102</v>
      </c>
      <c r="C21" s="5" t="n">
        <v>1236</v>
      </c>
      <c r="D21" s="5" t="n">
        <v>2381</v>
      </c>
      <c r="E21" s="5" t="n">
        <v>3228</v>
      </c>
      <c r="F21" s="5" t="n">
        <v>3701</v>
      </c>
    </row>
    <row r="22" spans="1:6">
      <c r="A22" s="4" t="s">
        <v>99</v>
      </c>
      <c r="C22" s="5" t="n">
        <v>1442</v>
      </c>
      <c r="D22" s="5" t="n">
        <v>4143</v>
      </c>
      <c r="E22" s="5" t="n">
        <v>6714</v>
      </c>
      <c r="F22" s="5" t="n">
        <v>8955</v>
      </c>
    </row>
    <row r="23" spans="1:6">
      <c r="A23" s="4" t="s">
        <v>1103</v>
      </c>
      <c r="C23" s="5" t="n">
        <v>2678</v>
      </c>
      <c r="D23" s="5" t="n">
        <v>6524</v>
      </c>
      <c r="E23" s="5" t="n">
        <v>9942</v>
      </c>
      <c r="F23" s="5" t="n">
        <v>12656</v>
      </c>
    </row>
    <row r="24" spans="1:6">
      <c r="A24" s="4" t="s">
        <v>94</v>
      </c>
      <c r="C24" s="5" t="n">
        <v>102378</v>
      </c>
      <c r="D24" s="5" t="n">
        <v>105682</v>
      </c>
      <c r="E24" s="5" t="n">
        <v>389003</v>
      </c>
      <c r="F24" s="5" t="n">
        <v>270608</v>
      </c>
    </row>
    <row r="25" spans="1:6">
      <c r="A25" s="4" t="s">
        <v>1104</v>
      </c>
    </row>
    <row r="26" spans="1:6">
      <c r="A26" s="3" t="s">
        <v>1040</v>
      </c>
    </row>
    <row r="27" spans="1:6">
      <c r="A27" s="4" t="s">
        <v>99</v>
      </c>
      <c r="B27" s="4" t="s">
        <v>398</v>
      </c>
      <c r="C27" s="5" t="n">
        <v>102</v>
      </c>
      <c r="D27" s="5" t="n">
        <v>-21</v>
      </c>
      <c r="E27" s="5" t="n">
        <v>134</v>
      </c>
      <c r="F27" s="5" t="n">
        <v>-133</v>
      </c>
    </row>
    <row r="28" spans="1:6">
      <c r="A28" s="4" t="s">
        <v>94</v>
      </c>
      <c r="C28" s="5" t="n">
        <v>9</v>
      </c>
      <c r="D28" s="5" t="n">
        <v>0</v>
      </c>
      <c r="E28" s="5" t="n">
        <v>-134</v>
      </c>
      <c r="F28" s="5" t="n">
        <v>66</v>
      </c>
    </row>
    <row r="29" spans="1:6">
      <c r="A29" s="4" t="s">
        <v>1105</v>
      </c>
    </row>
    <row r="30" spans="1:6">
      <c r="A30" s="3" t="s">
        <v>1040</v>
      </c>
    </row>
    <row r="31" spans="1:6">
      <c r="A31" s="4" t="s">
        <v>99</v>
      </c>
      <c r="B31" s="4" t="s">
        <v>1106</v>
      </c>
      <c r="C31" s="5" t="n">
        <v>1773</v>
      </c>
      <c r="D31" s="5" t="n">
        <v>1301</v>
      </c>
      <c r="E31" s="5" t="n">
        <v>3007</v>
      </c>
      <c r="F31" s="5" t="n">
        <v>3490</v>
      </c>
    </row>
    <row r="32" spans="1:6">
      <c r="A32" s="4" t="s">
        <v>94</v>
      </c>
      <c r="C32" s="5" t="n">
        <v>62577</v>
      </c>
      <c r="D32" s="5" t="n">
        <v>53632</v>
      </c>
      <c r="E32" s="5" t="n">
        <v>172527</v>
      </c>
      <c r="F32" s="5" t="n">
        <v>106540</v>
      </c>
    </row>
    <row r="33" spans="1:6">
      <c r="A33" s="4" t="s">
        <v>1107</v>
      </c>
    </row>
    <row r="34" spans="1:6">
      <c r="A34" s="3" t="s">
        <v>1040</v>
      </c>
    </row>
    <row r="35" spans="1:6">
      <c r="A35" s="4" t="s">
        <v>99</v>
      </c>
      <c r="B35" s="4" t="s">
        <v>1106</v>
      </c>
      <c r="C35" s="5" t="n">
        <v>-796</v>
      </c>
      <c r="D35" s="5" t="n">
        <v>2600</v>
      </c>
      <c r="E35" s="5" t="n">
        <v>3024</v>
      </c>
      <c r="F35" s="5" t="n">
        <v>4967</v>
      </c>
    </row>
    <row r="36" spans="1:6">
      <c r="A36" s="4" t="s">
        <v>94</v>
      </c>
      <c r="C36" s="5" t="n">
        <v>37514</v>
      </c>
      <c r="D36" s="5" t="n">
        <v>43672</v>
      </c>
      <c r="E36" s="5" t="n">
        <v>203410</v>
      </c>
      <c r="F36" s="5" t="n">
        <v>137208</v>
      </c>
    </row>
    <row r="37" spans="1:6">
      <c r="A37" s="4" t="s">
        <v>1108</v>
      </c>
    </row>
    <row r="38" spans="1:6">
      <c r="A38" s="3" t="s">
        <v>1040</v>
      </c>
    </row>
    <row r="39" spans="1:6">
      <c r="A39" s="4" t="s">
        <v>99</v>
      </c>
      <c r="B39" s="4" t="s">
        <v>398</v>
      </c>
      <c r="C39" s="5" t="n">
        <v>363</v>
      </c>
      <c r="D39" s="5" t="n">
        <v>263</v>
      </c>
      <c r="E39" s="5" t="n">
        <v>549</v>
      </c>
      <c r="F39" s="5" t="n">
        <v>631</v>
      </c>
    </row>
    <row r="40" spans="1:6">
      <c r="A40" s="4" t="s">
        <v>1109</v>
      </c>
    </row>
    <row r="41" spans="1:6">
      <c r="A41" s="3" t="s">
        <v>1040</v>
      </c>
    </row>
    <row r="42" spans="1:6">
      <c r="A42" s="4" t="s">
        <v>94</v>
      </c>
      <c r="B42" s="4" t="s">
        <v>946</v>
      </c>
      <c r="C42" s="7" t="n">
        <v>2278</v>
      </c>
      <c r="D42" s="7" t="n">
        <v>8378</v>
      </c>
      <c r="E42" s="7" t="n">
        <v>13200</v>
      </c>
      <c r="F42" s="7" t="n">
        <v>26794</v>
      </c>
    </row>
    <row r="43" spans="1:6"/>
    <row r="44" spans="1:6">
      <c r="A44" s="4" t="s">
        <v>398</v>
      </c>
      <c r="B44" s="4" t="s">
        <v>1110</v>
      </c>
    </row>
    <row r="45" spans="1:6">
      <c r="A45" s="4" t="s">
        <v>943</v>
      </c>
      <c r="B45" s="4" t="s">
        <v>1111</v>
      </c>
    </row>
    <row r="46" spans="1:6">
      <c r="A46" s="4" t="s">
        <v>946</v>
      </c>
      <c r="B46" s="4" t="s">
        <v>1112</v>
      </c>
    </row>
  </sheetData>
  <mergeCells count="7">
    <mergeCell ref="A1:B2"/>
    <mergeCell ref="C1:D1"/>
    <mergeCell ref="E1:F1"/>
    <mergeCell ref="A43:E43"/>
    <mergeCell ref="B44:E44"/>
    <mergeCell ref="B45:E45"/>
    <mergeCell ref="B46:E4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113</v>
      </c>
      <c r="C1" s="2" t="s">
        <v>92</v>
      </c>
      <c r="E1" s="2" t="s">
        <v>1</v>
      </c>
    </row>
    <row r="2" spans="1:8">
      <c r="C2" s="2" t="s">
        <v>2</v>
      </c>
      <c r="D2" s="2" t="s">
        <v>78</v>
      </c>
      <c r="E2" s="2" t="s">
        <v>2</v>
      </c>
      <c r="G2" s="2" t="s">
        <v>78</v>
      </c>
    </row>
    <row r="3" spans="1:8">
      <c r="A3" s="3" t="s">
        <v>1040</v>
      </c>
    </row>
    <row r="4" spans="1:8">
      <c r="A4" s="4" t="s">
        <v>99</v>
      </c>
      <c r="C4" s="7" t="n">
        <v>57560</v>
      </c>
      <c r="D4" s="7" t="n">
        <v>44241</v>
      </c>
      <c r="E4" s="7" t="n">
        <v>109632</v>
      </c>
      <c r="G4" s="7" t="n">
        <v>84455</v>
      </c>
    </row>
    <row r="5" spans="1:8">
      <c r="A5" s="4" t="s">
        <v>511</v>
      </c>
      <c r="C5" s="5" t="n">
        <v>-7394</v>
      </c>
      <c r="D5" s="5" t="n">
        <v>2274</v>
      </c>
      <c r="E5" s="5" t="n">
        <v>-5194</v>
      </c>
      <c r="G5" s="5" t="n">
        <v>1110</v>
      </c>
    </row>
    <row r="6" spans="1:8">
      <c r="A6" s="4" t="s">
        <v>101</v>
      </c>
      <c r="C6" s="5" t="n">
        <v>-10730</v>
      </c>
      <c r="D6" s="5" t="n">
        <v>16321</v>
      </c>
      <c r="E6" s="5" t="n">
        <v>-68111</v>
      </c>
      <c r="G6" s="5" t="n">
        <v>29669</v>
      </c>
    </row>
    <row r="7" spans="1:8">
      <c r="A7" s="4" t="s">
        <v>102</v>
      </c>
      <c r="C7" s="5" t="n">
        <v>2178</v>
      </c>
      <c r="D7" s="5" t="n">
        <v>9466</v>
      </c>
      <c r="E7" s="5" t="n">
        <v>15246</v>
      </c>
      <c r="G7" s="5" t="n">
        <v>14654</v>
      </c>
    </row>
    <row r="8" spans="1:8">
      <c r="A8" s="4" t="s">
        <v>1114</v>
      </c>
      <c r="C8" s="5" t="n">
        <v>41614</v>
      </c>
      <c r="D8" s="5" t="n">
        <v>72302</v>
      </c>
      <c r="E8" s="5" t="n">
        <v>51573</v>
      </c>
      <c r="F8" s="4" t="s">
        <v>398</v>
      </c>
      <c r="G8" s="5" t="n">
        <v>129888</v>
      </c>
      <c r="H8" s="4" t="s">
        <v>398</v>
      </c>
    </row>
    <row r="9" spans="1:8">
      <c r="A9" s="4" t="s">
        <v>109</v>
      </c>
      <c r="C9" s="5" t="n">
        <v>120862</v>
      </c>
      <c r="D9" s="5" t="n">
        <v>96349</v>
      </c>
      <c r="E9" s="5" t="n">
        <v>235588</v>
      </c>
      <c r="G9" s="5" t="n">
        <v>184273</v>
      </c>
    </row>
    <row r="10" spans="1:8">
      <c r="A10" s="4" t="s">
        <v>110</v>
      </c>
      <c r="C10" s="5" t="n">
        <v>16040</v>
      </c>
      <c r="D10" s="5" t="n">
        <v>11146</v>
      </c>
      <c r="E10" s="5" t="n">
        <v>25769</v>
      </c>
      <c r="G10" s="5" t="n">
        <v>20637</v>
      </c>
    </row>
    <row r="11" spans="1:8">
      <c r="A11" s="4" t="s">
        <v>111</v>
      </c>
      <c r="C11" s="5" t="n">
        <v>14310</v>
      </c>
      <c r="D11" s="5" t="n">
        <v>14209</v>
      </c>
      <c r="E11" s="5" t="n">
        <v>28573</v>
      </c>
      <c r="G11" s="5" t="n">
        <v>28152</v>
      </c>
    </row>
    <row r="12" spans="1:8">
      <c r="A12" s="4" t="s">
        <v>120</v>
      </c>
      <c r="C12" s="5" t="n">
        <v>5828</v>
      </c>
      <c r="D12" s="5" t="n">
        <v>2203</v>
      </c>
      <c r="E12" s="5" t="n">
        <v>11656</v>
      </c>
      <c r="G12" s="5" t="n">
        <v>4406</v>
      </c>
    </row>
    <row r="13" spans="1:8">
      <c r="A13" s="4" t="s">
        <v>1097</v>
      </c>
      <c r="C13" s="5" t="n">
        <v>-7151</v>
      </c>
      <c r="D13" s="5" t="n">
        <v>-987</v>
      </c>
      <c r="E13" s="5" t="n">
        <v>-13984</v>
      </c>
      <c r="G13" s="5" t="n">
        <v>-4536</v>
      </c>
    </row>
    <row r="14" spans="1:8">
      <c r="A14" s="4" t="s">
        <v>104</v>
      </c>
      <c r="C14" s="5" t="n">
        <v>-526</v>
      </c>
      <c r="D14" s="5" t="n">
        <v>-7329</v>
      </c>
      <c r="E14" s="5" t="n">
        <v>-1</v>
      </c>
      <c r="G14" s="5" t="n">
        <v>-5760</v>
      </c>
    </row>
    <row r="15" spans="1:8">
      <c r="A15" s="4" t="s">
        <v>112</v>
      </c>
      <c r="C15" s="5" t="n">
        <v>-3837</v>
      </c>
      <c r="D15" s="5" t="n">
        <v>-4427</v>
      </c>
      <c r="E15" s="5" t="n">
        <v>-11593</v>
      </c>
      <c r="G15" s="5" t="n">
        <v>-4427</v>
      </c>
    </row>
    <row r="16" spans="1:8">
      <c r="A16" s="4" t="s">
        <v>121</v>
      </c>
      <c r="C16" s="5" t="n">
        <v>-52898</v>
      </c>
      <c r="D16" s="5" t="n">
        <v>101095</v>
      </c>
      <c r="E16" s="5" t="n">
        <v>-56976</v>
      </c>
      <c r="G16" s="5" t="n">
        <v>195656</v>
      </c>
    </row>
    <row r="17" spans="1:8">
      <c r="A17" s="4" t="s">
        <v>1115</v>
      </c>
    </row>
    <row r="18" spans="1:8">
      <c r="A18" s="3" t="s">
        <v>1040</v>
      </c>
    </row>
    <row r="19" spans="1:8">
      <c r="A19" s="4" t="s">
        <v>99</v>
      </c>
      <c r="B19" s="4" t="s">
        <v>943</v>
      </c>
      <c r="C19" s="5" t="n">
        <v>42752</v>
      </c>
      <c r="D19" s="5" t="n">
        <v>38063</v>
      </c>
      <c r="E19" s="5" t="n">
        <v>82543</v>
      </c>
      <c r="G19" s="5" t="n">
        <v>74255</v>
      </c>
    </row>
    <row r="20" spans="1:8">
      <c r="A20" s="4" t="s">
        <v>511</v>
      </c>
      <c r="B20" s="4" t="s">
        <v>943</v>
      </c>
      <c r="C20" s="5" t="n">
        <v>-7432</v>
      </c>
      <c r="D20" s="5" t="n">
        <v>2269</v>
      </c>
      <c r="E20" s="5" t="n">
        <v>-6290</v>
      </c>
      <c r="G20" s="5" t="n">
        <v>-623</v>
      </c>
    </row>
    <row r="21" spans="1:8">
      <c r="A21" s="4" t="s">
        <v>101</v>
      </c>
      <c r="B21" s="4" t="s">
        <v>943</v>
      </c>
      <c r="C21" s="5" t="n">
        <v>-11392</v>
      </c>
      <c r="D21" s="5" t="n">
        <v>15942</v>
      </c>
      <c r="E21" s="5" t="n">
        <v>-68169</v>
      </c>
      <c r="G21" s="5" t="n">
        <v>30291</v>
      </c>
    </row>
    <row r="22" spans="1:8">
      <c r="A22" s="4" t="s">
        <v>102</v>
      </c>
      <c r="C22" s="5" t="n">
        <v>2178</v>
      </c>
      <c r="D22" s="5" t="n">
        <v>9466</v>
      </c>
      <c r="E22" s="5" t="n">
        <v>15246</v>
      </c>
      <c r="G22" s="5" t="n">
        <v>14654</v>
      </c>
    </row>
    <row r="23" spans="1:8">
      <c r="A23" s="4" t="s">
        <v>1114</v>
      </c>
      <c r="B23" s="4" t="s">
        <v>398</v>
      </c>
      <c r="C23" s="5" t="n">
        <v>26106</v>
      </c>
      <c r="D23" s="5" t="n">
        <v>65740</v>
      </c>
      <c r="E23" s="5" t="n">
        <v>23330</v>
      </c>
      <c r="G23" s="5" t="n">
        <v>118577</v>
      </c>
    </row>
    <row r="24" spans="1:8">
      <c r="A24" s="4" t="s">
        <v>109</v>
      </c>
      <c r="C24" s="5" t="n">
        <v>13523</v>
      </c>
      <c r="D24" s="5" t="n">
        <v>16219</v>
      </c>
      <c r="E24" s="5" t="n">
        <v>25832</v>
      </c>
      <c r="G24" s="5" t="n">
        <v>34180</v>
      </c>
    </row>
    <row r="25" spans="1:8">
      <c r="A25" s="4" t="s">
        <v>110</v>
      </c>
      <c r="C25" s="5" t="n">
        <v>7796</v>
      </c>
      <c r="D25" s="5" t="n">
        <v>4636</v>
      </c>
      <c r="E25" s="5" t="n">
        <v>11832</v>
      </c>
      <c r="G25" s="5" t="n">
        <v>8049</v>
      </c>
    </row>
    <row r="26" spans="1:8">
      <c r="A26" s="4" t="s">
        <v>111</v>
      </c>
      <c r="B26" s="4" t="s">
        <v>943</v>
      </c>
      <c r="C26" s="5" t="n">
        <v>14249</v>
      </c>
      <c r="D26" s="5" t="n">
        <v>14149</v>
      </c>
      <c r="E26" s="5" t="n">
        <v>28339</v>
      </c>
      <c r="G26" s="5" t="n">
        <v>28013</v>
      </c>
    </row>
    <row r="27" spans="1:8">
      <c r="A27" s="4" t="s">
        <v>120</v>
      </c>
      <c r="C27" s="5" t="n">
        <v>5828</v>
      </c>
      <c r="D27" s="5" t="n">
        <v>2203</v>
      </c>
      <c r="E27" s="5" t="n">
        <v>11656</v>
      </c>
      <c r="G27" s="5" t="n">
        <v>4406</v>
      </c>
    </row>
    <row r="28" spans="1:8">
      <c r="A28" s="4" t="s">
        <v>1097</v>
      </c>
      <c r="B28" s="4" t="s">
        <v>943</v>
      </c>
      <c r="C28" s="5" t="n">
        <v>-7153</v>
      </c>
      <c r="D28" s="5" t="n">
        <v>-1122</v>
      </c>
      <c r="E28" s="5" t="n">
        <v>-13979</v>
      </c>
      <c r="G28" s="5" t="n">
        <v>-4670</v>
      </c>
    </row>
    <row r="29" spans="1:8">
      <c r="A29" s="4" t="s">
        <v>113</v>
      </c>
      <c r="C29" s="5" t="n">
        <v>34243</v>
      </c>
      <c r="D29" s="5" t="n">
        <v>36085</v>
      </c>
      <c r="E29" s="5" t="n">
        <v>63680</v>
      </c>
      <c r="G29" s="5" t="n">
        <v>69978</v>
      </c>
    </row>
    <row r="30" spans="1:8">
      <c r="A30" s="4" t="s">
        <v>104</v>
      </c>
      <c r="B30" s="4" t="s">
        <v>943</v>
      </c>
      <c r="C30" s="5" t="n">
        <v>-1652</v>
      </c>
      <c r="D30" s="5" t="n">
        <v>-7323</v>
      </c>
      <c r="E30" s="5" t="n">
        <v>-1655</v>
      </c>
      <c r="G30" s="5" t="n">
        <v>-6220</v>
      </c>
    </row>
    <row r="31" spans="1:8">
      <c r="A31" s="4" t="s">
        <v>1116</v>
      </c>
      <c r="C31" s="5" t="n">
        <v>538</v>
      </c>
      <c r="D31" s="5" t="n">
        <v>174</v>
      </c>
      <c r="E31" s="5" t="n">
        <v>582</v>
      </c>
      <c r="G31" s="5" t="n">
        <v>268</v>
      </c>
    </row>
    <row r="32" spans="1:8">
      <c r="A32" s="4" t="s">
        <v>112</v>
      </c>
      <c r="C32" s="5" t="n">
        <v>-3837</v>
      </c>
      <c r="D32" s="5" t="n">
        <v>-4427</v>
      </c>
      <c r="E32" s="5" t="n">
        <v>-11593</v>
      </c>
      <c r="G32" s="5" t="n">
        <v>-4427</v>
      </c>
    </row>
    <row r="33" spans="1:8">
      <c r="A33" s="4" t="s">
        <v>1117</v>
      </c>
      <c r="C33" s="5" t="n">
        <v>-4951</v>
      </c>
      <c r="D33" s="5" t="n">
        <v>-11576</v>
      </c>
      <c r="E33" s="5" t="n">
        <v>-12666</v>
      </c>
      <c r="G33" s="5" t="n">
        <v>-10379</v>
      </c>
    </row>
    <row r="34" spans="1:8">
      <c r="A34" s="4" t="s">
        <v>121</v>
      </c>
      <c r="C34" s="7" t="n">
        <v>-13088</v>
      </c>
      <c r="D34" s="7" t="n">
        <v>18079</v>
      </c>
      <c r="E34" s="7" t="n">
        <v>-53016</v>
      </c>
      <c r="G34" s="7" t="n">
        <v>38220</v>
      </c>
    </row>
    <row r="35" spans="1:8"/>
    <row r="36" spans="1:8">
      <c r="A36" s="4" t="s">
        <v>398</v>
      </c>
      <c r="B36" s="4" t="s">
        <v>1118</v>
      </c>
    </row>
    <row r="37" spans="1:8">
      <c r="A37" s="4" t="s">
        <v>943</v>
      </c>
      <c r="B37" s="4" t="s">
        <v>1119</v>
      </c>
    </row>
  </sheetData>
  <mergeCells count="8">
    <mergeCell ref="A1:B2"/>
    <mergeCell ref="C1:D1"/>
    <mergeCell ref="E1:H1"/>
    <mergeCell ref="E2:F2"/>
    <mergeCell ref="G2:H2"/>
    <mergeCell ref="A35:G35"/>
    <mergeCell ref="B36:G36"/>
    <mergeCell ref="B37:G3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9"/>
    <col customWidth="1" max="6" min="6" width="4"/>
    <col customWidth="1" max="7" min="7" width="21"/>
    <col customWidth="1" max="8" min="8" width="4"/>
  </cols>
  <sheetData>
    <row r="1" spans="1:8">
      <c r="A1" s="1" t="s">
        <v>1120</v>
      </c>
      <c r="C1" s="2" t="s">
        <v>92</v>
      </c>
      <c r="E1" s="2" t="s">
        <v>1</v>
      </c>
    </row>
    <row r="2" spans="1:8">
      <c r="C2" s="2" t="s">
        <v>1003</v>
      </c>
      <c r="D2" s="2" t="s">
        <v>669</v>
      </c>
      <c r="E2" s="2" t="s">
        <v>1121</v>
      </c>
      <c r="G2" s="2" t="s">
        <v>669</v>
      </c>
    </row>
    <row r="3" spans="1:8">
      <c r="A3" s="3" t="s">
        <v>1040</v>
      </c>
    </row>
    <row r="4" spans="1:8">
      <c r="A4" s="4" t="s">
        <v>1122</v>
      </c>
      <c r="E4" s="5" t="n">
        <v>3</v>
      </c>
    </row>
    <row r="5" spans="1:8">
      <c r="A5" s="3" t="s">
        <v>1123</v>
      </c>
    </row>
    <row r="6" spans="1:8">
      <c r="A6" s="4" t="s">
        <v>94</v>
      </c>
      <c r="C6" s="7" t="n">
        <v>847206</v>
      </c>
      <c r="D6" s="7" t="n">
        <v>792902</v>
      </c>
      <c r="E6" s="7" t="n">
        <v>2679662</v>
      </c>
      <c r="G6" s="7" t="n">
        <v>1983759</v>
      </c>
    </row>
    <row r="7" spans="1:8">
      <c r="A7" s="4" t="s">
        <v>95</v>
      </c>
      <c r="C7" s="5" t="n">
        <v>-107567</v>
      </c>
      <c r="D7" s="5" t="n">
        <v>-56222</v>
      </c>
      <c r="E7" s="5" t="n">
        <v>-483861</v>
      </c>
      <c r="G7" s="5" t="n">
        <v>-256328</v>
      </c>
    </row>
    <row r="8" spans="1:8">
      <c r="A8" s="4" t="s">
        <v>96</v>
      </c>
      <c r="C8" s="5" t="n">
        <v>739639</v>
      </c>
      <c r="D8" s="5" t="n">
        <v>736680</v>
      </c>
      <c r="E8" s="5" t="n">
        <v>2195801</v>
      </c>
      <c r="G8" s="5" t="n">
        <v>1727431</v>
      </c>
    </row>
    <row r="9" spans="1:8">
      <c r="A9" s="4" t="s">
        <v>97</v>
      </c>
      <c r="C9" s="5" t="n">
        <v>-3032</v>
      </c>
      <c r="D9" s="5" t="n">
        <v>-105653</v>
      </c>
      <c r="E9" s="5" t="n">
        <v>-840252</v>
      </c>
      <c r="G9" s="5" t="n">
        <v>-521028</v>
      </c>
    </row>
    <row r="10" spans="1:8">
      <c r="A10" s="4" t="s">
        <v>98</v>
      </c>
      <c r="C10" s="5" t="n">
        <v>736607</v>
      </c>
      <c r="D10" s="5" t="n">
        <v>631027</v>
      </c>
      <c r="E10" s="5" t="n">
        <v>1355549</v>
      </c>
      <c r="G10" s="5" t="n">
        <v>1206403</v>
      </c>
    </row>
    <row r="11" spans="1:8">
      <c r="A11" s="4" t="s">
        <v>1124</v>
      </c>
      <c r="C11" s="5" t="n">
        <v>-16654</v>
      </c>
      <c r="D11" s="5" t="n">
        <v>1165</v>
      </c>
      <c r="E11" s="5" t="n">
        <v>8842</v>
      </c>
      <c r="G11" s="5" t="n">
        <v>2401</v>
      </c>
    </row>
    <row r="12" spans="1:8">
      <c r="A12" s="4" t="s">
        <v>1042</v>
      </c>
      <c r="C12" s="5" t="n">
        <v>719953</v>
      </c>
      <c r="D12" s="5" t="n">
        <v>632192</v>
      </c>
      <c r="E12" s="5" t="n">
        <v>1364391</v>
      </c>
      <c r="G12" s="5" t="n">
        <v>1208804</v>
      </c>
    </row>
    <row r="13" spans="1:8">
      <c r="A13" s="3" t="s">
        <v>1125</v>
      </c>
    </row>
    <row r="14" spans="1:8">
      <c r="A14" s="4" t="s">
        <v>107</v>
      </c>
      <c r="C14" s="5" t="n">
        <v>476610</v>
      </c>
      <c r="D14" s="5" t="n">
        <v>296149</v>
      </c>
      <c r="E14" s="5" t="n">
        <v>798155</v>
      </c>
      <c r="G14" s="5" t="n">
        <v>565734</v>
      </c>
    </row>
    <row r="15" spans="1:8">
      <c r="A15" s="4" t="s">
        <v>108</v>
      </c>
      <c r="C15" s="5" t="n">
        <v>118781</v>
      </c>
      <c r="D15" s="5" t="n">
        <v>117268</v>
      </c>
      <c r="E15" s="5" t="n">
        <v>235237</v>
      </c>
      <c r="G15" s="5" t="n">
        <v>228896</v>
      </c>
    </row>
    <row r="16" spans="1:8">
      <c r="A16" s="4" t="s">
        <v>109</v>
      </c>
      <c r="C16" s="5" t="n">
        <v>120862</v>
      </c>
      <c r="D16" s="5" t="n">
        <v>96349</v>
      </c>
      <c r="E16" s="5" t="n">
        <v>235588</v>
      </c>
      <c r="G16" s="5" t="n">
        <v>184273</v>
      </c>
    </row>
    <row r="17" spans="1:8">
      <c r="A17" s="4" t="s">
        <v>110</v>
      </c>
      <c r="C17" s="5" t="n">
        <v>16040</v>
      </c>
      <c r="D17" s="5" t="n">
        <v>11146</v>
      </c>
      <c r="E17" s="5" t="n">
        <v>25769</v>
      </c>
      <c r="G17" s="5" t="n">
        <v>20637</v>
      </c>
    </row>
    <row r="18" spans="1:8">
      <c r="A18" s="4" t="s">
        <v>1043</v>
      </c>
      <c r="C18" s="5" t="n">
        <v>732293</v>
      </c>
      <c r="D18" s="5" t="n">
        <v>520912</v>
      </c>
      <c r="E18" s="5" t="n">
        <v>1294749</v>
      </c>
      <c r="G18" s="5" t="n">
        <v>999540</v>
      </c>
    </row>
    <row r="19" spans="1:8">
      <c r="A19" s="4" t="s">
        <v>1126</v>
      </c>
      <c r="C19" s="5" t="n">
        <v>-12340</v>
      </c>
      <c r="D19" s="5" t="n">
        <v>111280</v>
      </c>
      <c r="E19" s="5" t="n">
        <v>69642</v>
      </c>
      <c r="G19" s="5" t="n">
        <v>209264</v>
      </c>
    </row>
    <row r="20" spans="1:8">
      <c r="A20" s="4" t="s">
        <v>1127</v>
      </c>
      <c r="C20" s="5" t="n">
        <v>41614</v>
      </c>
      <c r="D20" s="5" t="n">
        <v>72302</v>
      </c>
      <c r="E20" s="5" t="n">
        <v>51573</v>
      </c>
      <c r="F20" s="4" t="s">
        <v>398</v>
      </c>
      <c r="G20" s="5" t="n">
        <v>129888</v>
      </c>
      <c r="H20" s="4" t="s">
        <v>398</v>
      </c>
    </row>
    <row r="21" spans="1:8">
      <c r="A21" s="4" t="s">
        <v>1128</v>
      </c>
      <c r="C21" s="5" t="n">
        <v>-16812</v>
      </c>
      <c r="D21" s="5" t="n">
        <v>-27007</v>
      </c>
      <c r="E21" s="5" t="n">
        <v>-37257</v>
      </c>
      <c r="F21" s="4" t="s">
        <v>943</v>
      </c>
      <c r="G21" s="5" t="n">
        <v>-37941</v>
      </c>
      <c r="H21" s="4" t="s">
        <v>943</v>
      </c>
    </row>
    <row r="22" spans="1:8">
      <c r="A22" s="4" t="s">
        <v>116</v>
      </c>
      <c r="C22" s="5" t="n">
        <v>-29849</v>
      </c>
      <c r="D22" s="5" t="n">
        <v>-11830</v>
      </c>
      <c r="E22" s="5" t="n">
        <v>-40711</v>
      </c>
      <c r="G22" s="5" t="n">
        <v>-19333</v>
      </c>
    </row>
    <row r="23" spans="1:8">
      <c r="A23" s="4" t="s">
        <v>118</v>
      </c>
      <c r="C23" s="5" t="n">
        <v>-35511</v>
      </c>
      <c r="D23" s="5" t="n">
        <v>-43650</v>
      </c>
      <c r="E23" s="5" t="n">
        <v>-100223</v>
      </c>
      <c r="G23" s="5" t="n">
        <v>-86222</v>
      </c>
    </row>
    <row r="24" spans="1:8">
      <c r="A24" s="4" t="s">
        <v>121</v>
      </c>
      <c r="C24" s="5" t="n">
        <v>-52898</v>
      </c>
      <c r="D24" s="5" t="n">
        <v>101095</v>
      </c>
      <c r="E24" s="5" t="n">
        <v>-56976</v>
      </c>
      <c r="G24" s="5" t="n">
        <v>195656</v>
      </c>
    </row>
    <row r="25" spans="1:8">
      <c r="A25" s="4" t="s">
        <v>755</v>
      </c>
    </row>
    <row r="26" spans="1:8">
      <c r="A26" s="3" t="s">
        <v>1123</v>
      </c>
    </row>
    <row r="27" spans="1:8">
      <c r="A27" s="4" t="s">
        <v>94</v>
      </c>
      <c r="C27" s="5" t="n">
        <v>360588</v>
      </c>
      <c r="D27" s="5" t="n">
        <v>330534</v>
      </c>
      <c r="E27" s="5" t="n">
        <v>1126161</v>
      </c>
      <c r="G27" s="5" t="n">
        <v>973675</v>
      </c>
    </row>
    <row r="28" spans="1:8">
      <c r="A28" s="4" t="s">
        <v>95</v>
      </c>
      <c r="C28" s="5" t="n">
        <v>-16368</v>
      </c>
      <c r="D28" s="5" t="n">
        <v>-10278</v>
      </c>
      <c r="E28" s="5" t="n">
        <v>-206562</v>
      </c>
      <c r="G28" s="5" t="n">
        <v>-124724</v>
      </c>
    </row>
    <row r="29" spans="1:8">
      <c r="A29" s="4" t="s">
        <v>96</v>
      </c>
      <c r="C29" s="5" t="n">
        <v>344220</v>
      </c>
      <c r="D29" s="5" t="n">
        <v>320256</v>
      </c>
      <c r="E29" s="5" t="n">
        <v>919599</v>
      </c>
      <c r="G29" s="5" t="n">
        <v>848951</v>
      </c>
    </row>
    <row r="30" spans="1:8">
      <c r="A30" s="4" t="s">
        <v>97</v>
      </c>
      <c r="C30" s="5" t="n">
        <v>-106697</v>
      </c>
      <c r="D30" s="5" t="n">
        <v>-61948</v>
      </c>
      <c r="E30" s="5" t="n">
        <v>-457324</v>
      </c>
      <c r="G30" s="5" t="n">
        <v>-358988</v>
      </c>
    </row>
    <row r="31" spans="1:8">
      <c r="A31" s="4" t="s">
        <v>98</v>
      </c>
      <c r="C31" s="5" t="n">
        <v>237523</v>
      </c>
      <c r="D31" s="5" t="n">
        <v>258308</v>
      </c>
      <c r="E31" s="5" t="n">
        <v>462275</v>
      </c>
      <c r="G31" s="5" t="n">
        <v>489963</v>
      </c>
    </row>
    <row r="32" spans="1:8">
      <c r="A32" s="4" t="s">
        <v>1124</v>
      </c>
      <c r="C32" s="5" t="n">
        <v>0</v>
      </c>
      <c r="D32" s="5" t="n">
        <v>1</v>
      </c>
      <c r="E32" s="5" t="n">
        <v>2</v>
      </c>
      <c r="G32" s="5" t="n">
        <v>3</v>
      </c>
    </row>
    <row r="33" spans="1:8">
      <c r="A33" s="4" t="s">
        <v>1042</v>
      </c>
      <c r="C33" s="5" t="n">
        <v>237523</v>
      </c>
      <c r="D33" s="5" t="n">
        <v>258309</v>
      </c>
      <c r="E33" s="5" t="n">
        <v>462277</v>
      </c>
      <c r="G33" s="5" t="n">
        <v>489966</v>
      </c>
    </row>
    <row r="34" spans="1:8">
      <c r="A34" s="3" t="s">
        <v>1125</v>
      </c>
    </row>
    <row r="35" spans="1:8">
      <c r="A35" s="4" t="s">
        <v>107</v>
      </c>
      <c r="C35" s="5" t="n">
        <v>117338</v>
      </c>
      <c r="D35" s="5" t="n">
        <v>114341</v>
      </c>
      <c r="E35" s="5" t="n">
        <v>220811</v>
      </c>
      <c r="G35" s="5" t="n">
        <v>195222</v>
      </c>
    </row>
    <row r="36" spans="1:8">
      <c r="A36" s="4" t="s">
        <v>108</v>
      </c>
      <c r="C36" s="5" t="n">
        <v>52157</v>
      </c>
      <c r="D36" s="5" t="n">
        <v>49966</v>
      </c>
      <c r="E36" s="5" t="n">
        <v>100497</v>
      </c>
      <c r="G36" s="5" t="n">
        <v>93501</v>
      </c>
    </row>
    <row r="37" spans="1:8">
      <c r="A37" s="4" t="s">
        <v>109</v>
      </c>
      <c r="C37" s="5" t="n">
        <v>26522</v>
      </c>
      <c r="D37" s="5" t="n">
        <v>22204</v>
      </c>
      <c r="E37" s="5" t="n">
        <v>55437</v>
      </c>
      <c r="G37" s="5" t="n">
        <v>42173</v>
      </c>
    </row>
    <row r="38" spans="1:8">
      <c r="A38" s="4" t="s">
        <v>110</v>
      </c>
      <c r="C38" s="5" t="n">
        <v>3972</v>
      </c>
      <c r="D38" s="5" t="n">
        <v>2725</v>
      </c>
      <c r="E38" s="5" t="n">
        <v>6635</v>
      </c>
      <c r="G38" s="5" t="n">
        <v>5348</v>
      </c>
    </row>
    <row r="39" spans="1:8">
      <c r="A39" s="4" t="s">
        <v>1043</v>
      </c>
      <c r="C39" s="5" t="n">
        <v>199989</v>
      </c>
      <c r="D39" s="5" t="n">
        <v>189236</v>
      </c>
      <c r="E39" s="5" t="n">
        <v>383380</v>
      </c>
      <c r="G39" s="5" t="n">
        <v>336244</v>
      </c>
    </row>
    <row r="40" spans="1:8">
      <c r="A40" s="4" t="s">
        <v>1126</v>
      </c>
      <c r="C40" s="5" t="n">
        <v>37534</v>
      </c>
      <c r="D40" s="5" t="n">
        <v>69073</v>
      </c>
      <c r="E40" s="5" t="n">
        <v>78897</v>
      </c>
      <c r="G40" s="5" t="n">
        <v>153722</v>
      </c>
    </row>
    <row r="41" spans="1:8">
      <c r="A41" s="4" t="s">
        <v>121</v>
      </c>
      <c r="C41" s="5" t="n">
        <v>37534</v>
      </c>
      <c r="D41" s="5" t="n">
        <v>69073</v>
      </c>
      <c r="E41" s="5" t="n">
        <v>78897</v>
      </c>
      <c r="G41" s="5" t="n">
        <v>153722</v>
      </c>
    </row>
    <row r="42" spans="1:8">
      <c r="A42" s="4" t="s">
        <v>756</v>
      </c>
    </row>
    <row r="43" spans="1:8">
      <c r="A43" s="3" t="s">
        <v>1123</v>
      </c>
    </row>
    <row r="44" spans="1:8">
      <c r="A44" s="4" t="s">
        <v>94</v>
      </c>
      <c r="C44" s="5" t="n">
        <v>384240</v>
      </c>
      <c r="D44" s="5" t="n">
        <v>360057</v>
      </c>
      <c r="E44" s="5" t="n">
        <v>1170035</v>
      </c>
      <c r="G44" s="5" t="n">
        <v>742847</v>
      </c>
    </row>
    <row r="45" spans="1:8">
      <c r="A45" s="4" t="s">
        <v>95</v>
      </c>
      <c r="C45" s="5" t="n">
        <v>-81887</v>
      </c>
      <c r="D45" s="5" t="n">
        <v>-49315</v>
      </c>
      <c r="E45" s="5" t="n">
        <v>-273524</v>
      </c>
      <c r="G45" s="5" t="n">
        <v>-128315</v>
      </c>
    </row>
    <row r="46" spans="1:8">
      <c r="A46" s="4" t="s">
        <v>96</v>
      </c>
      <c r="C46" s="5" t="n">
        <v>302353</v>
      </c>
      <c r="D46" s="5" t="n">
        <v>310742</v>
      </c>
      <c r="E46" s="5" t="n">
        <v>896511</v>
      </c>
      <c r="G46" s="5" t="n">
        <v>614532</v>
      </c>
    </row>
    <row r="47" spans="1:8">
      <c r="A47" s="4" t="s">
        <v>97</v>
      </c>
      <c r="C47" s="5" t="n">
        <v>97446</v>
      </c>
      <c r="D47" s="5" t="n">
        <v>-5875</v>
      </c>
      <c r="E47" s="5" t="n">
        <v>-197174</v>
      </c>
      <c r="G47" s="5" t="n">
        <v>-30571</v>
      </c>
    </row>
    <row r="48" spans="1:8">
      <c r="A48" s="4" t="s">
        <v>98</v>
      </c>
      <c r="C48" s="5" t="n">
        <v>399799</v>
      </c>
      <c r="D48" s="5" t="n">
        <v>304867</v>
      </c>
      <c r="E48" s="5" t="n">
        <v>699337</v>
      </c>
      <c r="G48" s="5" t="n">
        <v>583961</v>
      </c>
    </row>
    <row r="49" spans="1:8">
      <c r="A49" s="4" t="s">
        <v>1124</v>
      </c>
      <c r="C49" s="5" t="n">
        <v>35</v>
      </c>
      <c r="D49" s="5" t="n">
        <v>728</v>
      </c>
      <c r="E49" s="5" t="n">
        <v>2205</v>
      </c>
      <c r="G49" s="5" t="n">
        <v>1724</v>
      </c>
    </row>
    <row r="50" spans="1:8">
      <c r="A50" s="4" t="s">
        <v>1042</v>
      </c>
      <c r="C50" s="5" t="n">
        <v>399834</v>
      </c>
      <c r="D50" s="5" t="n">
        <v>305595</v>
      </c>
      <c r="E50" s="5" t="n">
        <v>701542</v>
      </c>
      <c r="G50" s="5" t="n">
        <v>585685</v>
      </c>
    </row>
    <row r="51" spans="1:8">
      <c r="A51" s="3" t="s">
        <v>1125</v>
      </c>
    </row>
    <row r="52" spans="1:8">
      <c r="A52" s="4" t="s">
        <v>107</v>
      </c>
      <c r="C52" s="5" t="n">
        <v>342854</v>
      </c>
      <c r="D52" s="5" t="n">
        <v>180741</v>
      </c>
      <c r="E52" s="5" t="n">
        <v>526243</v>
      </c>
      <c r="G52" s="5" t="n">
        <v>367351</v>
      </c>
    </row>
    <row r="53" spans="1:8">
      <c r="A53" s="4" t="s">
        <v>108</v>
      </c>
      <c r="C53" s="5" t="n">
        <v>57650</v>
      </c>
      <c r="D53" s="5" t="n">
        <v>60137</v>
      </c>
      <c r="E53" s="5" t="n">
        <v>117707</v>
      </c>
      <c r="G53" s="5" t="n">
        <v>121329</v>
      </c>
    </row>
    <row r="54" spans="1:8">
      <c r="A54" s="4" t="s">
        <v>109</v>
      </c>
      <c r="C54" s="5" t="n">
        <v>75110</v>
      </c>
      <c r="D54" s="5" t="n">
        <v>53596</v>
      </c>
      <c r="E54" s="5" t="n">
        <v>143160</v>
      </c>
      <c r="G54" s="5" t="n">
        <v>98872</v>
      </c>
    </row>
    <row r="55" spans="1:8">
      <c r="A55" s="4" t="s">
        <v>110</v>
      </c>
      <c r="C55" s="5" t="n">
        <v>4242</v>
      </c>
      <c r="D55" s="5" t="n">
        <v>3702</v>
      </c>
      <c r="E55" s="5" t="n">
        <v>7231</v>
      </c>
      <c r="G55" s="5" t="n">
        <v>7075</v>
      </c>
    </row>
    <row r="56" spans="1:8">
      <c r="A56" s="4" t="s">
        <v>1043</v>
      </c>
      <c r="C56" s="5" t="n">
        <v>479856</v>
      </c>
      <c r="D56" s="5" t="n">
        <v>298176</v>
      </c>
      <c r="E56" s="5" t="n">
        <v>794341</v>
      </c>
      <c r="G56" s="5" t="n">
        <v>594627</v>
      </c>
    </row>
    <row r="57" spans="1:8">
      <c r="A57" s="4" t="s">
        <v>1126</v>
      </c>
      <c r="C57" s="5" t="n">
        <v>-80022</v>
      </c>
      <c r="D57" s="5" t="n">
        <v>7419</v>
      </c>
      <c r="E57" s="5" t="n">
        <v>-92799</v>
      </c>
      <c r="G57" s="5" t="n">
        <v>-8942</v>
      </c>
    </row>
    <row r="58" spans="1:8">
      <c r="A58" s="4" t="s">
        <v>121</v>
      </c>
      <c r="C58" s="5" t="n">
        <v>-80022</v>
      </c>
      <c r="D58" s="5" t="n">
        <v>7419</v>
      </c>
      <c r="E58" s="5" t="n">
        <v>-92799</v>
      </c>
      <c r="G58" s="5" t="n">
        <v>-8942</v>
      </c>
    </row>
    <row r="59" spans="1:8">
      <c r="A59" s="4" t="s">
        <v>757</v>
      </c>
    </row>
    <row r="60" spans="1:8">
      <c r="A60" s="3" t="s">
        <v>1123</v>
      </c>
    </row>
    <row r="61" spans="1:8">
      <c r="A61" s="4" t="s">
        <v>94</v>
      </c>
      <c r="C61" s="5" t="n">
        <v>102378</v>
      </c>
      <c r="D61" s="5" t="n">
        <v>105682</v>
      </c>
      <c r="E61" s="5" t="n">
        <v>389003</v>
      </c>
      <c r="G61" s="5" t="n">
        <v>270608</v>
      </c>
    </row>
    <row r="62" spans="1:8">
      <c r="A62" s="4" t="s">
        <v>95</v>
      </c>
      <c r="C62" s="5" t="n">
        <v>-9312</v>
      </c>
      <c r="D62" s="5" t="n">
        <v>0</v>
      </c>
      <c r="E62" s="5" t="n">
        <v>-9312</v>
      </c>
      <c r="G62" s="5" t="n">
        <v>-6660</v>
      </c>
    </row>
    <row r="63" spans="1:8">
      <c r="A63" s="4" t="s">
        <v>96</v>
      </c>
      <c r="C63" s="5" t="n">
        <v>93066</v>
      </c>
      <c r="D63" s="5" t="n">
        <v>105682</v>
      </c>
      <c r="E63" s="5" t="n">
        <v>379691</v>
      </c>
      <c r="G63" s="5" t="n">
        <v>263948</v>
      </c>
    </row>
    <row r="64" spans="1:8">
      <c r="A64" s="4" t="s">
        <v>97</v>
      </c>
      <c r="C64" s="5" t="n">
        <v>6219</v>
      </c>
      <c r="D64" s="5" t="n">
        <v>-37830</v>
      </c>
      <c r="E64" s="5" t="n">
        <v>-185754</v>
      </c>
      <c r="G64" s="5" t="n">
        <v>-131469</v>
      </c>
    </row>
    <row r="65" spans="1:8">
      <c r="A65" s="4" t="s">
        <v>98</v>
      </c>
      <c r="C65" s="5" t="n">
        <v>99285</v>
      </c>
      <c r="D65" s="5" t="n">
        <v>67852</v>
      </c>
      <c r="E65" s="5" t="n">
        <v>193937</v>
      </c>
      <c r="G65" s="5" t="n">
        <v>132479</v>
      </c>
    </row>
    <row r="66" spans="1:8">
      <c r="A66" s="4" t="s">
        <v>1124</v>
      </c>
      <c r="C66" s="5" t="n">
        <v>-12261</v>
      </c>
      <c r="D66" s="5" t="n">
        <v>5874</v>
      </c>
      <c r="E66" s="5" t="n">
        <v>15819</v>
      </c>
      <c r="G66" s="5" t="n">
        <v>11035</v>
      </c>
    </row>
    <row r="67" spans="1:8">
      <c r="A67" s="4" t="s">
        <v>1042</v>
      </c>
      <c r="C67" s="5" t="n">
        <v>87024</v>
      </c>
      <c r="D67" s="5" t="n">
        <v>73726</v>
      </c>
      <c r="E67" s="5" t="n">
        <v>209756</v>
      </c>
      <c r="G67" s="5" t="n">
        <v>143514</v>
      </c>
    </row>
    <row r="68" spans="1:8">
      <c r="A68" s="3" t="s">
        <v>1125</v>
      </c>
    </row>
    <row r="69" spans="1:8">
      <c r="A69" s="4" t="s">
        <v>107</v>
      </c>
      <c r="C69" s="5" t="n">
        <v>16418</v>
      </c>
      <c r="D69" s="5" t="n">
        <v>1067</v>
      </c>
      <c r="E69" s="5" t="n">
        <v>51101</v>
      </c>
      <c r="G69" s="5" t="n">
        <v>3161</v>
      </c>
    </row>
    <row r="70" spans="1:8">
      <c r="A70" s="4" t="s">
        <v>108</v>
      </c>
      <c r="C70" s="5" t="n">
        <v>8974</v>
      </c>
      <c r="D70" s="5" t="n">
        <v>7165</v>
      </c>
      <c r="E70" s="5" t="n">
        <v>17033</v>
      </c>
      <c r="G70" s="5" t="n">
        <v>14066</v>
      </c>
    </row>
    <row r="71" spans="1:8">
      <c r="A71" s="4" t="s">
        <v>109</v>
      </c>
      <c r="C71" s="5" t="n">
        <v>10135</v>
      </c>
      <c r="D71" s="5" t="n">
        <v>9768</v>
      </c>
      <c r="E71" s="5" t="n">
        <v>20343</v>
      </c>
      <c r="G71" s="5" t="n">
        <v>19409</v>
      </c>
    </row>
    <row r="72" spans="1:8">
      <c r="A72" s="4" t="s">
        <v>110</v>
      </c>
      <c r="C72" s="5" t="n">
        <v>30</v>
      </c>
      <c r="D72" s="5" t="n">
        <v>83</v>
      </c>
      <c r="E72" s="5" t="n">
        <v>71</v>
      </c>
      <c r="G72" s="5" t="n">
        <v>165</v>
      </c>
    </row>
    <row r="73" spans="1:8">
      <c r="A73" s="4" t="s">
        <v>1043</v>
      </c>
      <c r="C73" s="5" t="n">
        <v>35557</v>
      </c>
      <c r="D73" s="5" t="n">
        <v>18083</v>
      </c>
      <c r="E73" s="5" t="n">
        <v>88548</v>
      </c>
      <c r="G73" s="5" t="n">
        <v>36801</v>
      </c>
    </row>
    <row r="74" spans="1:8">
      <c r="A74" s="4" t="s">
        <v>1126</v>
      </c>
      <c r="C74" s="5" t="n">
        <v>51467</v>
      </c>
      <c r="D74" s="5" t="n">
        <v>55643</v>
      </c>
      <c r="E74" s="5" t="n">
        <v>121208</v>
      </c>
      <c r="G74" s="5" t="n">
        <v>106713</v>
      </c>
    </row>
    <row r="75" spans="1:8">
      <c r="A75" s="4" t="s">
        <v>1127</v>
      </c>
      <c r="B75" s="4" t="s">
        <v>398</v>
      </c>
      <c r="C75" s="5" t="n">
        <v>15508</v>
      </c>
      <c r="D75" s="5" t="n">
        <v>6562</v>
      </c>
      <c r="E75" s="5" t="n">
        <v>28243</v>
      </c>
      <c r="G75" s="5" t="n">
        <v>11311</v>
      </c>
    </row>
    <row r="76" spans="1:8">
      <c r="A76" s="4" t="s">
        <v>1128</v>
      </c>
      <c r="B76" s="4" t="s">
        <v>943</v>
      </c>
      <c r="C76" s="5" t="n">
        <v>1063</v>
      </c>
      <c r="D76" s="5" t="n">
        <v>-201</v>
      </c>
      <c r="E76" s="5" t="n">
        <v>1425</v>
      </c>
      <c r="G76" s="5" t="n">
        <v>187</v>
      </c>
    </row>
    <row r="77" spans="1:8">
      <c r="A77" s="4" t="s">
        <v>116</v>
      </c>
      <c r="C77" s="5" t="n">
        <v>-29849</v>
      </c>
      <c r="D77" s="5" t="n">
        <v>-11830</v>
      </c>
      <c r="E77" s="5" t="n">
        <v>-40711</v>
      </c>
      <c r="G77" s="5" t="n">
        <v>-19333</v>
      </c>
    </row>
    <row r="78" spans="1:8">
      <c r="A78" s="4" t="s">
        <v>118</v>
      </c>
      <c r="C78" s="5" t="n">
        <v>-35511</v>
      </c>
      <c r="D78" s="5" t="n">
        <v>-43650</v>
      </c>
      <c r="E78" s="5" t="n">
        <v>-100223</v>
      </c>
      <c r="G78" s="5" t="n">
        <v>-86222</v>
      </c>
    </row>
    <row r="79" spans="1:8">
      <c r="A79" s="4" t="s">
        <v>121</v>
      </c>
      <c r="C79" s="5" t="n">
        <v>2678</v>
      </c>
      <c r="D79" s="5" t="n">
        <v>6524</v>
      </c>
      <c r="E79" s="5" t="n">
        <v>9942</v>
      </c>
      <c r="G79" s="5" t="n">
        <v>12656</v>
      </c>
    </row>
    <row r="80" spans="1:8">
      <c r="A80" s="4" t="s">
        <v>1115</v>
      </c>
    </row>
    <row r="81" spans="1:8">
      <c r="A81" s="3" t="s">
        <v>1123</v>
      </c>
    </row>
    <row r="82" spans="1:8">
      <c r="A82" s="4" t="s">
        <v>94</v>
      </c>
      <c r="C82" s="5" t="n">
        <v>0</v>
      </c>
      <c r="D82" s="5" t="n">
        <v>0</v>
      </c>
      <c r="E82" s="5" t="n">
        <v>0</v>
      </c>
      <c r="G82" s="5" t="n">
        <v>0</v>
      </c>
    </row>
    <row r="83" spans="1:8">
      <c r="A83" s="4" t="s">
        <v>95</v>
      </c>
      <c r="C83" s="5" t="n">
        <v>0</v>
      </c>
      <c r="D83" s="5" t="n">
        <v>0</v>
      </c>
      <c r="E83" s="5" t="n">
        <v>0</v>
      </c>
      <c r="G83" s="5" t="n">
        <v>0</v>
      </c>
    </row>
    <row r="84" spans="1:8">
      <c r="A84" s="4" t="s">
        <v>96</v>
      </c>
      <c r="C84" s="5" t="n">
        <v>0</v>
      </c>
      <c r="D84" s="5" t="n">
        <v>0</v>
      </c>
      <c r="E84" s="5" t="n">
        <v>0</v>
      </c>
      <c r="G84" s="5" t="n">
        <v>0</v>
      </c>
    </row>
    <row r="85" spans="1:8">
      <c r="A85" s="4" t="s">
        <v>97</v>
      </c>
      <c r="C85" s="5" t="n">
        <v>0</v>
      </c>
      <c r="D85" s="5" t="n">
        <v>0</v>
      </c>
      <c r="E85" s="5" t="n">
        <v>0</v>
      </c>
      <c r="G85" s="5" t="n">
        <v>0</v>
      </c>
    </row>
    <row r="86" spans="1:8">
      <c r="A86" s="4" t="s">
        <v>98</v>
      </c>
      <c r="C86" s="5" t="n">
        <v>0</v>
      </c>
      <c r="D86" s="5" t="n">
        <v>0</v>
      </c>
      <c r="E86" s="5" t="n">
        <v>0</v>
      </c>
      <c r="G86" s="5" t="n">
        <v>0</v>
      </c>
    </row>
    <row r="87" spans="1:8">
      <c r="A87" s="4" t="s">
        <v>1124</v>
      </c>
      <c r="C87" s="5" t="n">
        <v>0</v>
      </c>
      <c r="D87" s="5" t="n">
        <v>0</v>
      </c>
      <c r="E87" s="5" t="n">
        <v>0</v>
      </c>
      <c r="G87" s="5" t="n">
        <v>0</v>
      </c>
    </row>
    <row r="88" spans="1:8">
      <c r="A88" s="4" t="s">
        <v>1042</v>
      </c>
      <c r="C88" s="5" t="n">
        <v>0</v>
      </c>
      <c r="D88" s="5" t="n">
        <v>0</v>
      </c>
      <c r="E88" s="5" t="n">
        <v>0</v>
      </c>
      <c r="G88" s="5" t="n">
        <v>0</v>
      </c>
    </row>
    <row r="89" spans="1:8">
      <c r="A89" s="3" t="s">
        <v>1125</v>
      </c>
    </row>
    <row r="90" spans="1:8">
      <c r="A90" s="4" t="s">
        <v>107</v>
      </c>
      <c r="C90" s="5" t="n">
        <v>0</v>
      </c>
      <c r="D90" s="5" t="n">
        <v>0</v>
      </c>
      <c r="E90" s="5" t="n">
        <v>0</v>
      </c>
      <c r="G90" s="5" t="n">
        <v>0</v>
      </c>
    </row>
    <row r="91" spans="1:8">
      <c r="A91" s="4" t="s">
        <v>108</v>
      </c>
      <c r="C91" s="5" t="n">
        <v>0</v>
      </c>
      <c r="D91" s="5" t="n">
        <v>0</v>
      </c>
      <c r="E91" s="5" t="n">
        <v>0</v>
      </c>
      <c r="G91" s="5" t="n">
        <v>0</v>
      </c>
    </row>
    <row r="92" spans="1:8">
      <c r="A92" s="4" t="s">
        <v>109</v>
      </c>
      <c r="C92" s="5" t="n">
        <v>13523</v>
      </c>
      <c r="D92" s="5" t="n">
        <v>16219</v>
      </c>
      <c r="E92" s="5" t="n">
        <v>25832</v>
      </c>
      <c r="G92" s="5" t="n">
        <v>34180</v>
      </c>
    </row>
    <row r="93" spans="1:8">
      <c r="A93" s="4" t="s">
        <v>110</v>
      </c>
      <c r="C93" s="5" t="n">
        <v>7796</v>
      </c>
      <c r="D93" s="5" t="n">
        <v>4636</v>
      </c>
      <c r="E93" s="5" t="n">
        <v>11832</v>
      </c>
      <c r="G93" s="5" t="n">
        <v>8049</v>
      </c>
    </row>
    <row r="94" spans="1:8">
      <c r="A94" s="4" t="s">
        <v>1043</v>
      </c>
      <c r="C94" s="5" t="n">
        <v>21319</v>
      </c>
      <c r="D94" s="5" t="n">
        <v>20855</v>
      </c>
      <c r="E94" s="5" t="n">
        <v>37664</v>
      </c>
      <c r="G94" s="5" t="n">
        <v>42229</v>
      </c>
    </row>
    <row r="95" spans="1:8">
      <c r="A95" s="4" t="s">
        <v>1126</v>
      </c>
      <c r="C95" s="5" t="n">
        <v>-21319</v>
      </c>
      <c r="D95" s="5" t="n">
        <v>-20855</v>
      </c>
      <c r="E95" s="5" t="n">
        <v>-37664</v>
      </c>
      <c r="G95" s="5" t="n">
        <v>-42229</v>
      </c>
    </row>
    <row r="96" spans="1:8">
      <c r="A96" s="4" t="s">
        <v>1127</v>
      </c>
      <c r="B96" s="4" t="s">
        <v>398</v>
      </c>
      <c r="C96" s="5" t="n">
        <v>26106</v>
      </c>
      <c r="D96" s="5" t="n">
        <v>65740</v>
      </c>
      <c r="E96" s="5" t="n">
        <v>23330</v>
      </c>
      <c r="G96" s="5" t="n">
        <v>118577</v>
      </c>
    </row>
    <row r="97" spans="1:8">
      <c r="A97" s="4" t="s">
        <v>1128</v>
      </c>
      <c r="B97" s="4" t="s">
        <v>943</v>
      </c>
      <c r="C97" s="5" t="n">
        <v>-17875</v>
      </c>
      <c r="D97" s="5" t="n">
        <v>-26806</v>
      </c>
      <c r="E97" s="5" t="n">
        <v>-38682</v>
      </c>
      <c r="G97" s="5" t="n">
        <v>-38128</v>
      </c>
    </row>
    <row r="98" spans="1:8">
      <c r="A98" s="4" t="s">
        <v>121</v>
      </c>
      <c r="C98" s="5" t="n">
        <v>-13088</v>
      </c>
      <c r="D98" s="5" t="n">
        <v>18079</v>
      </c>
      <c r="E98" s="5" t="n">
        <v>-53016</v>
      </c>
      <c r="G98" s="5" t="n">
        <v>38220</v>
      </c>
    </row>
    <row r="99" spans="1:8">
      <c r="A99" s="4" t="s">
        <v>1129</v>
      </c>
    </row>
    <row r="100" spans="1:8">
      <c r="A100" s="3" t="s">
        <v>1123</v>
      </c>
    </row>
    <row r="101" spans="1:8">
      <c r="A101" s="4" t="s">
        <v>94</v>
      </c>
      <c r="C101" s="5" t="n">
        <v>0</v>
      </c>
      <c r="D101" s="5" t="n">
        <v>-3371</v>
      </c>
      <c r="E101" s="5" t="n">
        <v>-5537</v>
      </c>
      <c r="G101" s="5" t="n">
        <v>-3371</v>
      </c>
    </row>
    <row r="102" spans="1:8">
      <c r="A102" s="4" t="s">
        <v>95</v>
      </c>
      <c r="C102" s="5" t="n">
        <v>0</v>
      </c>
      <c r="D102" s="5" t="n">
        <v>3371</v>
      </c>
      <c r="E102" s="5" t="n">
        <v>5537</v>
      </c>
      <c r="G102" s="5" t="n">
        <v>3371</v>
      </c>
    </row>
    <row r="103" spans="1:8">
      <c r="A103" s="4" t="s">
        <v>96</v>
      </c>
      <c r="C103" s="5" t="n">
        <v>0</v>
      </c>
      <c r="D103" s="5" t="n">
        <v>0</v>
      </c>
      <c r="E103" s="5" t="n">
        <v>0</v>
      </c>
      <c r="G103" s="5" t="n">
        <v>0</v>
      </c>
    </row>
    <row r="104" spans="1:8">
      <c r="A104" s="4" t="s">
        <v>97</v>
      </c>
      <c r="C104" s="5" t="n">
        <v>0</v>
      </c>
      <c r="D104" s="5" t="n">
        <v>0</v>
      </c>
      <c r="E104" s="5" t="n">
        <v>0</v>
      </c>
      <c r="G104" s="5" t="n">
        <v>0</v>
      </c>
    </row>
    <row r="105" spans="1:8">
      <c r="A105" s="4" t="s">
        <v>98</v>
      </c>
      <c r="C105" s="5" t="n">
        <v>0</v>
      </c>
      <c r="D105" s="5" t="n">
        <v>0</v>
      </c>
      <c r="E105" s="5" t="n">
        <v>0</v>
      </c>
      <c r="G105" s="5" t="n">
        <v>0</v>
      </c>
    </row>
    <row r="106" spans="1:8">
      <c r="A106" s="4" t="s">
        <v>1124</v>
      </c>
      <c r="C106" s="5" t="n">
        <v>-4428</v>
      </c>
      <c r="D106" s="5" t="n">
        <v>-5438</v>
      </c>
      <c r="E106" s="5" t="n">
        <v>-9184</v>
      </c>
      <c r="G106" s="5" t="n">
        <v>-10361</v>
      </c>
    </row>
    <row r="107" spans="1:8">
      <c r="A107" s="4" t="s">
        <v>1042</v>
      </c>
      <c r="C107" s="5" t="n">
        <v>-4428</v>
      </c>
      <c r="D107" s="5" t="n">
        <v>-5438</v>
      </c>
      <c r="E107" s="5" t="n">
        <v>-9184</v>
      </c>
      <c r="G107" s="5" t="n">
        <v>-10361</v>
      </c>
    </row>
    <row r="108" spans="1:8">
      <c r="A108" s="3" t="s">
        <v>1125</v>
      </c>
    </row>
    <row r="109" spans="1:8">
      <c r="A109" s="4" t="s">
        <v>107</v>
      </c>
      <c r="C109" s="5" t="n">
        <v>0</v>
      </c>
      <c r="D109" s="5" t="n">
        <v>0</v>
      </c>
      <c r="E109" s="5" t="n">
        <v>0</v>
      </c>
      <c r="G109" s="5" t="n">
        <v>0</v>
      </c>
    </row>
    <row r="110" spans="1:8">
      <c r="A110" s="4" t="s">
        <v>108</v>
      </c>
      <c r="C110" s="5" t="n">
        <v>0</v>
      </c>
      <c r="D110" s="5" t="n">
        <v>0</v>
      </c>
      <c r="E110" s="5" t="n">
        <v>0</v>
      </c>
      <c r="G110" s="5" t="n">
        <v>0</v>
      </c>
    </row>
    <row r="111" spans="1:8">
      <c r="A111" s="4" t="s">
        <v>109</v>
      </c>
      <c r="C111" s="5" t="n">
        <v>-4428</v>
      </c>
      <c r="D111" s="5" t="n">
        <v>-5438</v>
      </c>
      <c r="E111" s="5" t="n">
        <v>-9184</v>
      </c>
      <c r="G111" s="5" t="n">
        <v>-10361</v>
      </c>
    </row>
    <row r="112" spans="1:8">
      <c r="A112" s="4" t="s">
        <v>110</v>
      </c>
      <c r="C112" s="5" t="n">
        <v>0</v>
      </c>
      <c r="D112" s="5" t="n">
        <v>0</v>
      </c>
      <c r="E112" s="5" t="n">
        <v>0</v>
      </c>
      <c r="G112" s="5" t="n">
        <v>0</v>
      </c>
    </row>
    <row r="113" spans="1:8">
      <c r="A113" s="4" t="s">
        <v>1043</v>
      </c>
      <c r="C113" s="5" t="n">
        <v>-4428</v>
      </c>
      <c r="D113" s="5" t="n">
        <v>-5438</v>
      </c>
      <c r="E113" s="5" t="n">
        <v>-9184</v>
      </c>
      <c r="G113" s="5" t="n">
        <v>-10361</v>
      </c>
    </row>
    <row r="114" spans="1:8">
      <c r="A114" s="4" t="s">
        <v>1126</v>
      </c>
      <c r="C114" s="5" t="n">
        <v>0</v>
      </c>
      <c r="D114" s="5" t="n">
        <v>0</v>
      </c>
      <c r="E114" s="5" t="n">
        <v>0</v>
      </c>
      <c r="G114" s="5" t="n">
        <v>0</v>
      </c>
    </row>
    <row r="115" spans="1:8">
      <c r="A115" s="4" t="s">
        <v>1127</v>
      </c>
      <c r="B115" s="4" t="s">
        <v>398</v>
      </c>
      <c r="C115" s="5" t="n">
        <v>0</v>
      </c>
      <c r="D115" s="5" t="n">
        <v>0</v>
      </c>
      <c r="E115" s="5" t="n">
        <v>0</v>
      </c>
      <c r="G115" s="5" t="n">
        <v>0</v>
      </c>
    </row>
    <row r="116" spans="1:8">
      <c r="A116" s="4" t="s">
        <v>1128</v>
      </c>
      <c r="B116" s="4" t="s">
        <v>943</v>
      </c>
      <c r="C116" s="5" t="n">
        <v>0</v>
      </c>
      <c r="D116" s="5" t="n">
        <v>0</v>
      </c>
      <c r="E116" s="5" t="n">
        <v>0</v>
      </c>
      <c r="G116" s="5" t="n">
        <v>0</v>
      </c>
    </row>
    <row r="117" spans="1:8">
      <c r="A117" s="4" t="s">
        <v>121</v>
      </c>
      <c r="C117" s="7" t="n">
        <v>0</v>
      </c>
      <c r="D117" s="7" t="n">
        <v>0</v>
      </c>
      <c r="E117" s="7" t="n">
        <v>0</v>
      </c>
      <c r="G117" s="7" t="n">
        <v>0</v>
      </c>
    </row>
    <row r="118" spans="1:8"/>
    <row r="119" spans="1:8">
      <c r="A119" s="4" t="s">
        <v>398</v>
      </c>
      <c r="B119" s="4" t="s">
        <v>1118</v>
      </c>
    </row>
    <row r="120" spans="1:8">
      <c r="A120" s="4" t="s">
        <v>943</v>
      </c>
      <c r="B120" s="4" t="s">
        <v>1130</v>
      </c>
    </row>
  </sheetData>
  <mergeCells count="8">
    <mergeCell ref="A1:B2"/>
    <mergeCell ref="C1:D1"/>
    <mergeCell ref="E1:H1"/>
    <mergeCell ref="E2:F2"/>
    <mergeCell ref="G2:H2"/>
    <mergeCell ref="A118:G118"/>
    <mergeCell ref="B119:G119"/>
    <mergeCell ref="B120:G1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131</v>
      </c>
      <c r="B1" s="2" t="s">
        <v>92</v>
      </c>
      <c r="D1" s="2" t="s">
        <v>1</v>
      </c>
    </row>
    <row r="2" spans="1:7">
      <c r="B2" s="2" t="s">
        <v>2</v>
      </c>
      <c r="C2" s="2" t="s">
        <v>78</v>
      </c>
      <c r="D2" s="2" t="s">
        <v>2</v>
      </c>
      <c r="F2" s="2" t="s">
        <v>78</v>
      </c>
    </row>
    <row r="3" spans="1:7">
      <c r="A3" s="3" t="s">
        <v>356</v>
      </c>
    </row>
    <row r="4" spans="1:7">
      <c r="A4" s="4" t="s">
        <v>94</v>
      </c>
      <c r="B4" s="7" t="n">
        <v>847206</v>
      </c>
      <c r="C4" s="7" t="n">
        <v>792902</v>
      </c>
      <c r="D4" s="7" t="n">
        <v>2679662</v>
      </c>
      <c r="F4" s="7" t="n">
        <v>1983759</v>
      </c>
    </row>
    <row r="5" spans="1:7">
      <c r="A5" s="4" t="s">
        <v>1132</v>
      </c>
      <c r="B5" s="4" t="s">
        <v>404</v>
      </c>
      <c r="C5" s="4" t="s">
        <v>404</v>
      </c>
      <c r="D5" s="4" t="s">
        <v>404</v>
      </c>
      <c r="F5" s="4" t="s">
        <v>404</v>
      </c>
    </row>
    <row r="6" spans="1:7">
      <c r="A6" s="4" t="s">
        <v>1133</v>
      </c>
    </row>
    <row r="7" spans="1:7">
      <c r="A7" s="3" t="s">
        <v>356</v>
      </c>
    </row>
    <row r="8" spans="1:7">
      <c r="A8" s="4" t="s">
        <v>94</v>
      </c>
      <c r="B8" s="7" t="n">
        <v>408313</v>
      </c>
      <c r="C8" s="7" t="n">
        <v>332452</v>
      </c>
      <c r="D8" s="7" t="n">
        <v>1198707</v>
      </c>
      <c r="F8" s="7" t="n">
        <v>774771</v>
      </c>
    </row>
    <row r="9" spans="1:7">
      <c r="A9" s="4" t="s">
        <v>1132</v>
      </c>
      <c r="B9" s="4" t="s">
        <v>1134</v>
      </c>
      <c r="C9" s="4" t="s">
        <v>1135</v>
      </c>
      <c r="D9" s="4" t="s">
        <v>1136</v>
      </c>
      <c r="F9" s="4" t="s">
        <v>1137</v>
      </c>
    </row>
    <row r="10" spans="1:7">
      <c r="A10" s="4" t="s">
        <v>1138</v>
      </c>
    </row>
    <row r="11" spans="1:7">
      <c r="A11" s="3" t="s">
        <v>356</v>
      </c>
    </row>
    <row r="12" spans="1:7">
      <c r="A12" s="4" t="s">
        <v>94</v>
      </c>
      <c r="B12" s="7" t="n">
        <v>54290</v>
      </c>
      <c r="C12" s="7" t="n">
        <v>43543</v>
      </c>
      <c r="D12" s="7" t="n">
        <v>148726</v>
      </c>
      <c r="E12" s="4" t="s">
        <v>398</v>
      </c>
      <c r="F12" s="7" t="n">
        <v>118324</v>
      </c>
      <c r="G12" s="4" t="s">
        <v>398</v>
      </c>
    </row>
    <row r="13" spans="1:7">
      <c r="A13" s="4" t="s">
        <v>1132</v>
      </c>
      <c r="B13" s="4" t="s">
        <v>1139</v>
      </c>
      <c r="C13" s="4" t="s">
        <v>1140</v>
      </c>
      <c r="D13" s="4" t="s">
        <v>1141</v>
      </c>
      <c r="E13" s="4" t="s">
        <v>398</v>
      </c>
      <c r="F13" s="4" t="s">
        <v>964</v>
      </c>
      <c r="G13" s="4" t="s">
        <v>398</v>
      </c>
    </row>
    <row r="14" spans="1:7">
      <c r="A14" s="4" t="s">
        <v>1142</v>
      </c>
    </row>
    <row r="15" spans="1:7">
      <c r="A15" s="3" t="s">
        <v>356</v>
      </c>
    </row>
    <row r="16" spans="1:7">
      <c r="A16" s="4" t="s">
        <v>94</v>
      </c>
      <c r="B16" s="7" t="n">
        <v>-2959</v>
      </c>
      <c r="C16" s="7" t="n">
        <v>7155</v>
      </c>
      <c r="D16" s="7" t="n">
        <v>6354</v>
      </c>
      <c r="F16" s="7" t="n">
        <v>11118</v>
      </c>
    </row>
    <row r="17" spans="1:7">
      <c r="A17" s="4" t="s">
        <v>1132</v>
      </c>
      <c r="B17" s="4" t="s">
        <v>1143</v>
      </c>
      <c r="C17" s="4" t="s">
        <v>1144</v>
      </c>
      <c r="D17" s="4" t="s">
        <v>445</v>
      </c>
      <c r="F17" s="4" t="s">
        <v>1145</v>
      </c>
    </row>
    <row r="18" spans="1:7">
      <c r="A18" s="4" t="s">
        <v>1146</v>
      </c>
    </row>
    <row r="19" spans="1:7">
      <c r="A19" s="3" t="s">
        <v>356</v>
      </c>
    </row>
    <row r="20" spans="1:7">
      <c r="A20" s="4" t="s">
        <v>94</v>
      </c>
      <c r="B20" s="7" t="n">
        <v>10139</v>
      </c>
      <c r="C20" s="7" t="n">
        <v>6864</v>
      </c>
      <c r="D20" s="7" t="n">
        <v>54019</v>
      </c>
      <c r="F20" s="7" t="n">
        <v>47956</v>
      </c>
    </row>
    <row r="21" spans="1:7">
      <c r="A21" s="4" t="s">
        <v>1132</v>
      </c>
      <c r="B21" s="4" t="s">
        <v>1147</v>
      </c>
      <c r="C21" s="4" t="s">
        <v>1144</v>
      </c>
      <c r="D21" s="4" t="s">
        <v>808</v>
      </c>
      <c r="F21" s="4" t="s">
        <v>1148</v>
      </c>
    </row>
    <row r="22" spans="1:7">
      <c r="A22" s="4" t="s">
        <v>1149</v>
      </c>
    </row>
    <row r="23" spans="1:7">
      <c r="A23" s="3" t="s">
        <v>356</v>
      </c>
    </row>
    <row r="24" spans="1:7">
      <c r="A24" s="4" t="s">
        <v>94</v>
      </c>
      <c r="B24" s="7" t="n">
        <v>36010</v>
      </c>
      <c r="C24" s="7" t="n">
        <v>35458</v>
      </c>
      <c r="D24" s="7" t="n">
        <v>60994</v>
      </c>
      <c r="F24" s="7" t="n">
        <v>66105</v>
      </c>
    </row>
    <row r="25" spans="1:7">
      <c r="A25" s="4" t="s">
        <v>1132</v>
      </c>
      <c r="B25" s="4" t="s">
        <v>1150</v>
      </c>
      <c r="C25" s="4" t="s">
        <v>797</v>
      </c>
      <c r="D25" s="4" t="s">
        <v>1151</v>
      </c>
      <c r="F25" s="4" t="s">
        <v>1152</v>
      </c>
    </row>
    <row r="26" spans="1:7">
      <c r="A26" s="4" t="s">
        <v>1153</v>
      </c>
    </row>
    <row r="27" spans="1:7">
      <c r="A27" s="3" t="s">
        <v>356</v>
      </c>
    </row>
    <row r="28" spans="1:7">
      <c r="A28" s="4" t="s">
        <v>94</v>
      </c>
      <c r="B28" s="7" t="n">
        <v>47513</v>
      </c>
      <c r="C28" s="7" t="n">
        <v>45342</v>
      </c>
      <c r="D28" s="7" t="n">
        <v>50960</v>
      </c>
      <c r="F28" s="7" t="n">
        <v>49491</v>
      </c>
    </row>
    <row r="29" spans="1:7">
      <c r="A29" s="4" t="s">
        <v>1132</v>
      </c>
      <c r="B29" s="4" t="s">
        <v>1141</v>
      </c>
      <c r="C29" s="4" t="s">
        <v>650</v>
      </c>
      <c r="D29" s="4" t="s">
        <v>1154</v>
      </c>
      <c r="F29" s="4" t="s">
        <v>1155</v>
      </c>
    </row>
    <row r="30" spans="1:7">
      <c r="A30" s="4" t="s">
        <v>1156</v>
      </c>
    </row>
    <row r="31" spans="1:7">
      <c r="A31" s="3" t="s">
        <v>356</v>
      </c>
    </row>
    <row r="32" spans="1:7">
      <c r="A32" s="4" t="s">
        <v>94</v>
      </c>
      <c r="B32" s="7" t="n">
        <v>6245</v>
      </c>
      <c r="C32" s="7" t="n">
        <v>4392</v>
      </c>
      <c r="D32" s="7" t="n">
        <v>10913</v>
      </c>
      <c r="F32" s="7" t="n">
        <v>7199</v>
      </c>
    </row>
    <row r="33" spans="1:7">
      <c r="A33" s="4" t="s">
        <v>1132</v>
      </c>
      <c r="B33" s="4" t="s">
        <v>1157</v>
      </c>
      <c r="C33" s="4" t="s">
        <v>1145</v>
      </c>
      <c r="D33" s="4" t="s">
        <v>432</v>
      </c>
      <c r="F33" s="4" t="s">
        <v>432</v>
      </c>
    </row>
    <row r="34" spans="1:7">
      <c r="A34" s="4" t="s">
        <v>1158</v>
      </c>
    </row>
    <row r="35" spans="1:7">
      <c r="A35" s="3" t="s">
        <v>356</v>
      </c>
    </row>
    <row r="36" spans="1:7">
      <c r="A36" s="4" t="s">
        <v>94</v>
      </c>
      <c r="B36" s="7" t="n">
        <v>30530</v>
      </c>
      <c r="C36" s="7" t="n">
        <v>28002</v>
      </c>
      <c r="D36" s="7" t="n">
        <v>76048</v>
      </c>
      <c r="E36" s="4" t="s">
        <v>943</v>
      </c>
      <c r="F36" s="7" t="n">
        <v>63497</v>
      </c>
      <c r="G36" s="4" t="s">
        <v>943</v>
      </c>
    </row>
    <row r="37" spans="1:7">
      <c r="A37" s="4" t="s">
        <v>1132</v>
      </c>
      <c r="B37" s="4" t="s">
        <v>1159</v>
      </c>
      <c r="C37" s="4" t="s">
        <v>450</v>
      </c>
      <c r="D37" s="4" t="s">
        <v>427</v>
      </c>
      <c r="E37" s="4" t="s">
        <v>943</v>
      </c>
      <c r="F37" s="4" t="s">
        <v>439</v>
      </c>
      <c r="G37" s="4" t="s">
        <v>943</v>
      </c>
    </row>
    <row r="38" spans="1:7">
      <c r="A38" s="4" t="s">
        <v>1160</v>
      </c>
    </row>
    <row r="39" spans="1:7">
      <c r="A39" s="3" t="s">
        <v>356</v>
      </c>
    </row>
    <row r="40" spans="1:7">
      <c r="A40" s="4" t="s">
        <v>94</v>
      </c>
      <c r="B40" s="7" t="n">
        <v>181768</v>
      </c>
      <c r="C40" s="7" t="n">
        <v>170756</v>
      </c>
      <c r="D40" s="7" t="n">
        <v>408014</v>
      </c>
      <c r="F40" s="7" t="n">
        <v>363690</v>
      </c>
    </row>
    <row r="41" spans="1:7">
      <c r="A41" s="4" t="s">
        <v>1132</v>
      </c>
      <c r="B41" s="4" t="s">
        <v>1086</v>
      </c>
      <c r="C41" s="4" t="s">
        <v>1161</v>
      </c>
      <c r="D41" s="4" t="s">
        <v>1162</v>
      </c>
      <c r="F41" s="4" t="s">
        <v>1163</v>
      </c>
    </row>
    <row r="42" spans="1:7">
      <c r="A42" s="4" t="s">
        <v>1164</v>
      </c>
    </row>
    <row r="43" spans="1:7">
      <c r="A43" s="3" t="s">
        <v>356</v>
      </c>
    </row>
    <row r="44" spans="1:7">
      <c r="A44" s="4" t="s">
        <v>94</v>
      </c>
      <c r="B44" s="7" t="n">
        <v>119574</v>
      </c>
      <c r="C44" s="7" t="n">
        <v>110111</v>
      </c>
      <c r="D44" s="7" t="n">
        <v>509140</v>
      </c>
      <c r="E44" s="4" t="s">
        <v>398</v>
      </c>
      <c r="F44" s="7" t="n">
        <v>356408</v>
      </c>
      <c r="G44" s="4" t="s">
        <v>398</v>
      </c>
    </row>
    <row r="45" spans="1:7">
      <c r="A45" s="4" t="s">
        <v>1132</v>
      </c>
      <c r="B45" s="4" t="s">
        <v>421</v>
      </c>
      <c r="C45" s="4" t="s">
        <v>1165</v>
      </c>
      <c r="D45" s="4" t="s">
        <v>1166</v>
      </c>
      <c r="E45" s="4" t="s">
        <v>398</v>
      </c>
      <c r="F45" s="4" t="s">
        <v>1167</v>
      </c>
      <c r="G45" s="4" t="s">
        <v>398</v>
      </c>
    </row>
    <row r="46" spans="1:7">
      <c r="A46" s="4" t="s">
        <v>1168</v>
      </c>
    </row>
    <row r="47" spans="1:7">
      <c r="A47" s="3" t="s">
        <v>356</v>
      </c>
    </row>
    <row r="48" spans="1:7">
      <c r="A48" s="4" t="s">
        <v>94</v>
      </c>
      <c r="B48" s="7" t="n">
        <v>137551</v>
      </c>
      <c r="C48" s="7" t="n">
        <v>179583</v>
      </c>
      <c r="D48" s="7" t="n">
        <v>563801</v>
      </c>
      <c r="E48" s="4" t="s">
        <v>946</v>
      </c>
      <c r="F48" s="7" t="n">
        <v>488890</v>
      </c>
      <c r="G48" s="4" t="s">
        <v>946</v>
      </c>
    </row>
    <row r="49" spans="1:7">
      <c r="A49" s="4" t="s">
        <v>1132</v>
      </c>
      <c r="B49" s="4" t="s">
        <v>1169</v>
      </c>
      <c r="C49" s="4" t="s">
        <v>1170</v>
      </c>
      <c r="D49" s="4" t="s">
        <v>1171</v>
      </c>
      <c r="E49" s="4" t="s">
        <v>946</v>
      </c>
      <c r="F49" s="4" t="s">
        <v>1172</v>
      </c>
      <c r="G49" s="4" t="s">
        <v>946</v>
      </c>
    </row>
    <row r="50" spans="1:7">
      <c r="A50" s="4" t="s">
        <v>755</v>
      </c>
    </row>
    <row r="51" spans="1:7">
      <c r="A51" s="3" t="s">
        <v>356</v>
      </c>
    </row>
    <row r="52" spans="1:7">
      <c r="A52" s="4" t="s">
        <v>94</v>
      </c>
      <c r="B52" s="7" t="n">
        <v>360588</v>
      </c>
      <c r="C52" s="7" t="n">
        <v>330534</v>
      </c>
      <c r="D52" s="7" t="n">
        <v>1126161</v>
      </c>
      <c r="F52" s="7" t="n">
        <v>973675</v>
      </c>
    </row>
    <row r="53" spans="1:7">
      <c r="A53" s="4" t="s">
        <v>1173</v>
      </c>
    </row>
    <row r="54" spans="1:7">
      <c r="A54" s="3" t="s">
        <v>356</v>
      </c>
    </row>
    <row r="55" spans="1:7">
      <c r="A55" s="4" t="s">
        <v>94</v>
      </c>
      <c r="B55" s="5" t="n">
        <v>149298</v>
      </c>
      <c r="C55" s="5" t="n">
        <v>108727</v>
      </c>
      <c r="D55" s="5" t="n">
        <v>349472</v>
      </c>
      <c r="F55" s="5" t="n">
        <v>332655</v>
      </c>
    </row>
    <row r="56" spans="1:7">
      <c r="A56" s="4" t="s">
        <v>1174</v>
      </c>
    </row>
    <row r="57" spans="1:7">
      <c r="A57" s="3" t="s">
        <v>356</v>
      </c>
    </row>
    <row r="58" spans="1:7">
      <c r="A58" s="4" t="s">
        <v>94</v>
      </c>
      <c r="B58" s="5" t="n">
        <v>12962</v>
      </c>
      <c r="C58" s="5" t="n">
        <v>5378</v>
      </c>
      <c r="D58" s="5" t="n">
        <v>52287</v>
      </c>
      <c r="E58" s="4" t="s">
        <v>398</v>
      </c>
      <c r="F58" s="5" t="n">
        <v>40586</v>
      </c>
      <c r="G58" s="4" t="s">
        <v>398</v>
      </c>
    </row>
    <row r="59" spans="1:7">
      <c r="A59" s="4" t="s">
        <v>1175</v>
      </c>
    </row>
    <row r="60" spans="1:7">
      <c r="A60" s="3" t="s">
        <v>356</v>
      </c>
    </row>
    <row r="61" spans="1:7">
      <c r="A61" s="4" t="s">
        <v>94</v>
      </c>
      <c r="B61" s="5" t="n">
        <v>33</v>
      </c>
      <c r="C61" s="5" t="n">
        <v>3388</v>
      </c>
      <c r="D61" s="5" t="n">
        <v>1169</v>
      </c>
      <c r="F61" s="5" t="n">
        <v>4177</v>
      </c>
    </row>
    <row r="62" spans="1:7">
      <c r="A62" s="4" t="s">
        <v>1176</v>
      </c>
    </row>
    <row r="63" spans="1:7">
      <c r="A63" s="3" t="s">
        <v>356</v>
      </c>
    </row>
    <row r="64" spans="1:7">
      <c r="A64" s="4" t="s">
        <v>94</v>
      </c>
      <c r="B64" s="5" t="n">
        <v>3091</v>
      </c>
      <c r="C64" s="5" t="n">
        <v>1168</v>
      </c>
      <c r="D64" s="5" t="n">
        <v>41073</v>
      </c>
      <c r="F64" s="5" t="n">
        <v>33113</v>
      </c>
    </row>
    <row r="65" spans="1:7">
      <c r="A65" s="4" t="s">
        <v>1177</v>
      </c>
    </row>
    <row r="66" spans="1:7">
      <c r="A66" s="3" t="s">
        <v>356</v>
      </c>
    </row>
    <row r="67" spans="1:7">
      <c r="A67" s="4" t="s">
        <v>94</v>
      </c>
      <c r="B67" s="5" t="n">
        <v>10581</v>
      </c>
      <c r="C67" s="5" t="n">
        <v>11320</v>
      </c>
      <c r="D67" s="5" t="n">
        <v>17120</v>
      </c>
      <c r="F67" s="5" t="n">
        <v>21280</v>
      </c>
    </row>
    <row r="68" spans="1:7">
      <c r="A68" s="4" t="s">
        <v>1178</v>
      </c>
    </row>
    <row r="69" spans="1:7">
      <c r="A69" s="3" t="s">
        <v>356</v>
      </c>
    </row>
    <row r="70" spans="1:7">
      <c r="A70" s="4" t="s">
        <v>94</v>
      </c>
      <c r="B70" s="5" t="n">
        <v>43467</v>
      </c>
      <c r="C70" s="5" t="n">
        <v>40832</v>
      </c>
      <c r="D70" s="5" t="n">
        <v>45567</v>
      </c>
      <c r="F70" s="5" t="n">
        <v>42783</v>
      </c>
    </row>
    <row r="71" spans="1:7">
      <c r="A71" s="4" t="s">
        <v>1179</v>
      </c>
    </row>
    <row r="72" spans="1:7">
      <c r="A72" s="3" t="s">
        <v>356</v>
      </c>
    </row>
    <row r="73" spans="1:7">
      <c r="A73" s="4" t="s">
        <v>94</v>
      </c>
      <c r="B73" s="5" t="n">
        <v>4955</v>
      </c>
      <c r="C73" s="5" t="n">
        <v>3267</v>
      </c>
      <c r="D73" s="5" t="n">
        <v>8690</v>
      </c>
      <c r="F73" s="5" t="n">
        <v>5625</v>
      </c>
    </row>
    <row r="74" spans="1:7">
      <c r="A74" s="4" t="s">
        <v>1180</v>
      </c>
    </row>
    <row r="75" spans="1:7">
      <c r="A75" s="3" t="s">
        <v>356</v>
      </c>
    </row>
    <row r="76" spans="1:7">
      <c r="A76" s="4" t="s">
        <v>94</v>
      </c>
      <c r="B76" s="5" t="n">
        <v>5971</v>
      </c>
      <c r="C76" s="5" t="n">
        <v>5062</v>
      </c>
      <c r="D76" s="5" t="n">
        <v>24269</v>
      </c>
      <c r="E76" s="4" t="s">
        <v>943</v>
      </c>
      <c r="F76" s="5" t="n">
        <v>20165</v>
      </c>
      <c r="G76" s="4" t="s">
        <v>943</v>
      </c>
    </row>
    <row r="77" spans="1:7">
      <c r="A77" s="4" t="s">
        <v>1181</v>
      </c>
    </row>
    <row r="78" spans="1:7">
      <c r="A78" s="3" t="s">
        <v>356</v>
      </c>
    </row>
    <row r="79" spans="1:7">
      <c r="A79" s="4" t="s">
        <v>94</v>
      </c>
      <c r="B79" s="5" t="n">
        <v>81060</v>
      </c>
      <c r="C79" s="5" t="n">
        <v>70415</v>
      </c>
      <c r="D79" s="5" t="n">
        <v>190175</v>
      </c>
      <c r="F79" s="5" t="n">
        <v>167729</v>
      </c>
    </row>
    <row r="80" spans="1:7">
      <c r="A80" s="4" t="s">
        <v>1182</v>
      </c>
    </row>
    <row r="81" spans="1:7">
      <c r="A81" s="3" t="s">
        <v>356</v>
      </c>
    </row>
    <row r="82" spans="1:7">
      <c r="A82" s="4" t="s">
        <v>94</v>
      </c>
      <c r="B82" s="5" t="n">
        <v>59259</v>
      </c>
      <c r="C82" s="5" t="n">
        <v>56169</v>
      </c>
      <c r="D82" s="5" t="n">
        <v>178068</v>
      </c>
      <c r="E82" s="4" t="s">
        <v>398</v>
      </c>
      <c r="F82" s="5" t="n">
        <v>151970</v>
      </c>
      <c r="G82" s="4" t="s">
        <v>398</v>
      </c>
    </row>
    <row r="83" spans="1:7">
      <c r="A83" s="4" t="s">
        <v>1183</v>
      </c>
    </row>
    <row r="84" spans="1:7">
      <c r="A84" s="3" t="s">
        <v>356</v>
      </c>
    </row>
    <row r="85" spans="1:7">
      <c r="A85" s="4" t="s">
        <v>94</v>
      </c>
      <c r="B85" s="5" t="n">
        <v>70971</v>
      </c>
      <c r="C85" s="5" t="n">
        <v>95223</v>
      </c>
      <c r="D85" s="5" t="n">
        <v>408446</v>
      </c>
      <c r="E85" s="4" t="s">
        <v>946</v>
      </c>
      <c r="F85" s="5" t="n">
        <v>321321</v>
      </c>
      <c r="G85" s="4" t="s">
        <v>946</v>
      </c>
    </row>
    <row r="86" spans="1:7">
      <c r="A86" s="4" t="s">
        <v>756</v>
      </c>
    </row>
    <row r="87" spans="1:7">
      <c r="A87" s="3" t="s">
        <v>356</v>
      </c>
    </row>
    <row r="88" spans="1:7">
      <c r="A88" s="4" t="s">
        <v>94</v>
      </c>
      <c r="B88" s="5" t="n">
        <v>384240</v>
      </c>
      <c r="C88" s="5" t="n">
        <v>360057</v>
      </c>
      <c r="D88" s="5" t="n">
        <v>1170035</v>
      </c>
      <c r="F88" s="5" t="n">
        <v>742847</v>
      </c>
    </row>
    <row r="89" spans="1:7">
      <c r="A89" s="4" t="s">
        <v>1184</v>
      </c>
    </row>
    <row r="90" spans="1:7">
      <c r="A90" s="3" t="s">
        <v>356</v>
      </c>
    </row>
    <row r="91" spans="1:7">
      <c r="A91" s="4" t="s">
        <v>94</v>
      </c>
      <c r="B91" s="5" t="n">
        <v>188253</v>
      </c>
      <c r="C91" s="5" t="n">
        <v>157048</v>
      </c>
      <c r="D91" s="5" t="n">
        <v>748975</v>
      </c>
      <c r="F91" s="5" t="n">
        <v>347236</v>
      </c>
    </row>
    <row r="92" spans="1:7">
      <c r="A92" s="4" t="s">
        <v>1185</v>
      </c>
    </row>
    <row r="93" spans="1:7">
      <c r="A93" s="3" t="s">
        <v>356</v>
      </c>
    </row>
    <row r="94" spans="1:7">
      <c r="A94" s="4" t="s">
        <v>94</v>
      </c>
      <c r="B94" s="5" t="n">
        <v>41430</v>
      </c>
      <c r="C94" s="5" t="n">
        <v>37295</v>
      </c>
      <c r="D94" s="5" t="n">
        <v>93662</v>
      </c>
      <c r="E94" s="4" t="s">
        <v>398</v>
      </c>
      <c r="F94" s="5" t="n">
        <v>69833</v>
      </c>
      <c r="G94" s="4" t="s">
        <v>398</v>
      </c>
    </row>
    <row r="95" spans="1:7">
      <c r="A95" s="4" t="s">
        <v>1186</v>
      </c>
    </row>
    <row r="96" spans="1:7">
      <c r="A96" s="3" t="s">
        <v>356</v>
      </c>
    </row>
    <row r="97" spans="1:7">
      <c r="A97" s="4" t="s">
        <v>94</v>
      </c>
      <c r="B97" s="5" t="n">
        <v>-2992</v>
      </c>
      <c r="C97" s="5" t="n">
        <v>1764</v>
      </c>
      <c r="D97" s="5" t="n">
        <v>5185</v>
      </c>
      <c r="F97" s="5" t="n">
        <v>4938</v>
      </c>
    </row>
    <row r="98" spans="1:7">
      <c r="A98" s="4" t="s">
        <v>1187</v>
      </c>
    </row>
    <row r="99" spans="1:7">
      <c r="A99" s="3" t="s">
        <v>356</v>
      </c>
    </row>
    <row r="100" spans="1:7">
      <c r="A100" s="4" t="s">
        <v>94</v>
      </c>
      <c r="B100" s="5" t="n">
        <v>7048</v>
      </c>
      <c r="C100" s="5" t="n">
        <v>5711</v>
      </c>
      <c r="D100" s="5" t="n">
        <v>12608</v>
      </c>
      <c r="F100" s="5" t="n">
        <v>14392</v>
      </c>
    </row>
    <row r="101" spans="1:7">
      <c r="A101" s="4" t="s">
        <v>1188</v>
      </c>
    </row>
    <row r="102" spans="1:7">
      <c r="A102" s="3" t="s">
        <v>356</v>
      </c>
    </row>
    <row r="103" spans="1:7">
      <c r="A103" s="4" t="s">
        <v>94</v>
      </c>
      <c r="B103" s="5" t="n">
        <v>25429</v>
      </c>
      <c r="C103" s="5" t="n">
        <v>24092</v>
      </c>
      <c r="D103" s="5" t="n">
        <v>43874</v>
      </c>
      <c r="F103" s="5" t="n">
        <v>44779</v>
      </c>
    </row>
    <row r="104" spans="1:7">
      <c r="A104" s="4" t="s">
        <v>1189</v>
      </c>
    </row>
    <row r="105" spans="1:7">
      <c r="A105" s="3" t="s">
        <v>356</v>
      </c>
    </row>
    <row r="106" spans="1:7">
      <c r="A106" s="4" t="s">
        <v>94</v>
      </c>
      <c r="B106" s="5" t="n">
        <v>2213</v>
      </c>
      <c r="C106" s="5" t="n">
        <v>1848</v>
      </c>
      <c r="D106" s="5" t="n">
        <v>3129</v>
      </c>
      <c r="F106" s="5" t="n">
        <v>2853</v>
      </c>
    </row>
    <row r="107" spans="1:7">
      <c r="A107" s="4" t="s">
        <v>1190</v>
      </c>
    </row>
    <row r="108" spans="1:7">
      <c r="A108" s="3" t="s">
        <v>356</v>
      </c>
    </row>
    <row r="109" spans="1:7">
      <c r="A109" s="4" t="s">
        <v>94</v>
      </c>
      <c r="B109" s="5" t="n">
        <v>931</v>
      </c>
      <c r="C109" s="5" t="n">
        <v>995</v>
      </c>
      <c r="D109" s="5" t="n">
        <v>1864</v>
      </c>
      <c r="F109" s="5" t="n">
        <v>1444</v>
      </c>
    </row>
    <row r="110" spans="1:7">
      <c r="A110" s="4" t="s">
        <v>1191</v>
      </c>
    </row>
    <row r="111" spans="1:7">
      <c r="A111" s="3" t="s">
        <v>356</v>
      </c>
    </row>
    <row r="112" spans="1:7">
      <c r="A112" s="4" t="s">
        <v>94</v>
      </c>
      <c r="B112" s="5" t="n">
        <v>24559</v>
      </c>
      <c r="C112" s="5" t="n">
        <v>22940</v>
      </c>
      <c r="D112" s="5" t="n">
        <v>51779</v>
      </c>
      <c r="E112" s="4" t="s">
        <v>943</v>
      </c>
      <c r="F112" s="5" t="n">
        <v>43332</v>
      </c>
      <c r="G112" s="4" t="s">
        <v>943</v>
      </c>
    </row>
    <row r="113" spans="1:7">
      <c r="A113" s="4" t="s">
        <v>1192</v>
      </c>
    </row>
    <row r="114" spans="1:7">
      <c r="A114" s="3" t="s">
        <v>356</v>
      </c>
    </row>
    <row r="115" spans="1:7">
      <c r="A115" s="4" t="s">
        <v>94</v>
      </c>
      <c r="B115" s="5" t="n">
        <v>98618</v>
      </c>
      <c r="C115" s="5" t="n">
        <v>94645</v>
      </c>
      <c r="D115" s="5" t="n">
        <v>212101</v>
      </c>
      <c r="F115" s="5" t="n">
        <v>181571</v>
      </c>
    </row>
    <row r="116" spans="1:7">
      <c r="A116" s="4" t="s">
        <v>1193</v>
      </c>
    </row>
    <row r="117" spans="1:7">
      <c r="A117" s="3" t="s">
        <v>356</v>
      </c>
    </row>
    <row r="118" spans="1:7">
      <c r="A118" s="4" t="s">
        <v>94</v>
      </c>
      <c r="B118" s="5" t="n">
        <v>30789</v>
      </c>
      <c r="C118" s="5" t="n">
        <v>24005</v>
      </c>
      <c r="D118" s="5" t="n">
        <v>57444</v>
      </c>
      <c r="E118" s="4" t="s">
        <v>398</v>
      </c>
      <c r="F118" s="5" t="n">
        <v>51192</v>
      </c>
      <c r="G118" s="4" t="s">
        <v>398</v>
      </c>
    </row>
    <row r="119" spans="1:7">
      <c r="A119" s="4" t="s">
        <v>1194</v>
      </c>
    </row>
    <row r="120" spans="1:7">
      <c r="A120" s="3" t="s">
        <v>356</v>
      </c>
    </row>
    <row r="121" spans="1:7">
      <c r="A121" s="4" t="s">
        <v>94</v>
      </c>
      <c r="B121" s="5" t="n">
        <v>66580</v>
      </c>
      <c r="C121" s="5" t="n">
        <v>84359</v>
      </c>
      <c r="D121" s="5" t="n">
        <v>151515</v>
      </c>
      <c r="E121" s="4" t="s">
        <v>946</v>
      </c>
      <c r="F121" s="5" t="n">
        <v>162848</v>
      </c>
      <c r="G121" s="4" t="s">
        <v>946</v>
      </c>
    </row>
    <row r="122" spans="1:7">
      <c r="A122" s="4" t="s">
        <v>757</v>
      </c>
    </row>
    <row r="123" spans="1:7">
      <c r="A123" s="3" t="s">
        <v>356</v>
      </c>
    </row>
    <row r="124" spans="1:7">
      <c r="A124" s="4" t="s">
        <v>94</v>
      </c>
      <c r="B124" s="5" t="n">
        <v>102378</v>
      </c>
      <c r="C124" s="5" t="n">
        <v>105682</v>
      </c>
      <c r="D124" s="5" t="n">
        <v>389003</v>
      </c>
      <c r="F124" s="5" t="n">
        <v>270608</v>
      </c>
    </row>
    <row r="125" spans="1:7">
      <c r="A125" s="4" t="s">
        <v>1195</v>
      </c>
    </row>
    <row r="126" spans="1:7">
      <c r="A126" s="3" t="s">
        <v>356</v>
      </c>
    </row>
    <row r="127" spans="1:7">
      <c r="A127" s="4" t="s">
        <v>94</v>
      </c>
      <c r="B127" s="5" t="n">
        <v>70762</v>
      </c>
      <c r="C127" s="5" t="n">
        <v>70048</v>
      </c>
      <c r="D127" s="5" t="n">
        <v>101785</v>
      </c>
      <c r="F127" s="5" t="n">
        <v>98251</v>
      </c>
    </row>
    <row r="128" spans="1:7">
      <c r="A128" s="4" t="s">
        <v>1196</v>
      </c>
    </row>
    <row r="129" spans="1:7">
      <c r="A129" s="3" t="s">
        <v>356</v>
      </c>
    </row>
    <row r="130" spans="1:7">
      <c r="A130" s="4" t="s">
        <v>94</v>
      </c>
      <c r="B130" s="5" t="n">
        <v>-102</v>
      </c>
      <c r="C130" s="5" t="n">
        <v>870</v>
      </c>
      <c r="D130" s="5" t="n">
        <v>2777</v>
      </c>
      <c r="E130" s="4" t="s">
        <v>398</v>
      </c>
      <c r="F130" s="5" t="n">
        <v>7905</v>
      </c>
      <c r="G130" s="4" t="s">
        <v>398</v>
      </c>
    </row>
    <row r="131" spans="1:7">
      <c r="A131" s="4" t="s">
        <v>1197</v>
      </c>
    </row>
    <row r="132" spans="1:7">
      <c r="A132" s="3" t="s">
        <v>356</v>
      </c>
    </row>
    <row r="133" spans="1:7">
      <c r="A133" s="4" t="s">
        <v>94</v>
      </c>
      <c r="B133" s="5" t="n">
        <v>0</v>
      </c>
      <c r="C133" s="5" t="n">
        <v>2003</v>
      </c>
      <c r="D133" s="5" t="n">
        <v>0</v>
      </c>
      <c r="F133" s="5" t="n">
        <v>2003</v>
      </c>
    </row>
    <row r="134" spans="1:7">
      <c r="A134" s="4" t="s">
        <v>1198</v>
      </c>
    </row>
    <row r="135" spans="1:7">
      <c r="A135" s="3" t="s">
        <v>356</v>
      </c>
    </row>
    <row r="136" spans="1:7">
      <c r="A136" s="4" t="s">
        <v>94</v>
      </c>
      <c r="B136" s="5" t="n">
        <v>0</v>
      </c>
      <c r="C136" s="5" t="n">
        <v>-15</v>
      </c>
      <c r="D136" s="5" t="n">
        <v>338</v>
      </c>
      <c r="F136" s="5" t="n">
        <v>451</v>
      </c>
    </row>
    <row r="137" spans="1:7">
      <c r="A137" s="4" t="s">
        <v>1199</v>
      </c>
    </row>
    <row r="138" spans="1:7">
      <c r="A138" s="3" t="s">
        <v>356</v>
      </c>
    </row>
    <row r="139" spans="1:7">
      <c r="A139" s="4" t="s">
        <v>94</v>
      </c>
      <c r="B139" s="5" t="n">
        <v>0</v>
      </c>
      <c r="C139" s="5" t="n">
        <v>46</v>
      </c>
      <c r="D139" s="5" t="n">
        <v>0</v>
      </c>
      <c r="F139" s="5" t="n">
        <v>46</v>
      </c>
    </row>
    <row r="140" spans="1:7">
      <c r="A140" s="4" t="s">
        <v>1200</v>
      </c>
    </row>
    <row r="141" spans="1:7">
      <c r="A141" s="3" t="s">
        <v>356</v>
      </c>
    </row>
    <row r="142" spans="1:7">
      <c r="A142" s="4" t="s">
        <v>94</v>
      </c>
      <c r="B142" s="5" t="n">
        <v>1833</v>
      </c>
      <c r="C142" s="5" t="n">
        <v>2662</v>
      </c>
      <c r="D142" s="5" t="n">
        <v>2264</v>
      </c>
      <c r="F142" s="5" t="n">
        <v>3855</v>
      </c>
    </row>
    <row r="143" spans="1:7">
      <c r="A143" s="4" t="s">
        <v>1201</v>
      </c>
    </row>
    <row r="144" spans="1:7">
      <c r="A144" s="3" t="s">
        <v>356</v>
      </c>
    </row>
    <row r="145" spans="1:7">
      <c r="A145" s="4" t="s">
        <v>94</v>
      </c>
      <c r="B145" s="5" t="n">
        <v>359</v>
      </c>
      <c r="C145" s="5" t="n">
        <v>130</v>
      </c>
      <c r="D145" s="5" t="n">
        <v>359</v>
      </c>
      <c r="F145" s="5" t="n">
        <v>130</v>
      </c>
    </row>
    <row r="146" spans="1:7">
      <c r="A146" s="4" t="s">
        <v>1202</v>
      </c>
    </row>
    <row r="147" spans="1:7">
      <c r="A147" s="3" t="s">
        <v>356</v>
      </c>
    </row>
    <row r="148" spans="1:7">
      <c r="A148" s="4" t="s">
        <v>94</v>
      </c>
      <c r="B148" s="5" t="n">
        <v>0</v>
      </c>
      <c r="C148" s="5" t="n">
        <v>0</v>
      </c>
      <c r="D148" s="5" t="n">
        <v>0</v>
      </c>
      <c r="E148" s="4" t="s">
        <v>943</v>
      </c>
      <c r="F148" s="5" t="n">
        <v>0</v>
      </c>
      <c r="G148" s="4" t="s">
        <v>943</v>
      </c>
    </row>
    <row r="149" spans="1:7">
      <c r="A149" s="4" t="s">
        <v>1203</v>
      </c>
    </row>
    <row r="150" spans="1:7">
      <c r="A150" s="3" t="s">
        <v>356</v>
      </c>
    </row>
    <row r="151" spans="1:7">
      <c r="A151" s="4" t="s">
        <v>94</v>
      </c>
      <c r="B151" s="5" t="n">
        <v>2090</v>
      </c>
      <c r="C151" s="5" t="n">
        <v>5696</v>
      </c>
      <c r="D151" s="5" t="n">
        <v>5738</v>
      </c>
      <c r="F151" s="5" t="n">
        <v>14390</v>
      </c>
    </row>
    <row r="152" spans="1:7">
      <c r="A152" s="4" t="s">
        <v>1204</v>
      </c>
    </row>
    <row r="153" spans="1:7">
      <c r="A153" s="3" t="s">
        <v>356</v>
      </c>
    </row>
    <row r="154" spans="1:7">
      <c r="A154" s="4" t="s">
        <v>94</v>
      </c>
      <c r="B154" s="5" t="n">
        <v>29526</v>
      </c>
      <c r="C154" s="5" t="n">
        <v>29937</v>
      </c>
      <c r="D154" s="5" t="n">
        <v>277640</v>
      </c>
      <c r="E154" s="4" t="s">
        <v>398</v>
      </c>
      <c r="F154" s="5" t="n">
        <v>153246</v>
      </c>
      <c r="G154" s="4" t="s">
        <v>398</v>
      </c>
    </row>
    <row r="155" spans="1:7">
      <c r="A155" s="4" t="s">
        <v>1205</v>
      </c>
    </row>
    <row r="156" spans="1:7">
      <c r="A156" s="3" t="s">
        <v>356</v>
      </c>
    </row>
    <row r="157" spans="1:7">
      <c r="A157" s="4" t="s">
        <v>94</v>
      </c>
      <c r="B157" s="5" t="n">
        <v>0</v>
      </c>
      <c r="C157" s="5" t="n">
        <v>1</v>
      </c>
      <c r="D157" s="5" t="n">
        <v>3840</v>
      </c>
      <c r="E157" s="4" t="s">
        <v>946</v>
      </c>
      <c r="F157" s="5" t="n">
        <v>4721</v>
      </c>
      <c r="G157" s="4" t="s">
        <v>946</v>
      </c>
    </row>
    <row r="158" spans="1:7">
      <c r="A158" s="4" t="s">
        <v>1129</v>
      </c>
    </row>
    <row r="159" spans="1:7">
      <c r="A159" s="3" t="s">
        <v>356</v>
      </c>
    </row>
    <row r="160" spans="1:7">
      <c r="A160" s="4" t="s">
        <v>94</v>
      </c>
      <c r="B160" s="5" t="n">
        <v>0</v>
      </c>
      <c r="C160" s="5" t="n">
        <v>-3371</v>
      </c>
      <c r="D160" s="5" t="n">
        <v>-5537</v>
      </c>
      <c r="F160" s="5" t="n">
        <v>-3371</v>
      </c>
    </row>
    <row r="161" spans="1:7">
      <c r="A161" s="4" t="s">
        <v>1206</v>
      </c>
    </row>
    <row r="162" spans="1:7">
      <c r="A162" s="3" t="s">
        <v>356</v>
      </c>
    </row>
    <row r="163" spans="1:7">
      <c r="A163" s="4" t="s">
        <v>94</v>
      </c>
      <c r="B163" s="5" t="n">
        <v>0</v>
      </c>
      <c r="C163" s="5" t="n">
        <v>-3371</v>
      </c>
      <c r="D163" s="5" t="n">
        <v>-1525</v>
      </c>
      <c r="F163" s="5" t="n">
        <v>-3371</v>
      </c>
    </row>
    <row r="164" spans="1:7">
      <c r="A164" s="4" t="s">
        <v>1207</v>
      </c>
    </row>
    <row r="165" spans="1:7">
      <c r="A165" s="3" t="s">
        <v>356</v>
      </c>
    </row>
    <row r="166" spans="1:7">
      <c r="A166" s="4" t="s">
        <v>94</v>
      </c>
      <c r="B166" s="5" t="n">
        <v>0</v>
      </c>
      <c r="C166" s="5" t="n">
        <v>0</v>
      </c>
      <c r="D166" s="5" t="n">
        <v>0</v>
      </c>
      <c r="E166" s="4" t="s">
        <v>398</v>
      </c>
      <c r="F166" s="5" t="n">
        <v>0</v>
      </c>
      <c r="G166" s="4" t="s">
        <v>398</v>
      </c>
    </row>
    <row r="167" spans="1:7">
      <c r="A167" s="4" t="s">
        <v>1208</v>
      </c>
    </row>
    <row r="168" spans="1:7">
      <c r="A168" s="3" t="s">
        <v>356</v>
      </c>
    </row>
    <row r="169" spans="1:7">
      <c r="A169" s="4" t="s">
        <v>94</v>
      </c>
      <c r="B169" s="5" t="n">
        <v>0</v>
      </c>
      <c r="C169" s="5" t="n">
        <v>0</v>
      </c>
      <c r="D169" s="5" t="n">
        <v>0</v>
      </c>
      <c r="F169" s="5" t="n">
        <v>0</v>
      </c>
    </row>
    <row r="170" spans="1:7">
      <c r="A170" s="4" t="s">
        <v>1209</v>
      </c>
    </row>
    <row r="171" spans="1:7">
      <c r="A171" s="3" t="s">
        <v>356</v>
      </c>
    </row>
    <row r="172" spans="1:7">
      <c r="A172" s="4" t="s">
        <v>94</v>
      </c>
      <c r="B172" s="5" t="n">
        <v>0</v>
      </c>
      <c r="C172" s="5" t="n">
        <v>0</v>
      </c>
      <c r="D172" s="5" t="n">
        <v>0</v>
      </c>
      <c r="F172" s="5" t="n">
        <v>0</v>
      </c>
    </row>
    <row r="173" spans="1:7">
      <c r="A173" s="4" t="s">
        <v>1210</v>
      </c>
    </row>
    <row r="174" spans="1:7">
      <c r="A174" s="3" t="s">
        <v>356</v>
      </c>
    </row>
    <row r="175" spans="1:7">
      <c r="A175" s="4" t="s">
        <v>94</v>
      </c>
      <c r="B175" s="5" t="n">
        <v>0</v>
      </c>
      <c r="C175" s="5" t="n">
        <v>0</v>
      </c>
      <c r="D175" s="5" t="n">
        <v>0</v>
      </c>
      <c r="F175" s="5" t="n">
        <v>0</v>
      </c>
    </row>
    <row r="176" spans="1:7">
      <c r="A176" s="4" t="s">
        <v>1211</v>
      </c>
    </row>
    <row r="177" spans="1:7">
      <c r="A177" s="3" t="s">
        <v>356</v>
      </c>
    </row>
    <row r="178" spans="1:7">
      <c r="A178" s="4" t="s">
        <v>94</v>
      </c>
      <c r="B178" s="5" t="n">
        <v>0</v>
      </c>
      <c r="C178" s="5" t="n">
        <v>0</v>
      </c>
      <c r="D178" s="5" t="n">
        <v>0</v>
      </c>
      <c r="F178" s="5" t="n">
        <v>0</v>
      </c>
    </row>
    <row r="179" spans="1:7">
      <c r="A179" s="4" t="s">
        <v>1212</v>
      </c>
    </row>
    <row r="180" spans="1:7">
      <c r="A180" s="3" t="s">
        <v>356</v>
      </c>
    </row>
    <row r="181" spans="1:7">
      <c r="A181" s="4" t="s">
        <v>94</v>
      </c>
      <c r="B181" s="5" t="n">
        <v>0</v>
      </c>
      <c r="C181" s="5" t="n">
        <v>0</v>
      </c>
      <c r="D181" s="5" t="n">
        <v>0</v>
      </c>
      <c r="F181" s="5" t="n">
        <v>0</v>
      </c>
    </row>
    <row r="182" spans="1:7">
      <c r="A182" s="4" t="s">
        <v>1213</v>
      </c>
    </row>
    <row r="183" spans="1:7">
      <c r="A183" s="3" t="s">
        <v>356</v>
      </c>
    </row>
    <row r="184" spans="1:7">
      <c r="A184" s="4" t="s">
        <v>94</v>
      </c>
      <c r="B184" s="5" t="n">
        <v>0</v>
      </c>
      <c r="C184" s="5" t="n">
        <v>0</v>
      </c>
      <c r="D184" s="5" t="n">
        <v>0</v>
      </c>
      <c r="E184" s="4" t="s">
        <v>943</v>
      </c>
      <c r="F184" s="5" t="n">
        <v>0</v>
      </c>
      <c r="G184" s="4" t="s">
        <v>943</v>
      </c>
    </row>
    <row r="185" spans="1:7">
      <c r="A185" s="4" t="s">
        <v>1214</v>
      </c>
    </row>
    <row r="186" spans="1:7">
      <c r="A186" s="3" t="s">
        <v>356</v>
      </c>
    </row>
    <row r="187" spans="1:7">
      <c r="A187" s="4" t="s">
        <v>94</v>
      </c>
      <c r="B187" s="5" t="n">
        <v>0</v>
      </c>
      <c r="C187" s="5" t="n">
        <v>0</v>
      </c>
      <c r="D187" s="5" t="n">
        <v>0</v>
      </c>
      <c r="F187" s="5" t="n">
        <v>0</v>
      </c>
    </row>
    <row r="188" spans="1:7">
      <c r="A188" s="4" t="s">
        <v>1215</v>
      </c>
    </row>
    <row r="189" spans="1:7">
      <c r="A189" s="3" t="s">
        <v>356</v>
      </c>
    </row>
    <row r="190" spans="1:7">
      <c r="A190" s="4" t="s">
        <v>94</v>
      </c>
      <c r="B190" s="5" t="n">
        <v>0</v>
      </c>
      <c r="C190" s="5" t="n">
        <v>0</v>
      </c>
      <c r="D190" s="5" t="n">
        <v>-4012</v>
      </c>
      <c r="E190" s="4" t="s">
        <v>398</v>
      </c>
      <c r="F190" s="5" t="n">
        <v>0</v>
      </c>
      <c r="G190" s="4" t="s">
        <v>398</v>
      </c>
    </row>
    <row r="191" spans="1:7">
      <c r="A191" s="4" t="s">
        <v>1216</v>
      </c>
    </row>
    <row r="192" spans="1:7">
      <c r="A192" s="3" t="s">
        <v>356</v>
      </c>
    </row>
    <row r="193" spans="1:7">
      <c r="A193" s="4" t="s">
        <v>94</v>
      </c>
      <c r="B193" s="7" t="n">
        <v>0</v>
      </c>
      <c r="C193" s="7" t="n">
        <v>0</v>
      </c>
      <c r="D193" s="7" t="n">
        <v>0</v>
      </c>
      <c r="E193" s="4" t="s">
        <v>946</v>
      </c>
      <c r="F193" s="7" t="n">
        <v>0</v>
      </c>
      <c r="G193" s="4" t="s">
        <v>946</v>
      </c>
    </row>
    <row r="194" spans="1:7"/>
    <row r="195" spans="1:7">
      <c r="A195" s="4" t="s">
        <v>398</v>
      </c>
      <c r="B195" s="4" t="s">
        <v>1217</v>
      </c>
    </row>
    <row r="196" spans="1:7">
      <c r="A196" s="4" t="s">
        <v>943</v>
      </c>
      <c r="B196" s="4" t="s">
        <v>1218</v>
      </c>
    </row>
    <row r="197" spans="1:7">
      <c r="A197" s="4" t="s">
        <v>946</v>
      </c>
      <c r="B197" s="4" t="s">
        <v>1219</v>
      </c>
    </row>
  </sheetData>
  <mergeCells count="9">
    <mergeCell ref="A1:A2"/>
    <mergeCell ref="B1:C1"/>
    <mergeCell ref="D1:G1"/>
    <mergeCell ref="D2:E2"/>
    <mergeCell ref="F2:G2"/>
    <mergeCell ref="A194:G194"/>
    <mergeCell ref="B195:G195"/>
    <mergeCell ref="B196:G196"/>
    <mergeCell ref="B197:G19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21"/>
    <col customWidth="1" max="3" min="3" width="4"/>
  </cols>
  <sheetData>
    <row r="1" spans="1:3">
      <c r="A1" s="1" t="s">
        <v>1220</v>
      </c>
      <c r="B1" s="2" t="s">
        <v>2</v>
      </c>
    </row>
    <row r="2" spans="1:3">
      <c r="A2" s="4" t="s">
        <v>936</v>
      </c>
    </row>
    <row r="3" spans="1:3">
      <c r="A3" s="3" t="s">
        <v>1221</v>
      </c>
    </row>
    <row r="4" spans="1:3">
      <c r="A4" s="4" t="s">
        <v>939</v>
      </c>
      <c r="B4" s="4" t="s">
        <v>940</v>
      </c>
      <c r="C4" s="4" t="s">
        <v>398</v>
      </c>
    </row>
    <row r="5" spans="1:3"/>
    <row r="6" spans="1:3">
      <c r="A6" s="4" t="s">
        <v>398</v>
      </c>
      <c r="B6" s="4" t="s">
        <v>968</v>
      </c>
    </row>
  </sheetData>
  <mergeCells count="3">
    <mergeCell ref="B1:C1"/>
    <mergeCell ref="A5:C5"/>
    <mergeCell ref="B6:C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3:31:21Z</dcterms:created>
  <dcterms:modified xmlns:dcterms="http://purl.org/dc/terms/" xmlns:xsi="http://www.w3.org/2001/XMLSchema-instance" xsi:type="dcterms:W3CDTF">2018-07-27T13:31:21Z</dcterms:modified>
</cp:coreProperties>
</file>